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Statements of Cash" sheetId="4" r:id="rId4"/>
    <s:sheet name="Consolidated Balance Sheets" sheetId="5" r:id="rId5"/>
    <s:sheet name="Consolidated Balance Sheets (Pa" sheetId="6" r:id="rId6"/>
    <s:sheet name="Condensed Consolidated Statemen" sheetId="7" r:id="rId7"/>
    <s:sheet name="Basis of Presentation" sheetId="8" r:id="rId8"/>
    <s:sheet name="Summary Of Significant Accounti" sheetId="9" r:id="rId9"/>
    <s:sheet name="Segment Reporting" sheetId="10" r:id="rId10"/>
    <s:sheet name="Reclamation" sheetId="11" r:id="rId11"/>
    <s:sheet name="Stock-Based Compensation" sheetId="12" r:id="rId12"/>
    <s:sheet name="Retirement Savings Plan" sheetId="13" r:id="rId13"/>
    <s:sheet name="Other, Net" sheetId="14" r:id="rId14"/>
    <s:sheet name="Income and Mining Taxes" sheetId="15" r:id="rId15"/>
    <s:sheet name="Net Income (Loss) Per Share" sheetId="16" r:id="rId16"/>
    <s:sheet name="Fair Value Measurements" sheetId="17" r:id="rId17"/>
    <s:sheet name="Derivative Financial Instrument" sheetId="18" r:id="rId18"/>
    <s:sheet name="Acquisitions" sheetId="19" r:id="rId19"/>
    <s:sheet name="Investments" sheetId="20" r:id="rId20"/>
    <s:sheet name="Receivables" sheetId="21" r:id="rId21"/>
    <s:sheet name="Inventory and Ore on Leach Pads" sheetId="22" r:id="rId22"/>
    <s:sheet name="Property, Plant and Equipment" sheetId="23" r:id="rId23"/>
    <s:sheet name="Mining Properties" sheetId="24" r:id="rId24"/>
    <s:sheet name="Debt" sheetId="25" r:id="rId25"/>
    <s:sheet name="Supplemental Guarantor Informat" sheetId="26" r:id="rId26"/>
    <s:sheet name="Commitments and Contingencies" sheetId="27" r:id="rId27"/>
    <s:sheet name="Summary of Significant Accoun28" sheetId="28" r:id="rId28"/>
    <s:sheet name="Segment Reporting (Tables)" sheetId="29" r:id="rId29"/>
    <s:sheet name="Reclamation (Tables)" sheetId="30" r:id="rId30"/>
    <s:sheet name="Stock-Based Compensation (Table" sheetId="31" r:id="rId31"/>
    <s:sheet name="Other, Net (Tables)" sheetId="32" r:id="rId32"/>
    <s:sheet name="Income and Mining Taxes (Tables" sheetId="33" r:id="rId33"/>
    <s:sheet name="Net Income (Loss) Per Share (Ta" sheetId="34" r:id="rId34"/>
    <s:sheet name="Fair Value Measurements (Tables" sheetId="35" r:id="rId35"/>
    <s:sheet name="Derivative Financial Instrume36" sheetId="36" r:id="rId36"/>
    <s:sheet name="Acquisitions (Tables)" sheetId="37" r:id="rId37"/>
    <s:sheet name="Investments (Tables)" sheetId="38" r:id="rId38"/>
    <s:sheet name="Receivables (Tables)" sheetId="39" r:id="rId39"/>
    <s:sheet name="Inventory and Ore on Leach Pa40" sheetId="40" r:id="rId40"/>
    <s:sheet name="Property, Plant and Equipment (" sheetId="41" r:id="rId41"/>
    <s:sheet name="Mining Properties (Tables)" sheetId="42" r:id="rId42"/>
    <s:sheet name="Debt (Tables)" sheetId="43" r:id="rId43"/>
    <s:sheet name="Supplemental Guarantor Inform44" sheetId="44" r:id="rId44"/>
    <s:sheet name="Segment Reporting (Details)" sheetId="45" r:id="rId45"/>
    <s:sheet name="Segment Reporting (Details 1)" sheetId="46" r:id="rId46"/>
    <s:sheet name="Segment Reporting (Details 2)" sheetId="47" r:id="rId47"/>
    <s:sheet name="Reclamation (Details)" sheetId="48" r:id="rId48"/>
    <s:sheet name="Stock-Based Compensation (Detai" sheetId="49" r:id="rId49"/>
    <s:sheet name="Stock-Based Compensation (Det50" sheetId="50" r:id="rId50"/>
    <s:sheet name="Stock-Based Compensation (Det51" sheetId="51" r:id="rId51"/>
    <s:sheet name="Retirement Savings Plan (Detail" sheetId="52" r:id="rId52"/>
    <s:sheet name="Other, Net (Details)" sheetId="53" r:id="rId53"/>
    <s:sheet name="Income and Mining Taxes (Detail" sheetId="54" r:id="rId54"/>
    <s:sheet name="Income and Mining Taxes (Deta55" sheetId="55" r:id="rId55"/>
    <s:sheet name="Net Income (Loss) Per Share (De" sheetId="56" r:id="rId56"/>
    <s:sheet name="Net Income (Loss) Per Share Net" sheetId="57" r:id="rId57"/>
    <s:sheet name="Fair Value Measurements (Detail" sheetId="58" r:id="rId58"/>
    <s:sheet name="Fair Value Measurements (Deta59" sheetId="59" r:id="rId59"/>
    <s:sheet name="Fair Value Measurements (Deta60" sheetId="60" r:id="rId60"/>
    <s:sheet name="Fair Value Measurements (Deta61" sheetId="61" r:id="rId61"/>
    <s:sheet name="Fair Value Measurements (Deta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Acquisitions (Details)" sheetId="67" r:id="rId67"/>
    <s:sheet name="Investments (Details)" sheetId="68" r:id="rId68"/>
    <s:sheet name="Receivables (Details)" sheetId="69" r:id="rId69"/>
    <s:sheet name="Inventory and Ore on Leach Pa70" sheetId="70" r:id="rId70"/>
    <s:sheet name="Property, Plant and Equipment71" sheetId="71" r:id="rId71"/>
    <s:sheet name="Mining Properties (Details)" sheetId="72" r:id="rId72"/>
    <s:sheet name="Mining Properties (Details Text" sheetId="73" r:id="rId73"/>
    <s:sheet name="Debt (Details)" sheetId="74" r:id="rId74"/>
    <s:sheet name="Debt (Details Textual)" sheetId="75" r:id="rId75"/>
    <s:sheet name="Supplemental Guarantor Inform76" sheetId="76" r:id="rId76"/>
    <s:sheet name="Supplemental Guarantor Inform77" sheetId="77" r:id="rId77"/>
    <s:sheet name="Supplemental Guarantor Inform78" sheetId="78" r:id="rId78"/>
    <s:sheet name="Commitments and Contigencies (D" sheetId="79" r:id="rId79"/>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Sep. 30, 2016</t>
  </si>
  <si>
    <t>Oct. 24, 2016</t>
  </si>
  <si>
    <t>Document and Entity Information [Abstract]</t>
  </si>
  <si>
    <t>Entity Registrant Name</t>
  </si>
  <si>
    <t>COEUR MINING, INC.</t>
  </si>
  <si>
    <t>Entity Central Index Key</t>
  </si>
  <si>
    <t>Document Type</t>
  </si>
  <si>
    <t>10-Q</t>
  </si>
  <si>
    <t>Document Period End Date</t>
  </si>
  <si>
    <t>Sep. 30,
		2016</t>
  </si>
  <si>
    <t>Amendment Flag</t>
  </si>
  <si>
    <t>false</t>
  </si>
  <si>
    <t>Document Fiscal Year Focus</t>
  </si>
  <si>
    <t>Document Fiscal Period Focus</t>
  </si>
  <si>
    <t>Q3</t>
  </si>
  <si>
    <t>Trading Symbol</t>
  </si>
  <si>
    <t>CDE</t>
  </si>
  <si>
    <t>Current Fiscal Year End Date</t>
  </si>
  <si>
    <t>--12-31</t>
  </si>
  <si>
    <t>Entity Filer Category</t>
  </si>
  <si>
    <t>Large Accelerated Filer</t>
  </si>
  <si>
    <t>Entity Common Stock, Shares Outstanding</t>
  </si>
  <si>
    <t>Consolidated Statements of Comprehensive Income (Loss) - USD ($) $ in Thousands</t>
  </si>
  <si>
    <t>3 Months Ended</t>
  </si>
  <si>
    <t>Sep. 30, 2015</t>
  </si>
  <si>
    <t>Statement of Comprehensive Income [Abstract]</t>
  </si>
  <si>
    <t>Revenues</t>
  </si>
  <si>
    <t>COSTS AND EXPENSES</t>
  </si>
  <si>
    <t>Costs applicable to sales</t>
  </si>
  <si>
    <t>[1]</t>
  </si>
  <si>
    <t>[2]</t>
  </si>
  <si>
    <t>[3]</t>
  </si>
  <si>
    <t>Amortization</t>
  </si>
  <si>
    <t>General and administrative</t>
  </si>
  <si>
    <t>Exploration</t>
  </si>
  <si>
    <t>Write-downs</t>
  </si>
  <si>
    <t>Pre-development, reclamation, and other</t>
  </si>
  <si>
    <t>Total costs and expenses</t>
  </si>
  <si>
    <t>OTHER INCOME (EXPENSE), NET</t>
  </si>
  <si>
    <t>Fair value adjustments, net</t>
  </si>
  <si>
    <t>Interest expense, net of capitalized interest</t>
  </si>
  <si>
    <t>Other, net</t>
  </si>
  <si>
    <t>Total other income (expense), net</t>
  </si>
  <si>
    <t>Income (loss) before income and mining taxes</t>
  </si>
  <si>
    <t>Income and mining tax benefit (expense)</t>
  </si>
  <si>
    <t>NET INCOME (LOSS)</t>
  </si>
  <si>
    <t>OTHER COMPREHENSIVE INCOME (LOSS), Net of Tax:</t>
  </si>
  <si>
    <t>Unrealized gain (loss) on equity securities, net of tax of $997 and $(1,177) for the three and nine months ended September 30, 2016, respectively</t>
  </si>
  <si>
    <t>Reclassification adjustments for impairment of equity securities</t>
  </si>
  <si>
    <t>Reclassification adjustments for realized (gain) loss on sale of equity securities</t>
  </si>
  <si>
    <t>Other comprehensive income (loss)</t>
  </si>
  <si>
    <t>COMPREHENSIVE INCOME (LOSS)</t>
  </si>
  <si>
    <t>NET INCOME (LOSS) PER SHARE</t>
  </si>
  <si>
    <t>Basic (in dollars per share)</t>
  </si>
  <si>
    <t>Diluted (in dollars per share)</t>
  </si>
  <si>
    <t>Excludes amortization.</t>
  </si>
  <si>
    <t>Excludes amortization</t>
  </si>
  <si>
    <t>Consolidated Statements of Comprehensive Income (Loss) (Parenthetical) - USD ($) $ in Thousands</t>
  </si>
  <si>
    <t>Other Comprehensive Income (Loss), Unrealized gain (loss) on equity securities, tax</t>
  </si>
  <si>
    <t>Other Comprehensive Income (Loss), Reclassification adjustments for impairment of equity securities, tax</t>
  </si>
  <si>
    <t>Other Comprehensive Income (Loss), Reclassification adjustments for realized loss on sale of equity securities, tax</t>
  </si>
  <si>
    <t>Consolidated Statements of Cash Flows - USD ($) $ in Thousands</t>
  </si>
  <si>
    <t>CASH FLOWS FROM OPERATING ACTIVITIES:</t>
  </si>
  <si>
    <t>Net income (loss)</t>
  </si>
  <si>
    <t>Adjustments:</t>
  </si>
  <si>
    <t>Accretion</t>
  </si>
  <si>
    <t>Deferred income taxes</t>
  </si>
  <si>
    <t>Loss on extinguishment of debt</t>
  </si>
  <si>
    <t>Stock-based compensation</t>
  </si>
  <si>
    <t>Impairment of equity securities</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Acquisitions, net of cash acquired</t>
  </si>
  <si>
    <t>Proceeds from Sale of Property, Plant, and Equipment</t>
  </si>
  <si>
    <t>Purchase of short term investments and equity securities</t>
  </si>
  <si>
    <t>Sales and maturities of short-term investments</t>
  </si>
  <si>
    <t>Other</t>
  </si>
  <si>
    <t>CASH USED IN INVESTING ACTIVITIES</t>
  </si>
  <si>
    <t>CASH FLOWS FROM FINANCING ACTIVITIES:</t>
  </si>
  <si>
    <t>Proceeds from Issuance of Unsecured Debt</t>
  </si>
  <si>
    <t>Payments on long-term debt, capital leases, and associated costs</t>
  </si>
  <si>
    <t>Gold production royalty payments</t>
  </si>
  <si>
    <t>CASH PROVIDED BY FINANCING ACTIVITIES</t>
  </si>
  <si>
    <t>Effect of exchange rate changes on cash and cash equivalents</t>
  </si>
  <si>
    <t>INCREASE (DECREASE) IN CASH AND CASH EQUIVALENTS</t>
  </si>
  <si>
    <t>Cash and cash equivalents at beginning of period</t>
  </si>
  <si>
    <t>Cash and cash equivalents at end of period</t>
  </si>
  <si>
    <t>Proceeds from Issuance of Common Stock</t>
  </si>
  <si>
    <t>Consolidated Balance Sheets - USD ($) $ in Thousands</t>
  </si>
  <si>
    <t>Dec. 31, 2015</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securities</t>
  </si>
  <si>
    <t>Deferred tax assets</t>
  </si>
  <si>
    <t>TOTAL ASSETS</t>
  </si>
  <si>
    <t>CURRENT LIABILITIES</t>
  </si>
  <si>
    <t>Accounts payable</t>
  </si>
  <si>
    <t>Accrued liabilities and other</t>
  </si>
  <si>
    <t>Debt</t>
  </si>
  <si>
    <t>Royalty obligations</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issued and outstanding 167,565,649 at September 30, 2016 and 151,339,136 at December 31, 2015</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9 months ended Sep. 30, 2016 - USD ($) shares in Thousands, $ in Thousands</t>
  </si>
  <si>
    <t>Total</t>
  </si>
  <si>
    <t>Common Stock</t>
  </si>
  <si>
    <t>Additional Paid-In Capital</t>
  </si>
  <si>
    <t>Accumulated Deficit</t>
  </si>
  <si>
    <t>Accumulated Other Comprehensive Income (Loss)</t>
  </si>
  <si>
    <t>Balances at Dec. 31, 2015</t>
  </si>
  <si>
    <t>Balances, in shares at Dec. 31, 2015</t>
  </si>
  <si>
    <t>Increase (Decrease) in Stockholders' Equity [Roll Forward]</t>
  </si>
  <si>
    <t>Common stock issued under stock-based compensation plans, net (in shares)</t>
  </si>
  <si>
    <t>Stock Issued During Period, Shares, New Issues</t>
  </si>
  <si>
    <t>Stock Issued During Period, Value, New Issues</t>
  </si>
  <si>
    <t>Common stock issued under stock-based compensation plans, net</t>
  </si>
  <si>
    <t>Balances at Sep. 30, 2016</t>
  </si>
  <si>
    <t>Balances, in shares at Sep. 30, 2016</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6. The condensed consolidated December 31, 2015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5.</t>
  </si>
  <si>
    <t>Summary Of Significant Accounting Policies</t>
  </si>
  <si>
    <t>Accounting Policies [Abstract]</t>
  </si>
  <si>
    <t>SUMMARY OF SIGNIFICANT ACCOUNTING POLICIES</t>
  </si>
  <si>
    <t>SUMMARY OF SIGNIFICANT ACCOUNTING POLICIES Recent Accounting Standards In August 2016, the FASB issued ASU 2016-15, “ Statement of Cash Flows (Topic 230), ” which provides guidance on presentation and classification of certain cash receipts and payments in the statement of cash flows. These changes become effective for the Company's fiscal year beginning January 1, 2018. The Company is currently evaluating the potential impact of implementing these changes on the Company's consolidated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anuary 1, 2017. The Company is currently evaluating the potential impact of implementing these changes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November 2015, the FASB issued ASU 2015-17, “ Balance Sheet Classification of Deferred Taxes, ” which requires entities with a classified balance sheet to present all deferred tax assets and liabilities as non-current. The updated guidance became effective upon early adoption for the Company's fiscal year beginning January 1, 2015, and resulted in a reclassification of amounts from Current deferred tax assets to Non-current deferred tax assets and Current deferred tax liabilities to Non-current deferred tax liabilities in the current and prior periods. In September 2015, the FASB issued ASU 2015-16, “ Simplifying the Accounting for Measurement-Period Adjustments, ” which eliminates the requirement for an acquirer to retrospectively adjust the financial statements for measurement-period adjustments that occur in periods after a business combination is consummated. These changes become effective for the Company's fiscal year beginning January 1, 2016. The Company's adoption had no impact on the Company's consolidated financial position, results of operations, and cash flows. In August 2015, the FASB issued ASU 2015-14, “ Deferral of the Effective Date ,” which defers the effective date of ASU 2014-09, “ Revenue from Contracts with Customers ” to January 1, 2018. The Company is currently evaluating the potential impact of adopting the prescribed changes on the Company's consolidated financial position, results of operations, and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April 2015, the FASB issued ASU 2015-03, “ Simplifying the Presentation of Debt Issuance Costs, ” 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Other Non-current Assets to Debt in the current and prior periods. In February 2015, the FASB issued ASU 2015-02, “ Amendments to the Consolidation Analysis, ” which amends the consolidation requirements in ASC 810. These changes become effective for the Company's fiscal year beginning January 1, 2016. The Company's adoption had no impact on the Company's consolidated financial position, results of operations, and cash flows.</t>
  </si>
  <si>
    <t>Segment Reporting</t>
  </si>
  <si>
    <t>Segment Reporting [Abstract]</t>
  </si>
  <si>
    <t>SEGMENT REPORTING</t>
  </si>
  <si>
    <t>SEGMENT REPORTING The Company’s operating segments include the Palmarejo complex, Rochester, Kensington, Wharf, and San Bartolomé mines, and Coeur Capital. All operating segments are engaged in the discovery and mining of gold and silver and generate the majority of their revenues from the sale of these precious metals with the exception of Coeur Capital, which primarily holds the Endeavor silver stream. Other includes the La Preciosa project, Joaquin project, corporate office, elimination of intersegment transactions, and other items necessary to reconcile to consolidated amounts. Financial information relating to the Company’s segments is as follows (in thousands): Three months ended September 30, 2016 Palmarejo Rochester Kensington Wharf San Bartolomé Coeur Capital Other Total Revenue Metal sales $ 30,663 $ 37,946 $ 40,164 $ 39,316 $ 27,485 $ 812 $ — $ 176,386 Royalties — — — — — (139 ) — (139 ) 30,663 37,946 40,164 39,316 27,485 673 — 176,247 Costs and Expenses Costs applicable to sales (1) 16,033 21,783 26,709 19,697 20,813 373 — 105,408 Amortization 5,761 5,244 8,046 6,461 1,723 138 390 27,763 Exploration 1,262 129 1,208 2 — 70 1,035 3,706 Write-downs — — — — — — — — Other operating expenses 305 703 263 521 1,165 64 8,583 11,604 Other income (expense) Fair value adjustments, net (110 ) (851 ) — — — — — (961 ) Interest expense, net (184 ) (157 ) (30 ) (22 ) (8 ) (34 ) (7,633 ) (8,068 ) Other, net (2,223 ) 17 (7 ) 45 549 2,974 (4,990 ) (3,635 ) Income and mining tax (expense) benefit 35,671 7,844 — 30,208 5,905 3,803 (28,976 ) 54,455 Net income (loss) $ 40,456 $ 16,940 $ 3,901 $ 42,866 $ 10,230 $ 6,771 $ (51,607 ) $ 69,557 Segment assets (2) $ 430,716 $ 212,477 $ 192,204 $ 105,456 $ 81,704 $ 9,148 $ 78,205 $ 1,109,910 Capital expenditures $ 10,012 $ 3,383 $ 8,602 $ 567 $ 3,001 $ — $ 62 $ 25,627 (1) Excludes amortization (2) Segment assets include receivables, prepaids, inventories, property, plant and equipment, and mineral interest Three months ended September 30, 2015 Palmarejo Rochester Kensington Wharf San Bartolomé Coeur Capital Other Total Revenue Metal sales $ 49,187 $ 34,638 $ 30,466 $ 27,986 $ 17,391 $ 1,264 $ — $ 160,932 Royalties — — — — — 1,620 — 1,620 49,187 34,638 30,466 27,986 17,391 2,884 — 162,552 Costs and Expenses Costs applicable to sales (1) 34,093 25,436 24,973 17,777 17,483 475 — 120,237 Amortization 8,617 6,731 8,499 5,642 3,526 1,983 499 35,497 Exploration 1,087 49 217 — 54 (362 ) 1,067 2,112 Other operating expenses 303 742 254 517 1,059 (38 ) 8,795 11,632 Other income (expense) Fair value adjustments, net 2,998 1,752 — — — — 1,036 5,786 Interest expense, net (928 ) (168 ) (51 ) — (100 ) — (11,199 ) (12,446 ) Other, net (7,870 ) 1 1 53 347 (455 ) (970 ) (8,893 ) Income and mining tax (expense) benefit 10,370 (1,053 ) 406 (907 ) (1,029 ) 291 182 8,260 Net income (loss) $ 9,657 $ 2,212 $ (3,122 ) $ 3,195 $ (5,513 ) $ 662 $ (21,310 ) $ (14,219 ) Segment assets (2) $ 653,501 $ 192,348 $ 193,712 $ 124,754 $ 165,931 $ 51,553 $ 76,860 $ 1,458,659 Capital expenditures $ 10,514 $ 5,281 $ 5,522 $ 665 $ 1,786 $ — $ 93 $ 23,861 (1) Excludes amortization (2) Segment assets include receivables, prepaids, inventories, property, plant and equipment, and mineral interests Nine months ended September 30, 2016 Palmarejo Rochester Kensington Wharf San Bartolomé Coeur Capital Other Total Revenue Metal sales $ 108,748 $ 103,689 $ 112,376 $ 101,250 $ 73,948 $ 3,208 $ — $ 503,219 Royalties 3,422 — 3,422 108,748 103,689 112,376 101,250 73,948 6,630 — 506,641 Costs and Expenses Costs applicable to sales (1) 59,936 65,989 73,738 49,500 56,955 1,310 — 307,428 Amortization 27,815 15,994 26,203 15,640 5,330 1,019 1,231 93,232 Exploration 2,625 426 2,138 2 276 2,202 7,669 Write-downs 4,446 — 4,446 Other operating expenses 898 2,084 772 1,702 2,532 239 27,621 35,848 Other income (expense) Fair value adjustments, net (5,814 ) (5,787 ) (1,634 ) (13,235 ) Interest expense, net (1,343 ) (509 ) (107 ) (49 ) (18 ) (34 ) (28,003 ) (30,063 ) Other, net (7,818 ) (3,840 ) (26 ) 259 1,275 6,716 (744 ) (4,178 ) Income and mining tax (expense) benefit 38,922 7,429 — 29,972 5,182 236 (28,623 ) 53,118 Net income (loss) $ 41,421 $ 16,489 $ 9,392 $ 64,588 $ 15,570 $ 6,258 $ (90,058 ) $ 63,660 Segment assets (2) $ 430,716 $ 212,477 $ 192,204 $ 105,456 $ 81,704 $ 9,148 $ 78,205 $ 1,109,910 Capital expenditures $ 27,690 $ 10,557 $ 24,228 $ 3,488 $ 4,839 $ — $ 285 $ 71,087 (1) Excludes amortization (2) Segment assets include receivables, prepaids, inventories, property, plant and equipment, and mineral interests Nine months ended September 30, 2015 Palmarejo Rochester Kensington Wharf San Bartolomé Coeur Capital Other Total Revenue Metal sales $ 127,455 $ 115,010 $ 116,971 $ 48,359 $ 62,304 $ 6,292 $ — $ 476,391 Royalties — — — — — 5,379 — 5,379 127,455 115,010 116,971 48,359 62,304 11,671 — 481,770 Costs and Expenses Costs applicable to sales (1) 98,695 81,221 81,844 34,410 55,767 2,460 — 354,397 Amortization 24,997 18,962 32,738 9,133 13,487 6,753 1,490 107,560 Exploration 4,047 1,272 2,311 — 132 (212 ) 2,407 9,957 Other operating expenses 940 2,190 1,015 1,188 1,544 (8 ) 31,078 37,947 Other income (expense) Fair value adjustments, net 1,882 596 — — — — 1,179 3,657 Interest expense, net (3,112 ) (598 ) (172 ) — (674 ) — (29,389 ) (33,945 ) Other, net (9,478 ) (38 ) (16 ) 108 1,219 (2,904 ) (3,148 ) (14,257 ) Income and mining tax (expense) benefit 9,836 (1,753 ) (587 ) (495 ) (2,240 ) 266 3,424 8,451 Net income (loss) $ (2,096 ) $ 9,573 $ (1,712 ) $ 3,241 $ (10,322 ) $ 40 $ (62,909 ) $ (64,185 ) Segment assets (2) $ 653,501 $ 192,348 $ 193,712 $ 124,754 $ 165,931 $ 51,553 $ 76,860 $ 1,458,659 Capital expenditures $ 30,421 $ 14,451 $ 14,380 $ 1,959 $ 3,729 $ — $ 218 $ 65,158 (1) Excludes amortization (2) Segment assets include receivables, prepaids, inventories, property, plant and equipment, and mineral interests Assets September 30, 2016 December 31, 2015 Total assets for reportable segments $ 1,109,910 $ 1,103,310 Cash and cash equivalents 222,517 200,714 Other assets 38,515 28,465 Total consolidated assets $ 1,370,942 $ 1,332,489 Geographic Information Long-Lived Assets September 30, 2016 December 31, 2015 Mexico $ 403,185 $ 390,694 United States 327,448 336,210 Bolivia 32,361 35,201 Australia 3,102 5,952 Argentina 10,227 10,871 Other 5,513 9,058 Total $ 781,836 $ 787,986 Revenue Three months ended September 30, Nine months ended September 30, 2016 2015 2016 2015 United States $ 117,425 $ 93,091 $ 317,315 $ 280,340 Mexico 30,663 50,170 109,674 129,753 Bolivia 27,485 17,391 73,948 62,304 Australia 812 1,264 3,207 6,292 Other (138 ) 636 2,497 3,081 Total $ 176,247 $ 162,552 $ 506,641 $ 481,770</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operating sites are as follows: Three months ended September 30, Nine months ended September 30, In thousands 2016 2015 2016 2015 Asset retirement obligation - Beginning $ 85,545 $ 87,601 $ 82,072 $ 67,214 Accretion 2,059 2,038 6,027 5,652 Additions and changes in estimates (239 ) — (118 ) 18,270 Settlements (183 ) (2,363 ) (799 ) (3,860 ) Asset retirement obligation - Ending $ 87,182 $ 87,276 $ 87,182 $ 87,276 The Company has accrued $1.5 million and $3.2 million at September 30, 2016 and December 31, 2015 , respectively, for reclamation liabilities related to former mining activities, which are included in Reclamation.</t>
  </si>
  <si>
    <t>Stock-Based Compensation</t>
  </si>
  <si>
    <t>Disclosure of Compensation Related Costs, Share-based Payments [Abstract]</t>
  </si>
  <si>
    <t>STOCK-BASED COMPENSATION</t>
  </si>
  <si>
    <t>STOCK-BASED COMPENSATION The Company has stock incentive plans for executives and eligible employees. Stock awards include stock options, restricted stock, and performance shares. Stock-based compensation expense for the three and nine months ended September 30, 2016 and 2015 was $2.3 million and $1.6 million and $7.5 million and $6.4 million , respectively. At September 30, 2016 , there was $8.1 million of unrecognized stock-based compensation cost which is expected to be recognized over a weighted-average remaining vesting period of 1.5 years. During the nine months ended September 30, 2016 , the supplemental incentive accrual increased $0.8 million to $2.0 million . The following table summarizes the grants awarded during the nine months ended September 30, 2016 : Grant date Restricted stock Grant date fair value of restricted stock Stock options Grant date fair value of stock options Performance shares Grant date fair value of performance shares January 20, 2016 1,030,833 $ 1.81 165,479 $ 0.86 1,428,314 $ 1.78 March 21, 2016 685,633 $ 5.76 17,772 $ 2.84 8,763 $ 3.76 August 1, 2016 34,446 $ 15.64 September 22, 2016 17,834 $ 13.00 The following options and stock appreciation rights were exercisable during the nine months ended September 30, 2016 : Award Type Number of Exercised Units Weighted Average Exercised Price Number of Exercisable Units Weighted Average Stock options 165,369 $ 7.88 296,186 $ 18.11 Stock appreciation rights — $ — 42,152 $ 14.14</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In addition, the Company has a deferred compensation plan for employees whose benefits under the 401(k) plan are limited by federal regulations. The Company generally makes matching contributions equal to 100% of the employee’s contribution up to 4% of the employee's salary. The Company may also provide an additional contribution based on an eligible employee's salary. Total plan expenses (income) recognized for the three and nine months ended September 30, 2016 and 2015 were $2.3 million and $(0.7) million and $4.2 million and $2.8 million , respectively.</t>
  </si>
  <si>
    <t>Other, Net</t>
  </si>
  <si>
    <t>Other Income and Expenses [Abstract]</t>
  </si>
  <si>
    <t>OTHER, NET</t>
  </si>
  <si>
    <t>OTHER, NET Other, net consists of the following: Three months ended September 30, Nine months ended September 30, In thousands 2016 2015 2016 2015 Gain (loss) on extinguishment of debt $ (10,040 ) $ — $ (10,040 ) $ (271 ) Foreign exchange loss (1,466 ) (8,910 ) (7,286 ) (13,172 ) Gain on sale of assets 4,498 333 8,983 396 Gain (loss) on sale of investments 2,965 (12 ) 2,691 (916 ) Impairment of equity securities — (483 ) (20 ) (2,028 ) Other 408 179 1,494 1,734 Other, net $ (3,635 ) $ (8,893 ) $ (4,178 ) $ (14,257 )</t>
  </si>
  <si>
    <t>Income and Mining Taxes</t>
  </si>
  <si>
    <t>Income Tax Disclosure [Abstract]</t>
  </si>
  <si>
    <t>INCOME AND MINING TAXES</t>
  </si>
  <si>
    <t>INCOME AND MINING TAXES The following table summarizes the components of Income and mining tax (expense) benefit for the three and nine months ended September 30, 2016 and 2015 by significant jurisdiction: Three months ended September 30, Nine months ended September 30, 2016 2015 2016 2015 In thousands Income (loss) before tax Tax (expense) benefit Income (loss) before tax Tax (expense) benefit Income (loss) before tax Tax (expense) benefit Income (loss) before tax Tax (expense) benefit United States $ 3,286 $ 10,712 $ (16,168 ) $ (1,080 ) $ (5,956 ) $ 8,370 $ (46,640 ) $ 1,123 Argentina (301 ) 67 (731 ) (2 ) 3,137 (183 ) (2,083 ) (3 ) Mexico 3,020 37,821 (1,412 ) 11,951 (1,136 ) 42,155 (16,666 ) 11,234 Bolivia 4,325 5,904 (4,483 ) (1,029 ) 10,388 5,182 (8,081 ) (2,240 ) Other jurisdictions 4,772 (49 ) 315 (1,580 ) 4,109 (2,406 ) 834 (1,663 ) $ 15,102 $ 54,455 $ (22,479 ) $ 8,260 $ 10,542 $ 53,118 $ (72,636 ) $ 8,451 The Company’s effective tax rate is impacted by recurring items, such as foreign exchange rates on deferred tax balances, uncertain tax position and mining tax expense accruals, and the full valuation allowance on the deferred tax assets relating to losses in the United States and certain foreign jurisdictions. During the third quarter, the Company completed a legal entity reorganization to integrate recent acquisitions resulting in a valuation allowance release of $40.8 million and recorded a $15.0 million deferred tax benefit related to unremitted earnings. In addition, the Company's consolidated effective income and mining tax rate is a function of the combined effective tax rates and foreign exchange rates in the jurisdictions in which it operates. Variations in the jurisdictional mix of income and loss and foreign exchange rates result in significant fluctuations in our consolidated effective tax rate. A valuation allowance is provided for deferred tax assets for which it is more likely than not that the related tax benefits will not be realized. Each quarter,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risk factors that could impact the Company’s ability to realize its deferred tax assets. For additional information, please see the sections titled “Risk Factors” set forth in the Company's Annual Report on Form 10-K for the year ended December 31, 2015 and the Company's Quarterly Report on Form 10-Q for the quarter ended June 30, 2016. The Company or one of its subsidiaries files income tax returns in the U.S. federal jurisdiction, and various state and foreign jurisdictions. The statute of limitations remains open from 2012 forward for the U.S. federal jurisdiction and from 2008 forward for certain other foreign jurisdictions. As a result of statutes of limitation that will begin to expire with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3.5 million and $4.5 million in the next 12 months. At September 30, 2016 and December 31, 2015 , the Company had $22.6 million and $17.9 million of total gross unrecognized tax benefits, respectively. If recognized, these unrecognized tax benefits would positively impact the Company’s effective income tax rate. The Company’s continuing practice is to recognize potential interest and/or penalties related to unrecognized tax benefits as part of its income tax expense. At September 30, 2016 and December 31, 2015 , the amount of accrued income-tax-related interest and penalties was $9.0 million and $9.2 million ,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nine months ended September 30, 2016 and 2015 , 215,298 and 3,302,701 shares and 404,543 and 3,251,347 shares, respectively, of common stock equivalents related to equity-based awards were not included in the diluted per share calculation as the shares would be antidilutive. The 3.25% Convertible Senior Notes (“Convertible Notes”) were not included in the computation of diluted net income (loss) per share for the three and nine months ended September 30, 2016 and 2015 because there is no excess value upon conversion over the principal amount of the Convertible Notes. The outstanding Convertible Notes were redeemed in the third quarter of 2016. Three months ended September 30, Nine months ended September 30, In thousands except per share amounts 2016 2015 2016 2015 Net income (loss) available to common stockholders $ 69,557 $ (14,219 ) $ 63,660 $ (64,185 ) Weighted average shares: Basic 161,039 135,247 155,108 124,478 Effect of stock-based compensation plans 4,789 — 3,284 — Diluted 165,828 135,247 158,392 124,478 Income (loss) per share: Basic $ 0.43 $ (0.11 ) $ 0.41 $ (0.52 ) Diluted $ 0.42 $ (0.11 ) $ 0.40 $ (0.52 ) During the second quarter 2016, the Company completed a $75.0 million “at the market” stock offering (“ $75.0 million offering”). In connection with the $75.0 million offering, the Company sold 9,253,016 shares of its common stock at an average price of $8.11 per share. Pursuant to an equity distribution agreement dated September 9, 2016, the Company may issue and sell shares of its common stock from time to time through ordinary broker transactions having an aggregate offering price of up to $200.0 million , with the net proceeds available for repayment of indebtedness and other general corporate purposes. The terms of sales transactions under the agreement, including trading day(s), number of shares sold in the aggregate, number of shares sold per trading day, and the floor selling price per share, are proposed by the Company to the sales agents. Whether or not the Company engages in sales from time to time may depend on a variety of factors, including share price, our cash resources, customary black-out restrictions, and whether we have any material nonpublic information. The agreement can be terminated by the Company at any time, and the Company has initially authorized sales under the agreement through no later than June 30, 2017. The shares issued under the equity distribution agreement are registered under the Securities Act of 1933, as amended, pursuant to the Company's shelf registration statement on Form S-3, which was filed with the SEC on March 29, 2016. At September 30, 2016, the Company had sold 4,293,785 shares under the agreement for net proceeds of approximately $53.4 million , net of commissions and fees of approximately $1.2 million .</t>
  </si>
  <si>
    <t>Fair Value Measurements</t>
  </si>
  <si>
    <t>Fair Value Disclosures [Abstract]</t>
  </si>
  <si>
    <t>FAIR VALUE MEASUREMENTS</t>
  </si>
  <si>
    <t>FAIR VALUE MEASUREMENTS Three months ended September 30, Nine months ended September 30, In thousands 2016 2015 2016 2015 Palmarejo royalty obligation embedded derivative $ (110 ) $ 2,983 $ (5,866 ) $ 1,823 Rochester net smelter returns (“NSR”) royalty obligation (851 ) 1,752 (5,787 ) 596 Silver and gold options — 1,051 (1,582 ) 1,238 Fair value adjustments, net $ (961 ) $ 5,786 $ (13,235 ) $ 3,657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6 In thousands Total Level 1 Level 2 Level 3 Assets: Equity securities $ 6,208 $ 6,201 $ — $ 7 Liabilities: Rochester NSR royalty obligation 12,278 — — 12,278 Other derivative instruments, net 130 — 130 — $ 12,408 $ — $ 130 $ 12,278 Fair Value at December 31, 2015 In thousands Total Level 1 Level 2 Level 3 Assets: Equity securities $ 2,766 $ 2,756 $ — $ 10 Liabilities: Palmarejo royalty obligation embedded derivative $ 4,957 $ — $ — $ 4,957 Rochester NSR royalty obligation 9,593 — — 9,593 Other derivative instruments, net 508 — 508 — $ 15,058 $ — $ 508 $ 14,550 The Company’s investments in equity securities are recorded at fair market value in the financial statements based primarily on quoted market prices. Such instruments are classified within Level 1 of the fair value hierarchy. Quoted market prices are not available for certain equity securities; these securities are valued using pricing models, which require the use of observable and unobservable inputs, and are classified within Level 3 of the fair value hierarchy. The Company’s silver and gold options and other derivative instruments, net, which relate to concentrate and certain doré sales contracts and foreign exchange contracts, are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The fair values of the Palmarejo royalty obligation embedded derivative and Rochester NSR royalty obligation were estimated based on observable market data including contractual terms, forward silver and gold prices, yield curves, and credit spreads, as well as the Company’s current mine plan which is considered a significant unobservable input. Therefore, the Company has classified these obligations as Level 3 financial liabilities. Based on current mine plans, 1.9 years was used to estimate the fair value of the Rochester NSR royalty obligation at September 30, 2016 . At September 30, 2016 , there was no balance outstanding related to the Palmarejo royalty obligation embedded derivative as a result of the satisfaction of the minimum ounce obligation under the Palmarejo gold production royalty obligation in the third quarter of 2016. No assets or liabilities were transferred between fair value levels in the nine months ended September 30, 2016 . The following tables present the changes in the fair value of the Company's Level 3 financial assets and liabilities for the three and nine months ended September 30, 2016 : Three Months Ended September 30, 2016 In thousands Balance at the beginning of the period Revaluation Settlements Balance at the end of the period Assets: Equity securities $ 7 $ — $ — $ 7 Liabilities: Palmarejo royalty obligation embedded derivative $ 3,317 $ 110 $ (3,427 ) $ — Rochester NSR royalty obligation $ 12,559 $ 851 $ (1,132 ) $ 12,278 Nine Months Ended September 30, 2016 In thousands Balance at the beginning of the period Revaluation Settlements Balance at the end of the period Assets: Equity securities $ 10 $ — $ (3 ) $ 7 Liabilities: Palmarejo royalty obligation embedded derivative $ 4,957 $ 5,866 $ (10,823 ) $ — Rochester NSR royalty obligation $ 9,593 $ 5,787 $ (3,102 ) $ 12,278 The fair value of financial assets and liabilities carried at book value in the financial statements at September 30, 2016 and December 31, 2015 is presented in the following table: September 30, 2016 In thousands Book Value Fair Value Level 1 Level 2 Level 3 Liabilities: 7.875% Senior Notes due 2021 (1) $ 363,596 $ 378,577 $ — $ 378,577 $ — (1) Net of unamortized debt issuance costs and premium received of $4.4 million . December 31, 2015 In thousands Book Value Fair Value Level 1 Level 2 Level 3 Liabilities: 3.25% Convertible Senior Notes due 2028 $ 712 $ 693 $ — $ 693 $ — 7.875% Senior Notes due 2021 (1) 373,433 227,487 — 227,487 — Term Loan due 2020 (2) 94,489 99,500 — 99,500 — San Bartolomé Lines of Credit 4,571 4,571 — 4,571 — Palmarejo gold production royalty obligation 15,207 15,580 — — 15,580 (1) Net of unamortized debt issuance costs and premium received of $5.3 million . (2) Net of unamortized debt issuance costs of $5.0 million . The fair values of the Convertible Notes and 7.875% Senior Notes due 2021 (the “Senior Notes”) outstanding were estimated using quoted market prices. The fair value of the Term Loan due 2020 (the “Term Loan”) approximates book value (excluding unamortized debt issuance costs) as the liability is secured, has a variable interest rate, and lacks significant credit concerns. The fair value of the San Bartolomé line of credit approximates book value due to the short-term nature of the liability and absence of significant interest rate or credit concerns. The fair value of the Palmarejo gold production royalty obligation is estimated based on observable market data including contractual terms, forward silver and gold prices, yield curves, and credit spreads, as well as the Company’s current mine plan which is considered a significant unobservable input.</t>
  </si>
  <si>
    <t>Derivative Financial Instruments</t>
  </si>
  <si>
    <t>Derivative Instruments and Hedging Activities Disclosure [Abstract]</t>
  </si>
  <si>
    <t>DERIVATIVE FINANCIAL INSTRUMENTS</t>
  </si>
  <si>
    <t>DERIVATIVE FINANCIAL INSTRUMENTS Palmarejo Gold Production Royalty On January 21, 2009, the Company's subsidiary, Coeur Mexicana, S.A. de C.V. (“Coeur Mexicana”), entered into a gold production royalty agreement with a subsidiary of Franco-Nevada Corporation. The royalty covered 50% of the life of mine production from the Palmarejo mine and legacy adjacent properties, excluding production from the properties acquired in the 2015 Paramount Gold and Silver Corp. (“Paramount”) acquisition. The royalty transaction included a minimum obligation of 4,167 gold ounces per month and terminated effective as of the date payments on 400,000 gold ounces were made, which occurred in July 2016. The price volatility associated with the minimum royalty obligation was considered an embedded derivative. The Company was required to recognize the change in fair value of the remaining minimum obligation due to changing gold prices. Unrealized gains were recognized in periods when the gold price decreased from the previous period and unrealized losses were recognized in periods when the gold price increases. The fair value of the embedded derivative was reflected net of the Company's current credit adjusted risk free rate, which was 19.9% at December 31, 2015 . The fair value of the embedded derivative at December 31, 2015 was a liability of $5.0 million . For the three and nine months ended September 30, 2016 and 2015 , the mark-to-market adjustments were losses of $0.1 million and gains of $3.0 million and losses of $5.9 million and gains $1.8 million , respectively. Payments on the royalty obligation decreased the carrying amount of the minimum obligation and the derivative liability. Each monthly payment was an amount equal to the greater of the minimum of 4,167 ounces of gold or 50% of actual gold production multiplied by the excess of the monthly average market price of gold above $416 per ounce, subject to a 1% annual inflation adjustment. For the three and nine months ended September 30, 2016 and 2015 , realized losses on settlement of the liabilities were $0.1 million and $3.3 million and $5.9 million and $11.0 million , respectively. The mark-to-market adjustments and realized losses are included in Fair value adjustments, net . Provisional Silver and Gold Sales The Company enters into sales contracts with third-party smelters and refin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losses of $0.8 million and gains of $0.1 million , $0.4 million and $0.4 million in the three and nine months ended September 30, 2016 and 2015 , respectively. At September 30, 2016 , the Company had outstanding provisionally priced sales of 0.3 million ounces of silver and 24,449 ounces of gold at prices of $19.35 and $1,315 , respectively. At September 30, 2016 , the Company had the following derivative instruments that settle as follows: In thousands except average prices and notional ounces 2016 Thereafter Provisional silver sales $ 5,349 $ — Average silver price $ 19.35 $ — Notional ounces 276,448 — Provisional gold sales $ 32,150 $ — Average gold price $ 1,315 $ — Notional ounces 24,449 — Silver and Gold Options During the nine months ended September 30, 2016, the Company had realized losses of $1.6 million from settled contracts. For the three and nine months ended September 30, 2015, the Company had realized gains of $1.1 million and $2.7 million , respectively. During the three and nine months ended September 30, 2016 and 2015, the Company had no unrealized gains or losses related to outstanding options which were included in Fair value adjustments, net. At September 30, 2016 , the Company had no outstanding gold and silver options contracts. The following summarizes the classification of the fair value of the derivative instruments: September 30, 2016 In thousands Prepaid expenses and other Accrued liabilities and other Current portion of royalty obligation Non-current portion of royalty obligation Provisional silver and gold sales contracts $ 32 $ 162 $ — $ — December 31, 2015 In thousands Prepaid expenses and other Accrued liabilities and other Current portion of royalty obligation Non-current portion of royalty obligation Palmarejo gold production royalty $ — $ — $ 4,957 $ — Provisional silver and gold sales contracts 28 536 — — $ 28 $ 536 $ 4,957 $ — The following represent mark-to-market gains (losses) on derivative instruments for the three and nine months ended September 30, 2016 and 2015 (in thousands): Three months ended September 30, Nine months ended September 30, Financial statement line Derivative 2016 2015 2016 2015 Revenue Provisional silver and gold sales contracts $ (784 ) $ 82 $ 378 $ 373 Fair value adjustments, net Palmarejo gold royalty (110 ) 2,983 (5,866 ) 1,823 Fair value adjustments, net Silver and gold options — 1,051 (1,582 ) 2,662 $ (894 ) $ 4,116 $ (7,070 ) $ 4,858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 worthy and limits credit exposure to each institution. The Company does not anticipate non-performance by any of its counterparties.</t>
  </si>
  <si>
    <t>Acquisitions</t>
  </si>
  <si>
    <t>Business Combinations [Abstract]</t>
  </si>
  <si>
    <t>ACQUISITIONS</t>
  </si>
  <si>
    <t>ACQUISITIONS In July 2016, the Company acquired its joint venture partner's 20% interest in the Golden Cross joint venture on the Correnso mine in New Zealand for $1.4 million . On February 20, 2015, the Company completed its acquisition of the Wharf gold mine located near Lead, South Dakota, for $99.4 million in cash. The transaction was accounted for as a business combination which requires that assets acquired and liabilities assumed be recognized at their respective fair values at the acquisition date. The Company incurred $2.1 million of acquisition costs, which are included in Pre-development, reclamation, and other on the Condensed Consolidated Statements of Comprehensive Income (Loss). The following table presents the unaudited pro forma summary of the Company’s Condensed Consolidated Statements of Comprehensive Income (Loss) for the three and nine months ended September 30, 2016 and 2015 , as if the acquisition had occurred on January 1, 2015.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Three months ended September 30, Nine Months Ended September 30, 2016 In thousands 2016 2015 2016 2015 (Pro Forma) Revenue $ 176,247 $ 162,552 $ 506,641 $ 499,770 Income (loss) before income and mining taxes 15,102 (22,479 ) 10,542 (72,688 ) Net income (loss) 69,557 (14,219 ) 63,660 (64,237 )</t>
  </si>
  <si>
    <t>Investments</t>
  </si>
  <si>
    <t>Investment in Marketable Securities [Abstract]</t>
  </si>
  <si>
    <t>INVESTMENTS</t>
  </si>
  <si>
    <t>INVESTMENTS Equity Securities The Company makes strategic investments in equity securities of silver and gold exploration and development companies. These investments are classified as available-for-sale and are measured at fair value in the financial statements with unrealized gains and losses recorded in Other comprehensive income (loss) . At September 30, 2016 In thousands Cost Gross Unrealized Losses Gross Unrealized Gains Estimated Fair Value Kootenay Silver, Inc. $ 3,366 $ — $ 1,295 $ 4,661 Silver Bull Resources, Inc. 232 — 1,175 1,407 Other 191 (51 ) — 140 Equity securities $ 3,789 $ (51 ) $ 2,470 $ 6,208 At December 31, 2015 In thousands Cost Gross Unrealized Losses Gross Unrealized Gains Estimated Fair Value Paramount Gold Nevada Corp. $ 1,470 $ (1,036 ) $ — $ 434 Northair Silver Corp. 725 — 9 734 Agnico-Eagle Mines Ltd. 420 — 518 938 Silver Bull Resources, Inc. 305 — — 305 Other 466 (143 ) 32 355 Equity securities $ 3,386 $ (1,179 ) $ 559 $ 2,766 The Company performs a quarterly assessment on each of its equity securities with unrealized losses to determine if the security is other than temporarily impaired. The Company recorded pre-tax other-than-temporary impairment losses of $2.0 million in the nine months ended September 30, 2015 , in Other, net . 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September 30, 2016 : Less than twelve months Twelve months or more Total In thousands Unrealized Losses Fair Value Unrealized Losses Fair Value Unrealized Losses Fair Value Equity securities $ (51 ) $ 7 $ — $ — $ (51 ) $ 7 Restricted Assets Various laws, permits, and covenants require that funds be in place for certain environmental and reclamation obligations and other potential liabilities. Our non-current restricted assets are used primarily for reclamation funding or for funding surety bonds, and were $17.7 million and $11.6 million at September 30, 2016 and December 31, 2015, respectively. Non-current restricted assets primarily represent investments in money market funds and certificates of deposit.</t>
  </si>
  <si>
    <t>Receivables [Abstract]</t>
  </si>
  <si>
    <t>RECEIVABLES</t>
  </si>
  <si>
    <t>RECEIVABLES In thousands September 30, 2016 December 31, 2015 Current receivables: Trade receivables $ 8,093 $ 17,878 Income tax receivable 557 13,678 Value added tax receivable 52,564 50,669 Other 6,448 3,767 $ 67,662 $ 85,992 Non-current receivables: Value added tax receivable $ 20,045 $ 24,768 Income tax receivable 12,382 — 32,427 24,768 Total receivables $ 100,089 $ 110,760</t>
  </si>
  <si>
    <t>Inventory and Ore on Leach Pads</t>
  </si>
  <si>
    <t>Inventory Disclosure [Abstract]</t>
  </si>
  <si>
    <t>INVENTORY AND ORE ON LEACH PADS</t>
  </si>
  <si>
    <t>INVENTORY AND ORE ON LEACH PADS In thousands September 30, 2016 December 31, 2015 Inventory: Concentrate $ 16,567 $ 16,165 Precious metals 33,290 21,908 Supplies 39,904 43,638 $ 89,761 $ 81,711 Ore on leach pads: Current $ 70,446 $ 67,329 Non-current 63,034 44,582 $ 133,480 $ 111,911 Total inventory and ore on leach pads $ 223,241 $ 193,622</t>
  </si>
  <si>
    <t>Property, Plant and Equipment</t>
  </si>
  <si>
    <t>Property, Plant and Equipment [Abstract]</t>
  </si>
  <si>
    <t>PROPERTY, PLANT AND EQUIPMENT</t>
  </si>
  <si>
    <t>PROPERTY, PLANT AND EQUIPMENT In thousands September 30, 2016 December 31, 2015 Land $ 7,766 $ 8,287 Facilities and equipment 655,565 654,585 Capital leases 54,968 30,648 718,299 693,520 Accumulated amortization (517,390 ) (514,509 ) 200,909 179,011 Construction in progress 16,492 16,988 Property, plant and equipment, net $ 217,401 $ 195,999</t>
  </si>
  <si>
    <t>Mining Properties</t>
  </si>
  <si>
    <t>Mining Properties [Abstract]</t>
  </si>
  <si>
    <t>MINING PROPERTIES</t>
  </si>
  <si>
    <t>MINING PROPERTIES Mining properties consist of the following (in thousands): September 30, 2016 Palmarejo Rochester Kensington Wharf San Bartolomé La Preciosa Joaquin Coeur Capital Total Mine development $ 169,892 $ 154,997 $ 259,468 $ 33,344 $ 39,685 $ — $ — $ — $ 657,386 Accumulated amortization (133,685 ) (134,429 ) (147,932 ) (11,001 ) (31,793 ) — — — (458,840 ) 36,207 20,568 111,536 22,343 7,892 — — — 198,546 Mineral interests 629,303 — — 45,837 12,868 49,085 10,000 37,272 784,365 Accumulated amortization (371,589 ) — — (18,335 ) (11,632 ) — — (29,301 ) (430,857 ) 257,714 — — 27,502 1,236 49,085 10,000 7,971 353,508 Mining properties, net $ 293,921 $ 20,568 $ 111,536 $ 49,845 $ 9,128 $ 49,085 $ 10,000 $ 7,971 $ 552,054 December 31, 2015 Palmarejo Rochester Kensington Wharf San Bartolomé La Preciosa Joaquin Coeur Capital Total Mine development $ 151,828 $ 149,756 $ 238,786 $ 32,318 $ 39,474 $ — $ — $ — $ 612,162 Accumulated amortization (131,055 ) (126,242 ) (131,236 ) (5,784 ) (30,325 ) — — — (424,642 ) 20,773 23,514 107,550 26,534 9,149 — — — 187,520 Mineral interests 629,303 — — 45,837 12,868 49,085 10,000 59,343 806,436 Accumulated amortization (348,268 ) — — (10,551 ) (11,400 ) — — (34,518 ) (404,737 ) 281,035 — — 35,286 1,468 49,085 10,000 24,825 401,699 Mining properties, net $ 301,808 $ 23,514 $ 107,550 $ 61,820 $ 10,617 $ 49,085 $ 10,000 $ 24,825 $ 589,219 In March 2016, Coeur sold its 2.0% NSR royalty on the Cerro Bayo mine to the operator, a subsidiary of Mandalay Resources Corporation (“Mandalay”), for total consideration of approximately $5.7 million , consisting of $4.0 million in cash and 2.5 million Mandalay shares. The Company recognized a $1.9 million pre-tax gain on this sale. The mineral interest associated with the Cerro Bayo mine was included in the Coeur Capital segment. The operator of the Endeavor mine in Australia, on which the Company has a 100% silver stream, announced in early 2016 a significant curtailment of production due to low lead and zinc prices. As a result, Coeur recorded a $2.5 million write-down of the mineral interest associated with the Endeavor silver stream within the Coeur Capital segment at March 31, 2016. In April 2016, Coeur sold its tiered NSR royalty on the El Gallo mine to the operator, a subsidiary of McEwen Mining Inc., for total consideration of approximately $6.3 million , including $1 million in contingent consideration. In anticipation of this sale, the Company recorded a $1.9 million write-down of the mineral interest within the Coeur Capital segment at March 31, 2016. In April 2016, Coeur closed the sale of its 2.5% NSR royalty on the La Cigarra project to Kootenay Silver Inc. for total consideration of approximately $3.6 million , consisting of $500,000 in cash and 9.6 million Kootenay shares. The Company recognized a $1.2 pre-tax gain on this sale. The mineral interest associated with La Cigarra was included in the Coeur Capital segment. In May 2016, Coeur closed on the sale of its Martha assets and related liabilities in Argentina to Hunt Mining Corp. for total cash consideration of $3.0 million , including $1.5 million received at closing and $1.5 million receivable on the one-year anniversary of the closing. The Company recognized a $5.3 million pre-tax gain on this sale. In July 2016, the Company completed the sale of its NSR royalty on the Correnso mine in New Zealand to the operator, a subsidiary of Oceana Gold Corporation, for total consideration of $5.4 million , including $0.7 million in contingent consideration. The Company recognized a $4.7 million pre-tax gain on this sale.</t>
  </si>
  <si>
    <t>Debt Disclosure [Abstract]</t>
  </si>
  <si>
    <t>DEBT</t>
  </si>
  <si>
    <t>DEBT September 30, 2016 December 31, 2015 In thousands Current Non-Current Current Non-Current 3.25% Convertible Senior Notes due 2028 $ — $ — $ — $ 712 7.875% Senior Notes due 2021, net (1) — 363,596 — 373,433 Term Loan due 2020, net (2) — — 1,000 93,489 San Bartolomé Lines of Credit — — — 4,571 Capital lease obligations 12,512 25,637 9,431 7,774 $ 12,512 $ 389,233 $ 10,431 $ 479,979 (1) Net of unamortized debt issuance costs and premium received of $4.4 million and $5.3 million at September 30, 2016 and December 31, 2015, respectively. (2) Net of unamortized debt issuance costs of $5.0 million at December 31, 2015. 7.875% Senior Notes due 2021 During the third quarter of 2016, the Company entered into two privately-negotiated agreements to exchange $10.8 million in aggregate principal amount of its Senior Notes for 0.7 million shares of common stock. Based on the closing price of the Company's common stock on the date of the exchange, the exchange resulted in a loss of $1.2 million which is recognized in Other, net in the Company's Condensed Consolidated Statement of Comprehensive Income (Loss). At any time prior to February 1, 2017, the Company may redeem all or part of the Senior Notes upon not less than 30 nor more than 60 days’ prior notice at a redemption price equal to the sum of 100% of the principal amount thereof, a make-whole premium as of the date of redemption, and accrued and unpaid interest and additional interest, if any, thereon, to the date of redemption. In addition, the Company may redeem some or all of the Senior Notes on or after February 1, 2017, at redemption prices set forth in the Indenture for the Senior Notes, together with accrued and unpaid interest. 3.25% Convertible Senior Notes due 2028 During the third quarter of 2016, all outstanding Convertible Notes were redeemed for $0.7 million . Term Loan due 2020 On July 15, 2016, the Company voluntarily terminated and repaid the Term Loan for $103.4 million including the $99.0 million remaining principal balance and a $4.4 million prepayment premium. The termination of the Term Loan resulted in a loss of $8.8 million which is recognized in Other, net in the Company's Condensed Consolidated Statement of Comprehensive Income (Loss). On June 23, 2015, the Company and certain of its subsidiaries entered into a credit agreement for the Term Loan with Barclays Bank PLC, as administrative agent (the “Term Loan Credit Agreement”). The Term Loan Credit Agreement provided for a five year $100.0 million term loan to the Company, of which a portion of the proceeds were used to repay the Short-term Loan, and the remaining proceeds were used for general corporate purposes. The obligations under the Term Loan were secured by substantially all of the assets of the Company and its domestic subsidiaries, including the land, mineral rights and infrastructure at the Kensington, Rochester and Wharf mines, as well as a pledge of the shares of certain of the Company's subsidiaries. Lines of Credit San Bartolomé has two available lines of credit for an aggregate amount of $27.0 million , both of which were undrawn at September 30, 2016 . Short-term Loan On March 31, 2015, the Company entered into a credit agreement (the “Short-term Credit Agreement”) with The Bank of Nova Scotia. The Short-term Credit Agreement provided for a $50.0 million loan (the “Short-term Loan”) to the Company. On June 25, 2015, the Short-term Loan was repaid in full, the security for the Short-term Loan was released, and the Short-term Credit Agreement was terminated. Capital Lease Obligations From time to time, the Company acquires mining equipment under capital lease agreements. During the nine months ended September 30, 2016, the Company entered into new lease financing arrangements primarily for a larger haul truck fleet at its Rochester mine and mining equipment to support the continued underground mine expansion at the Palmarejo complex. All capital lease obligations are recorded, upon lease inception, at the present value of future minimum lease payments. Palmarejo Gold Production Royalty Obligation On January 21, 2009, Coeur Mexicana entered into a gold production royalty transaction with a subsidiary of Franco-Nevada Corporation under which the subsidiary of Franco-Nevada Corporation purchased a royalty covering 50% of the life of mine gold to be produced from the Palmarejo silver and gold mine in Mexico. On October 2, 2014, Coeur Mexicana terminated the Palmarejo gold production royalty in exchange for a termination payment of $2.0 million , effective upon completion of the minimum ounce delivery requirement. Subsequently, Coeur Mexicana entered into a gold stream agreement (the “Gold Stream Agreement”) with a subsidiary of Franco-Nevada Corporation whereby Coeur Mexicana will sell 50% of Palmarejo gold production (excluding production from the recently acquired Paramount properties) effective upon completion of the gold production royalty minimum ounce delivery requirement. In July 2016, the remaining minimum obligation under the Palmarejo royalty agreement was satisfied and the termination of the Palmarejo royalty agreement became effective. The royalty agreement provided for a minimum obligation to be paid monthly on a total of 400,000 ounces of gold, or 4,167 ounces per month over an initial eight year period. Each monthly payment was an amount equal to the greater of 4,167 ounces of gold or 50% of actual gold production multiplied by the excess of the monthly average market price of gold above $416 per ounce, subject to a 1% annual inflation compounding adjustment. Payments under the royalty agreement were made in cash or gold bullion. During the three months ended September 30, 2016 and 2015 , the Company paid $7.6 million and $10.2 million , respectively and the Company paid $27.2 million and $30.3 million during the nine months ended September 30, 2016 and 2015 , respectively. The Company recognized accretion expense for the three months ended September 30, 2016 and 2015 of $0.0 million and $1.6 million , respectively, and $1.2 million and $5.4 million for the nine months ended September 30, 2016 and 2015 , respectively. Following the completion of the minimum ounce obligation and the effective termination of the Palmarejo royalty agreement in July 2016, Coeur Mexicana began selling 50% of the Palmarejo gold production (excluding production from the recently acquired Paramount properties) for the lesser of $800 or spot price per ounce under the Gold Stream Agreement. Interest Expense Three months ended September 30, Nine months ended September 30, In thousands 2016 2015 2016 2015 3.25% Convertible Senior Notes due 2028 $ 2 $ 6 $ 13 $ 49 7.875% Senior Notes due 2021 7,337 8,523 22,250 25,608 Short-term Loan — — — 326 Term Loan due 2020 417 2,277 4,939 2,425 San Bartolomé Lines of Credit — 101 15 665 Capital lease obligations 399 229 1,079 799 Other debt obligations 38 8 67 8 Accretion of Palmarejo gold production royalty obligation 49 1,642 1,211 5,444 Amortization of debt issuance costs 388 690 1,650 1,604 Accretion of debt premium (90 ) (104 ) (272 ) (313 ) Capitalized interest (472 ) (926 ) (889 ) (2,670 ) Total interest expense, net of capitalized interest $ 8,068 $ 12,446 $ 30,063 $ 33,945</t>
  </si>
  <si>
    <t>Supplemental Guarantor Information</t>
  </si>
  <si>
    <t>Condensed Financial Information of Parent Company Only Disclosure [Abstract]</t>
  </si>
  <si>
    <t>SUPPLEMENTAL GUARANTOR INFORMATION</t>
  </si>
  <si>
    <t>SUPPLEMENTAL GUARANTOR INFORMATION The following Condensed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Senior Notes. The following schedules present Condensed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STATEMENT OF COMPREHENSIVE INCOME (LOSS) THREE MONTHS ENDED SEPTEMBER 30, 2016 In thousands Coeur Mining, Inc. Guarantor Subsidiaries Non-Guarantor Subsidiaries Eliminations Consolidated Revenue $ — $ 117,426 $ 58,821 $ — $ 176,247 COSTS AND EXPENSES Costs applicable to sales (1) — 68,189 37,219 — 105,408 Amortization 389 19,750 7,624 — 27,763 COSTS AND EXPENSES General and administrative 6,956 16 141 — 7,113 Exploration 989 1,410 1,307 — 3,706 Pre-development, reclamation, and other 388 1,470 2,633 — 4,491 Total costs and expenses 8,722 90,835 48,924 — 148,481 OTHER INCOME (EXPENSE), NET Fair value adjustments, net — (852 ) (109 ) — (961 ) Other, net (8,374 ) 3,021 3,178 (1,460 ) (3,635 ) Interest expense, net of capitalized interest (7,852 ) (209 ) (1,467 ) 1,460 (8,068 ) Total other income (expense), net (16,226 ) 1,960 1,602 — (12,664 ) Loss before income and mining taxes (24,948 ) 28,551 11,499 — 15,102 Income and mining tax (expense) benefit (29,312 ) 41,807 41,960 — 54,455 Total loss after income and mining taxes (54,260 ) 70,358 53,459 — 69,557 Equity income (loss) in consolidated subsidiaries 123,818 328 — (124,146 ) — NET INCOME (LOSS) $ 69,558 $ 70,686 $ 53,459 $ (124,146 ) $ 69,557 OTHER COMPREHENSIVE INCOME (LOSS), net of tax: Unrealized gain (loss) on marketable securities, net of tax 1,387 1,387 — (1,387 ) 1,387 Reclassification adjustments for impairment of equity securities, net of tax — — — — — Reclassification adjustments for realized loss on sale of equity securities, net of tax (2,965 ) (2,485 ) — 2,485 (2,965 ) Other comprehensive income (loss) (1,578 ) (1,098 ) — 1,098 (1,578 ) COMPREHENSIVE INCOME (LOSS) $ 67,980 $ 69,588 $ 53,459 $ (123,048 ) $ 67,979 (1) Excludes amortization. CONDENSED CONSOLIDATING STATEMENT OF COMPREHENSIVE INCOME (LOSS) THREE MONTHS ENDED SEPTEMBER 30, 2015 In thousands Coeur Mining, Inc. Guarantor Subsidiaries Non-Guarantor Subsidiaries Eliminations Consolidated Revenue $ — $ 93,417 $ 69,135 $ — $ 162,552 COSTS AND EXPENSES Costs applicable to sales (1) — 68,187 52,050 — 120,237 Amortization 495 21,083 13,919 — 35,497 General and administrative 6,563 11 120 — 6,694 Exploration 642 (96 ) 1,566 — 2,112 Pre-development, reclamation, and other 887 1,476 2,575 — 4,938 Total costs and expenses 8,587 90,661 70,230 — 169,478 OTHER INCOME (EXPENSE), NET Fair value adjustments, net 1,036 1,751 2,999 — 5,786 Other, net 1,218 (436 ) (8,649 ) (1,026 ) (8,893 ) Interest expense, net of capitalized interest (11,198 ) (220 ) (2,054 ) 1,026 (12,446 ) Total other income (expense), net (8,944 ) 1,095 (7,704 ) — (15,553 ) Income (Loss) before income and mining taxes (17,531 ) 3,851 (8,799 ) — (22,479 ) Income and mining tax (expense) benefit 516 (1,554 ) 9,298 — 8,260 Income (Loss) after income and mining taxes (17,015 ) 2,297 499 — (14,219 ) Equity income (loss) in consolidated subsidiaries 2,796 331 — (3,127 ) — NET INCOME (LOSS) $ (14,219 ) $ 2,628 $ 499 $ (3,127 ) $ (14,219 ) OTHER COMPREHENSIVE INCOME (LOSS), net of tax: Unrealized gain (loss) on equity securities, net of tax (931 ) (769 ) — 769 (931 ) Reclassification adjustments for impairment of equity securities, net of tax 483 483 — (483 ) 483 Reclassification adjustments for realized loss on sale of equity securities, net of tax — — — — — Other comprehensive income (loss) (448 ) (286 ) — 286 (448 ) COMPREHENSIVE INCOME (LOSS) $ (14,667 ) $ 2,342 $ 499 $ (2,841 ) $ (14,667 ) (1) Excludes amortization. CONDENSED CONSOLIDATING STATEMENT OF CASH FLOWS THREE MONTHS ENDED SEPTEMBER 30, 2016 In thousands Coeur Mining, Inc. Guarantor Subsidiaries Non-Guarantor Subsidiaries Eliminations Consolidated CASH FLOWS FROM OPERATING ACTIVITIES: Cash provided by (used in) operating activities $ 101,581 $ 48,791 $ 21,586 $ (124,146 ) 47,812 CASH FLOWS FROM INVESTING ACTIVITIES Capital expenditures (62 ) (12,550 ) (13,015 ) — (25,627 ) Proceeds from the sale of long-lived assets 2 560 4,240 — 4,802 Purchase of investments (5 ) (16 ) — — (21 ) Sales and maturities of investments 2 5,430 — — 5,432 Acquisitions, net of cash acquired — — (1,427 ) — (1,427 ) Other (1,245 ) (7 ) (47 ) — (1,299 ) Investments in consolidated subsidiaries (117,911 ) 1,356 — 116,555 — CASH PROVIDED BY (USED IN) INVESTING ACTIVITIES (119,219 ) (5,227 ) (10,249 ) 116,555 (18,140 ) CASH FLOWS FROM FINANCING ACTIVITIES: Payments on debt, capital leases, and associated costs (104,165 ) (2,498 ) (1,205 ) — (107,868 ) Gold production royalty payments — — (7,563 ) — (7,563 ) Net intercompany financing activity 39,297 (42,679 ) (4,209 ) 7,591 — Issuance of common stock 49,513 — — — 49,513 Other 1,051 — — — 1,051 CASH PROVIDED BY (USED IN) FINANCING ACTIVITIES (14,304 ) (45,177 ) (12,977 ) 7,591 (64,867 ) Effect of exchange rate changes on cash and cash equivalents — — 121 — 121 NET CHANGE IN CASH AND CASH EQUIVALENTS (31,942 ) (1,613 ) (1,519 ) — (35,074 ) Cash and cash equivalents at beginning of period 127,803 53,548 76,240 — 257,591 Cash and cash equivalents at end of period $ 95,861 $ 51,935 $ 74,721 $ — $ 222,517 CONDENSED CONSOLIDATING STATEMENT OF CASH FLOWS THREE MONTHS ENDED SEPTEMBER 30, 2015 In thousands Coeur Mining, Inc. Guarantor Subsidiaries Non-Guarantor Subsidiaries Eliminations Consolidated CASH FLOWS FROM OPERATING ACTIVITIES: Cash provided by (used in) operating activities $ (20,565 ) $ 28,924 $ 31,538 $ (3,127 ) 36,770 CASH FLOWS FROM INVESTING ACTIVITIES Capital expenditures (94 ) (11,468 ) (12,299 ) — (23,861 ) Proceeds from the sale of long-lived assets — 42 291 — 333 Purchase of investments (3 ) — — — (3 ) Sales and maturities of investments — 60 — — 60 Acquisitions (122 ) — — — (122 ) Other (1 ) 2 6 — 7 Investments in consolidated subsidiaries 1,206 3,666 1 (4,873 ) — CASH PROVIDED BY (USED IN) INVESTING ACTIVITIES 986 (7,698 ) (12,001 ) (4,873 ) (23,586 ) CASH FLOWS FROM FINANCING ACTIVITIES: Issuance of notes and bank borrowings — — — — — Payments on long-term debt, capital leases, and associated costs (711 ) (1,889 ) (18 ) — (2,618 ) Gold production royalty payments — — (10,159 ) — (10,159 ) Net intercompany financing activity 9,333 (24,940 ) 7,607 8,000 — Other (34 ) — — — (34 ) CASH PROVIDED BY (USED IN) FINANCING ACTIVITIES 8,588 (26,829 ) (2,570 ) 8,000 (12,811 ) Effect of exchange rate changes on cash and cash equivalents — — (533 ) — (533 ) NET CHANGE IN CASH AND CASH EQUIVALENTS (10,991 ) (5,603 ) 16,434 — (160 ) Cash and cash equivalents at beginning of period 124,695 27,259 53,914 — 205,868 Cash and cash equivalents at end of period $ 113,704 $ 21,656 $ 70,348 $ — $ 205,708 CONDENSED CONSOLIDATING STATEMENT OF COMPREHENSIVE INCOME (LOSS) NINE MONTHS ENDED SEPTEMBER 30, 2016 In thousands Coeur Mining, Inc. Guarantor Subsidiaries Non-Guarantor Subsidiaries Eliminations Consolidated Revenue $ — $ 317,587 $ 189,054 $ — $ 506,641 COSTS AND EXPENSES Costs applicable to sales (1) — 189,227 118,201 — 307,428 Amortization 1,225 57,983 34,024 — 93,232 COSTS AND EXPENSES General and administrative 22,132 237 420 — 22,789 Exploration 2,091 2,843 2,735 — 7,669 Write-downs — — 4,446 — 4,446 Pre-development, reclamation, and other 1,774 4,332 6,953 — 13,059 Total costs and expenses 27,222 254,622 166,779 — 448,623 OTHER INCOME (EXPENSE), NET Fair value adjustments, net (1,635 ) (5,787 ) (5,813 ) — (13,235 ) Other, net (6,695 ) 3,082 3,068 (3,633 ) (4,178 ) Interest expense, net of capitalized interest (28,348 ) (665 ) (4,683 ) 3,633 (30,063 ) Total other income (expense), net (36,678 ) (3,370 ) (7,428 ) — (47,476 ) Loss before income and mining taxes (63,900 ) 59,595 14,847 — 10,542 Income and mining tax (expense) benefit (29,768 ) 39,905 42,981 — 53,118 Total loss after income and mining taxes (93,668 ) 99,500 57,828 — 63,660 Equity income (loss) in consolidated subsidiaries 157,328 (4,825 ) — (152,503 ) — NET INCOME (LOSS) $ 63,660 $ 94,675 $ 57,828 $ (152,503 ) $ 63,660 OTHER COMPREHENSIVE INCOME (LOSS), net of tax: Unrealized gain (loss) on equity securities, net of tax 4,533 4,466 — (4,466 ) 4,533 Reclassification adjustments for impairment of equity securities, net of tax 20 20 — (20 ) 20 Reclassification adjustments for realized loss on sale of equity securities, net of tax (2,691 ) (3,181 ) — 3,181 (2,691 ) Other comprehensive income (loss) 1,862 1,305 — (1,305 ) 1,862 COMPREHENSIVE INCOME (LOSS) $ 65,522 $ 95,980 $ 57,828 $ (153,808 ) $ 65,522 (1) Excludes amortization. CONDENSED CONSOLIDATING STATEMENT OF COMPREHENSIVE INCOME (LOSS) NINE MONTHS ENDED SEPTEMBER 30, 2015 In thousands Coeur Mining, Inc. Guarantor Subsidiaries Non-Guarantor Subsidiaries Eliminations Consolidated Revenue $ — $ 281,724 $ 200,046 $ — $ 481,770 COSTS AND EXPENSES Costs applicable to sales (1) — 197,475 156,922 — 354,397 Amortization 1,493 61,422 44,645 — 107,560 General and administrative 23,690 25 264 — 23,979 Exploration 1,796 3,370 4,791 — 9,957 Pre-development, reclamation, and other 3,437 4,354 6,177 — 13,968 Total costs and expenses 30,416 266,646 212,799 — 509,861 OTHER INCOME (EXPENSE), NET Fair value adjustments, net 1,178 596 1,883 — 3,657 Other, net 3,108 (2,892 ) (11,681 ) (2,792 ) (14,257 ) Interest expense, net of capitalized interest (29,389 ) (771 ) (6,577 ) 2,792 (33,945 ) Total other income (expense), net (25,103 ) (3,067 ) (16,375 ) — (44,545 ) Income (Loss) before income and mining taxes (55,519 ) 12,011 (29,128 ) — (72,636 ) Income and mining tax (expense) benefit 4,011 (2,836 ) 7,276 — 8,451 Income (Loss) after income and mining taxes (51,508 ) 9,175 (21,852 ) — (64,185 ) Equity income (loss) in consolidated subsidiaries (12,677 ) 491 — 12,186 — NET INCOME (LOSS) $ (64,185 ) $ 9,666 $ (21,852 ) $ 12,186 $ (64,185 ) OTHER COMPREHENSIVE INCOME (LOSS), net of tax: Unrealized gain (loss) on equity securities, net of tax (3,744 ) (2,751 ) — 2,751 (3,744 ) Reclassification adjustments for impairment of equity securities, net of tax 2,028 2,028 — (2,028 ) 2,028 Reclassification adjustments for realized loss on sale of equity securities, net of tax 904 904 — (904 ) 904 Other comprehensive income (loss) (812 ) 181 — (181 ) (812 ) COMPREHENSIVE INCOME (LOSS) $ (64,997 ) $ 9,847 $ (21,852 ) $ 12,005 $ (64,997 ) (1) Excludes amortization. CONDENSED CONSOLIDATING STATEMENT OF CASH FLOWS NINE MONTHS ENDED SEPTEMBER 30, 2016 In thousands Coeur Mining, Inc. Guarantor Subsidiaries Non-Guarantor Subsidiaries Eliminations Consolidated CASH FLOWS FROM OPERATING ACTIVITIES: Cash provided by (used in) operating activities $ 98,323 $ 101,368 $ 53,180 $ (152,503 ) 100,368 CASH FLOWS FROM INVESTING ACTIVITIES Capital expenditures (196 ) (38,272 ) (32,619 ) — (71,087 ) Proceeds from the sale of long-lived assets 2 4,601 11,501 — 16,104 Purchase of investments (104 ) (16 ) — — (120 ) Sales and maturities of investments 501 6,576 — — 7,077 Acquisitions, net of cash acquired — — (1,427 ) — (1,427 ) Other (4,383 ) 294 (129 ) — (4,218 ) Investments in consolidated subsidiaries (138,843 ) 25,516 — 113,327 — CASH PROVIDED BY (USED IN) INVESTING ACTIVITIES (143,023 ) (1,301 ) (22,674 ) 113,327 (53,671 ) CASH FLOWS FROM FINANCING ACTIVITIES: Payments on debt, capital leases, and associated costs (104,665 ) (9,001 ) (6,885 ) — (120,551 ) Gold production royalty payments — — (27,155 ) — (27,155 ) Net intercompany financing activity 26,196 (73,364 ) 7,992 39,176 — Issuance of common stock 122,584 — — — 122,584 Other 323 — — 323 CASH PROVIDED BY (USED IN) FINANCING ACTIVITIES 44,438 (82,365 ) (26,048 ) 39,176 (24,799 ) Effect of exchange rate changes on cash and cash equivalents — 5 (100 ) — (95 ) NET CHANGE IN CASH AND CASH EQUIVALENTS (262 ) 17,707 4,358 — 21,803 Cash and cash equivalents at beginning of period 96,123 34,228 70,363 — 200,714 Cash and cash equivalents at end of period $ 95,861 $ 51,935 $ 74,721 $ — $ 222,517 CONDENSED CONSOLIDATING STATEMENT OF CASH FLOWS NINE MONTHS ENDED SEPTEMBER 30, 2015 In thousands Coeur Mining, Inc. Guarantor Subsidiaries Non-Guarantor Subsidiaries Eliminations Consolidated CASH FLOWS FROM OPERATING ACTIVITIES: Cash provided by (used in) operating activities $ (73,276 ) $ 80,313 $ 51,102 $ 12,186 70,325 CASH FLOWS FROM INVESTING ACTIVITIES Capital expenditures (181 ) (30,791 ) (34,186 ) — (65,158 ) Proceeds from the sale of long-lived assets — 187 311 — 498 Purchase of investments (1,876 ) — — — (1,876 ) Sales and maturities of investments 12 446 71 — 529 Acquisitions (111,290 ) — — — (111,290 ) Other (1,767 ) 25 (94 ) — (1,836 ) Investments in consolidated subsidiaries (14,477 ) 4,490 117 9,870 — CASH PROVIDED BY (USED IN) INVESTING ACTIVITIES (129,579 ) (25,643 ) (33,781 ) 9,870 (179,133 ) CASH FLOWS FROM FINANCING ACTIVITIES: Issuance of notes and bank borrowings 150,000 — 3,500 — 153,500 Payments on long-term debt, capital leases, and associated costs (62,579 ) (5,592 ) (9,667 ) — (77,838 ) Gold production royalty payments — — (30,281 ) — (30,281 ) Net intercompany financing activity 19,306 (33,203 ) 35,953 (22,056 ) — Other (529 ) — — — (529 ) CASH PROVIDED BY (USED IN) FINANCING ACTIVITIES 106,198 (38,795 ) (495 ) (22,056 ) 44,852 Effect of exchange rate changes on cash and cash equivalents — — (1,197 ) — (1,197 ) NET CHANGE IN CASH AND CASH EQUIVALENTS (96,657 ) 15,875 15,629 — (65,153 ) Cash and cash equivalents at beginning of period 210,361 5,781 54,719 — 270,861 Cash and cash equivalents at end of period $ 113,704 $ 21,656 $ 70,348 $ — $ 205,708 CONDENSED CONSOLIDATING BALANCE SHEET SEPTEMBER 30, 2016 In thousands Coeur Mining, Inc. Guarantor Subsidiaries Non-Guarantor Subsidiaries Eliminations Consolidated ASSETS CURRENT ASSETS Cash and cash equivalents $ 95,861 $ 51,935 $ 74,721 $ — $ 222,517 Receivables 3,937 4,036 59,689 — 67,662 Ore on leach pads — 70,446 — — 70,446 Inventory — 44,339 45,422 — 89,761 Prepaid expenses and other 2,667 5,000 9,458 — 17,125 102,465 175,756 189,290 — 467,511 NON-CURRENT ASSETS Property, plant and equipment, net 3,517 141,980 71,904 — 217,401 Mining properties, net — 181,949 370,105 — 552,054 Ore on leach pads — 63,034 — — 63,034 Restricted assets 10,140 209 7,391 — 17,740 Equity securities — 6,208 — — 6,208 Receivables — — 32,427 — 32,427 Deferred tax assets — — 1,854 — 1,854 Net investment in subsidiaries 268,768 11,182 — (279,950 ) — Other 221,387 9,349 3,364 (221,387 ) 12,713 TOTAL ASSETS $ 606,277 $ 589,667 $ 676,335 $ (501,337 ) $ 1,370,942 LIABILITIES AND STOCKHOLDERS’ EQUITY CURRENT LIABILITIES Accounts payable $ 1,551 $ 19,798 $ 28,623 $ — $ 49,972 Accrued liabilities and other 9,597 16,875 17,097 — 43,569 Debt — 7,063 5,449 — 12,512 Royalty obligations — 5,722 — — 5,722 Reclamation — 1,164 268 — 1,432 11,148 50,622 51,437 — 113,207 NON-CURRENT LIABILITIES Debt 363,596 16,576 230,448 (221,387 ) 389,233 Royalty obligations — 6,556 — — 6,556 Reclamation — 65,627 21,650 — 87,277 Deferred tax liabilities 56,898 (38,810 ) 63,396 — 81,484 Other long-term liabilities 2,040 4,746 54,068 — 60,854 Intercompany payable (receivable) (459,736 ) 351,578 108,158 — — (37,202 ) 406,273 477,720 (221,387 ) 625,404 STOCKHOLDERS’ EQUITY Common stock 1,676 250 163,455 (163,705 ) 1,676 Additional paid-in capital 3,169,631 179,553 1,864,263 (2,043,816 ) 3,169,631 Accumulated deficit (2,537,116 ) (45,171 ) (1,880,540 ) 1,925,711 (2,537,116 ) Accumulated other comprehensive income (loss) (1,860 ) (1,860 ) — 1,860 (1,860 ) 632,331 132,772 147,178 (279,950 ) 632,331 TOTAL LIABILITIES AND STOCKHOLDERS’ EQUITY $ 606,277 $ 589,667 $ 676,335 $ (501,337 ) $ 1,370,942 CONDENSED CONSOLIDATING BALANCE SHEET DECEMBER 31, 2015 In thousands Coeur Mining, Inc. Guarantor Subsidiaries Non-Guarantor Subsidiaries Eliminations Consolidated ASSETS CURRENT ASSETS Cash and cash equivalents $ 96,123 $ 34,228 $ 70,363 $ — $ 200,714 Receivables 11 12,773 73,208 — 85,992 Ore on leach pads — 67,329 — — 67,329 Inventory — 45,491 36,220 — 81,711 Prepaid expenses and other 3,496 1,075 6,371 — 10,942 99,630 160,896 186,162 — 446,688 NON-CURRENT ASSETS Property, plant and equipment, net 4,546 138,706 52,747 — 195,999 Mining properties, net — 199,303 389,916 — 589,219 Ore on leach pads — 44,582 — — 44,582 Restricted assets 5,755 381 5,497 — 11,633 Equity securities 434 2,332 — — 2,766 Receivables — — 24,768 — 24,768 Deferred tax assets — — 1,942 — 1,942 Net investment in subsidiaries 127,671 27,657 — (155,328 ) — Other 54,578 9,197 5,695 (54,578 ) 14,892 TOTAL ASSETS $ 292,614 $ 583,054 $ 666,727 $ (209,906 ) $ 1,332,489 LIABILITIES AND STOCKHOLDERS’ EQUITY CURRENT LIABILITIES Accounts payable $ 1,743 $ 18,535 $ 28,454 $ — $ 48,732 Accrued liabilities and other 20,555 14,598 18,800 — 53,953 Debt 1,000 8,120 1,311 — 10,431 Royalty obligations — 4,729 20,164 — 24,893 Reclamation — 1,401 1,821 (1,151 ) 2,071 23,298 47,383 70,550 (1,151 ) 140,080 NON-CURRENT LIABILITIES Debt 467,634 4,947 61,976 (54,578 ) 479,979 Royalty obligations — 4,864 — — 4,864 Reclamation — 61,924 20,122 1,151 83,197 Deferred tax liabilities 28,600 6,927 111,605 — 147,132 Other long-term liabilities 2,171 3,838 49,752 — 55,761 Intercompany payable (receivable) (650,565 ) 411,103 239,462 — — (152,160 ) 493,603 482,917 (53,427 ) 770,933 STOCKHOLDERS’ EQUITY Common stock 1,513 250 130,885 (131,135 ) 1,513 Additional paid-in capital 3,024,461 179,553 1,896,047 (2,075,600 ) 3,024,461 Accumulated deficit (2,600,776 ) (135,049 ) (1,913,672 ) 2,048,721 (2,600,776 ) Accumulated other comprehensive income (loss) (3,722 ) (2,686 ) — 2,686 (3,722 ) 421,476 42,068 113,260 (155,328 ) 421,476 TOTAL LIABILITIES AND STOCKHOLDERS’ EQUITY $ 292,614 $ 583,054 $ 666,727 $ (209,906 ) $ 1,332,489</t>
  </si>
  <si>
    <t>Commitments and Contingencies</t>
  </si>
  <si>
    <t>Commitments and Contingencies Disclosure [Abstract]</t>
  </si>
  <si>
    <t>COMMITMENTS AND CONTINGENCIES</t>
  </si>
  <si>
    <t>COMMITMENTS AND CONTINGENCIES Labor Union Contract The Company maintains a labor agreement with Sindicato de Trabajadores Mineros de la Empresa Manquiri S.A. at the San Bartolomé mine in Bolivia. The San Bartolomé mine labor agreement, which became effective January 28, 2010, is currently active and does not have a fixed term. At September 30, 2016 , approximately 11% of the Company’s global labor force was covered by this collective bargaining agreement. The Company cannot predict whether this agreement will be renewed on similar terms or at all, whether future labor disruptions will occur or, if disruptions do occur, how long they will last. Rochester Production Royalty Commencing January 1, 2014, Coeur Rochester is obligated to pay a 3.4% net smelter returns royalty on up to 39.4 million silver equivalent ounces produced and sold from a portion of the Rochester mine, payable on a quarterly basis. For each calendar quarter, the royalty is payable on the actual sales prices received (exclusive of gains or losses associated with trading activities), less refining and related costs, of gold and silver produced and sold from the applicable portions of the Rochester mine. Changes in the Company's mine plan and silver and gold prices result in the recognition of mark-to-market gains or losses in Fair value adjustments, net . At September 30, 2016 , a total of 20.1 million silver equivalent ounces remain outstanding under the obligation. Palmarejo Gold Production Royalty and Gold Stream On January 21, 2009, Coeur Mexicana entered into a gold production royalty agreement with a subsidiary of Franco-Nevada Corporation under which the subsidiary of Franco-Nevada Corporation purchased a royalty covering 50% of the life of mine gold to be produced from its Palmarejo silver and gold mine in Mexico (excluding production from the recently acquired Paramount properties). The royalty agreement provided for a minimum obligation of 4,167 ounces per month over an initial eight-year period for a total of 400,000 ounces of gold. On October 2, 2014, Coeur Mexicana terminated the Palmarejo gold production royalty in exchange for a termination payment of $2.0 million . In July 2016, the remaining minimum obligation under the Palmarejo royalty agreement was satisfied and the termination of the Palmarejo royalty agreement became effective. Subsequently, Coeur Mexicana entered into the Gold Stream Agreement, whereby Coeur Mexicana will sell 50% of Palmarejo gold production (excluding production from the recently acquired Paramount properties) to a subsidiary of Franco-Nevada Corporation upon completion of the gold production royalty minimum ounce delivery requirement, for the lesser of $800 or spot price per ounce. Under the Gold Stream Agreement, Coeur Mexicana received a $22.0 million deposit toward future deliveries under the Gold Stream Agreement. Sites Related to Callahan Mining Corporation 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he Company anticipates that further agency interaction may occur with respect to these sites. 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 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Under lease and option agreements with several owners, Callahan was involved with the Akron Mine located in Gunnison County, Colorado from 1937-1960. The United States Forest Service (“USFS”) made formal requests for information to Callahan regarding the site in December 2003, February 2007, March 2013, and November 2013. Callahan timely responded to each request. In August 2014, Callahan received a notice of potential CERCLA liability from the USFS regarding environmental contamination at the Akron Mine. Bolivian Temporary Restriction on Mining above 4,400 Meters On October 14,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stability studies have been completed and officially submitted to the Bolivian mining technical authorities. Accordingly, the COMIBOL suspension has expired in accordance with the terms of the resolution. As a result of the resolution, the Company temporarily adjusted its mine plan to confine mining activities to the ore deposits below 4,400 meters above sea level and timely notified COMIBOL of the need to lift the restriction. The Cooperative Reserva Fiscal, with whom the Company has one of those contracts, subsequently interpreted the COMIBOL resolution and determined that the Huacajchi deposit was not covered by such resolution. In March 2010, the Cooperative Reserva Fiscal notified COMIBOL that, based on its interpretation, it was resuming mining of high grade material above the 4,400 meter level in the Huacajchi deposit. In December 2011, the Cooperative Reserva Fiscal sent a similar notification to COMIBOL with respect to a further area above the 4,400 meter level known as Huacajchi Sur. Based on these notifications and on the absence of any objection from COMIBOL, the Company resumed limited mining operations at the San Bartolomé mine on the Huacajchi deposit and Huacajchi Sur. Despite the fact that the COMIBOL suspension has expired, the Company has not resumed mining in other areas above the 4,400 meter level due to community relations concerns and the current political climate in Bolivia. While the COMIBOL suspension has expired, it is uncertain at this time how long the Company will continue to suspend its mining operations in areas above the 4,400 meter level other than at Huacajchi and Huacajchi Sur. If COMIBOL decides to affirmatively adopt a new resolution to restrict access above the 4,400 meter level on a permanent basis, the Company may need to further write down the carrying value of the asset. While a portion of the Company's proven and probable reserves relate to material above the 4,400 meter level at San Bartolomé, so long as operations remain suspended, there is a risk that silver may not be produced from this material at expected levels or at all, particularly given the remaining anticipated mine life of this asset. It is also uncertain if any new mining or investment policies or shifts in political attitude may affect mining in Bolivia.</t>
  </si>
  <si>
    <t>Summary of Significant Accounting Policies (Policies)</t>
  </si>
  <si>
    <t>Recent Accounting Standards</t>
  </si>
  <si>
    <t>Recent Accounting Standards In August 2016, the FASB issued ASU 2016-15, “ Statement of Cash Flows (Topic 230), ” which provides guidance on presentation and classification of certain cash receipts and payments in the statement of cash flows. These changes become effective for the Company's fiscal year beginning January 1, 2018. The Company is currently evaluating the potential impact of implementing these changes on the Company's consolidated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anuary 1, 2017. The Company is currently evaluating the potential impact of implementing these changes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November 2015, the FASB issued ASU 2015-17, “ Balance Sheet Classification of Deferred Taxes, ” which requires entities with a classified balance sheet to present all deferred tax assets and liabilities as non-current. The updated guidance became effective upon early adoption for the Company's fiscal year beginning January 1, 2015, and resulted in a reclassification of amounts from Current deferred tax assets to Non-current deferred tax assets and Current deferred tax liabilities to Non-current deferred tax liabilities in the current and prior periods. In September 2015, the FASB issued ASU 2015-16, “ Simplifying the Accounting for Measurement-Period Adjustments, ” which eliminates the requirement for an acquirer to retrospectively adjust the financial statements for measurement-period adjustments that occur in periods after a business combination is consummated. These changes become effective for the Company's fiscal year beginning January 1, 2016. The Company's adoption had no impact on the Company's consolidated financial position, results of operations, and cash flows. In August 2015, the FASB issued ASU 2015-14, “ Deferral of the Effective Date ,” which defers the effective date of ASU 2014-09, “ Revenue from Contracts with Customers ” to January 1, 2018. The Company is currently evaluating the potential impact of adopting the prescribed changes on the Company's consolidated financial position, results of operations, and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April 2015, the FASB issued ASU 2015-03, “ Simplifying the Presentation of Debt Issuance Costs, ” 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Other Non-current Assets to Debt in the current and prior periods. In February 2015, the FASB issued ASU 2015-02, “ Amendments to the Consolidation Analysis, ” which amends the consolidation requirements in ASC 810. These changes become effective for the Company's fiscal year beginning January 1, 2016. The Company's adoption had no impact on the Company's consolidated financial position, results of operations, and cash flows.</t>
  </si>
  <si>
    <t>Segment Reporting (Tables)</t>
  </si>
  <si>
    <t>Financial information relating to the reporting segments</t>
  </si>
  <si>
    <t>Financial information relating to the Company’s segments is as follows (in thousands): Three months ended September 30, 2016 Palmarejo Rochester Kensington Wharf San Bartolomé Coeur Capital Other Total Revenue Metal sales $ 30,663 $ 37,946 $ 40,164 $ 39,316 $ 27,485 $ 812 $ — $ 176,386 Royalties — — — — — (139 ) — (139 ) 30,663 37,946 40,164 39,316 27,485 673 — 176,247 Costs and Expenses Costs applicable to sales (1) 16,033 21,783 26,709 19,697 20,813 373 — 105,408 Amortization 5,761 5,244 8,046 6,461 1,723 138 390 27,763 Exploration 1,262 129 1,208 2 — 70 1,035 3,706 Write-downs — — — — — — — — Other operating expenses 305 703 263 521 1,165 64 8,583 11,604 Other income (expense) Fair value adjustments, net (110 ) (851 ) — — — — — (961 ) Interest expense, net (184 ) (157 ) (30 ) (22 ) (8 ) (34 ) (7,633 ) (8,068 ) Other, net (2,223 ) 17 (7 ) 45 549 2,974 (4,990 ) (3,635 ) Income and mining tax (expense) benefit 35,671 7,844 — 30,208 5,905 3,803 (28,976 ) 54,455 Net income (loss) $ 40,456 $ 16,940 $ 3,901 $ 42,866 $ 10,230 $ 6,771 $ (51,607 ) $ 69,557 Segment assets (2) $ 430,716 $ 212,477 $ 192,204 $ 105,456 $ 81,704 $ 9,148 $ 78,205 $ 1,109,910 Capital expenditures $ 10,012 $ 3,383 $ 8,602 $ 567 $ 3,001 $ — $ 62 $ 25,627 (1) Excludes amortization (2) Segment assets include receivables, prepaids, inventories, property, plant and equipment, and mineral interest Three months ended September 30, 2015 Palmarejo Rochester Kensington Wharf San Bartolomé Coeur Capital Other Total Revenue Metal sales $ 49,187 $ 34,638 $ 30,466 $ 27,986 $ 17,391 $ 1,264 $ — $ 160,932 Royalties — — — — — 1,620 — 1,620 49,187 34,638 30,466 27,986 17,391 2,884 — 162,552 Costs and Expenses Costs applicable to sales (1) 34,093 25,436 24,973 17,777 17,483 475 — 120,237 Amortization 8,617 6,731 8,499 5,642 3,526 1,983 499 35,497 Exploration 1,087 49 217 — 54 (362 ) 1,067 2,112 Other operating expenses 303 742 254 517 1,059 (38 ) 8,795 11,632 Other income (expense) Fair value adjustments, net 2,998 1,752 — — — — 1,036 5,786 Interest expense, net (928 ) (168 ) (51 ) — (100 ) — (11,199 ) (12,446 ) Other, net (7,870 ) 1 1 53 347 (455 ) (970 ) (8,893 ) Income and mining tax (expense) benefit 10,370 (1,053 ) 406 (907 ) (1,029 ) 291 182 8,260 Net income (loss) $ 9,657 $ 2,212 $ (3,122 ) $ 3,195 $ (5,513 ) $ 662 $ (21,310 ) $ (14,219 ) Segment assets (2) $ 653,501 $ 192,348 $ 193,712 $ 124,754 $ 165,931 $ 51,553 $ 76,860 $ 1,458,659 Capital expenditures $ 10,514 $ 5,281 $ 5,522 $ 665 $ 1,786 $ — $ 93 $ 23,861 (1) Excludes amortization (2) Segment assets include receivables, prepaids, inventories, property, plant and equipment, and mineral interests Nine months ended September 30, 2016 Palmarejo Rochester Kensington Wharf San Bartolomé Coeur Capital Other Total Revenue Metal sales $ 108,748 $ 103,689 $ 112,376 $ 101,250 $ 73,948 $ 3,208 $ — $ 503,219 Royalties 3,422 — 3,422 108,748 103,689 112,376 101,250 73,948 6,630 — 506,641 Costs and Expenses Costs applicable to sales (1) 59,936 65,989 73,738 49,500 56,955 1,310 — 307,428 Amortization 27,815 15,994 26,203 15,640 5,330 1,019 1,231 93,232 Exploration 2,625 426 2,138 2 276 2,202 7,669 Write-downs 4,446 — 4,446 Other operating expenses 898 2,084 772 1,702 2,532 239 27,621 35,848 Other income (expense) Fair value adjustments, net (5,814 ) (5,787 ) (1,634 ) (13,235 ) Interest expense, net (1,343 ) (509 ) (107 ) (49 ) (18 ) (34 ) (28,003 ) (30,063 ) Other, net (7,818 ) (3,840 ) (26 ) 259 1,275 6,716 (744 ) (4,178 ) Income and mining tax (expense) benefit 38,922 7,429 — 29,972 5,182 236 (28,623 ) 53,118 Net income (loss) $ 41,421 $ 16,489 $ 9,392 $ 64,588 $ 15,570 $ 6,258 $ (90,058 ) $ 63,660 Segment assets (2) $ 430,716 $ 212,477 $ 192,204 $ 105,456 $ 81,704 $ 9,148 $ 78,205 $ 1,109,910 Capital expenditures $ 27,690 $ 10,557 $ 24,228 $ 3,488 $ 4,839 $ — $ 285 $ 71,087 (1) Excludes amortization (2) Segment assets include receivables, prepaids, inventories, property, plant and equipment, and mineral interests Nine months ended September 30, 2015 Palmarejo Rochester Kensington Wharf San Bartolomé Coeur Capital Other Total Revenue Metal sales $ 127,455 $ 115,010 $ 116,971 $ 48,359 $ 62,304 $ 6,292 $ — $ 476,391 Royalties — — — — — 5,379 — 5,379 127,455 115,010 116,971 48,359 62,304 11,671 — 481,770 Costs and Expenses Costs applicable to sales (1) 98,695 81,221 81,844 34,410 55,767 2,460 — 354,397 Amortization 24,997 18,962 32,738 9,133 13,487 6,753 1,490 107,560 Exploration 4,047 1,272 2,311 — 132 (212 ) 2,407 9,957 Other operating expenses 940 2,190 1,015 1,188 1,544 (8 ) 31,078 37,947 Other income (expense) Fair value adjustments, net 1,882 596 — — — — 1,179 3,657 Interest expense, net (3,112 ) (598 ) (172 ) — (674 ) — (29,389 ) (33,945 ) Other, net (9,478 ) (38 ) (16 ) 108 1,219 (2,904 ) (3,148 ) (14,257 ) Income and mining tax (expense) benefit 9,836 (1,753 ) (587 ) (495 ) (2,240 ) 266 3,424 8,451 Net income (loss) $ (2,096 ) $ 9,573 $ (1,712 ) $ 3,241 $ (10,322 ) $ 40 $ (62,909 ) $ (64,185 ) Segment assets (2) $ 653,501 $ 192,348 $ 193,712 $ 124,754 $ 165,931 $ 51,553 $ 76,860 $ 1,458,659 Capital expenditures $ 30,421 $ 14,451 $ 14,380 $ 1,959 $ 3,729 $ — $ 218 $ 65,158 (1) Excludes amortization (2) Segment assets include receivables, prepaids, inventories, property, plant and equipment, and mineral interests</t>
  </si>
  <si>
    <t>Consolidated Assets</t>
  </si>
  <si>
    <t>Assets September 30, 2016 December 31, 2015 Total assets for reportable segments $ 1,109,910 $ 1,103,310 Cash and cash equivalents 222,517 200,714 Other assets 38,515 28,465 Total consolidated assets $ 1,370,942 $ 1,332,489</t>
  </si>
  <si>
    <t>Long Lived Assets by Country</t>
  </si>
  <si>
    <t>Geographic Information Long-Lived Assets September 30, 2016 December 31, 2015 Mexico $ 403,185 $ 390,694 United States 327,448 336,210 Bolivia 32,361 35,201 Australia 3,102 5,952 Argentina 10,227 10,871 Other 5,513 9,058 Total $ 781,836 $ 787,986</t>
  </si>
  <si>
    <t>Revenue by Country</t>
  </si>
  <si>
    <t>Revenue Three months ended September 30, Nine months ended September 30, 2016 2015 2016 2015 United States $ 117,425 $ 93,091 $ 317,315 $ 280,340 Mexico 30,663 50,170 109,674 129,753 Bolivia 27,485 17,391 73,948 62,304 Australia 812 1,264 3,207 6,292 Other (138 ) 636 2,497 3,081 Total $ 176,247 $ 162,552 $ 506,641 $ 481,770</t>
  </si>
  <si>
    <t>Reclamation (Tables)</t>
  </si>
  <si>
    <t>Asset Retirement Obligation</t>
  </si>
  <si>
    <t>Changes to the Company’s asset retirement obligations for operating sites are as follows: Three months ended September 30, Nine months ended September 30, In thousands 2016 2015 2016 2015 Asset retirement obligation - Beginning $ 85,545 $ 87,601 $ 82,072 $ 67,214 Accretion 2,059 2,038 6,027 5,652 Additions and changes in estimates (239 ) — (118 ) 18,270 Settlements (183 ) (2,363 ) (799 ) (3,860 ) Asset retirement obligation - Ending $ 87,182 $ 87,276 $ 87,182 $ 87,276</t>
  </si>
  <si>
    <t>Stock-Based Compensation (Tables)</t>
  </si>
  <si>
    <t>Schedule of Stock-based Compensation, Stock Options and Stock Appreciation Rights Award Activity</t>
  </si>
  <si>
    <t>The following table summarizes the grants awarded during the nine months ended September 30, 2016 : Grant date Restricted stock Grant date fair value of restricted stock Stock options Grant date fair value of stock options Performance shares Grant date fair value of performance shares January 20, 2016 1,030,833 $ 1.81 165,479 $ 0.86 1,428,314 $ 1.78 March 21, 2016 685,633 $ 5.76 17,772 $ 2.84 8,763 $ 3.76 August 1, 2016 34,446 $ 15.64 September 22, 2016 17,834 $ 13.00 The following options and stock appreciation rights were exercisable during the nine months ended September 30, 2016 : Award Type Number of Exercised Units Weighted Average Exercised Price Number of Exercisable Units Weighted Average Stock options 165,369 $ 7.88 296,186 $ 18.11 Stock appreciation rights — $ — 42,152 $ 14.14</t>
  </si>
  <si>
    <t>Other, Net (Tables)</t>
  </si>
  <si>
    <t>Schedule of Other Operating Cost and Expense, by Component</t>
  </si>
  <si>
    <t>Other, net consists of the following: Three months ended September 30, Nine months ended September 30, In thousands 2016 2015 2016 2015 Gain (loss) on extinguishment of debt $ (10,040 ) $ — $ (10,040 ) $ (271 ) Foreign exchange loss (1,466 ) (8,910 ) (7,286 ) (13,172 ) Gain on sale of assets 4,498 333 8,983 396 Gain (loss) on sale of investments 2,965 (12 ) 2,691 (916 ) Impairment of equity securities — (483 ) (20 ) (2,028 ) Other 408 179 1,494 1,734 Other, net $ (3,635 ) $ (8,893 ) $ (4,178 ) $ (14,257 )</t>
  </si>
  <si>
    <t>Income and Mining Taxes (Tables)</t>
  </si>
  <si>
    <t>Schedule of Components of Income Tax Expense (Benefit)</t>
  </si>
  <si>
    <t>The following table summarizes the components of Income and mining tax (expense) benefit for the three and nine months ended September 30, 2016 and 2015 by significant jurisdiction: Three months ended September 30, Nine months ended September 30, 2016 2015 2016 2015 In thousands Income (loss) before tax Tax (expense) benefit Income (loss) before tax Tax (expense) benefit Income (loss) before tax Tax (expense) benefit Income (loss) before tax Tax (expense) benefit United States $ 3,286 $ 10,712 $ (16,168 ) $ (1,080 ) $ (5,956 ) $ 8,370 $ (46,640 ) $ 1,123 Argentina (301 ) 67 (731 ) (2 ) 3,137 (183 ) (2,083 ) (3 ) Mexico 3,020 37,821 (1,412 ) 11,951 (1,136 ) 42,155 (16,666 ) 11,234 Bolivia 4,325 5,904 (4,483 ) (1,029 ) 10,388 5,182 (8,081 ) (2,240 ) Other jurisdictions 4,772 (49 ) 315 (1,580 ) 4,109 (2,406 ) 834 (1,663 ) $ 15,102 $ 54,455 $ (22,479 ) $ 8,260 $ 10,542 $ 53,118 $ (72,636 ) $ 8,451</t>
  </si>
  <si>
    <t>Net Income (Loss) Per Share (Tables)</t>
  </si>
  <si>
    <t>Schedule of Earnings Per Share, Basic and Diluted</t>
  </si>
  <si>
    <t xml:space="preserve"> Three months ended September 30, Nine months ended September 30, In thousands except per share amounts 2016 2015 2016 2015 Net income (loss) available to common stockholders $ 69,557 $ (14,219 ) $ 63,660 $ (64,185 ) Weighted average shares: Basic 161,039 135,247 155,108 124,478 Effect of stock-based compensation plans 4,789 — 3,284 — Diluted 165,828 135,247 158,392 124,478 Income (loss) per share: Basic $ 0.43 $ (0.11 ) $ 0.41 $ (0.52 ) Diluted $ 0.42 $ (0.11 ) $ 0.40 $ (0.52 )</t>
  </si>
  <si>
    <t>Fair Value Measurements (Tables)</t>
  </si>
  <si>
    <t>Schedule of Fair Value Adjustments to Comprehensive income (Loss)</t>
  </si>
  <si>
    <t xml:space="preserve"> Three months ended September 30, Nine months ended September 30, In thousands 2016 2015 2016 2015 Palmarejo royalty obligation embedded derivative $ (110 ) $ 2,983 $ (5,866 ) $ 1,823 Rochester net smelter returns (“NSR”) royalty obligation (851 ) 1,752 (5,787 ) 596 Silver and gold options — 1,051 (1,582 ) 1,238 Fair value adjustments, net $ (961 ) $ 5,786 $ (13,235 ) $ 3,657</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6 In thousands Total Level 1 Level 2 Level 3 Assets: Equity securities $ 6,208 $ 6,201 $ — $ 7 Liabilities: Rochester NSR royalty obligation 12,278 — — 12,278 Other derivative instruments, net 130 — 130 — $ 12,408 $ — $ 130 $ 12,278 Fair Value at December 31, 2015 In thousands Total Level 1 Level 2 Level 3 Assets: Equity securities $ 2,766 $ 2,756 $ — $ 10 Liabilities: Palmarejo royalty obligation embedded derivative $ 4,957 $ — $ — $ 4,957 Rochester NSR royalty obligation 9,593 — — 9,593 Other derivative instruments, net 508 — 508 — $ 15,058 $ — $ 508 $ 14,550</t>
  </si>
  <si>
    <t>Changes in the fair value of the Company's Level 3 financial liabilities</t>
  </si>
  <si>
    <t>The following tables present the changes in the fair value of the Company's Level 3 financial assets and liabilities for the three and nine months ended September 30, 2016 : Three Months Ended September 30, 2016 In thousands Balance at the beginning of the period Revaluation Settlements Balance at the end of the period Assets: Equity securities $ 7 $ — $ — $ 7 Liabilities: Palmarejo royalty obligation embedded derivative $ 3,317 $ 110 $ (3,427 ) $ — Rochester NSR royalty obligation $ 12,559 $ 851 $ (1,132 ) $ 12,278 Nine Months Ended September 30, 2016 In thousands Balance at the beginning of the period Revaluation Settlements Balance at the end of the period Assets: Equity securities $ 10 $ — $ (3 ) $ 7 Liabilities: Palmarejo royalty obligation embedded derivative $ 4,957 $ 5,866 $ (10,823 ) $ — Rochester NSR royalty obligation $ 9,593 $ 5,787 $ (3,102 ) $ 12,278</t>
  </si>
  <si>
    <t>Financial Assets and Liabilities not Measured at Fair Value</t>
  </si>
  <si>
    <t>The fair value of financial assets and liabilities carried at book value in the financial statements at September 30, 2016 and December 31, 2015 is presented in the following table: September 30, 2016 In thousands Book Value Fair Value Level 1 Level 2 Level 3 Liabilities: 7.875% Senior Notes due 2021 (1) $ 363,596 $ 378,577 $ — $ 378,577 $ — (1) Net of unamortized debt issuance costs and premium received of $4.4 million . December 31, 2015 In thousands Book Value Fair Value Level 1 Level 2 Level 3 Liabilities: 3.25% Convertible Senior Notes due 2028 $ 712 $ 693 $ — $ 693 $ — 7.875% Senior Notes due 2021 (1) 373,433 227,487 — 227,487 — Term Loan due 2020 (2) 94,489 99,500 — 99,500 — San Bartolomé Lines of Credit 4,571 4,571 — 4,571 — Palmarejo gold production royalty obligation 15,207 15,580 — — 15,580 (1) Net of unamortized debt issuance costs and premium received of $5.3 million . (2) Net of unamortized debt issuance costs of $5.0 million .</t>
  </si>
  <si>
    <t>Derivative Financial Instruments (Tables)</t>
  </si>
  <si>
    <t>Derivative instruments, future settlement</t>
  </si>
  <si>
    <t xml:space="preserve">At September 30, 2016 , the Company had the following derivative instruments that settle as follows: In thousands except average prices and notional ounces 2016 Thereafter Provisional silver sales $ 5,349 $ — Average silver price $ 19.35 $ — Notional ounces 276,448 — Provisional gold sales $ 32,150 $ — Average gold price $ 1,315 $ — Notional ounces 24,449 — </t>
  </si>
  <si>
    <t>Fair value of the derivative instruments</t>
  </si>
  <si>
    <t>The following summarizes the classification of the fair value of the derivative instruments: September 30, 2016 In thousands Prepaid expenses and other Accrued liabilities and other Current portion of royalty obligation Non-current portion of royalty obligation Provisional silver and gold sales contracts $ 32 $ 162 $ — $ — December 31, 2015 In thousands Prepaid expenses and other Accrued liabilities and other Current portion of royalty obligation Non-current portion of royalty obligation Palmarejo gold production royalty $ — $ — $ 4,957 $ — Provisional silver and gold sales contracts 28 536 — — $ 28 $ 536 $ 4,957 $ —</t>
  </si>
  <si>
    <t>Gain losses on derivative instruments</t>
  </si>
  <si>
    <t>The following represent mark-to-market gains (losses) on derivative instruments for the three and nine months ended September 30, 2016 and 2015 (in thousands): Three months ended September 30, Nine months ended September 30, Financial statement line Derivative 2016 2015 2016 2015 Revenue Provisional silver and gold sales contracts $ (784 ) $ 82 $ 378 $ 373 Fair value adjustments, net Palmarejo gold royalty (110 ) 2,983 (5,866 ) 1,823 Fair value adjustments, net Silver and gold options — 1,051 (1,582 ) 2,662 $ (894 ) $ 4,116 $ (7,070 ) $ 4,858</t>
  </si>
  <si>
    <t>Acquisitions (Tables)</t>
  </si>
  <si>
    <t>Business Acquisition, Pro Forma Information</t>
  </si>
  <si>
    <t>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Three months ended September 30, Nine Months Ended September 30, 2016 In thousands 2016 2015 2016 2015 (Pro Forma) Revenue $ 176,247 $ 162,552 $ 506,641 $ 499,770 Income (loss) before income and mining taxes 15,102 (22,479 ) 10,542 (72,688 ) Net income (loss) 69,557 (14,219 ) 63,660 (64,237 )</t>
  </si>
  <si>
    <t>Investments (Tables)</t>
  </si>
  <si>
    <t xml:space="preserve"> At September 30, 2016 In thousands Cost Gross Unrealized Losses Gross Unrealized Gains Estimated Fair Value Kootenay Silver, Inc. $ 3,366 $ — $ 1,295 $ 4,661 Silver Bull Resources, Inc. 232 — 1,175 1,407 Other 191 (51 ) — 140 Equity securities $ 3,789 $ (51 ) $ 2,470 $ 6,208 At December 31, 2015 In thousands Cost Gross Unrealized Losses Gross Unrealized Gains Estimated Fair Value Paramount Gold Nevada Corp. $ 1,470 $ (1,036 ) $ — $ 434 Northair Silver Corp. 725 — 9 734 Agnico-Eagle Mines Ltd. 420 — 518 938 Silver Bull Resources, Inc. 305 — — 305 Other 466 (143 ) 32 355 Equity securities $ 3,386 $ (1,179 ) $ 559 $ 2,766</t>
  </si>
  <si>
    <t>Gross unrealized losses on investment securities</t>
  </si>
  <si>
    <t>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September 30, 2016 : Less than twelve months Twelve months or more Total In thousands Unrealized Losses Fair Value Unrealized Losses Fair Value Unrealized Losses Fair Value Equity securities $ (51 ) $ 7 $ — $ — $ (51 ) $ 7</t>
  </si>
  <si>
    <t>Receivables (Tables)</t>
  </si>
  <si>
    <t>In thousands September 30, 2016 December 31, 2015 Current receivables: Trade receivables $ 8,093 $ 17,878 Income tax receivable 557 13,678 Value added tax receivable 52,564 50,669 Other 6,448 3,767 $ 67,662 $ 85,992 Non-current receivables: Value added tax receivable $ 20,045 $ 24,768 Income tax receivable 12,382 — 32,427 24,768 Total receivables $ 100,089 $ 110,760</t>
  </si>
  <si>
    <t>Inventory and Ore on Leach Pads (Tables)</t>
  </si>
  <si>
    <t>In thousands September 30, 2016 December 31, 2015 Inventory: Concentrate $ 16,567 $ 16,165 Precious metals 33,290 21,908 Supplies 39,904 43,638 $ 89,761 $ 81,711 Ore on leach pads: Current $ 70,446 $ 67,329 Non-current 63,034 44,582 $ 133,480 $ 111,911 Total inventory and ore on leach pads $ 223,241 $ 193,622</t>
  </si>
  <si>
    <t>Property, Plant and Equipment (Tables)</t>
  </si>
  <si>
    <t>Property, plant and equipment</t>
  </si>
  <si>
    <t>In thousands September 30, 2016 December 31, 2015 Land $ 7,766 $ 8,287 Facilities and equipment 655,565 654,585 Capital leases 54,968 30,648 718,299 693,520 Accumulated amortization (517,390 ) (514,509 ) 200,909 179,011 Construction in progress 16,492 16,988 Property, plant and equipment, net $ 217,401 $ 195,999</t>
  </si>
  <si>
    <t>Mining Properties (Tables)</t>
  </si>
  <si>
    <t>Mining properties consist of the following (in thousands): September 30, 2016 Palmarejo Rochester Kensington Wharf San Bartolomé La Preciosa Joaquin Coeur Capital Total Mine development $ 169,892 $ 154,997 $ 259,468 $ 33,344 $ 39,685 $ — $ — $ — $ 657,386 Accumulated amortization (133,685 ) (134,429 ) (147,932 ) (11,001 ) (31,793 ) — — — (458,840 ) 36,207 20,568 111,536 22,343 7,892 — — — 198,546 Mineral interests 629,303 — — 45,837 12,868 49,085 10,000 37,272 784,365 Accumulated amortization (371,589 ) — — (18,335 ) (11,632 ) — — (29,301 ) (430,857 ) 257,714 — — 27,502 1,236 49,085 10,000 7,971 353,508 Mining properties, net $ 293,921 $ 20,568 $ 111,536 $ 49,845 $ 9,128 $ 49,085 $ 10,000 $ 7,971 $ 552,054 December 31, 2015 Palmarejo Rochester Kensington Wharf San Bartolomé La Preciosa Joaquin Coeur Capital Total Mine development $ 151,828 $ 149,756 $ 238,786 $ 32,318 $ 39,474 $ — $ — $ — $ 612,162 Accumulated amortization (131,055 ) (126,242 ) (131,236 ) (5,784 ) (30,325 ) — — — (424,642 ) 20,773 23,514 107,550 26,534 9,149 — — — 187,520 Mineral interests 629,303 — — 45,837 12,868 49,085 10,000 59,343 806,436 Accumulated amortization (348,268 ) — — (10,551 ) (11,400 ) — — (34,518 ) (404,737 ) 281,035 — — 35,286 1,468 49,085 10,000 24,825 401,699 Mining properties, net $ 301,808 $ 23,514 $ 107,550 $ 61,820 $ 10,617 $ 49,085 $ 10,000 $ 24,825 $ 589,219</t>
  </si>
  <si>
    <t>Debt (Tables)</t>
  </si>
  <si>
    <t>Long term debt and capital lease obligations</t>
  </si>
  <si>
    <t xml:space="preserve"> September 30, 2016 December 31, 2015 In thousands Current Non-Current Current Non-Current 3.25% Convertible Senior Notes due 2028 $ — $ — $ — $ 712 7.875% Senior Notes due 2021, net (1) — 363,596 — 373,433 Term Loan due 2020, net (2) — — 1,000 93,489 San Bartolomé Lines of Credit — — — 4,571 Capital lease obligations 12,512 25,637 9,431 7,774 $ 12,512 $ 389,233 $ 10,431 $ 479,979 (1) Net of unamortized debt issuance costs and premium received of $4.4 million and $5.3 million at September 30, 2016 and December 31, 2015, respectively. (2) Net of unamortized debt issuance costs of $5.0 million at December 31, 2015.</t>
  </si>
  <si>
    <t>Interest expenses incurred for various debt instruments</t>
  </si>
  <si>
    <t>Interest Expense Three months ended September 30, Nine months ended September 30, In thousands 2016 2015 2016 2015 3.25% Convertible Senior Notes due 2028 $ 2 $ 6 $ 13 $ 49 7.875% Senior Notes due 2021 7,337 8,523 22,250 25,608 Short-term Loan — — — 326 Term Loan due 2020 417 2,277 4,939 2,425 San Bartolomé Lines of Credit — 101 15 665 Capital lease obligations 399 229 1,079 799 Other debt obligations 38 8 67 8 Accretion of Palmarejo gold production royalty obligation 49 1,642 1,211 5,444 Amortization of debt issuance costs 388 690 1,650 1,604 Accretion of debt premium (90 ) (104 ) (272 ) (313 ) Capitalized interest (472 ) (926 ) (889 ) (2,670 ) Total interest expense, net of capitalized interest $ 8,068 $ 12,446 $ 30,063 $ 33,945</t>
  </si>
  <si>
    <t>Supplemental Guarantor Information (Tables)</t>
  </si>
  <si>
    <t>Schedule of Comprehensive Income (Loss)</t>
  </si>
  <si>
    <t>CONDENSED CONSOLIDATING STATEMENT OF COMPREHENSIVE INCOME (LOSS) NINE MONTHS ENDED SEPTEMBER 30, 2015 In thousands Coeur Mining, Inc. Guarantor Subsidiaries Non-Guarantor Subsidiaries Eliminations Consolidated Revenue $ — $ 281,724 $ 200,046 $ — $ 481,770 COSTS AND EXPENSES Costs applicable to sales (1) — 197,475 156,922 — 354,397 Amortization 1,493 61,422 44,645 — 107,560 General and administrative 23,690 25 264 — 23,979 Exploration 1,796 3,370 4,791 — 9,957 Pre-development, reclamation, and other 3,437 4,354 6,177 — 13,968 Total costs and expenses 30,416 266,646 212,799 — 509,861 OTHER INCOME (EXPENSE), NET Fair value adjustments, net 1,178 596 1,883 — 3,657 Other, net 3,108 (2,892 ) (11,681 ) (2,792 ) (14,257 ) Interest expense, net of capitalized interest (29,389 ) (771 ) (6,577 ) 2,792 (33,945 ) Total other income (expense), net (25,103 ) (3,067 ) (16,375 ) — (44,545 ) Income (Loss) before income and mining taxes (55,519 ) 12,011 (29,128 ) — (72,636 ) Income and mining tax (expense) benefit 4,011 (2,836 ) 7,276 — 8,451 Income (Loss) after income and mining taxes (51,508 ) 9,175 (21,852 ) — (64,185 ) Equity income (loss) in consolidated subsidiaries (12,677 ) 491 — 12,186 — NET INCOME (LOSS) $ (64,185 ) $ 9,666 $ (21,852 ) $ 12,186 $ (64,185 ) OTHER COMPREHENSIVE INCOME (LOSS), net of tax: Unrealized gain (loss) on equity securities, net of tax (3,744 ) (2,751 ) — 2,751 (3,744 ) Reclassification adjustments for impairment of equity securities, net of tax 2,028 2,028 — (2,028 ) 2,028 Reclassification adjustments for realized loss on sale of equity securities, net of tax 904 904 — (904 ) 904 Other comprehensive income (loss) (812 ) 181 — (181 ) (812 ) COMPREHENSIVE INCOME (LOSS) $ (64,997 ) $ 9,847 $ (21,852 ) $ 12,005 $ (64,997 ) CONDENSED CONSOLIDATING STATEMENT OF COMPREHENSIVE INCOME (LOSS) THREE MONTHS ENDED SEPTEMBER 30, 2016 In thousands Coeur Mining, Inc. Guarantor Subsidiaries Non-Guarantor Subsidiaries Eliminations Consolidated Revenue $ — $ 117,426 $ 58,821 $ — $ 176,247 COSTS AND EXPENSES Costs applicable to sales (1) — 68,189 37,219 — 105,408 Amortization 389 19,750 7,624 — 27,763 COSTS AND EXPENSES General and administrative 6,956 16 141 — 7,113 Exploration 989 1,410 1,307 — 3,706 Pre-development, reclamation, and other 388 1,470 2,633 — 4,491 Total costs and expenses 8,722 90,835 48,924 — 148,481 OTHER INCOME (EXPENSE), NET Fair value adjustments, net — (852 ) (109 ) — (961 ) Other, net (8,374 ) 3,021 3,178 (1,460 ) (3,635 ) Interest expense, net of capitalized interest (7,852 ) (209 ) (1,467 ) 1,460 (8,068 ) Total other income (expense), net (16,226 ) 1,960 1,602 — (12,664 ) Loss before income and mining taxes (24,948 ) 28,551 11,499 — 15,102 Income and mining tax (expense) benefit (29,312 ) 41,807 41,960 — 54,455 Total loss after income and mining taxes (54,260 ) 70,358 53,459 — 69,557 Equity income (loss) in consolidated subsidiaries 123,818 328 — (124,146 ) — NET INCOME (LOSS) $ 69,558 $ 70,686 $ 53,459 $ (124,146 ) $ 69,557 OTHER COMPREHENSIVE INCOME (LOSS), net of tax: Unrealized gain (loss) on marketable securities, net of tax 1,387 1,387 — (1,387 ) 1,387 Reclassification adjustments for impairment of equity securities, net of tax — — — — — Reclassification adjustments for realized loss on sale of equity securities, net of tax (2,965 ) (2,485 ) — 2,485 (2,965 ) Other comprehensive income (loss) (1,578 ) (1,098 ) — 1,098 (1,578 ) COMPREHENSIVE INCOME (LOSS) $ 67,980 $ 69,588 $ 53,459 $ (123,048 ) $ 67,979 CONDENSED CONSOLIDATING STATEMENT OF COMPREHENSIVE INCOME (LOSS) THREE MONTHS ENDED SEPTEMBER 30, 2015 In thousands Coeur Mining, Inc. Guarantor Subsidiaries Non-Guarantor Subsidiaries Eliminations Consolidated Revenue $ — $ 93,417 $ 69,135 $ — $ 162,552 COSTS AND EXPENSES Costs applicable to sales (1) — 68,187 52,050 — 120,237 Amortization 495 21,083 13,919 — 35,497 General and administrative 6,563 11 120 — 6,694 Exploration 642 (96 ) 1,566 — 2,112 Pre-development, reclamation, and other 887 1,476 2,575 — 4,938 Total costs and expenses 8,587 90,661 70,230 — 169,478 OTHER INCOME (EXPENSE), NET Fair value adjustments, net 1,036 1,751 2,999 — 5,786 Other, net 1,218 (436 ) (8,649 ) (1,026 ) (8,893 ) Interest expense, net of capitalized interest (11,198 ) (220 ) (2,054 ) 1,026 (12,446 ) Total other income (expense), net (8,944 ) 1,095 (7,704 ) — (15,553 ) Income (Loss) before income and mining taxes (17,531 ) 3,851 (8,799 ) — (22,479 ) Income and mining tax (expense) benefit 516 (1,554 ) 9,298 — 8,260 Income (Loss) after income and mining taxes (17,015 ) 2,297 499 — (14,219 ) Equity income (loss) in consolidated subsidiaries 2,796 331 — (3,127 ) — NET INCOME (LOSS) $ (14,219 ) $ 2,628 $ 499 $ (3,127 ) $ (14,219 ) OTHER COMPREHENSIVE INCOME (LOSS), net of tax: Unrealized gain (loss) on equity securities, net of tax (931 ) (769 ) — 769 (931 ) Reclassification adjustments for impairment of equity securities, net of tax 483 483 — (483 ) 483 Reclassification adjustments for realized loss on sale of equity securities, net of tax — — — — — Other comprehensive income (loss) (448 ) (286 ) — 286 (448 ) COMPREHENSIVE INCOME (LOSS) $ (14,667 ) $ 2,342 $ 499 $ (2,841 ) $ (14,667 ) (1) Excludes amortization. CONDENSED CONSOLIDATING STATEMENT OF COMPREHENSIVE INCOME (LOSS) NINE MONTHS ENDED SEPTEMBER 30, 2016 In thousands Coeur Mining, Inc. Guarantor Subsidiaries Non-Guarantor Subsidiaries Eliminations Consolidated Revenue $ — $ 317,587 $ 189,054 $ — $ 506,641 COSTS AND EXPENSES Costs applicable to sales (1) — 189,227 118,201 — 307,428 Amortization 1,225 57,983 34,024 — 93,232 COSTS AND EXPENSES General and administrative 22,132 237 420 — 22,789 Exploration 2,091 2,843 2,735 — 7,669 Write-downs — — 4,446 — 4,446 Pre-development, reclamation, and other 1,774 4,332 6,953 — 13,059 Total costs and expenses 27,222 254,622 166,779 — 448,623 OTHER INCOME (EXPENSE), NET Fair value adjustments, net (1,635 ) (5,787 ) (5,813 ) — (13,235 ) Other, net (6,695 ) 3,082 3,068 (3,633 ) (4,178 ) Interest expense, net of capitalized interest (28,348 ) (665 ) (4,683 ) 3,633 (30,063 ) Total other income (expense), net (36,678 ) (3,370 ) (7,428 ) — (47,476 ) Loss before income and mining taxes (63,900 ) 59,595 14,847 — 10,542 Income and mining tax (expense) benefit (29,768 ) 39,905 42,981 — 53,118 Total loss after income and mining taxes (93,668 ) 99,500 57,828 — 63,660 Equity income (loss) in consolidated subsidiaries 157,328 (4,825 ) — (152,503 ) — NET INCOME (LOSS) $ 63,660 $ 94,675 $ 57,828 $ (152,503 ) $ 63,660 OTHER COMPREHENSIVE INCOME (LOSS), net of tax: Unrealized gain (loss) on equity securities, net of tax 4,533 4,466 — (4,466 ) 4,533 Reclassification adjustments for impairment of equity securities, net of tax 20 20 — (20 ) 20 Reclassification adjustments for realized loss on sale of equity securities, net of tax (2,691 ) (3,181 ) — 3,181 (2,691 ) Other comprehensive income (loss) 1,862 1,305 — (1,305 ) 1,862 COMPREHENSIVE INCOME (LOSS) $ 65,522 $ 95,980 $ 57,828 $ (153,808 ) $ 65,522</t>
  </si>
  <si>
    <t>Condensed Cash Flow Statement</t>
  </si>
  <si>
    <t>CONDENSED CONSOLIDATING STATEMENT OF CASH FLOWS NINE MONTHS ENDED SEPTEMBER 30, 2016 In thousands Coeur Mining, Inc. Guarantor Subsidiaries Non-Guarantor Subsidiaries Eliminations Consolidated CASH FLOWS FROM OPERATING ACTIVITIES: Cash provided by (used in) operating activities $ 98,323 $ 101,368 $ 53,180 $ (152,503 ) 100,368 CASH FLOWS FROM INVESTING ACTIVITIES Capital expenditures (196 ) (38,272 ) (32,619 ) — (71,087 ) Proceeds from the sale of long-lived assets 2 4,601 11,501 — 16,104 Purchase of investments (104 ) (16 ) — — (120 ) Sales and maturities of investments 501 6,576 — — 7,077 Acquisitions, net of cash acquired — — (1,427 ) — (1,427 ) Other (4,383 ) 294 (129 ) — (4,218 ) Investments in consolidated subsidiaries (138,843 ) 25,516 — 113,327 — CASH PROVIDED BY (USED IN) INVESTING ACTIVITIES (143,023 ) (1,301 ) (22,674 ) 113,327 (53,671 ) CASH FLOWS FROM FINANCING ACTIVITIES: Payments on debt, capital leases, and associated costs (104,665 ) (9,001 ) (6,885 ) — (120,551 ) Gold production royalty payments — — (27,155 ) — (27,155 ) Net intercompany financing activity 26,196 (73,364 ) 7,992 39,176 — Issuance of common stock 122,584 — — — 122,584 Other 323 — — 323 CASH PROVIDED BY (USED IN) FINANCING ACTIVITIES 44,438 (82,365 ) (26,048 ) 39,176 (24,799 ) Effect of exchange rate changes on cash and cash equivalents — 5 (100 ) — (95 ) NET CHANGE IN CASH AND CASH EQUIVALENTS (262 ) 17,707 4,358 — 21,803 Cash and cash equivalents at beginning of period 96,123 34,228 70,363 — 200,714 Cash and cash equivalents at end of period $ 95,861 $ 51,935 $ 74,721 $ — $ 222,517 CONDENSED CONSOLIDATING STATEMENT OF CASH FLOWS THREE MONTHS ENDED SEPTEMBER 30, 2015 In thousands Coeur Mining, Inc. Guarantor Subsidiaries Non-Guarantor Subsidiaries Eliminations Consolidated CASH FLOWS FROM OPERATING ACTIVITIES: Cash provided by (used in) operating activities $ (20,565 ) $ 28,924 $ 31,538 $ (3,127 ) 36,770 CASH FLOWS FROM INVESTING ACTIVITIES Capital expenditures (94 ) (11,468 ) (12,299 ) — (23,861 ) Proceeds from the sale of long-lived assets — 42 291 — 333 Purchase of investments (3 ) — — — (3 ) Sales and maturities of investments — 60 — — 60 Acquisitions (122 ) — — — (122 ) Other (1 ) 2 6 — 7 Investments in consolidated subsidiaries 1,206 3,666 1 (4,873 ) — CASH PROVIDED BY (USED IN) INVESTING ACTIVITIES 986 (7,698 ) (12,001 ) (4,873 ) (23,586 ) CASH FLOWS FROM FINANCING ACTIVITIES: Issuance of notes and bank borrowings — — — — — Payments on long-term debt, capital leases, and associated costs (711 ) (1,889 ) (18 ) — (2,618 ) Gold production royalty payments — — (10,159 ) — (10,159 ) Net intercompany financing activity 9,333 (24,940 ) 7,607 8,000 — Other (34 ) — — — (34 ) CASH PROVIDED BY (USED IN) FINANCING ACTIVITIES 8,588 (26,829 ) (2,570 ) 8,000 (12,811 ) Effect of exchange rate changes on cash and cash equivalents — — (533 ) — (533 ) NET CHANGE IN CASH AND CASH EQUIVALENTS (10,991 ) (5,603 ) 16,434 — (160 ) Cash and cash equivalents at beginning of period 124,695 27,259 53,914 — 205,868 Cash and cash equivalents at end of period $ 113,704 $ 21,656 $ 70,348 $ — $ 205,708 CONDENSED CONSOLIDATING STATEMENT OF CASH FLOWS NINE MONTHS ENDED SEPTEMBER 30, 2015 In thousands Coeur Mining, Inc. Guarantor Subsidiaries Non-Guarantor Subsidiaries Eliminations Consolidated CASH FLOWS FROM OPERATING ACTIVITIES: Cash provided by (used in) operating activities $ (73,276 ) $ 80,313 $ 51,102 $ 12,186 70,325 CASH FLOWS FROM INVESTING ACTIVITIES Capital expenditures (181 ) (30,791 ) (34,186 ) — (65,158 ) Proceeds from the sale of long-lived assets — 187 311 — 498 Purchase of investments (1,876 ) — — — (1,876 ) Sales and maturities of investments 12 446 71 — 529 Acquisitions (111,290 ) — — — (111,290 ) Other (1,767 ) 25 (94 ) — (1,836 ) Investments in consolidated subsidiaries (14,477 ) 4,490 117 9,870 — CASH PROVIDED BY (USED IN) INVESTING ACTIVITIES (129,579 ) (25,643 ) (33,781 ) 9,870 (179,133 ) CASH FLOWS FROM FINANCING ACTIVITIES: Issuance of notes and bank borrowings 150,000 — 3,500 — 153,500 Payments on long-term debt, capital leases, and associated costs (62,579 ) (5,592 ) (9,667 ) — (77,838 ) Gold production royalty payments — — (30,281 ) — (30,281 ) Net intercompany financing activity 19,306 (33,203 ) 35,953 (22,056 ) — Other (529 ) — — — (529 ) CASH PROVIDED BY (USED IN) FINANCING ACTIVITIES 106,198 (38,795 ) (495 ) (22,056 ) 44,852 Effect of exchange rate changes on cash and cash equivalents — — (1,197 ) — (1,197 ) NET CHANGE IN CASH AND CASH EQUIVALENTS (96,657 ) 15,875 15,629 — (65,153 ) Cash and cash equivalents at beginning of period 210,361 5,781 54,719 — 270,861 Cash and cash equivalents at end of period $ 113,704 $ 21,656 $ 70,348 $ — $ 205,708 CONDENSED CONSOLIDATING STATEMENT OF CASH FLOWS THREE MONTHS ENDED SEPTEMBER 30, 2016 In thousands Coeur Mining, Inc. Guarantor Subsidiaries Non-Guarantor Subsidiaries Eliminations Consolidated CASH FLOWS FROM OPERATING ACTIVITIES: Cash provided by (used in) operating activities $ 101,581 $ 48,791 $ 21,586 $ (124,146 ) 47,812 CASH FLOWS FROM INVESTING ACTIVITIES Capital expenditures (62 ) (12,550 ) (13,015 ) — (25,627 ) Proceeds from the sale of long-lived assets 2 560 4,240 — 4,802 Purchase of investments (5 ) (16 ) — — (21 ) Sales and maturities of investments 2 5,430 — — 5,432 Acquisitions, net of cash acquired — — (1,427 ) — (1,427 ) Other (1,245 ) (7 ) (47 ) — (1,299 ) Investments in consolidated subsidiaries (117,911 ) 1,356 — 116,555 — CASH PROVIDED BY (USED IN) INVESTING ACTIVITIES (119,219 ) (5,227 ) (10,249 ) 116,555 (18,140 ) CASH FLOWS FROM FINANCING ACTIVITIES: Payments on debt, capital leases, and associated costs (104,165 ) (2,498 ) (1,205 ) — (107,868 ) Gold production royalty payments — — (7,563 ) — (7,563 ) Net intercompany financing activity 39,297 (42,679 ) (4,209 ) 7,591 — Issuance of common stock 49,513 — — — 49,513 Other 1,051 — — — 1,051 CASH PROVIDED BY (USED IN) FINANCING ACTIVITIES (14,304 ) (45,177 ) (12,977 ) 7,591 (64,867 ) Effect of exchange rate changes on cash and cash equivalents — — 121 — 121 NET CHANGE IN CASH AND CASH EQUIVALENTS (31,942 ) (1,613 ) (1,519 ) — (35,074 ) Cash and cash equivalents at beginning of period 127,803 53,548 76,240 — 257,591 Cash and cash equivalents at end of period $ 95,861 $ 51,935 $ 74,721 $ — $ 222,517</t>
  </si>
  <si>
    <t>Condensed Balance Sheet</t>
  </si>
  <si>
    <t>CONDENSED CONSOLIDATING BALANCE SHEET DECEMBER 31, 2015 In thousands Coeur Mining, Inc. Guarantor Subsidiaries Non-Guarantor Subsidiaries Eliminations Consolidated ASSETS CURRENT ASSETS Cash and cash equivalents $ 96,123 $ 34,228 $ 70,363 $ — $ 200,714 Receivables 11 12,773 73,208 — 85,992 Ore on leach pads — 67,329 — — 67,329 Inventory — 45,491 36,220 — 81,711 Prepaid expenses and other 3,496 1,075 6,371 — 10,942 99,630 160,896 186,162 — 446,688 NON-CURRENT ASSETS Property, plant and equipment, net 4,546 138,706 52,747 — 195,999 Mining properties, net — 199,303 389,916 — 589,219 Ore on leach pads — 44,582 — — 44,582 Restricted assets 5,755 381 5,497 — 11,633 Equity securities 434 2,332 — — 2,766 Receivables — — 24,768 — 24,768 Deferred tax assets — — 1,942 — 1,942 Net investment in subsidiaries 127,671 27,657 — (155,328 ) — Other 54,578 9,197 5,695 (54,578 ) 14,892 TOTAL ASSETS $ 292,614 $ 583,054 $ 666,727 $ (209,906 ) $ 1,332,489 LIABILITIES AND STOCKHOLDERS’ EQUITY CURRENT LIABILITIES Accounts payable $ 1,743 $ 18,535 $ 28,454 $ — $ 48,732 Accrued liabilities and other 20,555 14,598 18,800 — 53,953 Debt 1,000 8,120 1,311 — 10,431 Royalty obligations — 4,729 20,164 — 24,893 Reclamation — 1,401 1,821 (1,151 ) 2,071 23,298 47,383 70,550 (1,151 ) 140,080 NON-CURRENT LIABILITIES Debt 467,634 4,947 61,976 (54,578 ) 479,979 Royalty obligations — 4,864 — — 4,864 Reclamation — 61,924 20,122 1,151 83,197 Deferred tax liabilities 28,600 6,927 111,605 — 147,132 Other long-term liabilities 2,171 3,838 49,752 — 55,761 Intercompany payable (receivable) (650,565 ) 411,103 239,462 — — (152,160 ) 493,603 482,917 (53,427 ) 770,933 STOCKHOLDERS’ EQUITY Common stock 1,513 250 130,885 (131,135 ) 1,513 Additional paid-in capital 3,024,461 179,553 1,896,047 (2,075,600 ) 3,024,461 Accumulated deficit (2,600,776 ) (135,049 ) (1,913,672 ) 2,048,721 (2,600,776 ) Accumulated other comprehensive income (loss) (3,722 ) (2,686 ) — 2,686 (3,722 ) 421,476 42,068 113,260 (155,328 ) 421,476 TOTAL LIABILITIES AND STOCKHOLDERS’ EQUITY $ 292,614 $ 583,054 $ 666,727 $ (209,906 ) $ 1,332,489 CONDENSED CONSOLIDATING BALANCE SHEET SEPTEMBER 30, 2016 In thousands Coeur Mining, Inc. Guarantor Subsidiaries Non-Guarantor Subsidiaries Eliminations Consolidated ASSETS CURRENT ASSETS Cash and cash equivalents $ 95,861 $ 51,935 $ 74,721 $ — $ 222,517 Receivables 3,937 4,036 59,689 — 67,662 Ore on leach pads — 70,446 — — 70,446 Inventory — 44,339 45,422 — 89,761 Prepaid expenses and other 2,667 5,000 9,458 — 17,125 102,465 175,756 189,290 — 467,511 NON-CURRENT ASSETS Property, plant and equipment, net 3,517 141,980 71,904 — 217,401 Mining properties, net — 181,949 370,105 — 552,054 Ore on leach pads — 63,034 — — 63,034 Restricted assets 10,140 209 7,391 — 17,740 Equity securities — 6,208 — — 6,208 Receivables — — 32,427 — 32,427 Deferred tax assets — — 1,854 — 1,854 Net investment in subsidiaries 268,768 11,182 — (279,950 ) — Other 221,387 9,349 3,364 (221,387 ) 12,713 TOTAL ASSETS $ 606,277 $ 589,667 $ 676,335 $ (501,337 ) $ 1,370,942 LIABILITIES AND STOCKHOLDERS’ EQUITY CURRENT LIABILITIES Accounts payable $ 1,551 $ 19,798 $ 28,623 $ — $ 49,972 Accrued liabilities and other 9,597 16,875 17,097 — 43,569 Debt — 7,063 5,449 — 12,512 Royalty obligations — 5,722 — — 5,722 Reclamation — 1,164 268 — 1,432 11,148 50,622 51,437 — 113,207 NON-CURRENT LIABILITIES Debt 363,596 16,576 230,448 (221,387 ) 389,233 Royalty obligations — 6,556 — — 6,556 Reclamation — 65,627 21,650 — 87,277 Deferred tax liabilities 56,898 (38,810 ) 63,396 — 81,484 Other long-term liabilities 2,040 4,746 54,068 — 60,854 Intercompany payable (receivable) (459,736 ) 351,578 108,158 — — (37,202 ) 406,273 477,720 (221,387 ) 625,404 STOCKHOLDERS’ EQUITY Common stock 1,676 250 163,455 (163,705 ) 1,676 Additional paid-in capital 3,169,631 179,553 1,864,263 (2,043,816 ) 3,169,631 Accumulated deficit (2,537,116 ) (45,171 ) (1,880,540 ) 1,925,711 (2,537,116 ) Accumulated other comprehensive income (loss) (1,860 ) (1,860 ) — 1,860 (1,860 ) 632,331 132,772 147,178 (279,950 ) 632,331 TOTAL LIABILITIES AND STOCKHOLDERS’ EQUITY $ 606,277 $ 589,667 $ 676,335 $ (501,337 ) $ 1,370,942</t>
  </si>
  <si>
    <t>Segment Reporting (Details) - USD ($) $ in Thousands</t>
  </si>
  <si>
    <t>Financial information relating to reporting segments</t>
  </si>
  <si>
    <t>Revenue</t>
  </si>
  <si>
    <t>Royalty Revenue</t>
  </si>
  <si>
    <t>Other operating expenses</t>
  </si>
  <si>
    <t>Interest expense, net</t>
  </si>
  <si>
    <t>Assets, Net</t>
  </si>
  <si>
    <t>[4]</t>
  </si>
  <si>
    <t>Palmarejo [Member]</t>
  </si>
  <si>
    <t xml:space="preserve"> </t>
  </si>
  <si>
    <t>[5]</t>
  </si>
  <si>
    <t>[6]</t>
  </si>
  <si>
    <t>Rochester [Member]</t>
  </si>
  <si>
    <t>Kensington [Member]</t>
  </si>
  <si>
    <t>Wharf [Member]</t>
  </si>
  <si>
    <t>San Bartolome [Member]</t>
  </si>
  <si>
    <t>Coeur Capital [Member]</t>
  </si>
  <si>
    <t>Other Mining Properties [Member]</t>
  </si>
  <si>
    <t>United States [Member]</t>
  </si>
  <si>
    <t>Mexico [Member]</t>
  </si>
  <si>
    <t>BOLIVIA</t>
  </si>
  <si>
    <t>Australia [Member]</t>
  </si>
  <si>
    <t>Other Foreign Countries [Member]</t>
  </si>
  <si>
    <t>Segment assets include receivables, prepaids, inventories, property, plant and equipment, and mineral interests</t>
  </si>
  <si>
    <t>Segment assets include receivables, prepaids, inventories, property, plant and equipment, and mineral interest</t>
  </si>
  <si>
    <t>Segment Reporting (Details 1) - USD ($) $ in Thousands</t>
  </si>
  <si>
    <t>Jun. 30, 2016</t>
  </si>
  <si>
    <t>Mar. 31, 2016</t>
  </si>
  <si>
    <t>Jun. 30, 2015</t>
  </si>
  <si>
    <t>Mar. 31, 2015</t>
  </si>
  <si>
    <t>Dec. 31, 2014</t>
  </si>
  <si>
    <t>Other assets</t>
  </si>
  <si>
    <t>Segment Reporting (Details 2) - USD ($) $ in Thousands</t>
  </si>
  <si>
    <t>Long Lived Assets</t>
  </si>
  <si>
    <t>Long Lived Assets in Entity's Country of Domicile</t>
  </si>
  <si>
    <t>ARGENTINA</t>
  </si>
  <si>
    <t>Reclamation (Details) - USD ($) $ in Thousands</t>
  </si>
  <si>
    <t>Asset retirement obligation</t>
  </si>
  <si>
    <t>Asset retirement obligation - Beginning</t>
  </si>
  <si>
    <t>Additions and changes in estimates</t>
  </si>
  <si>
    <t>Settlements</t>
  </si>
  <si>
    <t>Asset retirement obligation - Ending</t>
  </si>
  <si>
    <t>Reclamation and Mine Closure (Textual) [Abstract]</t>
  </si>
  <si>
    <t>Accrued reclamation liabilities</t>
  </si>
  <si>
    <t>Stock-Based Compensation (Details)</t>
  </si>
  <si>
    <t>Sep. 30, 2016$ / sharesshares</t>
  </si>
  <si>
    <t>January 20, 2016 [Member] | Restricted Stock [Member]</t>
  </si>
  <si>
    <t>Share-based Compensation Arrangement by Share-based Payment Award [Line Items]</t>
  </si>
  <si>
    <t>Share-based Compensation Arrangement by Share-based Payment Award, Equity Instruments Other than Options, Grants in Period | shares</t>
  </si>
  <si>
    <t>Share-based Compensation Arrangement by Share-based Payment Award, Equity Instruments Other than Options, Forfeitures, Weighted Average Grant Date Fair Value | $ / shares</t>
  </si>
  <si>
    <t>January 20, 2016 [Member] | Stock Options [Member]</t>
  </si>
  <si>
    <t>Share-based Compensation Arrangement by Share-based Payment Award, Options, Grants in Period, Gross | shares</t>
  </si>
  <si>
    <t>Share-based Compensation Arrangement by Share-based Payment Award, Options, Grants in Period, Weighted Average Grant Date Fair Value | $ / shares</t>
  </si>
  <si>
    <t>January 20, 2016 [Member] | Performance Shares [Member]</t>
  </si>
  <si>
    <t>Share-based Compensation Arrangement by Share-based Payment Award, Non-Option Equity Instruments, Granted | shares</t>
  </si>
  <si>
    <t>Share-based Compensation Arrangement by Share-based Payment Award, Equity Instruments Other than Options, Grants in Period, Intrinsic Value, Amount Per Share | $ / shares</t>
  </si>
  <si>
    <t>March 21, 2016 [Member] | Restricted Stock [Member]</t>
  </si>
  <si>
    <t>March 21, 2016 [Member] | Stock Options [Member]</t>
  </si>
  <si>
    <t>March 21, 2016 [Member] | Performance Shares [Member]</t>
  </si>
  <si>
    <t>August 1, 2016 [Member] | Restricted Stock [Member]</t>
  </si>
  <si>
    <t>September 22, 2016 [Member] | Restricted Stock [Member]</t>
  </si>
  <si>
    <t>Stock-Based Compensation (Details 1)</t>
  </si>
  <si>
    <t>Stock Options [Member]</t>
  </si>
  <si>
    <t>Number of Exercised Units (in shares) | shares</t>
  </si>
  <si>
    <t>Weighted Average Exercised Price (in dollars per shares) | $ / shares</t>
  </si>
  <si>
    <t>Number of Exercisable Units (in shares) | shares</t>
  </si>
  <si>
    <t>Weighted Average Exercisable Price (in dollars per shares) | $ / shares</t>
  </si>
  <si>
    <t>Stock Appreciation Rights (SARs) [Member]</t>
  </si>
  <si>
    <t>Stock-Based Compensation (Details Textual) - USD ($) $ in Millions</t>
  </si>
  <si>
    <t>Unrecognized stock-based compensation cost</t>
  </si>
  <si>
    <t>Unrecognized stock-based compensation cost, weighted-average period recognized</t>
  </si>
  <si>
    <t>1 year 6 months 7 days</t>
  </si>
  <si>
    <t>Supplemental Incentive Accrual - Change in Period</t>
  </si>
  <si>
    <t>Supplementary Incentive Plan Accrual</t>
  </si>
  <si>
    <t>Annual Incentive Plan and Long Term Incentive Plan [Member]</t>
  </si>
  <si>
    <t>Compensation expense for stock based compensation awards</t>
  </si>
  <si>
    <t>Retirement Savings Plan (Details) - USD ($) $ in Millions</t>
  </si>
  <si>
    <t>Percentage of maximum limit for employees to contribute their cash compensation</t>
  </si>
  <si>
    <t>75.00%</t>
  </si>
  <si>
    <t>Percentage of employee compensation plus matching contribution</t>
  </si>
  <si>
    <t>100.00%</t>
  </si>
  <si>
    <t>Defined Contribution Plan, Employer Matching Contribution, Percent of Employees' Gross Pay</t>
  </si>
  <si>
    <t>4.00%</t>
  </si>
  <si>
    <t>Total plan expenses</t>
  </si>
  <si>
    <t>Other, Net (Details) - USD ($) $ in Thousands</t>
  </si>
  <si>
    <t>Gain (loss) on extinguishment of debt</t>
  </si>
  <si>
    <t>Foreign exchange loss</t>
  </si>
  <si>
    <t>Gain on sale of assets</t>
  </si>
  <si>
    <t>Gain (loss) on sale of investments</t>
  </si>
  <si>
    <t>Income and Mining Taxes (Details) - USD ($) $ in Thousands</t>
  </si>
  <si>
    <t>Income Tax Examination [Line Items]</t>
  </si>
  <si>
    <t>Income tax provision from continuing operations</t>
  </si>
  <si>
    <t>United States - Alternative Minimum tax [Member]</t>
  </si>
  <si>
    <t>United States</t>
  </si>
  <si>
    <t>Federal tax expense (benefit)</t>
  </si>
  <si>
    <t>Foreign</t>
  </si>
  <si>
    <t>Foreign tax expense (benefit)</t>
  </si>
  <si>
    <t>Other Countries [Member]</t>
  </si>
  <si>
    <t>Income and Mining Taxes (Details Textual) - USD ($) $ in Thousands</t>
  </si>
  <si>
    <t>Income Tax Contingency [Line Items]</t>
  </si>
  <si>
    <t>Valuation Allowance, Deferred Tax Asset, Increase (Decrease), Amount</t>
  </si>
  <si>
    <t>Deferred Income Tax Expense (Benefit)</t>
  </si>
  <si>
    <t>Unrecognized tax benefits that would impact effective income tax rate</t>
  </si>
  <si>
    <t>Penalties and interest accrued</t>
  </si>
  <si>
    <t>Income (Loss) from Continuing Operations before Equity Method Investments, Income Taxes, Extraordinary Items, Noncontrolling Interest</t>
  </si>
  <si>
    <t>Minimum [Member]</t>
  </si>
  <si>
    <t>Decrease in unrecognized tax benefits is reasonably possible</t>
  </si>
  <si>
    <t>Maximum [Member]</t>
  </si>
  <si>
    <t>Current Foreign Tax Expense (Benefit)</t>
  </si>
  <si>
    <t>Current Federal Tax Expense (Benefit)</t>
  </si>
  <si>
    <t>Net Income (Loss) Per Share (Details) - USD ($) $ / shares in Units, $ in Thousands</t>
  </si>
  <si>
    <t>Basic EPS</t>
  </si>
  <si>
    <t>Weighted average shares</t>
  </si>
  <si>
    <t>Basic (in shares)</t>
  </si>
  <si>
    <t>Effect of stock-based compensation plans (in shares)</t>
  </si>
  <si>
    <t>Diluted (in shares)</t>
  </si>
  <si>
    <t>Income (loss) per share</t>
  </si>
  <si>
    <t>Convertible Senior Notes Due March 2028 [Member]</t>
  </si>
  <si>
    <t>Earnings Per Share (Textual) [Abstract]</t>
  </si>
  <si>
    <t>Debt Instrument, Interest Rate, Stated Percentage</t>
  </si>
  <si>
    <t>3.25%</t>
  </si>
  <si>
    <t>Number of shares of common stock equivalents related to convertible debt</t>
  </si>
  <si>
    <t>Net Income (Loss) Per Share Net Income (Loss) Per Share (Details 1) - USD ($)</t>
  </si>
  <si>
    <t>Sep. 09, 2016</t>
  </si>
  <si>
    <t>Jun. 23, 2015</t>
  </si>
  <si>
    <t>Debt Instrument [Line Items]</t>
  </si>
  <si>
    <t>Proceeds from Issuance of Common Stock, Gross</t>
  </si>
  <si>
    <t>Payments for Commissions</t>
  </si>
  <si>
    <t>Stock Issued During Period, Price per Share</t>
  </si>
  <si>
    <t>Term Loan due 2020 [Member] | Secured Debt [Member]</t>
  </si>
  <si>
    <t>Long-term Debt</t>
  </si>
  <si>
    <t>Sale of Stock, Authorized Amount</t>
  </si>
  <si>
    <t>Fair Value Measurements (Details) - USD ($) $ in Thousands</t>
  </si>
  <si>
    <t>Fair Value, Assets and Liabilities Measured on Recurring and Nonrecurring Basis [Line Items]</t>
  </si>
  <si>
    <t>Gain (loss) on derivative instruments</t>
  </si>
  <si>
    <t>Embedded Derivative Financial Instruments [Member]</t>
  </si>
  <si>
    <t>Rochester Royalty Obligation [Member]</t>
  </si>
  <si>
    <t>Silver and gold options [Member]</t>
  </si>
  <si>
    <t>Fair Value Measurements (Details 1) - USD ($) $ in Thousands</t>
  </si>
  <si>
    <t>Liabilities:</t>
  </si>
  <si>
    <t>Total liabilities</t>
  </si>
  <si>
    <t>Royalty obligation embedded derivative [Member]</t>
  </si>
  <si>
    <t>Derivative fair value of derivative liability</t>
  </si>
  <si>
    <t>Other Derivative Instrument [Member]</t>
  </si>
  <si>
    <t>Equity Securities [Member]</t>
  </si>
  <si>
    <t>Assets:</t>
  </si>
  <si>
    <t>Fair Value, Inputs, Level 1 [Member]</t>
  </si>
  <si>
    <t>Fair Value, Inputs, Level 1 [Member] | Royalty obligation embedded derivative [Member]</t>
  </si>
  <si>
    <t>Fair Value, Inputs, Level 1 [Member] | Rochester Royalty Obligation [Member]</t>
  </si>
  <si>
    <t>Fair Value, Inputs, Level 1 [Member] | Other Derivative Instrument [Member]</t>
  </si>
  <si>
    <t>Fair Value, Inputs, Level 1 [Member] | Equity Securities [Member]</t>
  </si>
  <si>
    <t>Fair Value, Inputs, Level 2 [Member]</t>
  </si>
  <si>
    <t>Fair Value, Inputs, Level 2 [Member] | Royalty obligation embedded derivative [Member]</t>
  </si>
  <si>
    <t>Fair Value, Inputs, Level 2 [Member] | Rochester Royalty Obligation [Member]</t>
  </si>
  <si>
    <t>Fair Value, Inputs, Level 2 [Member] | Other Derivative Instrument [Member]</t>
  </si>
  <si>
    <t>Fair Value, Inputs, Level 2 [Member] | Equity Securities [Member]</t>
  </si>
  <si>
    <t>Fair Value, Inputs, Level 3 [Member]</t>
  </si>
  <si>
    <t>Fair Value, Inputs, Level 3 [Member] | Royalty obligation embedded derivative [Member]</t>
  </si>
  <si>
    <t>Fair Value, Inputs, Level 3 [Member] | Rochester Royalty Obligation [Member]</t>
  </si>
  <si>
    <t>Fair Value, Inputs, Level 3 [Member] | Other Derivative Instrument [Member]</t>
  </si>
  <si>
    <t>Fair Value, Inputs, Level 3 [Member] | Equity Securities [Member]</t>
  </si>
  <si>
    <t>Rochester Royalty Obligation [Member] | Royalty Obligation [Member]</t>
  </si>
  <si>
    <t>Rochester Royalty Obligation [Member] | Fair Value, Inputs, Level 1 [Member] | Royalty Obligation [Member]</t>
  </si>
  <si>
    <t>Rochester Royalty Obligation [Member] | Fair Value, Inputs, Level 2 [Member] | Royalty Obligation [Member]</t>
  </si>
  <si>
    <t>Rochester Royalty Obligation [Member] | Fair Value, Inputs, Level 3 [Member] | Royalty Obligation [Member]</t>
  </si>
  <si>
    <t>Fair Value Measurements (Details 2) - USD ($) $ in Thousands</t>
  </si>
  <si>
    <t>Fair Value, Liabilities Measured on Recurring Basis, Unobservable Input Reconciliation, Calculation [Roll Forward]</t>
  </si>
  <si>
    <t>Balance at the beginning of the period</t>
  </si>
  <si>
    <t>Revaluation</t>
  </si>
  <si>
    <t>Balance at the end of the period</t>
  </si>
  <si>
    <t>Palmarejo Royalty Obligation [Member]</t>
  </si>
  <si>
    <t>Fair Value Measurements (Details 3) - USD ($) $ in Thousands</t>
  </si>
  <si>
    <t>Fair Value, Balance Sheet Grouping, Financial Statement Captions [Line Items]</t>
  </si>
  <si>
    <t>Long-term Debt and Capital Lease Obligations</t>
  </si>
  <si>
    <t>Convertible Senior Notes Due March 2028 [Member] | Portion at Other than Fair Value, Fair Value Disclosure [Member]</t>
  </si>
  <si>
    <t>Convertible Debt, Fair Value Disclosures</t>
  </si>
  <si>
    <t>Convertible Senior Notes Due March 2028 [Member] | Reported Value Measurement [Member]</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Fair value of long-term debt</t>
  </si>
  <si>
    <t>Senior Notes due 2021 [Member] | Reported Value Measurement [Member]</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Palmarejo gold production royalty [Member] | Portion at Other than Fair Value, Fair Value Disclosure [Member]</t>
  </si>
  <si>
    <t>Financial Liabilities Not Measured at Fair Value</t>
  </si>
  <si>
    <t>Palmarejo gold production royalty [Member] | Reported Value Measurement [Member]</t>
  </si>
  <si>
    <t>Palmarejo gold production royalty [Member] | Fair Value, Inputs, Level 1 [Member] | Portion at Other than Fair Value, Fair Value Disclosure [Member]</t>
  </si>
  <si>
    <t>Palmarejo gold production royalty [Member] | Fair Value, Inputs, Level 2 [Member] | Portion at Other than Fair Value, Fair Value Disclosure [Member]</t>
  </si>
  <si>
    <t>Palmarejo gold production royalty [Member] | Fair Value, Inputs, Level 3 [Member] | Portion at Other than Fair Value, Fair Value Disclosure [Member]</t>
  </si>
  <si>
    <t>Short Term Credit Agreement [Member]</t>
  </si>
  <si>
    <t>Unamortized debt issuance expense</t>
  </si>
  <si>
    <t>Short Term Credit Agreement [Member] | Portion at Other than Fair Value, Fair Value Disclosure [Member]</t>
  </si>
  <si>
    <t>Short Term Credit Agreement [Member] | Fair Value, Inputs, Level 1 [Member] | Portion at Other than Fair Value, Fair Value Disclosure [Member]</t>
  </si>
  <si>
    <t>Short Term Credit Agreement [Member] | Fair Value, Inputs, Level 2 [Member] | Portion at Other than Fair Value, Fair Value Disclosure [Member]</t>
  </si>
  <si>
    <t>Short Term Credit Agreement [Member] | Fair Value, Inputs, Level 3 [Member] | Portion at Other than Fair Value, Fair Value Disclosure [Member]</t>
  </si>
  <si>
    <t>San Bartolome Letter of Credit Facility [Member]</t>
  </si>
  <si>
    <t>Line of Credit Facility, Fair Value of Amount Outstanding</t>
  </si>
  <si>
    <t>San Bartolome Letter of Credit Facility [Member] | Portion at Other than Fair Value, Fair Value Disclosure [Member]</t>
  </si>
  <si>
    <t>San Bartolome Letter of Credit Facility [Member] | Fair Value, Inputs, Level 1 [Member] | Portion at Other than Fair Value, Fair Value Disclosure [Member]</t>
  </si>
  <si>
    <t>San Bartolome Letter of Credit Facility [Member] | Fair Value, Inputs, Level 2 [Member] | Portion at Other than Fair Value, Fair Value Disclosure [Member]</t>
  </si>
  <si>
    <t>San Bartolome Letter of Credit Facility [Member] | Fair Value, Inputs, Level 3 [Member] | Portion at Other than Fair Value, Fair Value Disclosure [Member]</t>
  </si>
  <si>
    <t>Convertible Senior Notes Due March 2028 [Member] | Convertible Senior Notes Due March 2028 [Member] | Reported Value Measurement [Member]</t>
  </si>
  <si>
    <t>Fair Value Measurements (Details Textual) - USD ($) $ in Millions</t>
  </si>
  <si>
    <t>Expected Royalty Duration</t>
  </si>
  <si>
    <t>7.875%</t>
  </si>
  <si>
    <t>Debt Instrument, Unamortized Discount (Premium), Net</t>
  </si>
  <si>
    <t>Derivative Financial Instruments (Details)</t>
  </si>
  <si>
    <t>Sep. 30, 2016USD ($)oz$ / oz</t>
  </si>
  <si>
    <t>Sep. 30, 2015USD ($)</t>
  </si>
  <si>
    <t>Derivative [Line Items]</t>
  </si>
  <si>
    <t>Derivative instruments Settlement</t>
  </si>
  <si>
    <t>Price per ounce under agreement</t>
  </si>
  <si>
    <t>Silver concentrate sales agreements [Member] | 2016 [Member]</t>
  </si>
  <si>
    <t>Derivative, notional amount</t>
  </si>
  <si>
    <t>Derivative average price | $ / oz</t>
  </si>
  <si>
    <t>Outstanding Provisionally Priced Sales Consists of Silver | oz</t>
  </si>
  <si>
    <t>Silver concentrate sales agreements [Member] | Thereafter [Member]</t>
  </si>
  <si>
    <t>Notional ounces | oz</t>
  </si>
  <si>
    <t>Gold concentrates sales agreements [Member] | 2016 [Member]</t>
  </si>
  <si>
    <t>Outstanding Provisionally Priced Sales Consists of Gold | oz</t>
  </si>
  <si>
    <t>Gold concentrates sales agreements [Member] | Thereafter [Member]</t>
  </si>
  <si>
    <t>Derivative Financial Instruments (Details 1) - USD ($) $ in Thousands</t>
  </si>
  <si>
    <t>Prepaid expenses and other [Member]</t>
  </si>
  <si>
    <t>Fair value of derivative asset</t>
  </si>
  <si>
    <t>Accrued liabilities and other [Member]</t>
  </si>
  <si>
    <t>Derivative Liability, Fair Value</t>
  </si>
  <si>
    <t>Current portion of royalty obligation [Member]</t>
  </si>
  <si>
    <t>Non-current portion of royalty obligation [Member]</t>
  </si>
  <si>
    <t>Palmarejo gold production royalty [Member] | Current portion of royalty obligation [Member]</t>
  </si>
  <si>
    <t>Palmarejo gold production royalty [Member] | Non-current portion of royalty obligation [Member]</t>
  </si>
  <si>
    <t>Concentrate sales contracts [Member] | Prepaid expenses and other [Member]</t>
  </si>
  <si>
    <t>Concentrate sales contracts [Member] | Accrued liabilities and other [Member]</t>
  </si>
  <si>
    <t>Concentrate sales contracts [Member] | Non-current portion of royalty obligation [Member]</t>
  </si>
  <si>
    <t>Derivative Financial Instruments (Details 2) - USD ($) $ in Thousands</t>
  </si>
  <si>
    <t>Derivative Instruments, Gain (Loss) [Line Items]</t>
  </si>
  <si>
    <t>Concentrate Sales Contracts [Member]</t>
  </si>
  <si>
    <t>Unrealized Gain (Loss) on Derivatives</t>
  </si>
  <si>
    <t>Derivative, Gain (Loss) on Derivative, Net</t>
  </si>
  <si>
    <t>Derivative Financial Instruments (Details Textual)</t>
  </si>
  <si>
    <t>12 Months Ended</t>
  </si>
  <si>
    <t>Dec. 31, 2015USD ($)</t>
  </si>
  <si>
    <t>Jun. 30, 2016USD ($)</t>
  </si>
  <si>
    <t>Jan. 21, 2009</t>
  </si>
  <si>
    <t>Additional Derivative Financial Instruments and Fair Value of Financial Instruments (Textual) [Abstract]</t>
  </si>
  <si>
    <t>Fair Value Assumptions, Risk Free Interest Rate</t>
  </si>
  <si>
    <t>19.90%</t>
  </si>
  <si>
    <t>Franco-Nevada warrant [Member]</t>
  </si>
  <si>
    <t>Fair value liability of the embedded derivative</t>
  </si>
  <si>
    <t>Realized losses</t>
  </si>
  <si>
    <t>Palmarejo gold production royalty [Member]</t>
  </si>
  <si>
    <t>Production to be sold, percent</t>
  </si>
  <si>
    <t>50.00%</t>
  </si>
  <si>
    <t>Payment made for gold on the end of royalty obligation | oz</t>
  </si>
  <si>
    <t>Percentage of Gold Production</t>
  </si>
  <si>
    <t>Annual Inflation Compounding Adjustment</t>
  </si>
  <si>
    <t>1.00%</t>
  </si>
  <si>
    <t>Unrealized Gain (Loss) on Derivatives and Commodity Contracts</t>
  </si>
  <si>
    <t>Maximum [Member] | Palmarejo gold production royalty [Member]</t>
  </si>
  <si>
    <t>Payable ounces under royalty obligation | oz</t>
  </si>
  <si>
    <t>Derivative Instruments Settle in Year One [Member] | Silver concentrate sales agreements [Member]</t>
  </si>
  <si>
    <t>Outstanding provisionally priced sales consists of silver | oz</t>
  </si>
  <si>
    <t>Derivative Average Price | $ / oz</t>
  </si>
  <si>
    <t>Derivative Instruments Settle in Year One [Member] | Gold concentrates sales agreements [Member]</t>
  </si>
  <si>
    <t>Outstanding provisionally priced sales consists of Gold | oz</t>
  </si>
  <si>
    <t>Fair Value, Measurement with Unobservable Inputs Reconciliations, Recurring Basis, Liability Value</t>
  </si>
  <si>
    <t>Acquisitions (Details) - USD ($) $ in Thousands</t>
  </si>
  <si>
    <t>Jul. 31, 2016</t>
  </si>
  <si>
    <t>Feb. 20, 2015</t>
  </si>
  <si>
    <t>Golden Cross [Member]</t>
  </si>
  <si>
    <t>Business Acquisition [Line Items]</t>
  </si>
  <si>
    <t>Business Combination, Consideration Transferred</t>
  </si>
  <si>
    <t>Wharf Gold Mine [Member]</t>
  </si>
  <si>
    <t>Cash</t>
  </si>
  <si>
    <t>Transaction advisory fees and other acquisition costs</t>
  </si>
  <si>
    <t>Business Acquisition, Pro Forma Information [Abstract]</t>
  </si>
  <si>
    <t>Investments (Details) - USD ($) $ in Thousands</t>
  </si>
  <si>
    <t>Schedule of Available-for-sale Securities [Line Items]</t>
  </si>
  <si>
    <t>Held-to-maturity Securities, Restricted</t>
  </si>
  <si>
    <t>Investment in Marketable Securities (Textual) [Abstract]</t>
  </si>
  <si>
    <t>Available-for-sale Securities</t>
  </si>
  <si>
    <t>Cost</t>
  </si>
  <si>
    <t>Available-for-sale Debt Securities, Accumulated Gross Unrealized Loss, before Tax</t>
  </si>
  <si>
    <t>Available-for-sale Equity Securities, Accumulated Gross Unrealized Gain, before Tax</t>
  </si>
  <si>
    <t>Available-for-sale Securities, Estimated Fair Value</t>
  </si>
  <si>
    <t>Available-for-sale Securities, Continuous Unrealized Loss Position, Fair Value [Abstract]</t>
  </si>
  <si>
    <t>Available-for-sale Securities, Continuous Unrealized Loss Position, Less than 12 Months, Accumulated Loss</t>
  </si>
  <si>
    <t>Less than twelve Months, Fair Value</t>
  </si>
  <si>
    <t>Twelve months or more, Fair Value</t>
  </si>
  <si>
    <t>Fair Value</t>
  </si>
  <si>
    <t>Paramount Gold Nevada Corp. [Member] | Equity Securities [Member]</t>
  </si>
  <si>
    <t>Northair Silver Corp. [Member] | Equity Securities [Member]</t>
  </si>
  <si>
    <t>Agnico- Eagle Mines Ltd. [Member] | Equity Securities [Member]</t>
  </si>
  <si>
    <t>Kootenay Silver, Inc. [Member] | Equity Securities [Member]</t>
  </si>
  <si>
    <t>Silver Bull Resources, Inc. [Member] | Equity Securities [Member]</t>
  </si>
  <si>
    <t>Other Investments [Member] | Equity Securities [Member]</t>
  </si>
  <si>
    <t>Receivables (Details) - USD ($) $ in Thousands</t>
  </si>
  <si>
    <t>Receivables - current portion</t>
  </si>
  <si>
    <t>Accounts receivable - trade</t>
  </si>
  <si>
    <t>Refundable income tax</t>
  </si>
  <si>
    <t>Refundable value added tax</t>
  </si>
  <si>
    <t>Accounts receivable - other</t>
  </si>
  <si>
    <t>Receivables, net current portion</t>
  </si>
  <si>
    <t>Receivables - non-current portion</t>
  </si>
  <si>
    <t>Income Taxes Receivable, Noncurrent</t>
  </si>
  <si>
    <t>Accounts Receivable, Net, Noncurrent</t>
  </si>
  <si>
    <t>Total receivables</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Mining Properties (Details) - USD ($) $ in Thousands</t>
  </si>
  <si>
    <t>Operational mining properties:</t>
  </si>
  <si>
    <t>Accumulated depletion</t>
  </si>
  <si>
    <t>Operational mining properties, net</t>
  </si>
  <si>
    <t>Mineral interest</t>
  </si>
  <si>
    <t>Mineral interest, net</t>
  </si>
  <si>
    <t>Total mining properties</t>
  </si>
  <si>
    <t>La Preciosa [Member]</t>
  </si>
  <si>
    <t>Joaquin Project - Argentina [Member]</t>
  </si>
  <si>
    <t>Mining Properties (Details Textual) - USD ($) $ in Thousands, shares in Millions</t>
  </si>
  <si>
    <t>Jul. 25, 2016</t>
  </si>
  <si>
    <t>May 31, 2016</t>
  </si>
  <si>
    <t>Apr. 30, 2016</t>
  </si>
  <si>
    <t>Apr. 19, 2016</t>
  </si>
  <si>
    <t>Property, Plant and Equipment [Line Items]</t>
  </si>
  <si>
    <t>Cerro Bayo Mine [Member]</t>
  </si>
  <si>
    <t>Net smelter return paid (as a percent)</t>
  </si>
  <si>
    <t>2.00%</t>
  </si>
  <si>
    <t>Transfer of Financial Assets Accounted for as Sales, Cash Proceeds Received for Assets Derecognized, Amount</t>
  </si>
  <si>
    <t>Proceeds from Sale of Productive Assets</t>
  </si>
  <si>
    <t>Disposition of Assets, Consideration Transferred, Shares Received</t>
  </si>
  <si>
    <t>Endeavor [Member]</t>
  </si>
  <si>
    <t>Property, Plant and Equipment, Mineral Interests, Percent</t>
  </si>
  <si>
    <t>McEwen Mining Inc, El Gallo, Magistral Mine [Member]</t>
  </si>
  <si>
    <t>Disposition of Assets, Contingent Consideration, Asset</t>
  </si>
  <si>
    <t>La Cigarra [Member]</t>
  </si>
  <si>
    <t>2.50%</t>
  </si>
  <si>
    <t>Martha [Member]</t>
  </si>
  <si>
    <t>Disposition of Assets, Receivable, Asset</t>
  </si>
  <si>
    <t>Correnso [Member]</t>
  </si>
  <si>
    <t>Debt (Details) - USD ($) $ in Thousands</t>
  </si>
  <si>
    <t>Current</t>
  </si>
  <si>
    <t>Interest Paid on Convertible Notes due 2028</t>
  </si>
  <si>
    <t>Interest Paid on Senior Notes due 2021</t>
  </si>
  <si>
    <t>Interest paid on short-term credit agreement</t>
  </si>
  <si>
    <t>Interest paid on term loan due 2020</t>
  </si>
  <si>
    <t>San Bartolomé Lines of Credit</t>
  </si>
  <si>
    <t>Interest Paid on Capital Leases</t>
  </si>
  <si>
    <t>Interest Expense, Debt</t>
  </si>
  <si>
    <t>Accretion of Franco Nevada royalty obligation</t>
  </si>
  <si>
    <t>Debt Issuance Cost</t>
  </si>
  <si>
    <t>Amortization of debt issuance costs</t>
  </si>
  <si>
    <t>Capitalized interest</t>
  </si>
  <si>
    <t>Total interest expense, net of capitalized interest</t>
  </si>
  <si>
    <t>3.25% Convertible Senior Notes due March 2028 [Member]</t>
  </si>
  <si>
    <t>Debt Instrument, Face Amount</t>
  </si>
  <si>
    <t>Capital Lease Obligations [Member]</t>
  </si>
  <si>
    <t>Debt (Details Textual)</t>
  </si>
  <si>
    <t>Sep. 30, 2016USD ($)oz</t>
  </si>
  <si>
    <t>Sep. 09, 2016shares</t>
  </si>
  <si>
    <t>Jul. 25, 2016USD ($)</t>
  </si>
  <si>
    <t>Jul. 15, 2016USD ($)</t>
  </si>
  <si>
    <t>Jun. 23, 2015USD ($)</t>
  </si>
  <si>
    <t>Oct. 02, 2014USD ($)</t>
  </si>
  <si>
    <t>Sep. 30, 2016USD ($)Agreementsozshares</t>
  </si>
  <si>
    <t>Sep. 30, 2016USD ($)debtoz</t>
  </si>
  <si>
    <t>Mar. 31, 2015USD ($)</t>
  </si>
  <si>
    <t>Number of Agreements | Agreements</t>
  </si>
  <si>
    <t>Debt and capital lease obligations (Textual) [Abstract]</t>
  </si>
  <si>
    <t>Stock Issued During Period, Shares, New Issues | shares</t>
  </si>
  <si>
    <t>Percentage of Actual Gold Production</t>
  </si>
  <si>
    <t>Cash payments on gold production royalty</t>
  </si>
  <si>
    <t>Additional Long term debt and capital lease obligations(Textual) [Abstract]</t>
  </si>
  <si>
    <t>Accretion of Royalty Obligation</t>
  </si>
  <si>
    <t>Banco de Credito Line of Credit [Member]</t>
  </si>
  <si>
    <t>Number of lines of credits, outstanding | debt</t>
  </si>
  <si>
    <t>Borrowing under term facility</t>
  </si>
  <si>
    <t>Palmarejo gold stream agreement [Member]</t>
  </si>
  <si>
    <t>Termination payment</t>
  </si>
  <si>
    <t>Royalty Obligation, Term</t>
  </si>
  <si>
    <t>8 years</t>
  </si>
  <si>
    <t>Palmarejo gold production royalty [Member] | Maximum [Member]</t>
  </si>
  <si>
    <t>Repayments of Convertible Debt</t>
  </si>
  <si>
    <t>Redemption period, low range</t>
  </si>
  <si>
    <t>30 days</t>
  </si>
  <si>
    <t>Redemption period, upper range</t>
  </si>
  <si>
    <t>60 days</t>
  </si>
  <si>
    <t>Redemption price after initial redemption period (as a percent)</t>
  </si>
  <si>
    <t>Short-term Debt</t>
  </si>
  <si>
    <t>Debt Instrument, Term</t>
  </si>
  <si>
    <t>5 years</t>
  </si>
  <si>
    <t>Repayments of Debt</t>
  </si>
  <si>
    <t>Payments of Debt Extinguishment Costs</t>
  </si>
  <si>
    <t>Extinguishment of Debt, Amount</t>
  </si>
  <si>
    <t>Reported Value Measurement [Member] | Convertible Senior Notes Due March 2028 [Member]</t>
  </si>
  <si>
    <t>Other Nonoperating Income (Expense) [Member] | Term Loan due 2020 [Member] | Secured Debt [Member]</t>
  </si>
  <si>
    <t>Supplemental Guarantor Information Condensed Consolidated Statements of Comprehensive Income (Loss) (Details) - USD ($) $ in Thousands</t>
  </si>
  <si>
    <t>Condensed Financial Statements, Captions [Line Items]</t>
  </si>
  <si>
    <t>General and Administrative Expense</t>
  </si>
  <si>
    <t>Exploration Expense, Mining</t>
  </si>
  <si>
    <t>Net Income (Loss), Including Portion Attributable to Noncontrolling Interest</t>
  </si>
  <si>
    <t>Income (Loss) from Equity Method Investments</t>
  </si>
  <si>
    <t>Unrealized gain (loss) on available for sale securities</t>
  </si>
  <si>
    <t>Other Comprehensive (Income) Loss, Reclassification Adjustment from AOCI for Write-down of Securities, Net of Tax</t>
  </si>
  <si>
    <t>Other Comprehensive Income (Loss), Reclassification Adjustment from AOCI for Sale of Securities, Net of Tax</t>
  </si>
  <si>
    <t>Coeur Mining, Inc.</t>
  </si>
  <si>
    <t>Guarantor Subsidiaries</t>
  </si>
  <si>
    <t>Non-Guarantor Subsidiaries</t>
  </si>
  <si>
    <t>Eliminations</t>
  </si>
  <si>
    <t>Supplemental Guarantor Information Condensed Consolidated Statements of Cash Flows (Details) - USD ($) $ in Thousands</t>
  </si>
  <si>
    <t>1 Months Ended</t>
  </si>
  <si>
    <t>Net Cash Provided by (Used in) Operating Activities</t>
  </si>
  <si>
    <t>Proceeds from Discontinued Operations Sale of Assets and Other</t>
  </si>
  <si>
    <t>Payments to Acquire Interest in Subsidiaries and Affiliates</t>
  </si>
  <si>
    <t>Repayments of Long-term Debt, Long-term Capital Lease Obligations, and Capital Securities</t>
  </si>
  <si>
    <t>Proceeds From Repayment Intercompany Borrowings</t>
  </si>
  <si>
    <t>Proceeds from (Payments for) Other Financing Activities</t>
  </si>
  <si>
    <t>CASH PROVIDED BY (USED IN) FINANCING ACTIVITIES</t>
  </si>
  <si>
    <t>Cash and Cash Equivalents, Period Increase (Decrease)</t>
  </si>
  <si>
    <t>Supplemental Guarantor Information Condensed Consolidated Balance Sheets (Details) - USD ($) $ in Thousands</t>
  </si>
  <si>
    <t>Inventory, Net</t>
  </si>
  <si>
    <t>Investments in and Advance to Affiliates, Subsidiaries, Associates, and Joint Ventures</t>
  </si>
  <si>
    <t>Other Assets, Noncurrent</t>
  </si>
  <si>
    <t>Liabilities, Current</t>
  </si>
  <si>
    <t>Intercompany Payable Receivable</t>
  </si>
  <si>
    <t>Commitments and Contigencies (Details Textual)</t>
  </si>
  <si>
    <t>Oct. 14, 2009m</t>
  </si>
  <si>
    <t>Percentage of labor force covered by collective bargaining agreements</t>
  </si>
  <si>
    <t>11.00%</t>
  </si>
  <si>
    <t>NSR royalty percentage</t>
  </si>
  <si>
    <t>3.40%</t>
  </si>
  <si>
    <t>NSR royalty maximum amount</t>
  </si>
  <si>
    <t>Purchased royalty</t>
  </si>
  <si>
    <t>Royalty agreement minimum obligation for the period | oz</t>
  </si>
  <si>
    <t>Maximum Height for Temporary Restriction on Mining | m</t>
  </si>
  <si>
    <t>Aggregate deposit to be receiv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215466</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6" r="C14" t="n">
        <v>170326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8</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54</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14"/>
    <col customWidth="1" max="5" min="5" width="4"/>
    <col customWidth="1" max="6" min="6" width="15"/>
    <col customWidth="1" max="7" min="7" width="14"/>
    <col customWidth="1" max="8" min="8" width="4"/>
  </cols>
  <sheetData>
    <row spans="1:8" r="1">
      <c s="1" r="A1" t="s">
        <v>24</v>
      </c>
      <c s="2" r="C1" t="s">
        <v>25</v>
      </c>
      <c s="2" r="F1" t="s">
        <v>1</v>
      </c>
    </row>
    <row spans="1:8" r="2">
      <c s="2" r="C2" t="s">
        <v>2</v>
      </c>
      <c s="2" r="D2" t="s">
        <v>26</v>
      </c>
      <c s="2" r="F2" t="s">
        <v>2</v>
      </c>
      <c s="2" r="G2" t="s">
        <v>26</v>
      </c>
    </row>
    <row spans="1:8" r="3">
      <c s="3" r="A3" t="s">
        <v>27</v>
      </c>
    </row>
    <row spans="1:8" r="4">
      <c s="4" r="A4" t="s">
        <v>28</v>
      </c>
      <c s="7" r="C4" t="n">
        <v>176247</v>
      </c>
      <c s="7" r="D4" t="n">
        <v>162552</v>
      </c>
      <c s="7" r="F4" t="n">
        <v>506641</v>
      </c>
      <c s="7" r="G4" t="n">
        <v>481770</v>
      </c>
    </row>
    <row spans="1:8" r="5">
      <c s="3" r="A5" t="s">
        <v>29</v>
      </c>
    </row>
    <row spans="1:8" r="6">
      <c s="4" r="A6" t="s">
        <v>30</v>
      </c>
      <c s="4" r="B6" t="s">
        <v>31</v>
      </c>
      <c s="6" r="C6" t="n">
        <v>105408</v>
      </c>
      <c s="6" r="D6" t="n">
        <v>120237</v>
      </c>
      <c s="4" r="E6" t="s">
        <v>32</v>
      </c>
      <c s="6" r="F6" t="n">
        <v>307428</v>
      </c>
      <c s="6" r="G6" t="n">
        <v>354397</v>
      </c>
      <c s="4" r="H6" t="s">
        <v>33</v>
      </c>
    </row>
    <row spans="1:8" r="7">
      <c s="4" r="A7" t="s">
        <v>34</v>
      </c>
      <c s="6" r="C7" t="n">
        <v>27763</v>
      </c>
      <c s="6" r="D7" t="n">
        <v>35497</v>
      </c>
      <c s="6" r="F7" t="n">
        <v>93232</v>
      </c>
      <c s="6" r="G7" t="n">
        <v>107560</v>
      </c>
    </row>
    <row spans="1:8" r="8">
      <c s="4" r="A8" t="s">
        <v>35</v>
      </c>
      <c s="6" r="C8" t="n">
        <v>7113</v>
      </c>
      <c s="6" r="D8" t="n">
        <v>6694</v>
      </c>
      <c s="6" r="F8" t="n">
        <v>22789</v>
      </c>
      <c s="6" r="G8" t="n">
        <v>23979</v>
      </c>
    </row>
    <row spans="1:8" r="9">
      <c s="4" r="A9" t="s">
        <v>36</v>
      </c>
      <c s="6" r="C9" t="n">
        <v>3706</v>
      </c>
      <c s="6" r="D9" t="n">
        <v>2112</v>
      </c>
      <c s="6" r="F9" t="n">
        <v>7669</v>
      </c>
      <c s="6" r="G9" t="n">
        <v>9957</v>
      </c>
    </row>
    <row spans="1:8" r="10">
      <c s="4" r="A10" t="s">
        <v>37</v>
      </c>
      <c s="6" r="C10" t="n">
        <v>0</v>
      </c>
      <c s="6" r="D10" t="n">
        <v>0</v>
      </c>
      <c s="6" r="F10" t="n">
        <v>4446</v>
      </c>
      <c s="6" r="G10" t="n">
        <v>0</v>
      </c>
    </row>
    <row spans="1:8" r="11">
      <c s="4" r="A11" t="s">
        <v>38</v>
      </c>
      <c s="6" r="C11" t="n">
        <v>4491</v>
      </c>
      <c s="6" r="D11" t="n">
        <v>4938</v>
      </c>
      <c s="6" r="F11" t="n">
        <v>13059</v>
      </c>
      <c s="6" r="G11" t="n">
        <v>13968</v>
      </c>
    </row>
    <row spans="1:8" r="12">
      <c s="4" r="A12" t="s">
        <v>39</v>
      </c>
      <c s="6" r="C12" t="n">
        <v>148481</v>
      </c>
      <c s="6" r="D12" t="n">
        <v>169478</v>
      </c>
      <c s="6" r="F12" t="n">
        <v>448623</v>
      </c>
      <c s="6" r="G12" t="n">
        <v>509861</v>
      </c>
    </row>
    <row spans="1:8" r="13">
      <c s="3" r="A13" t="s">
        <v>40</v>
      </c>
    </row>
    <row spans="1:8" r="14">
      <c s="4" r="A14" t="s">
        <v>41</v>
      </c>
      <c s="6" r="C14" t="n">
        <v>-961</v>
      </c>
      <c s="6" r="D14" t="n">
        <v>5786</v>
      </c>
      <c s="6" r="F14" t="n">
        <v>-13235</v>
      </c>
      <c s="6" r="G14" t="n">
        <v>3657</v>
      </c>
    </row>
    <row spans="1:8" r="15">
      <c s="4" r="A15" t="s">
        <v>42</v>
      </c>
      <c s="6" r="C15" t="n">
        <v>-8068</v>
      </c>
      <c s="6" r="D15" t="n">
        <v>-12446</v>
      </c>
      <c s="6" r="F15" t="n">
        <v>-30063</v>
      </c>
      <c s="6" r="G15" t="n">
        <v>-33945</v>
      </c>
    </row>
    <row spans="1:8" r="16">
      <c s="4" r="A16" t="s">
        <v>43</v>
      </c>
      <c s="6" r="C16" t="n">
        <v>-3635</v>
      </c>
      <c s="6" r="D16" t="n">
        <v>-8893</v>
      </c>
      <c s="6" r="F16" t="n">
        <v>-4178</v>
      </c>
      <c s="6" r="G16" t="n">
        <v>-14257</v>
      </c>
    </row>
    <row spans="1:8" r="17">
      <c s="4" r="A17" t="s">
        <v>44</v>
      </c>
      <c s="6" r="C17" t="n">
        <v>-12664</v>
      </c>
      <c s="6" r="D17" t="n">
        <v>-15553</v>
      </c>
      <c s="6" r="F17" t="n">
        <v>-47476</v>
      </c>
      <c s="6" r="G17" t="n">
        <v>-44545</v>
      </c>
    </row>
    <row spans="1:8" r="18">
      <c s="4" r="A18" t="s">
        <v>45</v>
      </c>
      <c s="6" r="C18" t="n">
        <v>15102</v>
      </c>
      <c s="6" r="D18" t="n">
        <v>-22479</v>
      </c>
      <c s="6" r="F18" t="n">
        <v>10542</v>
      </c>
      <c s="6" r="G18" t="n">
        <v>-72636</v>
      </c>
    </row>
    <row spans="1:8" r="19">
      <c s="4" r="A19" t="s">
        <v>46</v>
      </c>
      <c s="6" r="C19" t="n">
        <v>54455</v>
      </c>
      <c s="6" r="D19" t="n">
        <v>8260</v>
      </c>
      <c s="6" r="F19" t="n">
        <v>53118</v>
      </c>
      <c s="6" r="G19" t="n">
        <v>8451</v>
      </c>
    </row>
    <row spans="1:8" r="20">
      <c s="4" r="A20" t="s">
        <v>47</v>
      </c>
      <c s="6" r="C20" t="n">
        <v>69557</v>
      </c>
      <c s="6" r="D20" t="n">
        <v>-14219</v>
      </c>
      <c s="6" r="F20" t="n">
        <v>63660</v>
      </c>
      <c s="6" r="G20" t="n">
        <v>-64185</v>
      </c>
    </row>
    <row spans="1:8" r="21">
      <c s="3" r="A21" t="s">
        <v>48</v>
      </c>
    </row>
    <row spans="1:8" r="22">
      <c s="4" r="A22" t="s">
        <v>49</v>
      </c>
      <c s="6" r="C22" t="n">
        <v>1387</v>
      </c>
      <c s="6" r="D22" t="n">
        <v>-931</v>
      </c>
      <c s="6" r="F22" t="n">
        <v>4533</v>
      </c>
      <c s="6" r="G22" t="n">
        <v>-3744</v>
      </c>
    </row>
    <row spans="1:8" r="23">
      <c s="4" r="A23" t="s">
        <v>50</v>
      </c>
      <c s="6" r="C23" t="n">
        <v>0</v>
      </c>
      <c s="6" r="D23" t="n">
        <v>483</v>
      </c>
      <c s="6" r="F23" t="n">
        <v>20</v>
      </c>
      <c s="6" r="G23" t="n">
        <v>2028</v>
      </c>
    </row>
    <row spans="1:8" r="24">
      <c s="4" r="A24" t="s">
        <v>51</v>
      </c>
      <c s="6" r="C24" t="n">
        <v>-2965</v>
      </c>
      <c s="6" r="D24" t="n">
        <v>0</v>
      </c>
      <c s="6" r="F24" t="n">
        <v>-2691</v>
      </c>
      <c s="6" r="G24" t="n">
        <v>904</v>
      </c>
    </row>
    <row spans="1:8" r="25">
      <c s="4" r="A25" t="s">
        <v>52</v>
      </c>
      <c s="6" r="C25" t="n">
        <v>-1578</v>
      </c>
      <c s="6" r="D25" t="n">
        <v>-448</v>
      </c>
      <c s="6" r="F25" t="n">
        <v>1862</v>
      </c>
      <c s="6" r="G25" t="n">
        <v>-812</v>
      </c>
    </row>
    <row spans="1:8" r="26">
      <c s="4" r="A26" t="s">
        <v>53</v>
      </c>
      <c s="7" r="C26" t="n">
        <v>67979</v>
      </c>
      <c s="7" r="D26" t="n">
        <v>-14667</v>
      </c>
      <c s="7" r="F26" t="n">
        <v>65522</v>
      </c>
      <c s="7" r="G26" t="n">
        <v>-64997</v>
      </c>
    </row>
    <row spans="1:8" r="27">
      <c s="3" r="A27" t="s">
        <v>54</v>
      </c>
    </row>
    <row spans="1:8" r="28">
      <c s="4" r="A28" t="s">
        <v>55</v>
      </c>
      <c s="8" r="C28" t="n">
        <v>0.43</v>
      </c>
      <c s="8" r="D28" t="n">
        <v>-0.11</v>
      </c>
      <c s="8" r="F28" t="n">
        <v>0.41</v>
      </c>
      <c s="8" r="G28" t="n">
        <v>-0.52</v>
      </c>
    </row>
    <row spans="1:8" r="29">
      <c s="4" r="A29" t="s">
        <v>56</v>
      </c>
      <c s="8" r="C29" t="n">
        <v>0.42</v>
      </c>
      <c s="8" r="D29" t="n">
        <v>-0.11</v>
      </c>
      <c s="8" r="F29" t="n">
        <v>0.4</v>
      </c>
      <c s="8" r="G29" t="n">
        <v>-0.52</v>
      </c>
    </row>
    <row spans="1:8" r="30">
      <c r="A30" t="n"/>
    </row>
    <row spans="1:8" r="31">
      <c s="4" r="A31" t="s">
        <v>31</v>
      </c>
      <c s="4" r="B31" t="s">
        <v>57</v>
      </c>
    </row>
    <row spans="1:8" r="32">
      <c s="4" r="A32" t="s">
        <v>32</v>
      </c>
      <c s="4" r="B32" t="s">
        <v>58</v>
      </c>
    </row>
    <row spans="1:8" r="33">
      <c s="4" r="A33" t="s">
        <v>33</v>
      </c>
      <c s="4" r="B33" t="s">
        <v>58</v>
      </c>
    </row>
  </sheetData>
  <mergeCells count="9">
    <mergeCell ref="A1:B2"/>
    <mergeCell ref="C1:E1"/>
    <mergeCell ref="F1:H1"/>
    <mergeCell ref="D2:E2"/>
    <mergeCell ref="G2:H2"/>
    <mergeCell ref="A30:G30"/>
    <mergeCell ref="B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74</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6</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v>
      </c>
    </row>
    <row spans="1:2" r="3">
      <c s="3" r="A3" t="s">
        <v>154</v>
      </c>
    </row>
    <row spans="1:2" r="4">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28</v>
      </c>
      <c s="2" r="B1" t="s">
        <v>1</v>
      </c>
    </row>
    <row spans="1:2" r="2">
      <c s="2" r="B2" t="s">
        <v>2</v>
      </c>
    </row>
    <row spans="1:2" r="3">
      <c s="3" r="A3" t="s">
        <v>158</v>
      </c>
    </row>
    <row spans="1:2" r="4">
      <c s="4" r="A4" t="s">
        <v>229</v>
      </c>
      <c s="4" r="B4" t="s">
        <v>230</v>
      </c>
    </row>
    <row spans="1:2" r="5">
      <c s="4" r="A5" t="s">
        <v>231</v>
      </c>
      <c s="4" r="B5" t="s">
        <v>232</v>
      </c>
    </row>
    <row spans="1:2" r="6">
      <c s="4" r="A6" t="s">
        <v>233</v>
      </c>
      <c s="4" r="B6" t="s">
        <v>234</v>
      </c>
    </row>
    <row spans="1:2" r="7">
      <c s="4" r="A7" t="s">
        <v>235</v>
      </c>
      <c s="4" r="B7"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v>
      </c>
      <c s="2" r="B1" t="s">
        <v>1</v>
      </c>
    </row>
    <row spans="1:3" r="2">
      <c s="2" r="B2" t="s">
        <v>2</v>
      </c>
      <c s="2" r="C2" t="s">
        <v>26</v>
      </c>
    </row>
    <row spans="1:3" r="3">
      <c s="3" r="A3" t="s">
        <v>27</v>
      </c>
    </row>
    <row spans="1:3" r="4">
      <c s="4" r="A4" t="s">
        <v>60</v>
      </c>
      <c s="7" r="B4" t="n">
        <v>-1011</v>
      </c>
      <c s="7" r="C4" t="n">
        <v>578</v>
      </c>
    </row>
    <row spans="1:3" r="5">
      <c s="4" r="A5" t="s">
        <v>61</v>
      </c>
      <c s="6" r="B5" t="n">
        <v>0</v>
      </c>
      <c s="6" r="C5" t="n">
        <v>-586</v>
      </c>
    </row>
    <row spans="1:3" r="6">
      <c s="4" r="A6" t="s">
        <v>62</v>
      </c>
      <c s="7" r="B6" t="n">
        <v>0</v>
      </c>
      <c s="7" r="C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161</v>
      </c>
    </row>
    <row spans="1:2" r="4">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65</v>
      </c>
    </row>
    <row spans="1:2" r="4">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43</v>
      </c>
      <c s="2" r="B1" t="s">
        <v>1</v>
      </c>
    </row>
    <row spans="1:2" r="2">
      <c s="2" r="B2" t="s">
        <v>2</v>
      </c>
    </row>
    <row spans="1:2" r="3">
      <c s="3" r="A3" t="s">
        <v>173</v>
      </c>
    </row>
    <row spans="1:2" r="4">
      <c s="4" r="A4" t="s">
        <v>244</v>
      </c>
      <c s="4" r="B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6</v>
      </c>
      <c s="2" r="B1" t="s">
        <v>1</v>
      </c>
    </row>
    <row spans="1:2" r="2">
      <c s="2" r="B2" t="s">
        <v>2</v>
      </c>
    </row>
    <row spans="1:2" r="3">
      <c s="3" r="A3" t="s">
        <v>177</v>
      </c>
    </row>
    <row spans="1:2" r="4">
      <c s="4" r="A4" t="s">
        <v>247</v>
      </c>
      <c s="4" r="B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181</v>
      </c>
    </row>
    <row spans="1:2" r="4">
      <c s="4" r="A4" t="s">
        <v>250</v>
      </c>
      <c s="4" r="B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252</v>
      </c>
      <c s="2" r="B1" t="s">
        <v>1</v>
      </c>
    </row>
    <row spans="1:2" r="2">
      <c s="2" r="B2" t="s">
        <v>2</v>
      </c>
    </row>
    <row spans="1:2" r="3">
      <c s="3" r="A3" t="s">
        <v>184</v>
      </c>
    </row>
    <row spans="1:2" r="4">
      <c s="4" r="A4" t="s">
        <v>253</v>
      </c>
      <c s="4" r="B4" t="s">
        <v>254</v>
      </c>
    </row>
    <row spans="1:2" r="5">
      <c s="4" r="A5" t="s">
        <v>255</v>
      </c>
      <c s="4" r="B5" t="s">
        <v>256</v>
      </c>
    </row>
    <row spans="1:2" r="6">
      <c s="4" r="A6" t="s">
        <v>257</v>
      </c>
      <c s="4" r="B6" t="s">
        <v>258</v>
      </c>
    </row>
    <row spans="1:2" r="7">
      <c s="4" r="A7" t="s">
        <v>259</v>
      </c>
      <c s="4" r="B7"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61</v>
      </c>
      <c s="2" r="B1" t="s">
        <v>1</v>
      </c>
    </row>
    <row spans="1:2" r="2">
      <c s="2" r="B2" t="s">
        <v>2</v>
      </c>
    </row>
    <row spans="1:2" r="3">
      <c s="3" r="A3" t="s">
        <v>188</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8</v>
      </c>
      <c s="2" r="B1" t="s">
        <v>1</v>
      </c>
    </row>
    <row spans="1:2" r="2">
      <c s="2" r="B2" t="s">
        <v>2</v>
      </c>
    </row>
    <row spans="1:2" r="3">
      <c s="3" r="A3" t="s">
        <v>192</v>
      </c>
    </row>
    <row spans="1:2" r="4">
      <c s="4" r="A4" t="s">
        <v>269</v>
      </c>
      <c s="4" r="B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71</v>
      </c>
      <c s="2" r="B1" t="s">
        <v>1</v>
      </c>
    </row>
    <row spans="1:2" r="2">
      <c s="2" r="B2" t="s">
        <v>2</v>
      </c>
    </row>
    <row spans="1:2" r="3">
      <c s="3" r="A3" t="s">
        <v>196</v>
      </c>
    </row>
    <row spans="1:2" r="4">
      <c s="4" r="A4" t="s">
        <v>195</v>
      </c>
      <c s="4" r="B4" t="s">
        <v>272</v>
      </c>
    </row>
    <row spans="1:2" r="5">
      <c s="4" r="A5" t="s">
        <v>273</v>
      </c>
      <c s="4" r="B5"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75</v>
      </c>
      <c s="2" r="B1" t="s">
        <v>1</v>
      </c>
    </row>
    <row spans="1:2" r="2">
      <c s="2" r="B2" t="s">
        <v>2</v>
      </c>
    </row>
    <row spans="1:2" r="3">
      <c s="3" r="A3" t="s">
        <v>199</v>
      </c>
    </row>
    <row spans="1:2" r="4">
      <c s="4" r="A4" t="s">
        <v>74</v>
      </c>
      <c s="4" r="B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63</v>
      </c>
      <c s="2" r="B1" t="s">
        <v>25</v>
      </c>
      <c s="2" r="D1" t="s">
        <v>1</v>
      </c>
    </row>
    <row spans="1:5" r="2">
      <c s="2" r="B2" t="s">
        <v>2</v>
      </c>
      <c s="2" r="C2" t="s">
        <v>26</v>
      </c>
      <c s="2" r="D2" t="s">
        <v>2</v>
      </c>
      <c s="2" r="E2" t="s">
        <v>26</v>
      </c>
    </row>
    <row spans="1:5" r="3">
      <c s="3" r="A3" t="s">
        <v>64</v>
      </c>
    </row>
    <row spans="1:5" r="4">
      <c s="4" r="A4" t="s">
        <v>65</v>
      </c>
      <c s="7" r="B4" t="n">
        <v>69557</v>
      </c>
      <c s="7" r="C4" t="n">
        <v>-14219</v>
      </c>
      <c s="7" r="D4" t="n">
        <v>63660</v>
      </c>
      <c s="7" r="E4" t="n">
        <v>-64185</v>
      </c>
    </row>
    <row spans="1:5" r="5">
      <c s="3" r="A5" t="s">
        <v>66</v>
      </c>
    </row>
    <row spans="1:5" r="6">
      <c s="4" r="A6" t="s">
        <v>34</v>
      </c>
      <c s="6" r="B6" t="n">
        <v>27763</v>
      </c>
      <c s="6" r="C6" t="n">
        <v>35497</v>
      </c>
      <c s="6" r="D6" t="n">
        <v>93232</v>
      </c>
      <c s="6" r="E6" t="n">
        <v>107560</v>
      </c>
    </row>
    <row spans="1:5" r="7">
      <c s="4" r="A7" t="s">
        <v>67</v>
      </c>
      <c s="6" r="B7" t="n">
        <v>2184</v>
      </c>
      <c s="6" r="C7" t="n">
        <v>3629</v>
      </c>
      <c s="6" r="D7" t="n">
        <v>8201</v>
      </c>
      <c s="6" r="E7" t="n">
        <v>10305</v>
      </c>
    </row>
    <row spans="1:5" r="8">
      <c s="4" r="A8" t="s">
        <v>68</v>
      </c>
      <c s="6" r="B8" t="n">
        <v>-49463</v>
      </c>
      <c s="6" r="C8" t="n">
        <v>-1233</v>
      </c>
      <c s="6" r="D8" t="n">
        <v>-66738</v>
      </c>
      <c s="6" r="E8" t="n">
        <v>-8470</v>
      </c>
    </row>
    <row spans="1:5" r="9">
      <c s="4" r="A9" t="s">
        <v>69</v>
      </c>
      <c s="6" r="B9" t="n">
        <v>10040</v>
      </c>
      <c s="6" r="C9" t="n">
        <v>0</v>
      </c>
      <c s="6" r="D9" t="n">
        <v>10040</v>
      </c>
      <c s="6" r="E9" t="n">
        <v>524</v>
      </c>
    </row>
    <row spans="1:5" r="10">
      <c s="4" r="A10" t="s">
        <v>41</v>
      </c>
      <c s="6" r="B10" t="n">
        <v>961</v>
      </c>
      <c s="6" r="C10" t="n">
        <v>-5786</v>
      </c>
      <c s="6" r="D10" t="n">
        <v>13235</v>
      </c>
      <c s="6" r="E10" t="n">
        <v>-3657</v>
      </c>
    </row>
    <row spans="1:5" r="11">
      <c s="4" r="A11" t="s">
        <v>70</v>
      </c>
      <c s="6" r="B11" t="n">
        <v>2312</v>
      </c>
      <c s="6" r="C11" t="n">
        <v>1639</v>
      </c>
      <c s="6" r="D11" t="n">
        <v>7534</v>
      </c>
      <c s="6" r="E11" t="n">
        <v>6393</v>
      </c>
    </row>
    <row spans="1:5" r="12">
      <c s="4" r="A12" t="s">
        <v>71</v>
      </c>
      <c s="6" r="B12" t="n">
        <v>0</v>
      </c>
      <c s="6" r="C12" t="n">
        <v>483</v>
      </c>
      <c s="6" r="D12" t="n">
        <v>20</v>
      </c>
      <c s="6" r="E12" t="n">
        <v>2028</v>
      </c>
    </row>
    <row spans="1:5" r="13">
      <c s="4" r="A13" t="s">
        <v>37</v>
      </c>
      <c s="6" r="B13" t="n">
        <v>0</v>
      </c>
      <c s="6" r="C13" t="n">
        <v>0</v>
      </c>
      <c s="6" r="D13" t="n">
        <v>4446</v>
      </c>
      <c s="6" r="E13" t="n">
        <v>0</v>
      </c>
    </row>
    <row spans="1:5" r="14">
      <c s="4" r="A14" t="s">
        <v>72</v>
      </c>
      <c s="6" r="B14" t="n">
        <v>-5236</v>
      </c>
      <c s="6" r="C14" t="n">
        <v>8541</v>
      </c>
      <c s="6" r="D14" t="n">
        <v>-4763</v>
      </c>
      <c s="6" r="E14" t="n">
        <v>13321</v>
      </c>
    </row>
    <row spans="1:5" r="15">
      <c s="3" r="A15" t="s">
        <v>73</v>
      </c>
    </row>
    <row spans="1:5" r="16">
      <c s="4" r="A16" t="s">
        <v>74</v>
      </c>
      <c s="6" r="B16" t="n">
        <v>19672</v>
      </c>
      <c s="6" r="C16" t="n">
        <v>11011</v>
      </c>
      <c s="6" r="D16" t="n">
        <v>10751</v>
      </c>
      <c s="6" r="E16" t="n">
        <v>11225</v>
      </c>
    </row>
    <row spans="1:5" r="17">
      <c s="4" r="A17" t="s">
        <v>75</v>
      </c>
      <c s="6" r="B17" t="n">
        <v>-2816</v>
      </c>
      <c s="6" r="C17" t="n">
        <v>-2055</v>
      </c>
      <c s="6" r="D17" t="n">
        <v>-2435</v>
      </c>
      <c s="6" r="E17" t="n">
        <v>-3222</v>
      </c>
    </row>
    <row spans="1:5" r="18">
      <c s="4" r="A18" t="s">
        <v>76</v>
      </c>
      <c s="6" r="B18" t="n">
        <v>-8900</v>
      </c>
      <c s="6" r="C18" t="n">
        <v>5380</v>
      </c>
      <c s="6" r="D18" t="n">
        <v>-24408</v>
      </c>
      <c s="6" r="E18" t="n">
        <v>10713</v>
      </c>
    </row>
    <row spans="1:5" r="19">
      <c s="4" r="A19" t="s">
        <v>77</v>
      </c>
      <c s="6" r="B19" t="n">
        <v>-18262</v>
      </c>
      <c s="6" r="C19" t="n">
        <v>-6117</v>
      </c>
      <c s="6" r="D19" t="n">
        <v>-12407</v>
      </c>
      <c s="6" r="E19" t="n">
        <v>-12210</v>
      </c>
    </row>
    <row spans="1:5" r="20">
      <c s="4" r="A20" t="s">
        <v>78</v>
      </c>
      <c s="6" r="B20" t="n">
        <v>47812</v>
      </c>
      <c s="6" r="C20" t="n">
        <v>36770</v>
      </c>
      <c s="6" r="D20" t="n">
        <v>100368</v>
      </c>
      <c s="6" r="E20" t="n">
        <v>70325</v>
      </c>
    </row>
    <row spans="1:5" r="21">
      <c s="3" r="A21" t="s">
        <v>79</v>
      </c>
    </row>
    <row spans="1:5" r="22">
      <c s="4" r="A22" t="s">
        <v>80</v>
      </c>
      <c s="6" r="B22" t="n">
        <v>-25627</v>
      </c>
      <c s="6" r="C22" t="n">
        <v>-23861</v>
      </c>
      <c s="6" r="D22" t="n">
        <v>-71087</v>
      </c>
      <c s="6" r="E22" t="n">
        <v>-65158</v>
      </c>
    </row>
    <row spans="1:5" r="23">
      <c s="4" r="A23" t="s">
        <v>81</v>
      </c>
      <c s="6" r="B23" t="n">
        <v>-1427</v>
      </c>
      <c s="6" r="C23" t="n">
        <v>-122</v>
      </c>
      <c s="6" r="D23" t="n">
        <v>-1427</v>
      </c>
      <c s="6" r="E23" t="n">
        <v>-111290</v>
      </c>
    </row>
    <row spans="1:5" r="24">
      <c s="4" r="A24" t="s">
        <v>82</v>
      </c>
      <c s="6" r="B24" t="n">
        <v>4802</v>
      </c>
      <c s="6" r="C24" t="n">
        <v>333</v>
      </c>
      <c s="6" r="D24" t="n">
        <v>16104</v>
      </c>
      <c s="6" r="E24" t="n">
        <v>498</v>
      </c>
    </row>
    <row spans="1:5" r="25">
      <c s="4" r="A25" t="s">
        <v>83</v>
      </c>
      <c s="6" r="B25" t="n">
        <v>-21</v>
      </c>
      <c s="6" r="C25" t="n">
        <v>-3</v>
      </c>
      <c s="6" r="D25" t="n">
        <v>-120</v>
      </c>
      <c s="6" r="E25" t="n">
        <v>-1876</v>
      </c>
    </row>
    <row spans="1:5" r="26">
      <c s="4" r="A26" t="s">
        <v>84</v>
      </c>
      <c s="6" r="B26" t="n">
        <v>5432</v>
      </c>
      <c s="6" r="C26" t="n">
        <v>60</v>
      </c>
      <c s="6" r="D26" t="n">
        <v>7077</v>
      </c>
      <c s="6" r="E26" t="n">
        <v>529</v>
      </c>
    </row>
    <row spans="1:5" r="27">
      <c s="4" r="A27" t="s">
        <v>85</v>
      </c>
      <c s="6" r="B27" t="n">
        <v>-1299</v>
      </c>
      <c s="6" r="C27" t="n">
        <v>7</v>
      </c>
      <c s="6" r="D27" t="n">
        <v>-4218</v>
      </c>
      <c s="6" r="E27" t="n">
        <v>-1836</v>
      </c>
    </row>
    <row spans="1:5" r="28">
      <c s="4" r="A28" t="s">
        <v>86</v>
      </c>
      <c s="6" r="B28" t="n">
        <v>-18140</v>
      </c>
      <c s="6" r="C28" t="n">
        <v>-23586</v>
      </c>
      <c s="6" r="D28" t="n">
        <v>-53671</v>
      </c>
      <c s="6" r="E28" t="n">
        <v>-179133</v>
      </c>
    </row>
    <row spans="1:5" r="29">
      <c s="3" r="A29" t="s">
        <v>87</v>
      </c>
    </row>
    <row spans="1:5" r="30">
      <c s="4" r="A30" t="s">
        <v>88</v>
      </c>
      <c s="6" r="B30" t="n">
        <v>0</v>
      </c>
      <c s="6" r="C30" t="n">
        <v>0</v>
      </c>
      <c s="6" r="D30" t="n">
        <v>0</v>
      </c>
      <c s="6" r="E30" t="n">
        <v>153500</v>
      </c>
    </row>
    <row spans="1:5" r="31">
      <c s="4" r="A31" t="s">
        <v>89</v>
      </c>
      <c s="6" r="B31" t="n">
        <v>-107868</v>
      </c>
      <c s="6" r="C31" t="n">
        <v>-2618</v>
      </c>
      <c s="6" r="D31" t="n">
        <v>-120551</v>
      </c>
      <c s="6" r="E31" t="n">
        <v>-77838</v>
      </c>
    </row>
    <row spans="1:5" r="32">
      <c s="4" r="A32" t="s">
        <v>90</v>
      </c>
      <c s="6" r="B32" t="n">
        <v>7563</v>
      </c>
      <c s="6" r="C32" t="n">
        <v>10159</v>
      </c>
      <c s="6" r="D32" t="n">
        <v>27155</v>
      </c>
      <c s="6" r="E32" t="n">
        <v>30281</v>
      </c>
    </row>
    <row spans="1:5" r="33">
      <c s="4" r="A33" t="s">
        <v>85</v>
      </c>
      <c s="6" r="B33" t="n">
        <v>1051</v>
      </c>
      <c s="6" r="C33" t="n">
        <v>-34</v>
      </c>
      <c s="6" r="D33" t="n">
        <v>323</v>
      </c>
      <c s="6" r="E33" t="n">
        <v>-529</v>
      </c>
    </row>
    <row spans="1:5" r="34">
      <c s="4" r="A34" t="s">
        <v>91</v>
      </c>
      <c s="6" r="B34" t="n">
        <v>-64867</v>
      </c>
      <c s="6" r="C34" t="n">
        <v>-12811</v>
      </c>
      <c s="6" r="D34" t="n">
        <v>-24799</v>
      </c>
      <c s="6" r="E34" t="n">
        <v>44852</v>
      </c>
    </row>
    <row spans="1:5" r="35">
      <c s="4" r="A35" t="s">
        <v>92</v>
      </c>
      <c s="6" r="B35" t="n">
        <v>121</v>
      </c>
      <c s="6" r="C35" t="n">
        <v>-533</v>
      </c>
      <c s="6" r="D35" t="n">
        <v>-95</v>
      </c>
      <c s="6" r="E35" t="n">
        <v>-1197</v>
      </c>
    </row>
    <row spans="1:5" r="36">
      <c s="4" r="A36" t="s">
        <v>93</v>
      </c>
      <c s="6" r="B36" t="n">
        <v>-35074</v>
      </c>
      <c s="6" r="C36" t="n">
        <v>-160</v>
      </c>
      <c s="6" r="D36" t="n">
        <v>21803</v>
      </c>
      <c s="6" r="E36" t="n">
        <v>-65153</v>
      </c>
    </row>
    <row spans="1:5" r="37">
      <c s="4" r="A37" t="s">
        <v>94</v>
      </c>
      <c s="6" r="B37" t="n">
        <v>257591</v>
      </c>
      <c s="6" r="C37" t="n">
        <v>205868</v>
      </c>
      <c s="6" r="D37" t="n">
        <v>200714</v>
      </c>
      <c s="6" r="E37" t="n">
        <v>270861</v>
      </c>
    </row>
    <row spans="1:5" r="38">
      <c s="4" r="A38" t="s">
        <v>95</v>
      </c>
      <c s="6" r="B38" t="n">
        <v>222517</v>
      </c>
      <c s="6" r="C38" t="n">
        <v>205708</v>
      </c>
      <c s="6" r="D38" t="n">
        <v>222517</v>
      </c>
      <c s="6" r="E38" t="n">
        <v>205708</v>
      </c>
    </row>
    <row spans="1:5" r="39">
      <c s="4" r="A39" t="s">
        <v>96</v>
      </c>
      <c s="7" r="B39" t="n">
        <v>49513</v>
      </c>
      <c s="7" r="C39" t="n">
        <v>0</v>
      </c>
      <c s="7" r="D39" t="n">
        <v>122584</v>
      </c>
      <c s="7" r="E3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7</v>
      </c>
      <c s="2" r="B1" t="s">
        <v>1</v>
      </c>
    </row>
    <row spans="1:2" r="2">
      <c s="2" r="B2" t="s">
        <v>2</v>
      </c>
    </row>
    <row spans="1:2" r="3">
      <c s="3" r="A3" t="s">
        <v>203</v>
      </c>
    </row>
    <row spans="1:2" r="4">
      <c s="4" r="A4" t="s">
        <v>76</v>
      </c>
      <c s="4" r="B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9</v>
      </c>
      <c s="2" r="B1" t="s">
        <v>1</v>
      </c>
    </row>
    <row spans="1:2" r="2">
      <c s="2" r="B2" t="s">
        <v>2</v>
      </c>
    </row>
    <row spans="1:2" r="3">
      <c s="3" r="A3" t="s">
        <v>207</v>
      </c>
    </row>
    <row spans="1:2" r="4">
      <c s="4" r="A4" t="s">
        <v>280</v>
      </c>
      <c s="4" r="B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2</v>
      </c>
      <c s="2" r="B1" t="s">
        <v>1</v>
      </c>
    </row>
    <row spans="1:2" r="2">
      <c s="2" r="B2" t="s">
        <v>2</v>
      </c>
    </row>
    <row spans="1:2" r="3">
      <c s="3" r="A3" t="s">
        <v>211</v>
      </c>
    </row>
    <row spans="1:2" r="4">
      <c s="4" r="A4" t="s">
        <v>210</v>
      </c>
      <c s="4" r="B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84</v>
      </c>
      <c s="2" r="B1" t="s">
        <v>1</v>
      </c>
    </row>
    <row spans="1:2" r="2">
      <c s="2" r="B2" t="s">
        <v>2</v>
      </c>
    </row>
    <row spans="1:2" r="3">
      <c s="3" r="A3" t="s">
        <v>214</v>
      </c>
    </row>
    <row spans="1:2" r="4">
      <c s="4" r="A4" t="s">
        <v>285</v>
      </c>
      <c s="4" r="B4" t="s">
        <v>286</v>
      </c>
    </row>
    <row spans="1:2" r="5">
      <c s="4" r="A5" t="s">
        <v>287</v>
      </c>
      <c s="4" r="B5"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89</v>
      </c>
      <c s="2" r="B1" t="s">
        <v>1</v>
      </c>
    </row>
    <row spans="1:2" r="2">
      <c s="2" r="B2" t="s">
        <v>2</v>
      </c>
    </row>
    <row spans="1:2" r="3">
      <c s="3" r="A3" t="s">
        <v>218</v>
      </c>
    </row>
    <row spans="1:2" r="4">
      <c s="4" r="A4" t="s">
        <v>290</v>
      </c>
      <c s="4" r="B4" t="s">
        <v>291</v>
      </c>
    </row>
    <row spans="1:2" r="5">
      <c s="4" r="A5" t="s">
        <v>292</v>
      </c>
      <c s="4" r="B5" t="s">
        <v>293</v>
      </c>
    </row>
    <row spans="1:2" r="6">
      <c s="4" r="A6" t="s">
        <v>294</v>
      </c>
      <c s="4" r="B6"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15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s="1" r="A1" t="s">
        <v>296</v>
      </c>
      <c s="2" r="C1" t="s">
        <v>25</v>
      </c>
      <c s="2" r="G1" t="s">
        <v>1</v>
      </c>
    </row>
    <row spans="1:11" r="2">
      <c s="2" r="C2" t="s">
        <v>2</v>
      </c>
      <c s="2" r="E2" t="s">
        <v>26</v>
      </c>
      <c s="2" r="G2" t="s">
        <v>2</v>
      </c>
      <c s="2" r="I2" t="s">
        <v>26</v>
      </c>
      <c s="2" r="K2" t="s">
        <v>98</v>
      </c>
    </row>
    <row spans="1:11" r="3">
      <c s="3" r="A3" t="s">
        <v>297</v>
      </c>
    </row>
    <row spans="1:11" r="4">
      <c s="4" r="A4" t="s">
        <v>298</v>
      </c>
      <c s="7" r="C4" t="n">
        <v>176386</v>
      </c>
      <c s="7" r="E4" t="n">
        <v>160932</v>
      </c>
      <c s="7" r="G4" t="n">
        <v>503219</v>
      </c>
      <c s="7" r="I4" t="n">
        <v>476391</v>
      </c>
    </row>
    <row spans="1:11" r="5">
      <c s="4" r="A5" t="s">
        <v>299</v>
      </c>
      <c s="6" r="C5" t="n">
        <v>-139</v>
      </c>
      <c s="6" r="E5" t="n">
        <v>1620</v>
      </c>
      <c s="6" r="G5" t="n">
        <v>3422</v>
      </c>
      <c s="6" r="I5" t="n">
        <v>5379</v>
      </c>
    </row>
    <row spans="1:11" r="6">
      <c s="4" r="A6" t="s">
        <v>28</v>
      </c>
      <c s="6" r="C6" t="n">
        <v>176247</v>
      </c>
      <c s="6" r="E6" t="n">
        <v>162552</v>
      </c>
      <c s="6" r="G6" t="n">
        <v>506641</v>
      </c>
      <c s="6" r="I6" t="n">
        <v>481770</v>
      </c>
    </row>
    <row spans="1:11" r="7">
      <c s="4" r="A7" t="s">
        <v>30</v>
      </c>
      <c s="4" r="B7" t="s">
        <v>31</v>
      </c>
      <c s="6" r="C7" t="n">
        <v>105408</v>
      </c>
      <c s="6" r="E7" t="n">
        <v>120237</v>
      </c>
      <c s="4" r="F7" t="s">
        <v>32</v>
      </c>
      <c s="6" r="G7" t="n">
        <v>307428</v>
      </c>
      <c s="6" r="I7" t="n">
        <v>354397</v>
      </c>
      <c s="4" r="J7" t="s">
        <v>33</v>
      </c>
    </row>
    <row spans="1:11" r="8">
      <c s="4" r="A8" t="s">
        <v>34</v>
      </c>
      <c s="6" r="C8" t="n">
        <v>27763</v>
      </c>
      <c s="6" r="E8" t="n">
        <v>35497</v>
      </c>
      <c s="6" r="G8" t="n">
        <v>93232</v>
      </c>
      <c s="6" r="I8" t="n">
        <v>107560</v>
      </c>
    </row>
    <row spans="1:11" r="9">
      <c s="4" r="A9" t="s">
        <v>36</v>
      </c>
      <c s="6" r="C9" t="n">
        <v>3706</v>
      </c>
      <c s="6" r="E9" t="n">
        <v>2112</v>
      </c>
      <c s="6" r="G9" t="n">
        <v>7669</v>
      </c>
      <c s="6" r="I9" t="n">
        <v>9957</v>
      </c>
    </row>
    <row spans="1:11" r="10">
      <c s="4" r="A10" t="s">
        <v>37</v>
      </c>
      <c s="6" r="C10" t="n">
        <v>0</v>
      </c>
      <c s="6" r="E10" t="n">
        <v>0</v>
      </c>
      <c s="6" r="G10" t="n">
        <v>4446</v>
      </c>
      <c s="6" r="I10" t="n">
        <v>0</v>
      </c>
    </row>
    <row spans="1:11" r="11">
      <c s="4" r="A11" t="s">
        <v>300</v>
      </c>
      <c s="6" r="C11" t="n">
        <v>11604</v>
      </c>
      <c s="6" r="E11" t="n">
        <v>11632</v>
      </c>
      <c s="6" r="G11" t="n">
        <v>35848</v>
      </c>
      <c s="6" r="I11" t="n">
        <v>37947</v>
      </c>
    </row>
    <row spans="1:11" r="12">
      <c s="4" r="A12" t="s">
        <v>41</v>
      </c>
      <c s="6" r="C12" t="n">
        <v>-961</v>
      </c>
      <c s="6" r="E12" t="n">
        <v>5786</v>
      </c>
      <c s="6" r="G12" t="n">
        <v>-13235</v>
      </c>
      <c s="6" r="I12" t="n">
        <v>3657</v>
      </c>
    </row>
    <row spans="1:11" r="13">
      <c s="4" r="A13" t="s">
        <v>301</v>
      </c>
      <c s="6" r="C13" t="n">
        <v>-8068</v>
      </c>
      <c s="6" r="E13" t="n">
        <v>-12446</v>
      </c>
      <c s="6" r="G13" t="n">
        <v>-30063</v>
      </c>
      <c s="6" r="I13" t="n">
        <v>-33945</v>
      </c>
    </row>
    <row spans="1:11" r="14">
      <c s="4" r="A14" t="s">
        <v>43</v>
      </c>
      <c s="6" r="C14" t="n">
        <v>-3635</v>
      </c>
      <c s="6" r="E14" t="n">
        <v>-8893</v>
      </c>
      <c s="6" r="G14" t="n">
        <v>-4178</v>
      </c>
      <c s="6" r="I14" t="n">
        <v>-14257</v>
      </c>
    </row>
    <row spans="1:11" r="15">
      <c s="4" r="A15" t="s">
        <v>46</v>
      </c>
      <c s="6" r="C15" t="n">
        <v>54455</v>
      </c>
      <c s="6" r="E15" t="n">
        <v>8260</v>
      </c>
      <c s="6" r="G15" t="n">
        <v>53118</v>
      </c>
      <c s="6" r="I15" t="n">
        <v>8451</v>
      </c>
    </row>
    <row spans="1:11" r="16">
      <c s="4" r="A16" t="s">
        <v>65</v>
      </c>
      <c s="6" r="C16" t="n">
        <v>69557</v>
      </c>
      <c s="6" r="E16" t="n">
        <v>-14219</v>
      </c>
      <c s="6" r="G16" t="n">
        <v>63660</v>
      </c>
      <c s="6" r="I16" t="n">
        <v>-64185</v>
      </c>
    </row>
    <row spans="1:11" r="17">
      <c s="4" r="A17" t="s">
        <v>302</v>
      </c>
      <c s="6" r="C17" t="n">
        <v>1109910</v>
      </c>
      <c s="6" r="E17" t="n">
        <v>1458659</v>
      </c>
      <c s="4" r="F17" t="s">
        <v>303</v>
      </c>
      <c s="6" r="G17" t="n">
        <v>1109910</v>
      </c>
      <c s="6" r="I17" t="n">
        <v>1458659</v>
      </c>
      <c s="4" r="J17" t="s">
        <v>303</v>
      </c>
      <c s="7" r="K17" t="n">
        <v>1103310</v>
      </c>
    </row>
    <row spans="1:11" r="18">
      <c s="4" r="A18" t="s">
        <v>80</v>
      </c>
      <c s="6" r="C18" t="n">
        <v>25627</v>
      </c>
      <c s="6" r="E18" t="n">
        <v>23861</v>
      </c>
      <c s="6" r="G18" t="n">
        <v>71087</v>
      </c>
      <c s="6" r="I18" t="n">
        <v>65158</v>
      </c>
    </row>
    <row spans="1:11" r="19">
      <c s="4" r="A19" t="s">
        <v>304</v>
      </c>
    </row>
    <row spans="1:11" r="20">
      <c s="3" r="A20" t="s">
        <v>297</v>
      </c>
    </row>
    <row spans="1:11" r="21">
      <c s="4" r="A21" t="s">
        <v>298</v>
      </c>
      <c s="6" r="C21" t="n">
        <v>30663</v>
      </c>
      <c s="6" r="E21" t="n">
        <v>49187</v>
      </c>
      <c s="6" r="G21" t="n">
        <v>108748</v>
      </c>
      <c s="6" r="I21" t="n">
        <v>127455</v>
      </c>
    </row>
    <row spans="1:11" r="22">
      <c s="4" r="A22" t="s">
        <v>299</v>
      </c>
      <c s="6" r="C22" t="n">
        <v>0</v>
      </c>
      <c s="6" r="E22" t="n">
        <v>0</v>
      </c>
      <c s="4" r="G22" t="s">
        <v>305</v>
      </c>
      <c s="6" r="I22" t="n">
        <v>0</v>
      </c>
    </row>
    <row spans="1:11" r="23">
      <c s="4" r="A23" t="s">
        <v>28</v>
      </c>
      <c s="6" r="C23" t="n">
        <v>30663</v>
      </c>
      <c s="6" r="E23" t="n">
        <v>49187</v>
      </c>
      <c s="6" r="G23" t="n">
        <v>108748</v>
      </c>
      <c s="6" r="I23" t="n">
        <v>127455</v>
      </c>
    </row>
    <row spans="1:11" r="24">
      <c s="4" r="A24" t="s">
        <v>30</v>
      </c>
      <c s="6" r="C24" t="n">
        <v>16033</v>
      </c>
      <c s="4" r="D24" t="s">
        <v>306</v>
      </c>
      <c s="6" r="E24" t="n">
        <v>34093</v>
      </c>
      <c s="4" r="F24" t="s">
        <v>32</v>
      </c>
      <c s="6" r="G24" t="n">
        <v>59936</v>
      </c>
      <c s="4" r="H24" t="s">
        <v>307</v>
      </c>
      <c s="6" r="I24" t="n">
        <v>98695</v>
      </c>
      <c s="4" r="J24" t="s">
        <v>33</v>
      </c>
    </row>
    <row spans="1:11" r="25">
      <c s="4" r="A25" t="s">
        <v>34</v>
      </c>
      <c s="6" r="C25" t="n">
        <v>5761</v>
      </c>
      <c s="6" r="E25" t="n">
        <v>8617</v>
      </c>
      <c s="6" r="G25" t="n">
        <v>27815</v>
      </c>
      <c s="6" r="I25" t="n">
        <v>24997</v>
      </c>
    </row>
    <row spans="1:11" r="26">
      <c s="4" r="A26" t="s">
        <v>36</v>
      </c>
      <c s="6" r="C26" t="n">
        <v>1262</v>
      </c>
      <c s="6" r="E26" t="n">
        <v>1087</v>
      </c>
      <c s="6" r="G26" t="n">
        <v>2625</v>
      </c>
      <c s="6" r="I26" t="n">
        <v>4047</v>
      </c>
    </row>
    <row spans="1:11" r="27">
      <c s="4" r="A27" t="s">
        <v>37</v>
      </c>
      <c s="6" r="C27" t="n">
        <v>0</v>
      </c>
      <c s="4" r="G27" t="s">
        <v>305</v>
      </c>
    </row>
    <row spans="1:11" r="28">
      <c s="4" r="A28" t="s">
        <v>300</v>
      </c>
      <c s="6" r="C28" t="n">
        <v>305</v>
      </c>
      <c s="6" r="E28" t="n">
        <v>303</v>
      </c>
      <c s="6" r="G28" t="n">
        <v>898</v>
      </c>
      <c s="6" r="I28" t="n">
        <v>940</v>
      </c>
    </row>
    <row spans="1:11" r="29">
      <c s="4" r="A29" t="s">
        <v>41</v>
      </c>
      <c s="6" r="C29" t="n">
        <v>-110</v>
      </c>
      <c s="6" r="E29" t="n">
        <v>2998</v>
      </c>
      <c s="6" r="G29" t="n">
        <v>-5814</v>
      </c>
      <c s="6" r="I29" t="n">
        <v>1882</v>
      </c>
    </row>
    <row spans="1:11" r="30">
      <c s="4" r="A30" t="s">
        <v>301</v>
      </c>
      <c s="6" r="C30" t="n">
        <v>-184</v>
      </c>
      <c s="6" r="E30" t="n">
        <v>-928</v>
      </c>
      <c s="6" r="G30" t="n">
        <v>-1343</v>
      </c>
      <c s="6" r="I30" t="n">
        <v>-3112</v>
      </c>
    </row>
    <row spans="1:11" r="31">
      <c s="4" r="A31" t="s">
        <v>43</v>
      </c>
      <c s="6" r="C31" t="n">
        <v>-2223</v>
      </c>
      <c s="6" r="E31" t="n">
        <v>-7870</v>
      </c>
      <c s="6" r="G31" t="n">
        <v>-7818</v>
      </c>
      <c s="6" r="I31" t="n">
        <v>-9478</v>
      </c>
    </row>
    <row spans="1:11" r="32">
      <c s="4" r="A32" t="s">
        <v>46</v>
      </c>
      <c s="6" r="C32" t="n">
        <v>35671</v>
      </c>
      <c s="6" r="E32" t="n">
        <v>10370</v>
      </c>
      <c s="6" r="G32" t="n">
        <v>38922</v>
      </c>
      <c s="6" r="I32" t="n">
        <v>9836</v>
      </c>
    </row>
    <row spans="1:11" r="33">
      <c s="4" r="A33" t="s">
        <v>65</v>
      </c>
      <c s="6" r="C33" t="n">
        <v>40456</v>
      </c>
      <c s="6" r="E33" t="n">
        <v>9657</v>
      </c>
      <c s="6" r="G33" t="n">
        <v>41421</v>
      </c>
      <c s="6" r="I33" t="n">
        <v>-2096</v>
      </c>
    </row>
    <row spans="1:11" r="34">
      <c s="4" r="A34" t="s">
        <v>302</v>
      </c>
      <c s="6" r="C34" t="n">
        <v>430716</v>
      </c>
      <c s="4" r="D34" t="s">
        <v>306</v>
      </c>
      <c s="6" r="E34" t="n">
        <v>653501</v>
      </c>
      <c s="4" r="F34" t="s">
        <v>303</v>
      </c>
      <c s="6" r="G34" t="n">
        <v>430716</v>
      </c>
      <c s="4" r="H34" t="s">
        <v>306</v>
      </c>
      <c s="6" r="I34" t="n">
        <v>653501</v>
      </c>
      <c s="4" r="J34" t="s">
        <v>303</v>
      </c>
    </row>
    <row spans="1:11" r="35">
      <c s="4" r="A35" t="s">
        <v>80</v>
      </c>
      <c s="6" r="C35" t="n">
        <v>10012</v>
      </c>
      <c s="6" r="E35" t="n">
        <v>10514</v>
      </c>
      <c s="6" r="G35" t="n">
        <v>27690</v>
      </c>
      <c s="6" r="I35" t="n">
        <v>30421</v>
      </c>
    </row>
    <row spans="1:11" r="36">
      <c s="4" r="A36" t="s">
        <v>308</v>
      </c>
    </row>
    <row spans="1:11" r="37">
      <c s="3" r="A37" t="s">
        <v>297</v>
      </c>
    </row>
    <row spans="1:11" r="38">
      <c s="4" r="A38" t="s">
        <v>298</v>
      </c>
      <c s="6" r="C38" t="n">
        <v>37946</v>
      </c>
      <c s="6" r="E38" t="n">
        <v>34638</v>
      </c>
      <c s="6" r="G38" t="n">
        <v>103689</v>
      </c>
      <c s="6" r="I38" t="n">
        <v>115010</v>
      </c>
    </row>
    <row spans="1:11" r="39">
      <c s="4" r="A39" t="s">
        <v>299</v>
      </c>
      <c s="6" r="C39" t="n">
        <v>0</v>
      </c>
      <c s="6" r="E39" t="n">
        <v>0</v>
      </c>
      <c s="4" r="G39" t="s">
        <v>305</v>
      </c>
      <c s="6" r="I39" t="n">
        <v>0</v>
      </c>
    </row>
    <row spans="1:11" r="40">
      <c s="4" r="A40" t="s">
        <v>28</v>
      </c>
      <c s="6" r="C40" t="n">
        <v>37946</v>
      </c>
      <c s="6" r="E40" t="n">
        <v>34638</v>
      </c>
      <c s="6" r="G40" t="n">
        <v>103689</v>
      </c>
      <c s="6" r="I40" t="n">
        <v>115010</v>
      </c>
    </row>
    <row spans="1:11" r="41">
      <c s="4" r="A41" t="s">
        <v>30</v>
      </c>
      <c s="6" r="C41" t="n">
        <v>21783</v>
      </c>
      <c s="4" r="D41" t="s">
        <v>306</v>
      </c>
      <c s="6" r="E41" t="n">
        <v>25436</v>
      </c>
      <c s="4" r="F41" t="s">
        <v>32</v>
      </c>
      <c s="6" r="G41" t="n">
        <v>65989</v>
      </c>
      <c s="4" r="H41" t="s">
        <v>307</v>
      </c>
      <c s="6" r="I41" t="n">
        <v>81221</v>
      </c>
      <c s="4" r="J41" t="s">
        <v>33</v>
      </c>
    </row>
    <row spans="1:11" r="42">
      <c s="4" r="A42" t="s">
        <v>34</v>
      </c>
      <c s="6" r="C42" t="n">
        <v>5244</v>
      </c>
      <c s="6" r="E42" t="n">
        <v>6731</v>
      </c>
      <c s="6" r="G42" t="n">
        <v>15994</v>
      </c>
      <c s="6" r="I42" t="n">
        <v>18962</v>
      </c>
    </row>
    <row spans="1:11" r="43">
      <c s="4" r="A43" t="s">
        <v>36</v>
      </c>
      <c s="6" r="C43" t="n">
        <v>129</v>
      </c>
      <c s="6" r="E43" t="n">
        <v>49</v>
      </c>
      <c s="6" r="G43" t="n">
        <v>426</v>
      </c>
      <c s="6" r="I43" t="n">
        <v>1272</v>
      </c>
    </row>
    <row spans="1:11" r="44">
      <c s="4" r="A44" t="s">
        <v>37</v>
      </c>
      <c s="6" r="C44" t="n">
        <v>0</v>
      </c>
      <c s="4" r="G44" t="s">
        <v>305</v>
      </c>
    </row>
    <row spans="1:11" r="45">
      <c s="4" r="A45" t="s">
        <v>300</v>
      </c>
      <c s="6" r="C45" t="n">
        <v>703</v>
      </c>
      <c s="6" r="E45" t="n">
        <v>742</v>
      </c>
      <c s="6" r="G45" t="n">
        <v>2084</v>
      </c>
      <c s="6" r="I45" t="n">
        <v>2190</v>
      </c>
    </row>
    <row spans="1:11" r="46">
      <c s="4" r="A46" t="s">
        <v>41</v>
      </c>
      <c s="6" r="C46" t="n">
        <v>-851</v>
      </c>
      <c s="6" r="E46" t="n">
        <v>1752</v>
      </c>
      <c s="6" r="G46" t="n">
        <v>-5787</v>
      </c>
      <c s="6" r="I46" t="n">
        <v>596</v>
      </c>
    </row>
    <row spans="1:11" r="47">
      <c s="4" r="A47" t="s">
        <v>301</v>
      </c>
      <c s="6" r="C47" t="n">
        <v>-157</v>
      </c>
      <c s="6" r="E47" t="n">
        <v>-168</v>
      </c>
      <c s="6" r="G47" t="n">
        <v>-509</v>
      </c>
      <c s="6" r="I47" t="n">
        <v>-598</v>
      </c>
    </row>
    <row spans="1:11" r="48">
      <c s="4" r="A48" t="s">
        <v>43</v>
      </c>
      <c s="6" r="C48" t="n">
        <v>17</v>
      </c>
      <c s="6" r="E48" t="n">
        <v>1</v>
      </c>
      <c s="6" r="G48" t="n">
        <v>-3840</v>
      </c>
      <c s="6" r="I48" t="n">
        <v>-38</v>
      </c>
    </row>
    <row spans="1:11" r="49">
      <c s="4" r="A49" t="s">
        <v>46</v>
      </c>
      <c s="6" r="C49" t="n">
        <v>7844</v>
      </c>
      <c s="6" r="E49" t="n">
        <v>-1053</v>
      </c>
      <c s="6" r="G49" t="n">
        <v>7429</v>
      </c>
      <c s="6" r="I49" t="n">
        <v>-1753</v>
      </c>
    </row>
    <row spans="1:11" r="50">
      <c s="4" r="A50" t="s">
        <v>65</v>
      </c>
      <c s="6" r="C50" t="n">
        <v>16940</v>
      </c>
      <c s="6" r="E50" t="n">
        <v>2212</v>
      </c>
      <c s="6" r="G50" t="n">
        <v>16489</v>
      </c>
      <c s="6" r="I50" t="n">
        <v>9573</v>
      </c>
    </row>
    <row spans="1:11" r="51">
      <c s="4" r="A51" t="s">
        <v>302</v>
      </c>
      <c s="6" r="C51" t="n">
        <v>212477</v>
      </c>
      <c s="4" r="D51" t="s">
        <v>306</v>
      </c>
      <c s="6" r="E51" t="n">
        <v>192348</v>
      </c>
      <c s="4" r="F51" t="s">
        <v>303</v>
      </c>
      <c s="6" r="G51" t="n">
        <v>212477</v>
      </c>
      <c s="4" r="H51" t="s">
        <v>306</v>
      </c>
      <c s="6" r="I51" t="n">
        <v>192348</v>
      </c>
      <c s="4" r="J51" t="s">
        <v>303</v>
      </c>
    </row>
    <row spans="1:11" r="52">
      <c s="4" r="A52" t="s">
        <v>80</v>
      </c>
      <c s="6" r="C52" t="n">
        <v>3383</v>
      </c>
      <c s="6" r="E52" t="n">
        <v>5281</v>
      </c>
      <c s="6" r="G52" t="n">
        <v>10557</v>
      </c>
      <c s="6" r="I52" t="n">
        <v>14451</v>
      </c>
    </row>
    <row spans="1:11" r="53">
      <c s="4" r="A53" t="s">
        <v>309</v>
      </c>
    </row>
    <row spans="1:11" r="54">
      <c s="3" r="A54" t="s">
        <v>297</v>
      </c>
    </row>
    <row spans="1:11" r="55">
      <c s="4" r="A55" t="s">
        <v>298</v>
      </c>
      <c s="6" r="C55" t="n">
        <v>40164</v>
      </c>
      <c s="6" r="E55" t="n">
        <v>30466</v>
      </c>
      <c s="6" r="G55" t="n">
        <v>112376</v>
      </c>
      <c s="6" r="I55" t="n">
        <v>116971</v>
      </c>
    </row>
    <row spans="1:11" r="56">
      <c s="4" r="A56" t="s">
        <v>299</v>
      </c>
      <c s="6" r="C56" t="n">
        <v>0</v>
      </c>
      <c s="6" r="E56" t="n">
        <v>0</v>
      </c>
      <c s="4" r="G56" t="s">
        <v>305</v>
      </c>
      <c s="6" r="I56" t="n">
        <v>0</v>
      </c>
    </row>
    <row spans="1:11" r="57">
      <c s="4" r="A57" t="s">
        <v>28</v>
      </c>
      <c s="6" r="C57" t="n">
        <v>40164</v>
      </c>
      <c s="6" r="E57" t="n">
        <v>30466</v>
      </c>
      <c s="6" r="G57" t="n">
        <v>112376</v>
      </c>
      <c s="6" r="I57" t="n">
        <v>116971</v>
      </c>
    </row>
    <row spans="1:11" r="58">
      <c s="4" r="A58" t="s">
        <v>30</v>
      </c>
      <c s="6" r="C58" t="n">
        <v>26709</v>
      </c>
      <c s="4" r="D58" t="s">
        <v>306</v>
      </c>
      <c s="6" r="E58" t="n">
        <v>24973</v>
      </c>
      <c s="4" r="F58" t="s">
        <v>32</v>
      </c>
      <c s="6" r="G58" t="n">
        <v>73738</v>
      </c>
      <c s="4" r="H58" t="s">
        <v>307</v>
      </c>
      <c s="6" r="I58" t="n">
        <v>81844</v>
      </c>
      <c s="4" r="J58" t="s">
        <v>33</v>
      </c>
    </row>
    <row spans="1:11" r="59">
      <c s="4" r="A59" t="s">
        <v>34</v>
      </c>
      <c s="6" r="C59" t="n">
        <v>8046</v>
      </c>
      <c s="6" r="E59" t="n">
        <v>8499</v>
      </c>
      <c s="6" r="G59" t="n">
        <v>26203</v>
      </c>
      <c s="6" r="I59" t="n">
        <v>32738</v>
      </c>
    </row>
    <row spans="1:11" r="60">
      <c s="4" r="A60" t="s">
        <v>36</v>
      </c>
      <c s="6" r="C60" t="n">
        <v>1208</v>
      </c>
      <c s="6" r="E60" t="n">
        <v>217</v>
      </c>
      <c s="6" r="G60" t="n">
        <v>2138</v>
      </c>
      <c s="6" r="I60" t="n">
        <v>2311</v>
      </c>
    </row>
    <row spans="1:11" r="61">
      <c s="4" r="A61" t="s">
        <v>37</v>
      </c>
      <c s="6" r="C61" t="n">
        <v>0</v>
      </c>
      <c s="4" r="G61" t="s">
        <v>305</v>
      </c>
    </row>
    <row spans="1:11" r="62">
      <c s="4" r="A62" t="s">
        <v>300</v>
      </c>
      <c s="6" r="C62" t="n">
        <v>263</v>
      </c>
      <c s="6" r="E62" t="n">
        <v>254</v>
      </c>
      <c s="6" r="G62" t="n">
        <v>772</v>
      </c>
      <c s="6" r="I62" t="n">
        <v>1015</v>
      </c>
    </row>
    <row spans="1:11" r="63">
      <c s="4" r="A63" t="s">
        <v>41</v>
      </c>
      <c s="6" r="C63" t="n">
        <v>0</v>
      </c>
      <c s="6" r="E63" t="n">
        <v>0</v>
      </c>
      <c s="4" r="G63" t="s">
        <v>305</v>
      </c>
      <c s="6" r="I63" t="n">
        <v>0</v>
      </c>
    </row>
    <row spans="1:11" r="64">
      <c s="4" r="A64" t="s">
        <v>301</v>
      </c>
      <c s="6" r="C64" t="n">
        <v>-30</v>
      </c>
      <c s="6" r="E64" t="n">
        <v>-51</v>
      </c>
      <c s="6" r="G64" t="n">
        <v>-107</v>
      </c>
      <c s="6" r="I64" t="n">
        <v>-172</v>
      </c>
    </row>
    <row spans="1:11" r="65">
      <c s="4" r="A65" t="s">
        <v>43</v>
      </c>
      <c s="6" r="C65" t="n">
        <v>-7</v>
      </c>
      <c s="6" r="E65" t="n">
        <v>1</v>
      </c>
      <c s="6" r="G65" t="n">
        <v>-26</v>
      </c>
      <c s="6" r="I65" t="n">
        <v>-16</v>
      </c>
    </row>
    <row spans="1:11" r="66">
      <c s="4" r="A66" t="s">
        <v>46</v>
      </c>
      <c s="6" r="C66" t="n">
        <v>0</v>
      </c>
      <c s="6" r="E66" t="n">
        <v>406</v>
      </c>
      <c s="6" r="G66" t="n">
        <v>0</v>
      </c>
      <c s="6" r="I66" t="n">
        <v>-587</v>
      </c>
    </row>
    <row spans="1:11" r="67">
      <c s="4" r="A67" t="s">
        <v>65</v>
      </c>
      <c s="6" r="C67" t="n">
        <v>3901</v>
      </c>
      <c s="6" r="E67" t="n">
        <v>-3122</v>
      </c>
      <c s="6" r="G67" t="n">
        <v>9392</v>
      </c>
      <c s="6" r="I67" t="n">
        <v>-1712</v>
      </c>
    </row>
    <row spans="1:11" r="68">
      <c s="4" r="A68" t="s">
        <v>302</v>
      </c>
      <c s="6" r="C68" t="n">
        <v>192204</v>
      </c>
      <c s="4" r="D68" t="s">
        <v>306</v>
      </c>
      <c s="6" r="E68" t="n">
        <v>193712</v>
      </c>
      <c s="4" r="F68" t="s">
        <v>303</v>
      </c>
      <c s="6" r="G68" t="n">
        <v>192204</v>
      </c>
      <c s="4" r="H68" t="s">
        <v>306</v>
      </c>
      <c s="6" r="I68" t="n">
        <v>193712</v>
      </c>
      <c s="4" r="J68" t="s">
        <v>303</v>
      </c>
    </row>
    <row spans="1:11" r="69">
      <c s="4" r="A69" t="s">
        <v>80</v>
      </c>
      <c s="6" r="C69" t="n">
        <v>8602</v>
      </c>
      <c s="6" r="E69" t="n">
        <v>5522</v>
      </c>
      <c s="6" r="G69" t="n">
        <v>24228</v>
      </c>
      <c s="6" r="I69" t="n">
        <v>14380</v>
      </c>
    </row>
    <row spans="1:11" r="70">
      <c s="4" r="A70" t="s">
        <v>310</v>
      </c>
    </row>
    <row spans="1:11" r="71">
      <c s="3" r="A71" t="s">
        <v>297</v>
      </c>
    </row>
    <row spans="1:11" r="72">
      <c s="4" r="A72" t="s">
        <v>298</v>
      </c>
      <c s="6" r="C72" t="n">
        <v>39316</v>
      </c>
      <c s="6" r="E72" t="n">
        <v>27986</v>
      </c>
      <c s="6" r="G72" t="n">
        <v>101250</v>
      </c>
      <c s="6" r="I72" t="n">
        <v>48359</v>
      </c>
    </row>
    <row spans="1:11" r="73">
      <c s="4" r="A73" t="s">
        <v>299</v>
      </c>
      <c s="6" r="C73" t="n">
        <v>0</v>
      </c>
      <c s="6" r="E73" t="n">
        <v>0</v>
      </c>
      <c s="4" r="G73" t="s">
        <v>305</v>
      </c>
      <c s="6" r="I73" t="n">
        <v>0</v>
      </c>
    </row>
    <row spans="1:11" r="74">
      <c s="4" r="A74" t="s">
        <v>28</v>
      </c>
      <c s="6" r="C74" t="n">
        <v>39316</v>
      </c>
      <c s="6" r="E74" t="n">
        <v>27986</v>
      </c>
      <c s="6" r="G74" t="n">
        <v>101250</v>
      </c>
      <c s="6" r="I74" t="n">
        <v>48359</v>
      </c>
    </row>
    <row spans="1:11" r="75">
      <c s="4" r="A75" t="s">
        <v>30</v>
      </c>
      <c s="6" r="C75" t="n">
        <v>19697</v>
      </c>
      <c s="4" r="D75" t="s">
        <v>306</v>
      </c>
      <c s="6" r="E75" t="n">
        <v>17777</v>
      </c>
      <c s="4" r="F75" t="s">
        <v>32</v>
      </c>
      <c s="6" r="G75" t="n">
        <v>49500</v>
      </c>
      <c s="4" r="H75" t="s">
        <v>307</v>
      </c>
      <c s="6" r="I75" t="n">
        <v>34410</v>
      </c>
      <c s="4" r="J75" t="s">
        <v>33</v>
      </c>
    </row>
    <row spans="1:11" r="76">
      <c s="4" r="A76" t="s">
        <v>34</v>
      </c>
      <c s="6" r="C76" t="n">
        <v>6461</v>
      </c>
      <c s="6" r="E76" t="n">
        <v>5642</v>
      </c>
      <c s="6" r="G76" t="n">
        <v>15640</v>
      </c>
      <c s="6" r="I76" t="n">
        <v>9133</v>
      </c>
    </row>
    <row spans="1:11" r="77">
      <c s="4" r="A77" t="s">
        <v>36</v>
      </c>
      <c s="6" r="C77" t="n">
        <v>2</v>
      </c>
      <c s="6" r="E77" t="n">
        <v>0</v>
      </c>
      <c s="6" r="G77" t="n">
        <v>2</v>
      </c>
      <c s="6" r="I77" t="n">
        <v>0</v>
      </c>
    </row>
    <row spans="1:11" r="78">
      <c s="4" r="A78" t="s">
        <v>37</v>
      </c>
      <c s="6" r="C78" t="n">
        <v>0</v>
      </c>
      <c s="4" r="G78" t="s">
        <v>305</v>
      </c>
    </row>
    <row spans="1:11" r="79">
      <c s="4" r="A79" t="s">
        <v>300</v>
      </c>
      <c s="6" r="C79" t="n">
        <v>521</v>
      </c>
      <c s="6" r="E79" t="n">
        <v>517</v>
      </c>
      <c s="6" r="G79" t="n">
        <v>1702</v>
      </c>
      <c s="6" r="I79" t="n">
        <v>1188</v>
      </c>
    </row>
    <row spans="1:11" r="80">
      <c s="4" r="A80" t="s">
        <v>41</v>
      </c>
      <c s="6" r="C80" t="n">
        <v>0</v>
      </c>
      <c s="6" r="E80" t="n">
        <v>0</v>
      </c>
      <c s="4" r="G80" t="s">
        <v>305</v>
      </c>
      <c s="6" r="I80" t="n">
        <v>0</v>
      </c>
    </row>
    <row spans="1:11" r="81">
      <c s="4" r="A81" t="s">
        <v>301</v>
      </c>
      <c s="6" r="C81" t="n">
        <v>-22</v>
      </c>
      <c s="6" r="E81" t="n">
        <v>0</v>
      </c>
      <c s="6" r="G81" t="n">
        <v>-49</v>
      </c>
      <c s="6" r="I81" t="n">
        <v>0</v>
      </c>
    </row>
    <row spans="1:11" r="82">
      <c s="4" r="A82" t="s">
        <v>43</v>
      </c>
      <c s="6" r="C82" t="n">
        <v>45</v>
      </c>
      <c s="6" r="E82" t="n">
        <v>53</v>
      </c>
      <c s="6" r="G82" t="n">
        <v>259</v>
      </c>
      <c s="6" r="I82" t="n">
        <v>108</v>
      </c>
    </row>
    <row spans="1:11" r="83">
      <c s="4" r="A83" t="s">
        <v>46</v>
      </c>
      <c s="6" r="C83" t="n">
        <v>30208</v>
      </c>
      <c s="6" r="E83" t="n">
        <v>-907</v>
      </c>
      <c s="6" r="G83" t="n">
        <v>29972</v>
      </c>
      <c s="6" r="I83" t="n">
        <v>-495</v>
      </c>
    </row>
    <row spans="1:11" r="84">
      <c s="4" r="A84" t="s">
        <v>65</v>
      </c>
      <c s="6" r="C84" t="n">
        <v>42866</v>
      </c>
      <c s="6" r="E84" t="n">
        <v>3195</v>
      </c>
      <c s="6" r="G84" t="n">
        <v>64588</v>
      </c>
      <c s="6" r="I84" t="n">
        <v>3241</v>
      </c>
    </row>
    <row spans="1:11" r="85">
      <c s="4" r="A85" t="s">
        <v>302</v>
      </c>
      <c s="6" r="C85" t="n">
        <v>105456</v>
      </c>
      <c s="4" r="D85" t="s">
        <v>306</v>
      </c>
      <c s="6" r="E85" t="n">
        <v>124754</v>
      </c>
      <c s="4" r="F85" t="s">
        <v>303</v>
      </c>
      <c s="6" r="G85" t="n">
        <v>105456</v>
      </c>
      <c s="4" r="H85" t="s">
        <v>306</v>
      </c>
      <c s="6" r="I85" t="n">
        <v>124754</v>
      </c>
      <c s="4" r="J85" t="s">
        <v>303</v>
      </c>
    </row>
    <row spans="1:11" r="86">
      <c s="4" r="A86" t="s">
        <v>80</v>
      </c>
      <c s="6" r="C86" t="n">
        <v>567</v>
      </c>
      <c s="6" r="E86" t="n">
        <v>665</v>
      </c>
      <c s="6" r="G86" t="n">
        <v>3488</v>
      </c>
      <c s="6" r="I86" t="n">
        <v>1959</v>
      </c>
    </row>
    <row spans="1:11" r="87">
      <c s="4" r="A87" t="s">
        <v>311</v>
      </c>
    </row>
    <row spans="1:11" r="88">
      <c s="3" r="A88" t="s">
        <v>297</v>
      </c>
    </row>
    <row spans="1:11" r="89">
      <c s="4" r="A89" t="s">
        <v>298</v>
      </c>
      <c s="6" r="C89" t="n">
        <v>27485</v>
      </c>
      <c s="6" r="E89" t="n">
        <v>17391</v>
      </c>
      <c s="6" r="G89" t="n">
        <v>73948</v>
      </c>
      <c s="6" r="I89" t="n">
        <v>62304</v>
      </c>
    </row>
    <row spans="1:11" r="90">
      <c s="4" r="A90" t="s">
        <v>299</v>
      </c>
      <c s="6" r="C90" t="n">
        <v>0</v>
      </c>
      <c s="6" r="E90" t="n">
        <v>0</v>
      </c>
      <c s="4" r="G90" t="s">
        <v>305</v>
      </c>
      <c s="6" r="I90" t="n">
        <v>0</v>
      </c>
    </row>
    <row spans="1:11" r="91">
      <c s="4" r="A91" t="s">
        <v>28</v>
      </c>
      <c s="6" r="C91" t="n">
        <v>27485</v>
      </c>
      <c s="6" r="E91" t="n">
        <v>17391</v>
      </c>
      <c s="6" r="G91" t="n">
        <v>73948</v>
      </c>
      <c s="6" r="I91" t="n">
        <v>62304</v>
      </c>
    </row>
    <row spans="1:11" r="92">
      <c s="4" r="A92" t="s">
        <v>30</v>
      </c>
      <c s="6" r="C92" t="n">
        <v>20813</v>
      </c>
      <c s="4" r="D92" t="s">
        <v>306</v>
      </c>
      <c s="6" r="E92" t="n">
        <v>17483</v>
      </c>
      <c s="4" r="F92" t="s">
        <v>32</v>
      </c>
      <c s="6" r="G92" t="n">
        <v>56955</v>
      </c>
      <c s="4" r="H92" t="s">
        <v>307</v>
      </c>
      <c s="6" r="I92" t="n">
        <v>55767</v>
      </c>
      <c s="4" r="J92" t="s">
        <v>33</v>
      </c>
    </row>
    <row spans="1:11" r="93">
      <c s="4" r="A93" t="s">
        <v>34</v>
      </c>
      <c s="6" r="C93" t="n">
        <v>1723</v>
      </c>
      <c s="6" r="E93" t="n">
        <v>3526</v>
      </c>
      <c s="6" r="G93" t="n">
        <v>5330</v>
      </c>
      <c s="6" r="I93" t="n">
        <v>13487</v>
      </c>
    </row>
    <row spans="1:11" r="94">
      <c s="4" r="A94" t="s">
        <v>36</v>
      </c>
      <c s="6" r="C94" t="n">
        <v>0</v>
      </c>
      <c s="6" r="E94" t="n">
        <v>54</v>
      </c>
      <c s="4" r="G94" t="s">
        <v>305</v>
      </c>
      <c s="6" r="I94" t="n">
        <v>132</v>
      </c>
    </row>
    <row spans="1:11" r="95">
      <c s="4" r="A95" t="s">
        <v>37</v>
      </c>
      <c s="6" r="C95" t="n">
        <v>0</v>
      </c>
      <c s="4" r="G95" t="s">
        <v>305</v>
      </c>
    </row>
    <row spans="1:11" r="96">
      <c s="4" r="A96" t="s">
        <v>300</v>
      </c>
      <c s="6" r="C96" t="n">
        <v>1165</v>
      </c>
      <c s="6" r="E96" t="n">
        <v>1059</v>
      </c>
      <c s="6" r="G96" t="n">
        <v>2532</v>
      </c>
      <c s="6" r="I96" t="n">
        <v>1544</v>
      </c>
    </row>
    <row spans="1:11" r="97">
      <c s="4" r="A97" t="s">
        <v>41</v>
      </c>
      <c s="6" r="C97" t="n">
        <v>0</v>
      </c>
      <c s="6" r="E97" t="n">
        <v>0</v>
      </c>
      <c s="4" r="G97" t="s">
        <v>305</v>
      </c>
      <c s="6" r="I97" t="n">
        <v>0</v>
      </c>
    </row>
    <row spans="1:11" r="98">
      <c s="4" r="A98" t="s">
        <v>301</v>
      </c>
      <c s="6" r="C98" t="n">
        <v>-8</v>
      </c>
      <c s="6" r="E98" t="n">
        <v>-100</v>
      </c>
      <c s="6" r="G98" t="n">
        <v>-18</v>
      </c>
      <c s="6" r="I98" t="n">
        <v>-674</v>
      </c>
    </row>
    <row spans="1:11" r="99">
      <c s="4" r="A99" t="s">
        <v>43</v>
      </c>
      <c s="6" r="C99" t="n">
        <v>549</v>
      </c>
      <c s="6" r="E99" t="n">
        <v>347</v>
      </c>
      <c s="6" r="G99" t="n">
        <v>1275</v>
      </c>
      <c s="6" r="I99" t="n">
        <v>1219</v>
      </c>
    </row>
    <row spans="1:11" r="100">
      <c s="4" r="A100" t="s">
        <v>46</v>
      </c>
      <c s="6" r="C100" t="n">
        <v>5905</v>
      </c>
      <c s="6" r="E100" t="n">
        <v>-1029</v>
      </c>
      <c s="6" r="G100" t="n">
        <v>5182</v>
      </c>
      <c s="6" r="I100" t="n">
        <v>-2240</v>
      </c>
    </row>
    <row spans="1:11" r="101">
      <c s="4" r="A101" t="s">
        <v>65</v>
      </c>
      <c s="6" r="C101" t="n">
        <v>10230</v>
      </c>
      <c s="6" r="E101" t="n">
        <v>-5513</v>
      </c>
      <c s="6" r="G101" t="n">
        <v>15570</v>
      </c>
      <c s="6" r="I101" t="n">
        <v>-10322</v>
      </c>
    </row>
    <row spans="1:11" r="102">
      <c s="4" r="A102" t="s">
        <v>302</v>
      </c>
      <c s="6" r="C102" t="n">
        <v>81704</v>
      </c>
      <c s="4" r="D102" t="s">
        <v>306</v>
      </c>
      <c s="6" r="E102" t="n">
        <v>165931</v>
      </c>
      <c s="4" r="F102" t="s">
        <v>303</v>
      </c>
      <c s="6" r="G102" t="n">
        <v>81704</v>
      </c>
      <c s="4" r="H102" t="s">
        <v>306</v>
      </c>
      <c s="6" r="I102" t="n">
        <v>165931</v>
      </c>
      <c s="4" r="J102" t="s">
        <v>303</v>
      </c>
    </row>
    <row spans="1:11" r="103">
      <c s="4" r="A103" t="s">
        <v>80</v>
      </c>
      <c s="6" r="C103" t="n">
        <v>3001</v>
      </c>
      <c s="6" r="E103" t="n">
        <v>1786</v>
      </c>
      <c s="6" r="G103" t="n">
        <v>4839</v>
      </c>
      <c s="6" r="I103" t="n">
        <v>3729</v>
      </c>
    </row>
    <row spans="1:11" r="104">
      <c s="4" r="A104" t="s">
        <v>312</v>
      </c>
    </row>
    <row spans="1:11" r="105">
      <c s="3" r="A105" t="s">
        <v>297</v>
      </c>
    </row>
    <row spans="1:11" r="106">
      <c s="4" r="A106" t="s">
        <v>298</v>
      </c>
      <c s="6" r="C106" t="n">
        <v>812</v>
      </c>
      <c s="6" r="E106" t="n">
        <v>1264</v>
      </c>
      <c s="6" r="G106" t="n">
        <v>3208</v>
      </c>
      <c s="6" r="I106" t="n">
        <v>6292</v>
      </c>
    </row>
    <row spans="1:11" r="107">
      <c s="4" r="A107" t="s">
        <v>299</v>
      </c>
      <c s="6" r="C107" t="n">
        <v>-139</v>
      </c>
      <c s="6" r="E107" t="n">
        <v>1620</v>
      </c>
      <c s="6" r="G107" t="n">
        <v>3422</v>
      </c>
      <c s="6" r="I107" t="n">
        <v>5379</v>
      </c>
    </row>
    <row spans="1:11" r="108">
      <c s="4" r="A108" t="s">
        <v>28</v>
      </c>
      <c s="6" r="C108" t="n">
        <v>673</v>
      </c>
      <c s="6" r="E108" t="n">
        <v>2884</v>
      </c>
      <c s="6" r="G108" t="n">
        <v>6630</v>
      </c>
      <c s="6" r="I108" t="n">
        <v>11671</v>
      </c>
    </row>
    <row spans="1:11" r="109">
      <c s="4" r="A109" t="s">
        <v>30</v>
      </c>
      <c s="6" r="C109" t="n">
        <v>373</v>
      </c>
      <c s="4" r="D109" t="s">
        <v>306</v>
      </c>
      <c s="6" r="E109" t="n">
        <v>475</v>
      </c>
      <c s="4" r="F109" t="s">
        <v>32</v>
      </c>
      <c s="6" r="G109" t="n">
        <v>1310</v>
      </c>
      <c s="4" r="H109" t="s">
        <v>307</v>
      </c>
      <c s="6" r="I109" t="n">
        <v>2460</v>
      </c>
      <c s="4" r="J109" t="s">
        <v>33</v>
      </c>
    </row>
    <row spans="1:11" r="110">
      <c s="4" r="A110" t="s">
        <v>34</v>
      </c>
      <c s="6" r="C110" t="n">
        <v>138</v>
      </c>
      <c s="6" r="E110" t="n">
        <v>1983</v>
      </c>
      <c s="6" r="G110" t="n">
        <v>1019</v>
      </c>
      <c s="6" r="I110" t="n">
        <v>6753</v>
      </c>
    </row>
    <row spans="1:11" r="111">
      <c s="4" r="A111" t="s">
        <v>36</v>
      </c>
      <c s="6" r="C111" t="n">
        <v>70</v>
      </c>
      <c s="6" r="E111" t="n">
        <v>-362</v>
      </c>
      <c s="6" r="G111" t="n">
        <v>276</v>
      </c>
      <c s="6" r="I111" t="n">
        <v>-212</v>
      </c>
    </row>
    <row spans="1:11" r="112">
      <c s="4" r="A112" t="s">
        <v>37</v>
      </c>
      <c s="6" r="C112" t="n">
        <v>0</v>
      </c>
      <c s="6" r="G112" t="n">
        <v>4446</v>
      </c>
    </row>
    <row spans="1:11" r="113">
      <c s="4" r="A113" t="s">
        <v>300</v>
      </c>
      <c s="6" r="C113" t="n">
        <v>64</v>
      </c>
      <c s="6" r="E113" t="n">
        <v>-38</v>
      </c>
      <c s="6" r="G113" t="n">
        <v>239</v>
      </c>
      <c s="6" r="I113" t="n">
        <v>-8</v>
      </c>
    </row>
    <row spans="1:11" r="114">
      <c s="4" r="A114" t="s">
        <v>41</v>
      </c>
      <c s="6" r="C114" t="n">
        <v>0</v>
      </c>
      <c s="6" r="E114" t="n">
        <v>0</v>
      </c>
      <c s="4" r="G114" t="s">
        <v>305</v>
      </c>
      <c s="6" r="I114" t="n">
        <v>0</v>
      </c>
    </row>
    <row spans="1:11" r="115">
      <c s="4" r="A115" t="s">
        <v>301</v>
      </c>
      <c s="6" r="C115" t="n">
        <v>-34</v>
      </c>
      <c s="6" r="E115" t="n">
        <v>0</v>
      </c>
      <c s="6" r="G115" t="n">
        <v>-34</v>
      </c>
      <c s="6" r="I115" t="n">
        <v>0</v>
      </c>
    </row>
    <row spans="1:11" r="116">
      <c s="4" r="A116" t="s">
        <v>43</v>
      </c>
      <c s="6" r="C116" t="n">
        <v>2974</v>
      </c>
      <c s="6" r="E116" t="n">
        <v>-455</v>
      </c>
      <c s="6" r="G116" t="n">
        <v>6716</v>
      </c>
      <c s="6" r="I116" t="n">
        <v>-2904</v>
      </c>
    </row>
    <row spans="1:11" r="117">
      <c s="4" r="A117" t="s">
        <v>46</v>
      </c>
      <c s="6" r="C117" t="n">
        <v>3803</v>
      </c>
      <c s="6" r="E117" t="n">
        <v>291</v>
      </c>
      <c s="6" r="G117" t="n">
        <v>236</v>
      </c>
      <c s="6" r="I117" t="n">
        <v>266</v>
      </c>
    </row>
    <row spans="1:11" r="118">
      <c s="4" r="A118" t="s">
        <v>65</v>
      </c>
      <c s="6" r="C118" t="n">
        <v>6771</v>
      </c>
      <c s="6" r="E118" t="n">
        <v>662</v>
      </c>
      <c s="6" r="G118" t="n">
        <v>6258</v>
      </c>
      <c s="6" r="I118" t="n">
        <v>40</v>
      </c>
    </row>
    <row spans="1:11" r="119">
      <c s="4" r="A119" t="s">
        <v>302</v>
      </c>
      <c s="6" r="C119" t="n">
        <v>9148</v>
      </c>
      <c s="4" r="D119" t="s">
        <v>306</v>
      </c>
      <c s="6" r="E119" t="n">
        <v>51553</v>
      </c>
      <c s="4" r="F119" t="s">
        <v>303</v>
      </c>
      <c s="6" r="G119" t="n">
        <v>9148</v>
      </c>
      <c s="4" r="H119" t="s">
        <v>306</v>
      </c>
      <c s="6" r="I119" t="n">
        <v>51553</v>
      </c>
      <c s="4" r="J119" t="s">
        <v>303</v>
      </c>
    </row>
    <row spans="1:11" r="120">
      <c s="4" r="A120" t="s">
        <v>80</v>
      </c>
      <c s="6" r="C120" t="n">
        <v>0</v>
      </c>
      <c s="6" r="E120" t="n">
        <v>0</v>
      </c>
      <c s="6" r="G120" t="n">
        <v>0</v>
      </c>
      <c s="6" r="I120" t="n">
        <v>0</v>
      </c>
    </row>
    <row spans="1:11" r="121">
      <c s="4" r="A121" t="s">
        <v>313</v>
      </c>
    </row>
    <row spans="1:11" r="122">
      <c s="3" r="A122" t="s">
        <v>297</v>
      </c>
    </row>
    <row spans="1:11" r="123">
      <c s="4" r="A123" t="s">
        <v>298</v>
      </c>
      <c s="6" r="C123" t="n">
        <v>0</v>
      </c>
      <c s="6" r="E123" t="n">
        <v>0</v>
      </c>
      <c s="6" r="G123" t="n">
        <v>0</v>
      </c>
      <c s="6" r="I123" t="n">
        <v>0</v>
      </c>
    </row>
    <row spans="1:11" r="124">
      <c s="4" r="A124" t="s">
        <v>299</v>
      </c>
      <c s="6" r="C124" t="n">
        <v>0</v>
      </c>
      <c s="6" r="E124" t="n">
        <v>0</v>
      </c>
      <c s="6" r="G124" t="n">
        <v>0</v>
      </c>
      <c s="6" r="I124" t="n">
        <v>0</v>
      </c>
    </row>
    <row spans="1:11" r="125">
      <c s="4" r="A125" t="s">
        <v>28</v>
      </c>
      <c s="6" r="C125" t="n">
        <v>0</v>
      </c>
      <c s="6" r="E125" t="n">
        <v>0</v>
      </c>
      <c s="6" r="G125" t="n">
        <v>0</v>
      </c>
      <c s="6" r="I125" t="n">
        <v>0</v>
      </c>
    </row>
    <row spans="1:11" r="126">
      <c s="4" r="A126" t="s">
        <v>30</v>
      </c>
      <c s="6" r="C126" t="n">
        <v>0</v>
      </c>
      <c s="4" r="D126" t="s">
        <v>306</v>
      </c>
      <c s="6" r="E126" t="n">
        <v>0</v>
      </c>
      <c s="4" r="F126" t="s">
        <v>32</v>
      </c>
      <c s="6" r="G126" t="n">
        <v>0</v>
      </c>
      <c s="4" r="H126" t="s">
        <v>307</v>
      </c>
      <c s="6" r="I126" t="n">
        <v>0</v>
      </c>
      <c s="4" r="J126" t="s">
        <v>33</v>
      </c>
    </row>
    <row spans="1:11" r="127">
      <c s="4" r="A127" t="s">
        <v>34</v>
      </c>
      <c s="6" r="C127" t="n">
        <v>390</v>
      </c>
      <c s="6" r="E127" t="n">
        <v>499</v>
      </c>
      <c s="6" r="G127" t="n">
        <v>1231</v>
      </c>
      <c s="6" r="I127" t="n">
        <v>1490</v>
      </c>
    </row>
    <row spans="1:11" r="128">
      <c s="4" r="A128" t="s">
        <v>36</v>
      </c>
      <c s="6" r="C128" t="n">
        <v>1035</v>
      </c>
      <c s="6" r="E128" t="n">
        <v>1067</v>
      </c>
      <c s="6" r="G128" t="n">
        <v>2202</v>
      </c>
      <c s="6" r="I128" t="n">
        <v>2407</v>
      </c>
    </row>
    <row spans="1:11" r="129">
      <c s="4" r="A129" t="s">
        <v>37</v>
      </c>
      <c s="6" r="C129" t="n">
        <v>0</v>
      </c>
      <c s="6" r="G129" t="n">
        <v>0</v>
      </c>
    </row>
    <row spans="1:11" r="130">
      <c s="4" r="A130" t="s">
        <v>300</v>
      </c>
      <c s="6" r="C130" t="n">
        <v>8583</v>
      </c>
      <c s="6" r="E130" t="n">
        <v>8795</v>
      </c>
      <c s="6" r="G130" t="n">
        <v>27621</v>
      </c>
      <c s="6" r="I130" t="n">
        <v>31078</v>
      </c>
    </row>
    <row spans="1:11" r="131">
      <c s="4" r="A131" t="s">
        <v>41</v>
      </c>
      <c s="6" r="C131" t="n">
        <v>0</v>
      </c>
      <c s="6" r="E131" t="n">
        <v>1036</v>
      </c>
      <c s="6" r="G131" t="n">
        <v>-1634</v>
      </c>
      <c s="6" r="I131" t="n">
        <v>1179</v>
      </c>
    </row>
    <row spans="1:11" r="132">
      <c s="4" r="A132" t="s">
        <v>301</v>
      </c>
      <c s="6" r="C132" t="n">
        <v>-7633</v>
      </c>
      <c s="6" r="E132" t="n">
        <v>-11199</v>
      </c>
      <c s="6" r="G132" t="n">
        <v>-28003</v>
      </c>
      <c s="6" r="I132" t="n">
        <v>-29389</v>
      </c>
    </row>
    <row spans="1:11" r="133">
      <c s="4" r="A133" t="s">
        <v>43</v>
      </c>
      <c s="6" r="C133" t="n">
        <v>-4990</v>
      </c>
      <c s="6" r="E133" t="n">
        <v>-970</v>
      </c>
      <c s="6" r="G133" t="n">
        <v>-744</v>
      </c>
      <c s="6" r="I133" t="n">
        <v>-3148</v>
      </c>
    </row>
    <row spans="1:11" r="134">
      <c s="4" r="A134" t="s">
        <v>46</v>
      </c>
      <c s="6" r="C134" t="n">
        <v>-28976</v>
      </c>
      <c s="6" r="E134" t="n">
        <v>182</v>
      </c>
      <c s="6" r="G134" t="n">
        <v>-28623</v>
      </c>
      <c s="6" r="I134" t="n">
        <v>3424</v>
      </c>
    </row>
    <row spans="1:11" r="135">
      <c s="4" r="A135" t="s">
        <v>65</v>
      </c>
      <c s="6" r="C135" t="n">
        <v>-51607</v>
      </c>
      <c s="6" r="E135" t="n">
        <v>-21310</v>
      </c>
      <c s="6" r="G135" t="n">
        <v>-90058</v>
      </c>
      <c s="6" r="I135" t="n">
        <v>-62909</v>
      </c>
    </row>
    <row spans="1:11" r="136">
      <c s="4" r="A136" t="s">
        <v>302</v>
      </c>
      <c s="6" r="C136" t="n">
        <v>78205</v>
      </c>
      <c s="4" r="D136" t="s">
        <v>306</v>
      </c>
      <c s="6" r="E136" t="n">
        <v>76860</v>
      </c>
      <c s="4" r="F136" t="s">
        <v>303</v>
      </c>
      <c s="6" r="G136" t="n">
        <v>78205</v>
      </c>
      <c s="4" r="H136" t="s">
        <v>306</v>
      </c>
      <c s="6" r="I136" t="n">
        <v>76860</v>
      </c>
      <c s="4" r="J136" t="s">
        <v>303</v>
      </c>
    </row>
    <row spans="1:11" r="137">
      <c s="4" r="A137" t="s">
        <v>80</v>
      </c>
      <c s="6" r="C137" t="n">
        <v>62</v>
      </c>
      <c s="6" r="E137" t="n">
        <v>93</v>
      </c>
      <c s="6" r="G137" t="n">
        <v>285</v>
      </c>
      <c s="6" r="I137" t="n">
        <v>218</v>
      </c>
    </row>
    <row spans="1:11" r="138">
      <c s="4" r="A138" t="s">
        <v>314</v>
      </c>
    </row>
    <row spans="1:11" r="139">
      <c s="3" r="A139" t="s">
        <v>297</v>
      </c>
    </row>
    <row spans="1:11" r="140">
      <c s="4" r="A140" t="s">
        <v>298</v>
      </c>
      <c s="6" r="C140" t="n">
        <v>117425</v>
      </c>
      <c s="6" r="E140" t="n">
        <v>93091</v>
      </c>
      <c s="6" r="G140" t="n">
        <v>317315</v>
      </c>
      <c s="6" r="I140" t="n">
        <v>280340</v>
      </c>
    </row>
    <row spans="1:11" r="141">
      <c s="4" r="A141" t="s">
        <v>315</v>
      </c>
    </row>
    <row spans="1:11" r="142">
      <c s="3" r="A142" t="s">
        <v>297</v>
      </c>
    </row>
    <row spans="1:11" r="143">
      <c s="4" r="A143" t="s">
        <v>298</v>
      </c>
      <c s="6" r="C143" t="n">
        <v>30663</v>
      </c>
      <c s="6" r="E143" t="n">
        <v>50170</v>
      </c>
      <c s="6" r="G143" t="n">
        <v>109674</v>
      </c>
      <c s="6" r="I143" t="n">
        <v>129753</v>
      </c>
    </row>
    <row spans="1:11" r="144">
      <c s="4" r="A144" t="s">
        <v>316</v>
      </c>
    </row>
    <row spans="1:11" r="145">
      <c s="3" r="A145" t="s">
        <v>297</v>
      </c>
    </row>
    <row spans="1:11" r="146">
      <c s="4" r="A146" t="s">
        <v>298</v>
      </c>
      <c s="6" r="C146" t="n">
        <v>27485</v>
      </c>
      <c s="6" r="E146" t="n">
        <v>17391</v>
      </c>
      <c s="6" r="G146" t="n">
        <v>73948</v>
      </c>
      <c s="6" r="I146" t="n">
        <v>62304</v>
      </c>
    </row>
    <row spans="1:11" r="147">
      <c s="4" r="A147" t="s">
        <v>317</v>
      </c>
    </row>
    <row spans="1:11" r="148">
      <c s="3" r="A148" t="s">
        <v>297</v>
      </c>
    </row>
    <row spans="1:11" r="149">
      <c s="4" r="A149" t="s">
        <v>298</v>
      </c>
      <c s="6" r="C149" t="n">
        <v>812</v>
      </c>
      <c s="6" r="E149" t="n">
        <v>1264</v>
      </c>
      <c s="6" r="G149" t="n">
        <v>3207</v>
      </c>
      <c s="6" r="I149" t="n">
        <v>6292</v>
      </c>
    </row>
    <row spans="1:11" r="150">
      <c s="4" r="A150" t="s">
        <v>318</v>
      </c>
    </row>
    <row spans="1:11" r="151">
      <c s="3" r="A151" t="s">
        <v>297</v>
      </c>
    </row>
    <row spans="1:11" r="152">
      <c s="4" r="A152" t="s">
        <v>298</v>
      </c>
      <c s="7" r="C152" t="n">
        <v>-138</v>
      </c>
      <c s="7" r="E152" t="n">
        <v>636</v>
      </c>
      <c s="7" r="G152" t="n">
        <v>2497</v>
      </c>
      <c s="7" r="I152" t="n">
        <v>3081</v>
      </c>
    </row>
    <row spans="1:11" r="153">
      <c r="A153" t="n"/>
    </row>
    <row spans="1:11" r="154">
      <c s="4" r="A154" t="s">
        <v>31</v>
      </c>
      <c s="4" r="B154" t="s">
        <v>57</v>
      </c>
    </row>
    <row spans="1:11" r="155">
      <c s="4" r="A155" t="s">
        <v>32</v>
      </c>
      <c s="4" r="B155" t="s">
        <v>58</v>
      </c>
    </row>
    <row spans="1:11" r="156">
      <c s="4" r="A156" t="s">
        <v>33</v>
      </c>
      <c s="4" r="B156" t="s">
        <v>58</v>
      </c>
    </row>
    <row spans="1:11" r="157">
      <c s="4" r="A157" t="s">
        <v>303</v>
      </c>
      <c s="4" r="B157" t="s">
        <v>319</v>
      </c>
    </row>
    <row spans="1:11" r="158">
      <c s="4" r="A158" t="s">
        <v>306</v>
      </c>
      <c s="4" r="B158" t="s">
        <v>320</v>
      </c>
    </row>
    <row spans="1:11" r="159">
      <c s="4" r="A159" t="s">
        <v>307</v>
      </c>
      <c s="4" r="B159" t="s">
        <v>58</v>
      </c>
    </row>
  </sheetData>
  <mergeCells count="14">
    <mergeCell ref="A1:B2"/>
    <mergeCell ref="C1:F1"/>
    <mergeCell ref="G1:J1"/>
    <mergeCell ref="C2:D2"/>
    <mergeCell ref="E2:F2"/>
    <mergeCell ref="G2:H2"/>
    <mergeCell ref="I2:J2"/>
    <mergeCell ref="A153:J153"/>
    <mergeCell ref="B154:J154"/>
    <mergeCell ref="B155:J155"/>
    <mergeCell ref="B156:J156"/>
    <mergeCell ref="B157:J157"/>
    <mergeCell ref="B158:J158"/>
    <mergeCell ref="B159:J15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spans="1:10" r="1">
      <c s="1" r="A1" t="s">
        <v>321</v>
      </c>
      <c s="2" r="B1" t="s">
        <v>2</v>
      </c>
      <c s="2" r="C1" t="s">
        <v>322</v>
      </c>
      <c s="2" r="D1" t="s">
        <v>323</v>
      </c>
      <c s="2" r="E1" t="s">
        <v>98</v>
      </c>
      <c s="2" r="F1" t="s">
        <v>26</v>
      </c>
      <c s="2" r="H1" t="s">
        <v>324</v>
      </c>
      <c s="2" r="I1" t="s">
        <v>325</v>
      </c>
      <c s="2" r="J1" t="s">
        <v>326</v>
      </c>
    </row>
    <row spans="1:10" r="2">
      <c s="3" r="A2" t="s">
        <v>158</v>
      </c>
    </row>
    <row spans="1:10" r="3">
      <c s="4" r="A3" t="s">
        <v>302</v>
      </c>
      <c s="7" r="B3" t="n">
        <v>1109910</v>
      </c>
      <c s="7" r="E3" t="n">
        <v>1103310</v>
      </c>
      <c s="7" r="F3" t="n">
        <v>1458659</v>
      </c>
      <c s="4" r="G3" t="s">
        <v>31</v>
      </c>
    </row>
    <row spans="1:10" r="4">
      <c s="4" r="A4" t="s">
        <v>100</v>
      </c>
      <c s="6" r="B4" t="n">
        <v>222517</v>
      </c>
      <c s="7" r="C4" t="n">
        <v>257591</v>
      </c>
      <c s="7" r="D4" t="n">
        <v>257591</v>
      </c>
      <c s="6" r="E4" t="n">
        <v>200714</v>
      </c>
      <c s="7" r="F4" t="n">
        <v>205708</v>
      </c>
      <c s="7" r="H4" t="n">
        <v>205868</v>
      </c>
      <c s="7" r="I4" t="n">
        <v>205868</v>
      </c>
      <c s="7" r="J4" t="n">
        <v>270861</v>
      </c>
    </row>
    <row spans="1:10" r="5">
      <c s="4" r="A5" t="s">
        <v>327</v>
      </c>
      <c s="6" r="B5" t="n">
        <v>38515</v>
      </c>
      <c s="6" r="E5" t="n">
        <v>28465</v>
      </c>
    </row>
    <row spans="1:10" r="6">
      <c s="4" r="A6" t="s">
        <v>112</v>
      </c>
      <c s="7" r="B6" t="n">
        <v>1370942</v>
      </c>
      <c s="7" r="E6" t="n">
        <v>1332489</v>
      </c>
    </row>
    <row spans="1:10" r="7">
      <c r="A7" t="n"/>
    </row>
    <row spans="1:10" r="8">
      <c s="4" r="A8" t="s">
        <v>31</v>
      </c>
      <c s="4" r="B8" t="s">
        <v>319</v>
      </c>
    </row>
  </sheetData>
  <mergeCells count="3">
    <mergeCell ref="F1:G1"/>
    <mergeCell ref="A7:J7"/>
    <mergeCell ref="B8:J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328</v>
      </c>
      <c s="2" r="B1" t="s">
        <v>25</v>
      </c>
      <c s="2" r="D1" t="s">
        <v>1</v>
      </c>
    </row>
    <row spans="1:6" r="2">
      <c s="2" r="B2" t="s">
        <v>2</v>
      </c>
      <c s="2" r="C2" t="s">
        <v>26</v>
      </c>
      <c s="2" r="D2" t="s">
        <v>2</v>
      </c>
      <c s="2" r="E2" t="s">
        <v>26</v>
      </c>
      <c s="2" r="F2" t="s">
        <v>98</v>
      </c>
    </row>
    <row spans="1:6" r="3">
      <c s="3" r="A3" t="s">
        <v>329</v>
      </c>
    </row>
    <row spans="1:6" r="4">
      <c s="4" r="A4" t="s">
        <v>330</v>
      </c>
      <c s="7" r="B4" t="n">
        <v>781836</v>
      </c>
      <c s="7" r="D4" t="n">
        <v>781836</v>
      </c>
      <c s="7" r="F4" t="n">
        <v>787986</v>
      </c>
    </row>
    <row spans="1:6" r="5">
      <c s="3" r="A5" t="s">
        <v>28</v>
      </c>
    </row>
    <row spans="1:6" r="6">
      <c s="4" r="A6" t="s">
        <v>298</v>
      </c>
      <c s="6" r="B6" t="n">
        <v>176386</v>
      </c>
      <c s="7" r="C6" t="n">
        <v>160932</v>
      </c>
      <c s="6" r="D6" t="n">
        <v>503219</v>
      </c>
      <c s="7" r="E6" t="n">
        <v>476391</v>
      </c>
    </row>
    <row spans="1:6" r="7">
      <c s="4" r="A7" t="s">
        <v>28</v>
      </c>
      <c s="6" r="B7" t="n">
        <v>176247</v>
      </c>
      <c s="6" r="C7" t="n">
        <v>162552</v>
      </c>
      <c s="6" r="D7" t="n">
        <v>506641</v>
      </c>
      <c s="6" r="E7" t="n">
        <v>481770</v>
      </c>
    </row>
    <row spans="1:6" r="8">
      <c s="4" r="A8" t="s">
        <v>314</v>
      </c>
    </row>
    <row spans="1:6" r="9">
      <c s="3" r="A9" t="s">
        <v>329</v>
      </c>
    </row>
    <row spans="1:6" r="10">
      <c s="4" r="A10" t="s">
        <v>330</v>
      </c>
      <c s="6" r="B10" t="n">
        <v>327448</v>
      </c>
      <c s="6" r="D10" t="n">
        <v>327448</v>
      </c>
      <c s="6" r="F10" t="n">
        <v>336210</v>
      </c>
    </row>
    <row spans="1:6" r="11">
      <c s="3" r="A11" t="s">
        <v>28</v>
      </c>
    </row>
    <row spans="1:6" r="12">
      <c s="4" r="A12" t="s">
        <v>298</v>
      </c>
      <c s="6" r="B12" t="n">
        <v>117425</v>
      </c>
      <c s="6" r="C12" t="n">
        <v>93091</v>
      </c>
      <c s="6" r="D12" t="n">
        <v>317315</v>
      </c>
      <c s="6" r="E12" t="n">
        <v>280340</v>
      </c>
    </row>
    <row spans="1:6" r="13">
      <c s="4" r="A13" t="s">
        <v>315</v>
      </c>
    </row>
    <row spans="1:6" r="14">
      <c s="3" r="A14" t="s">
        <v>329</v>
      </c>
    </row>
    <row spans="1:6" r="15">
      <c s="4" r="A15" t="s">
        <v>330</v>
      </c>
      <c s="6" r="B15" t="n">
        <v>403185</v>
      </c>
      <c s="6" r="D15" t="n">
        <v>403185</v>
      </c>
      <c s="6" r="F15" t="n">
        <v>390694</v>
      </c>
    </row>
    <row spans="1:6" r="16">
      <c s="3" r="A16" t="s">
        <v>28</v>
      </c>
    </row>
    <row spans="1:6" r="17">
      <c s="4" r="A17" t="s">
        <v>298</v>
      </c>
      <c s="6" r="B17" t="n">
        <v>30663</v>
      </c>
      <c s="6" r="C17" t="n">
        <v>50170</v>
      </c>
      <c s="6" r="D17" t="n">
        <v>109674</v>
      </c>
      <c s="6" r="E17" t="n">
        <v>129753</v>
      </c>
    </row>
    <row spans="1:6" r="18">
      <c s="4" r="A18" t="s">
        <v>316</v>
      </c>
    </row>
    <row spans="1:6" r="19">
      <c s="3" r="A19" t="s">
        <v>329</v>
      </c>
    </row>
    <row spans="1:6" r="20">
      <c s="4" r="A20" t="s">
        <v>330</v>
      </c>
      <c s="6" r="B20" t="n">
        <v>32361</v>
      </c>
      <c s="6" r="D20" t="n">
        <v>32361</v>
      </c>
      <c s="6" r="F20" t="n">
        <v>35201</v>
      </c>
    </row>
    <row spans="1:6" r="21">
      <c s="3" r="A21" t="s">
        <v>28</v>
      </c>
    </row>
    <row spans="1:6" r="22">
      <c s="4" r="A22" t="s">
        <v>298</v>
      </c>
      <c s="6" r="B22" t="n">
        <v>27485</v>
      </c>
      <c s="6" r="C22" t="n">
        <v>17391</v>
      </c>
      <c s="6" r="D22" t="n">
        <v>73948</v>
      </c>
      <c s="6" r="E22" t="n">
        <v>62304</v>
      </c>
    </row>
    <row spans="1:6" r="23">
      <c s="4" r="A23" t="s">
        <v>317</v>
      </c>
    </row>
    <row spans="1:6" r="24">
      <c s="3" r="A24" t="s">
        <v>329</v>
      </c>
    </row>
    <row spans="1:6" r="25">
      <c s="4" r="A25" t="s">
        <v>330</v>
      </c>
      <c s="6" r="B25" t="n">
        <v>3102</v>
      </c>
      <c s="6" r="D25" t="n">
        <v>3102</v>
      </c>
      <c s="6" r="F25" t="n">
        <v>5952</v>
      </c>
    </row>
    <row spans="1:6" r="26">
      <c s="3" r="A26" t="s">
        <v>28</v>
      </c>
    </row>
    <row spans="1:6" r="27">
      <c s="4" r="A27" t="s">
        <v>298</v>
      </c>
      <c s="6" r="B27" t="n">
        <v>812</v>
      </c>
      <c s="6" r="C27" t="n">
        <v>1264</v>
      </c>
      <c s="6" r="D27" t="n">
        <v>3207</v>
      </c>
      <c s="6" r="E27" t="n">
        <v>6292</v>
      </c>
    </row>
    <row spans="1:6" r="28">
      <c s="4" r="A28" t="s">
        <v>331</v>
      </c>
    </row>
    <row spans="1:6" r="29">
      <c s="3" r="A29" t="s">
        <v>329</v>
      </c>
    </row>
    <row spans="1:6" r="30">
      <c s="4" r="A30" t="s">
        <v>330</v>
      </c>
      <c s="6" r="B30" t="n">
        <v>10227</v>
      </c>
      <c s="6" r="D30" t="n">
        <v>10227</v>
      </c>
      <c s="6" r="F30" t="n">
        <v>10871</v>
      </c>
    </row>
    <row spans="1:6" r="31">
      <c s="4" r="A31" t="s">
        <v>318</v>
      </c>
    </row>
    <row spans="1:6" r="32">
      <c s="3" r="A32" t="s">
        <v>329</v>
      </c>
    </row>
    <row spans="1:6" r="33">
      <c s="4" r="A33" t="s">
        <v>330</v>
      </c>
      <c s="6" r="B33" t="n">
        <v>5513</v>
      </c>
      <c s="6" r="D33" t="n">
        <v>5513</v>
      </c>
      <c s="7" r="F33" t="n">
        <v>9058</v>
      </c>
    </row>
    <row spans="1:6" r="34">
      <c s="3" r="A34" t="s">
        <v>28</v>
      </c>
    </row>
    <row spans="1:6" r="35">
      <c s="4" r="A35" t="s">
        <v>298</v>
      </c>
      <c s="7" r="B35" t="n">
        <v>-138</v>
      </c>
      <c s="7" r="C35" t="n">
        <v>636</v>
      </c>
      <c s="7" r="D35" t="n">
        <v>2497</v>
      </c>
      <c s="7" r="E35" t="n">
        <v>30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r="A1" t="s">
        <v>332</v>
      </c>
      <c s="2" r="B1" t="s">
        <v>25</v>
      </c>
      <c s="2" r="D1" t="s">
        <v>1</v>
      </c>
    </row>
    <row spans="1:6" r="2">
      <c s="2" r="B2" t="s">
        <v>2</v>
      </c>
      <c s="2" r="C2" t="s">
        <v>26</v>
      </c>
      <c s="2" r="D2" t="s">
        <v>2</v>
      </c>
      <c s="2" r="E2" t="s">
        <v>26</v>
      </c>
      <c s="2" r="F2" t="s">
        <v>98</v>
      </c>
    </row>
    <row spans="1:6" r="3">
      <c s="3" r="A3" t="s">
        <v>333</v>
      </c>
    </row>
    <row spans="1:6" r="4">
      <c s="4" r="A4" t="s">
        <v>334</v>
      </c>
      <c s="7" r="B4" t="n">
        <v>85545</v>
      </c>
      <c s="7" r="C4" t="n">
        <v>87601</v>
      </c>
      <c s="7" r="D4" t="n">
        <v>82072</v>
      </c>
      <c s="7" r="E4" t="n">
        <v>67214</v>
      </c>
    </row>
    <row spans="1:6" r="5">
      <c s="4" r="A5" t="s">
        <v>67</v>
      </c>
      <c s="6" r="B5" t="n">
        <v>2059</v>
      </c>
      <c s="6" r="C5" t="n">
        <v>2038</v>
      </c>
      <c s="6" r="D5" t="n">
        <v>6027</v>
      </c>
      <c s="6" r="E5" t="n">
        <v>5652</v>
      </c>
    </row>
    <row spans="1:6" r="6">
      <c s="4" r="A6" t="s">
        <v>335</v>
      </c>
      <c s="6" r="B6" t="n">
        <v>-239</v>
      </c>
      <c s="6" r="C6" t="n">
        <v>0</v>
      </c>
      <c s="6" r="D6" t="n">
        <v>-118</v>
      </c>
      <c s="6" r="E6" t="n">
        <v>18270</v>
      </c>
    </row>
    <row spans="1:6" r="7">
      <c s="4" r="A7" t="s">
        <v>336</v>
      </c>
      <c s="6" r="B7" t="n">
        <v>-183</v>
      </c>
      <c s="6" r="C7" t="n">
        <v>-2363</v>
      </c>
      <c s="6" r="D7" t="n">
        <v>-799</v>
      </c>
      <c s="6" r="E7" t="n">
        <v>-3860</v>
      </c>
    </row>
    <row spans="1:6" r="8">
      <c s="4" r="A8" t="s">
        <v>337</v>
      </c>
      <c s="6" r="B8" t="n">
        <v>87182</v>
      </c>
      <c s="7" r="C8" t="n">
        <v>87276</v>
      </c>
      <c s="6" r="D8" t="n">
        <v>87182</v>
      </c>
      <c s="7" r="E8" t="n">
        <v>87276</v>
      </c>
    </row>
    <row spans="1:6" r="9">
      <c s="3" r="A9" t="s">
        <v>338</v>
      </c>
    </row>
    <row spans="1:6" r="10">
      <c s="4" r="A10" t="s">
        <v>339</v>
      </c>
      <c s="7" r="B10" t="n">
        <v>1500</v>
      </c>
      <c s="7" r="D10" t="n">
        <v>1500</v>
      </c>
      <c s="7" r="F10" t="n">
        <v>3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s="1" r="A1" t="s">
        <v>340</v>
      </c>
      <c s="2" r="B1" t="s">
        <v>1</v>
      </c>
    </row>
    <row spans="1:2" r="2">
      <c s="2" r="B2" t="s">
        <v>341</v>
      </c>
    </row>
    <row spans="1:2" r="3">
      <c s="4" r="A3" t="s">
        <v>342</v>
      </c>
    </row>
    <row spans="1:2" r="4">
      <c s="3" r="A4" t="s">
        <v>343</v>
      </c>
    </row>
    <row spans="1:2" r="5">
      <c s="4" r="A5" t="s">
        <v>344</v>
      </c>
      <c s="6" r="B5" t="n">
        <v>1030833</v>
      </c>
    </row>
    <row spans="1:2" r="6">
      <c s="4" r="A6" t="s">
        <v>345</v>
      </c>
      <c s="8" r="B6" t="n">
        <v>1.81</v>
      </c>
    </row>
    <row spans="1:2" r="7">
      <c s="4" r="A7" t="s">
        <v>346</v>
      </c>
    </row>
    <row spans="1:2" r="8">
      <c s="3" r="A8" t="s">
        <v>343</v>
      </c>
    </row>
    <row spans="1:2" r="9">
      <c s="4" r="A9" t="s">
        <v>347</v>
      </c>
      <c s="6" r="B9" t="n">
        <v>165479</v>
      </c>
    </row>
    <row spans="1:2" r="10">
      <c s="4" r="A10" t="s">
        <v>348</v>
      </c>
      <c s="8" r="B10" t="n">
        <v>0.86</v>
      </c>
    </row>
    <row spans="1:2" r="11">
      <c s="4" r="A11" t="s">
        <v>349</v>
      </c>
    </row>
    <row spans="1:2" r="12">
      <c s="3" r="A12" t="s">
        <v>343</v>
      </c>
    </row>
    <row spans="1:2" r="13">
      <c s="4" r="A13" t="s">
        <v>350</v>
      </c>
      <c s="6" r="B13" t="n">
        <v>1428314</v>
      </c>
    </row>
    <row spans="1:2" r="14">
      <c s="4" r="A14" t="s">
        <v>351</v>
      </c>
      <c s="8" r="B14" t="n">
        <v>1.78</v>
      </c>
    </row>
    <row spans="1:2" r="15">
      <c s="4" r="A15" t="s">
        <v>352</v>
      </c>
    </row>
    <row spans="1:2" r="16">
      <c s="3" r="A16" t="s">
        <v>343</v>
      </c>
    </row>
    <row spans="1:2" r="17">
      <c s="4" r="A17" t="s">
        <v>344</v>
      </c>
      <c s="6" r="B17" t="n">
        <v>685633</v>
      </c>
    </row>
    <row spans="1:2" r="18">
      <c s="4" r="A18" t="s">
        <v>345</v>
      </c>
      <c s="8" r="B18" t="n">
        <v>5.76</v>
      </c>
    </row>
    <row spans="1:2" r="19">
      <c s="4" r="A19" t="s">
        <v>353</v>
      </c>
    </row>
    <row spans="1:2" r="20">
      <c s="3" r="A20" t="s">
        <v>343</v>
      </c>
    </row>
    <row spans="1:2" r="21">
      <c s="4" r="A21" t="s">
        <v>347</v>
      </c>
      <c s="6" r="B21" t="n">
        <v>17772</v>
      </c>
    </row>
    <row spans="1:2" r="22">
      <c s="4" r="A22" t="s">
        <v>348</v>
      </c>
      <c s="8" r="B22" t="n">
        <v>2.84</v>
      </c>
    </row>
    <row spans="1:2" r="23">
      <c s="4" r="A23" t="s">
        <v>354</v>
      </c>
    </row>
    <row spans="1:2" r="24">
      <c s="3" r="A24" t="s">
        <v>343</v>
      </c>
    </row>
    <row spans="1:2" r="25">
      <c s="4" r="A25" t="s">
        <v>350</v>
      </c>
      <c s="6" r="B25" t="n">
        <v>8763</v>
      </c>
    </row>
    <row spans="1:2" r="26">
      <c s="4" r="A26" t="s">
        <v>351</v>
      </c>
      <c s="8" r="B26" t="n">
        <v>3.76</v>
      </c>
    </row>
    <row spans="1:2" r="27">
      <c s="4" r="A27" t="s">
        <v>355</v>
      </c>
    </row>
    <row spans="1:2" r="28">
      <c s="3" r="A28" t="s">
        <v>343</v>
      </c>
    </row>
    <row spans="1:2" r="29">
      <c s="4" r="A29" t="s">
        <v>344</v>
      </c>
      <c s="6" r="B29" t="n">
        <v>34446</v>
      </c>
    </row>
    <row spans="1:2" r="30">
      <c s="4" r="A30" t="s">
        <v>345</v>
      </c>
      <c s="8" r="B30" t="n">
        <v>15.64</v>
      </c>
    </row>
    <row spans="1:2" r="31">
      <c s="4" r="A31" t="s">
        <v>356</v>
      </c>
    </row>
    <row spans="1:2" r="32">
      <c s="3" r="A32" t="s">
        <v>343</v>
      </c>
    </row>
    <row spans="1:2" r="33">
      <c s="4" r="A33" t="s">
        <v>344</v>
      </c>
      <c s="6" r="B33" t="n">
        <v>17834</v>
      </c>
    </row>
    <row spans="1:2" r="34">
      <c s="4" r="A34" t="s">
        <v>345</v>
      </c>
      <c s="7" r="B34"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v>
      </c>
      <c s="2" r="B1" t="s">
        <v>2</v>
      </c>
      <c s="2" r="C1" t="s">
        <v>98</v>
      </c>
    </row>
    <row spans="1:3" r="2">
      <c s="3" r="A2" t="s">
        <v>99</v>
      </c>
    </row>
    <row spans="1:3" r="3">
      <c s="4" r="A3" t="s">
        <v>100</v>
      </c>
      <c s="7" r="B3" t="n">
        <v>222517</v>
      </c>
      <c s="7" r="C3" t="n">
        <v>200714</v>
      </c>
    </row>
    <row spans="1:3" r="4">
      <c s="4" r="A4" t="s">
        <v>74</v>
      </c>
      <c s="6" r="B4" t="n">
        <v>67662</v>
      </c>
      <c s="6" r="C4" t="n">
        <v>85992</v>
      </c>
    </row>
    <row spans="1:3" r="5">
      <c s="4" r="A5" t="s">
        <v>101</v>
      </c>
      <c s="6" r="B5" t="n">
        <v>89761</v>
      </c>
      <c s="6" r="C5" t="n">
        <v>81711</v>
      </c>
    </row>
    <row spans="1:3" r="6">
      <c s="4" r="A6" t="s">
        <v>102</v>
      </c>
      <c s="6" r="B6" t="n">
        <v>70446</v>
      </c>
      <c s="6" r="C6" t="n">
        <v>67329</v>
      </c>
    </row>
    <row spans="1:3" r="7">
      <c s="4" r="A7" t="s">
        <v>103</v>
      </c>
      <c s="6" r="B7" t="n">
        <v>17125</v>
      </c>
      <c s="6" r="C7" t="n">
        <v>10942</v>
      </c>
    </row>
    <row spans="1:3" r="8">
      <c s="4" r="A8" t="s">
        <v>104</v>
      </c>
      <c s="6" r="B8" t="n">
        <v>467511</v>
      </c>
      <c s="6" r="C8" t="n">
        <v>446688</v>
      </c>
    </row>
    <row spans="1:3" r="9">
      <c s="3" r="A9" t="s">
        <v>105</v>
      </c>
    </row>
    <row spans="1:3" r="10">
      <c s="4" r="A10" t="s">
        <v>106</v>
      </c>
      <c s="6" r="B10" t="n">
        <v>217401</v>
      </c>
      <c s="6" r="C10" t="n">
        <v>195999</v>
      </c>
    </row>
    <row spans="1:3" r="11">
      <c s="4" r="A11" t="s">
        <v>107</v>
      </c>
      <c s="6" r="B11" t="n">
        <v>552054</v>
      </c>
      <c s="6" r="C11" t="n">
        <v>589219</v>
      </c>
    </row>
    <row spans="1:3" r="12">
      <c s="4" r="A12" t="s">
        <v>108</v>
      </c>
      <c s="6" r="B12" t="n">
        <v>63034</v>
      </c>
      <c s="6" r="C12" t="n">
        <v>44582</v>
      </c>
    </row>
    <row spans="1:3" r="13">
      <c s="4" r="A13" t="s">
        <v>109</v>
      </c>
      <c s="6" r="B13" t="n">
        <v>17740</v>
      </c>
      <c s="6" r="C13" t="n">
        <v>11633</v>
      </c>
    </row>
    <row spans="1:3" r="14">
      <c s="4" r="A14" t="s">
        <v>110</v>
      </c>
      <c s="6" r="B14" t="n">
        <v>6208</v>
      </c>
      <c s="6" r="C14" t="n">
        <v>2766</v>
      </c>
    </row>
    <row spans="1:3" r="15">
      <c s="4" r="A15" t="s">
        <v>74</v>
      </c>
      <c s="6" r="B15" t="n">
        <v>32427</v>
      </c>
      <c s="6" r="C15" t="n">
        <v>24768</v>
      </c>
    </row>
    <row spans="1:3" r="16">
      <c s="4" r="A16" t="s">
        <v>111</v>
      </c>
      <c s="6" r="B16" t="n">
        <v>1854</v>
      </c>
      <c s="6" r="C16" t="n">
        <v>1942</v>
      </c>
    </row>
    <row spans="1:3" r="17">
      <c s="4" r="A17" t="s">
        <v>85</v>
      </c>
      <c s="6" r="B17" t="n">
        <v>12713</v>
      </c>
      <c s="6" r="C17" t="n">
        <v>14892</v>
      </c>
    </row>
    <row spans="1:3" r="18">
      <c s="4" r="A18" t="s">
        <v>112</v>
      </c>
      <c s="6" r="B18" t="n">
        <v>1370942</v>
      </c>
      <c s="6" r="C18" t="n">
        <v>1332489</v>
      </c>
    </row>
    <row spans="1:3" r="19">
      <c s="3" r="A19" t="s">
        <v>113</v>
      </c>
    </row>
    <row spans="1:3" r="20">
      <c s="4" r="A20" t="s">
        <v>114</v>
      </c>
      <c s="6" r="B20" t="n">
        <v>49972</v>
      </c>
      <c s="6" r="C20" t="n">
        <v>48732</v>
      </c>
    </row>
    <row spans="1:3" r="21">
      <c s="4" r="A21" t="s">
        <v>115</v>
      </c>
      <c s="6" r="B21" t="n">
        <v>43569</v>
      </c>
      <c s="6" r="C21" t="n">
        <v>53953</v>
      </c>
    </row>
    <row spans="1:3" r="22">
      <c s="4" r="A22" t="s">
        <v>116</v>
      </c>
      <c s="6" r="B22" t="n">
        <v>12512</v>
      </c>
      <c s="6" r="C22" t="n">
        <v>10431</v>
      </c>
    </row>
    <row spans="1:3" r="23">
      <c s="4" r="A23" t="s">
        <v>117</v>
      </c>
      <c s="6" r="B23" t="n">
        <v>5722</v>
      </c>
      <c s="6" r="C23" t="n">
        <v>24893</v>
      </c>
    </row>
    <row spans="1:3" r="24">
      <c s="4" r="A24" t="s">
        <v>118</v>
      </c>
      <c s="6" r="B24" t="n">
        <v>1432</v>
      </c>
      <c s="6" r="C24" t="n">
        <v>2071</v>
      </c>
    </row>
    <row spans="1:3" r="25">
      <c s="4" r="A25" t="s">
        <v>119</v>
      </c>
      <c s="6" r="B25" t="n">
        <v>113207</v>
      </c>
      <c s="6" r="C25" t="n">
        <v>140080</v>
      </c>
    </row>
    <row spans="1:3" r="26">
      <c s="3" r="A26" t="s">
        <v>120</v>
      </c>
    </row>
    <row spans="1:3" r="27">
      <c s="4" r="A27" t="s">
        <v>116</v>
      </c>
      <c s="6" r="B27" t="n">
        <v>389233</v>
      </c>
      <c s="6" r="C27" t="n">
        <v>479979</v>
      </c>
    </row>
    <row spans="1:3" r="28">
      <c s="4" r="A28" t="s">
        <v>117</v>
      </c>
      <c s="6" r="B28" t="n">
        <v>6556</v>
      </c>
      <c s="6" r="C28" t="n">
        <v>4864</v>
      </c>
    </row>
    <row spans="1:3" r="29">
      <c s="4" r="A29" t="s">
        <v>118</v>
      </c>
      <c s="6" r="B29" t="n">
        <v>87277</v>
      </c>
      <c s="6" r="C29" t="n">
        <v>83197</v>
      </c>
    </row>
    <row spans="1:3" r="30">
      <c s="4" r="A30" t="s">
        <v>121</v>
      </c>
      <c s="6" r="B30" t="n">
        <v>81484</v>
      </c>
      <c s="6" r="C30" t="n">
        <v>147132</v>
      </c>
    </row>
    <row spans="1:3" r="31">
      <c s="4" r="A31" t="s">
        <v>122</v>
      </c>
      <c s="6" r="B31" t="n">
        <v>60854</v>
      </c>
      <c s="6" r="C31" t="n">
        <v>55761</v>
      </c>
    </row>
    <row spans="1:3" r="32">
      <c s="4" r="A32" t="s">
        <v>123</v>
      </c>
      <c s="6" r="B32" t="n">
        <v>625404</v>
      </c>
      <c s="6" r="C32" t="n">
        <v>770933</v>
      </c>
    </row>
    <row spans="1:3" r="33">
      <c s="3" r="A33" t="s">
        <v>124</v>
      </c>
    </row>
    <row spans="1:3" r="34">
      <c s="4" r="A34" t="s">
        <v>125</v>
      </c>
      <c s="6" r="B34" t="n">
        <v>1676</v>
      </c>
      <c s="6" r="C34" t="n">
        <v>1513</v>
      </c>
    </row>
    <row spans="1:3" r="35">
      <c s="4" r="A35" t="s">
        <v>126</v>
      </c>
      <c s="6" r="B35" t="n">
        <v>3169631</v>
      </c>
      <c s="6" r="C35" t="n">
        <v>3024461</v>
      </c>
    </row>
    <row spans="1:3" r="36">
      <c s="4" r="A36" t="s">
        <v>127</v>
      </c>
      <c s="6" r="B36" t="n">
        <v>-1860</v>
      </c>
      <c s="6" r="C36" t="n">
        <v>-3722</v>
      </c>
    </row>
    <row spans="1:3" r="37">
      <c s="4" r="A37" t="s">
        <v>128</v>
      </c>
      <c s="6" r="B37" t="n">
        <v>-2537116</v>
      </c>
      <c s="6" r="C37" t="n">
        <v>-2600776</v>
      </c>
    </row>
    <row spans="1:3" r="38">
      <c s="4" r="A38" t="s">
        <v>129</v>
      </c>
      <c s="6" r="B38" t="n">
        <v>632331</v>
      </c>
      <c s="6" r="C38" t="n">
        <v>421476</v>
      </c>
    </row>
    <row spans="1:3" r="39">
      <c s="4" r="A39" t="s">
        <v>130</v>
      </c>
      <c s="7" r="B39" t="n">
        <v>1370942</v>
      </c>
      <c s="7" r="C39" t="n">
        <v>13324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spans="1:2" r="1">
      <c s="1" r="A1" t="s">
        <v>357</v>
      </c>
      <c s="2" r="B1" t="s">
        <v>1</v>
      </c>
    </row>
    <row spans="1:2" r="2">
      <c s="2" r="B2" t="s">
        <v>341</v>
      </c>
    </row>
    <row spans="1:2" r="3">
      <c s="4" r="A3" t="s">
        <v>358</v>
      </c>
    </row>
    <row spans="1:2" r="4">
      <c s="3" r="A4" t="s">
        <v>343</v>
      </c>
    </row>
    <row spans="1:2" r="5">
      <c s="4" r="A5" t="s">
        <v>359</v>
      </c>
      <c s="6" r="B5" t="n">
        <v>165369</v>
      </c>
    </row>
    <row spans="1:2" r="6">
      <c s="4" r="A6" t="s">
        <v>360</v>
      </c>
      <c s="8" r="B6" t="n">
        <v>7.88</v>
      </c>
    </row>
    <row spans="1:2" r="7">
      <c s="4" r="A7" t="s">
        <v>361</v>
      </c>
      <c s="6" r="B7" t="n">
        <v>296186</v>
      </c>
    </row>
    <row spans="1:2" r="8">
      <c s="4" r="A8" t="s">
        <v>362</v>
      </c>
      <c s="8" r="B8" t="n">
        <v>18.11</v>
      </c>
    </row>
    <row spans="1:2" r="9">
      <c s="4" r="A9" t="s">
        <v>363</v>
      </c>
    </row>
    <row spans="1:2" r="10">
      <c s="3" r="A10" t="s">
        <v>343</v>
      </c>
    </row>
    <row spans="1:2" r="11">
      <c s="4" r="A11" t="s">
        <v>359</v>
      </c>
      <c s="6" r="B11" t="n">
        <v>0</v>
      </c>
    </row>
    <row spans="1:2" r="12">
      <c s="4" r="A12" t="s">
        <v>360</v>
      </c>
      <c s="7" r="B12" t="n">
        <v>0</v>
      </c>
    </row>
    <row spans="1:2" r="13">
      <c s="4" r="A13" t="s">
        <v>361</v>
      </c>
      <c s="6" r="B13" t="n">
        <v>42152</v>
      </c>
    </row>
    <row spans="1:2" r="14">
      <c s="4" r="A14" t="s">
        <v>362</v>
      </c>
      <c s="8" r="B14" t="n">
        <v>1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3"/>
    <col customWidth="1" max="5" min="5" width="14"/>
  </cols>
  <sheetData>
    <row spans="1:5" r="1">
      <c s="1" r="A1" t="s">
        <v>364</v>
      </c>
      <c s="2" r="B1" t="s">
        <v>25</v>
      </c>
      <c s="2" r="D1" t="s">
        <v>1</v>
      </c>
    </row>
    <row spans="1:5" r="2">
      <c s="2" r="B2" t="s">
        <v>2</v>
      </c>
      <c s="2" r="C2" t="s">
        <v>26</v>
      </c>
      <c s="2" r="D2" t="s">
        <v>2</v>
      </c>
      <c s="2" r="E2" t="s">
        <v>26</v>
      </c>
    </row>
    <row spans="1:5" r="3">
      <c s="3" r="A3" t="s">
        <v>343</v>
      </c>
    </row>
    <row spans="1:5" r="4">
      <c s="4" r="A4" t="s">
        <v>365</v>
      </c>
      <c s="9" r="B4" t="n">
        <v>8.1</v>
      </c>
      <c s="9" r="D4" t="n">
        <v>8.1</v>
      </c>
    </row>
    <row spans="1:5" r="5">
      <c s="4" r="A5" t="s">
        <v>366</v>
      </c>
      <c s="4" r="D5" t="s">
        <v>367</v>
      </c>
    </row>
    <row spans="1:5" r="6">
      <c s="4" r="A6" t="s">
        <v>368</v>
      </c>
      <c s="9" r="D6" t="n">
        <v>0.8</v>
      </c>
    </row>
    <row spans="1:5" r="7">
      <c s="4" r="A7" t="s">
        <v>369</v>
      </c>
      <c s="6" r="D7" t="n">
        <v>2</v>
      </c>
    </row>
    <row spans="1:5" r="8">
      <c s="4" r="A8" t="s">
        <v>370</v>
      </c>
    </row>
    <row spans="1:5" r="9">
      <c s="3" r="A9" t="s">
        <v>343</v>
      </c>
    </row>
    <row spans="1:5" r="10">
      <c s="4" r="A10" t="s">
        <v>371</v>
      </c>
      <c s="9" r="B10" t="n">
        <v>2.3</v>
      </c>
      <c s="9" r="C10" t="n">
        <v>1.6</v>
      </c>
      <c s="9" r="D10" t="n">
        <v>7.5</v>
      </c>
      <c s="9" r="E10" t="n">
        <v>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2</v>
      </c>
      <c s="2" r="B1" t="s">
        <v>25</v>
      </c>
      <c s="2" r="D1" t="s">
        <v>1</v>
      </c>
    </row>
    <row spans="1:5" r="2">
      <c s="2" r="B2" t="s">
        <v>2</v>
      </c>
      <c s="2" r="C2" t="s">
        <v>26</v>
      </c>
      <c s="2" r="D2" t="s">
        <v>2</v>
      </c>
      <c s="2" r="E2" t="s">
        <v>26</v>
      </c>
    </row>
    <row spans="1:5" r="3">
      <c s="3" r="A3" t="s">
        <v>169</v>
      </c>
    </row>
    <row spans="1:5" r="4">
      <c s="4" r="A4" t="s">
        <v>373</v>
      </c>
      <c s="4" r="D4" t="s">
        <v>374</v>
      </c>
    </row>
    <row spans="1:5" r="5">
      <c s="4" r="A5" t="s">
        <v>375</v>
      </c>
      <c s="4" r="D5" t="s">
        <v>376</v>
      </c>
    </row>
    <row spans="1:5" r="6">
      <c s="4" r="A6" t="s">
        <v>377</v>
      </c>
      <c s="4" r="D6" t="s">
        <v>378</v>
      </c>
    </row>
    <row spans="1:5" r="7">
      <c s="4" r="A7" t="s">
        <v>379</v>
      </c>
      <c s="9" r="B7" t="n">
        <v>2.3</v>
      </c>
      <c s="9" r="C7" t="n">
        <v>-0.7</v>
      </c>
      <c s="9" r="D7" t="n">
        <v>4.2</v>
      </c>
      <c s="9" r="E7" t="n">
        <v>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380</v>
      </c>
      <c s="2" r="B1" t="s">
        <v>25</v>
      </c>
      <c s="2" r="D1" t="s">
        <v>1</v>
      </c>
    </row>
    <row spans="1:5" r="2">
      <c s="2" r="B2" t="s">
        <v>2</v>
      </c>
      <c s="2" r="C2" t="s">
        <v>26</v>
      </c>
      <c s="2" r="D2" t="s">
        <v>2</v>
      </c>
      <c s="2" r="E2" t="s">
        <v>26</v>
      </c>
    </row>
    <row spans="1:5" r="3">
      <c s="3" r="A3" t="s">
        <v>173</v>
      </c>
    </row>
    <row spans="1:5" r="4">
      <c s="4" r="A4" t="s">
        <v>381</v>
      </c>
      <c s="7" r="B4" t="n">
        <v>-10040</v>
      </c>
      <c s="7" r="C4" t="n">
        <v>0</v>
      </c>
      <c s="7" r="D4" t="n">
        <v>-10040</v>
      </c>
      <c s="7" r="E4" t="n">
        <v>-271</v>
      </c>
    </row>
    <row spans="1:5" r="5">
      <c s="4" r="A5" t="s">
        <v>382</v>
      </c>
      <c s="6" r="B5" t="n">
        <v>-1466</v>
      </c>
      <c s="6" r="C5" t="n">
        <v>-8910</v>
      </c>
      <c s="6" r="D5" t="n">
        <v>-7286</v>
      </c>
      <c s="6" r="E5" t="n">
        <v>-13172</v>
      </c>
    </row>
    <row spans="1:5" r="6">
      <c s="4" r="A6" t="s">
        <v>383</v>
      </c>
      <c s="6" r="B6" t="n">
        <v>4498</v>
      </c>
      <c s="6" r="C6" t="n">
        <v>333</v>
      </c>
      <c s="6" r="D6" t="n">
        <v>8983</v>
      </c>
      <c s="6" r="E6" t="n">
        <v>396</v>
      </c>
    </row>
    <row spans="1:5" r="7">
      <c s="4" r="A7" t="s">
        <v>384</v>
      </c>
      <c s="6" r="B7" t="n">
        <v>2965</v>
      </c>
      <c s="6" r="C7" t="n">
        <v>-12</v>
      </c>
      <c s="6" r="D7" t="n">
        <v>2691</v>
      </c>
      <c s="6" r="E7" t="n">
        <v>-916</v>
      </c>
    </row>
    <row spans="1:5" r="8">
      <c s="4" r="A8" t="s">
        <v>71</v>
      </c>
      <c s="6" r="B8" t="n">
        <v>0</v>
      </c>
      <c s="6" r="C8" t="n">
        <v>-483</v>
      </c>
      <c s="6" r="D8" t="n">
        <v>-20</v>
      </c>
      <c s="6" r="E8" t="n">
        <v>-2028</v>
      </c>
    </row>
    <row spans="1:5" r="9">
      <c s="4" r="A9" t="s">
        <v>85</v>
      </c>
      <c s="6" r="B9" t="n">
        <v>408</v>
      </c>
      <c s="6" r="C9" t="n">
        <v>179</v>
      </c>
      <c s="6" r="D9" t="n">
        <v>1494</v>
      </c>
      <c s="6" r="E9" t="n">
        <v>1734</v>
      </c>
    </row>
    <row spans="1:5" r="10">
      <c s="4" r="A10" t="s">
        <v>43</v>
      </c>
      <c s="7" r="B10" t="n">
        <v>-3635</v>
      </c>
      <c s="7" r="C10" t="n">
        <v>-8893</v>
      </c>
      <c s="7" r="D10" t="n">
        <v>-4178</v>
      </c>
      <c s="7" r="E10" t="n">
        <v>-142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85</v>
      </c>
      <c s="2" r="B1" t="s">
        <v>25</v>
      </c>
      <c s="2" r="D1" t="s">
        <v>1</v>
      </c>
    </row>
    <row spans="1:5" r="2">
      <c s="2" r="B2" t="s">
        <v>2</v>
      </c>
      <c s="2" r="C2" t="s">
        <v>26</v>
      </c>
      <c s="2" r="D2" t="s">
        <v>2</v>
      </c>
      <c s="2" r="E2" t="s">
        <v>26</v>
      </c>
    </row>
    <row spans="1:5" r="3">
      <c s="3" r="A3" t="s">
        <v>386</v>
      </c>
    </row>
    <row spans="1:5" r="4">
      <c s="4" r="A4" t="s">
        <v>45</v>
      </c>
      <c s="7" r="B4" t="n">
        <v>15102</v>
      </c>
      <c s="7" r="C4" t="n">
        <v>-22479</v>
      </c>
      <c s="7" r="D4" t="n">
        <v>10542</v>
      </c>
      <c s="7" r="E4" t="n">
        <v>-72636</v>
      </c>
    </row>
    <row spans="1:5" r="5">
      <c s="3" r="A5" t="s">
        <v>387</v>
      </c>
    </row>
    <row spans="1:5" r="6">
      <c s="4" r="A6" t="s">
        <v>46</v>
      </c>
      <c s="6" r="B6" t="n">
        <v>54455</v>
      </c>
      <c s="6" r="C6" t="n">
        <v>8260</v>
      </c>
      <c s="6" r="D6" t="n">
        <v>53118</v>
      </c>
      <c s="6" r="E6" t="n">
        <v>8451</v>
      </c>
    </row>
    <row spans="1:5" r="7">
      <c s="4" r="A7" t="s">
        <v>388</v>
      </c>
    </row>
    <row spans="1:5" r="8">
      <c s="3" r="A8" t="s">
        <v>386</v>
      </c>
    </row>
    <row spans="1:5" r="9">
      <c s="4" r="A9" t="s">
        <v>389</v>
      </c>
      <c s="6" r="B9" t="n">
        <v>3286</v>
      </c>
      <c s="6" r="C9" t="n">
        <v>-16168</v>
      </c>
      <c s="6" r="D9" t="n">
        <v>-5956</v>
      </c>
      <c s="6" r="E9" t="n">
        <v>-46640</v>
      </c>
    </row>
    <row spans="1:5" r="10">
      <c s="3" r="A10" t="s">
        <v>387</v>
      </c>
    </row>
    <row spans="1:5" r="11">
      <c s="4" r="A11" t="s">
        <v>390</v>
      </c>
      <c s="6" r="B11" t="n">
        <v>10712</v>
      </c>
      <c s="6" r="C11" t="n">
        <v>-1080</v>
      </c>
      <c s="6" r="D11" t="n">
        <v>8370</v>
      </c>
      <c s="6" r="E11" t="n">
        <v>1123</v>
      </c>
    </row>
    <row spans="1:5" r="12">
      <c s="4" r="A12" t="s">
        <v>331</v>
      </c>
    </row>
    <row spans="1:5" r="13">
      <c s="3" r="A13" t="s">
        <v>386</v>
      </c>
    </row>
    <row spans="1:5" r="14">
      <c s="4" r="A14" t="s">
        <v>391</v>
      </c>
      <c s="6" r="B14" t="n">
        <v>-301</v>
      </c>
      <c s="6" r="C14" t="n">
        <v>-731</v>
      </c>
      <c s="6" r="D14" t="n">
        <v>3137</v>
      </c>
      <c s="6" r="E14" t="n">
        <v>-2083</v>
      </c>
    </row>
    <row spans="1:5" r="15">
      <c s="3" r="A15" t="s">
        <v>387</v>
      </c>
    </row>
    <row spans="1:5" r="16">
      <c s="4" r="A16" t="s">
        <v>392</v>
      </c>
      <c s="6" r="B16" t="n">
        <v>67</v>
      </c>
      <c s="6" r="C16" t="n">
        <v>-2</v>
      </c>
      <c s="6" r="D16" t="n">
        <v>-183</v>
      </c>
      <c s="6" r="E16" t="n">
        <v>-3</v>
      </c>
    </row>
    <row spans="1:5" r="17">
      <c s="4" r="A17" t="s">
        <v>315</v>
      </c>
    </row>
    <row spans="1:5" r="18">
      <c s="3" r="A18" t="s">
        <v>386</v>
      </c>
    </row>
    <row spans="1:5" r="19">
      <c s="4" r="A19" t="s">
        <v>391</v>
      </c>
      <c s="6" r="B19" t="n">
        <v>3020</v>
      </c>
      <c s="6" r="C19" t="n">
        <v>-1412</v>
      </c>
      <c s="6" r="D19" t="n">
        <v>-1136</v>
      </c>
      <c s="6" r="E19" t="n">
        <v>-16666</v>
      </c>
    </row>
    <row spans="1:5" r="20">
      <c s="3" r="A20" t="s">
        <v>387</v>
      </c>
    </row>
    <row spans="1:5" r="21">
      <c s="4" r="A21" t="s">
        <v>392</v>
      </c>
      <c s="6" r="B21" t="n">
        <v>37821</v>
      </c>
      <c s="6" r="C21" t="n">
        <v>11951</v>
      </c>
      <c s="6" r="D21" t="n">
        <v>42155</v>
      </c>
      <c s="6" r="E21" t="n">
        <v>11234</v>
      </c>
    </row>
    <row spans="1:5" r="22">
      <c s="4" r="A22" t="s">
        <v>316</v>
      </c>
    </row>
    <row spans="1:5" r="23">
      <c s="3" r="A23" t="s">
        <v>386</v>
      </c>
    </row>
    <row spans="1:5" r="24">
      <c s="4" r="A24" t="s">
        <v>391</v>
      </c>
      <c s="6" r="B24" t="n">
        <v>4325</v>
      </c>
      <c s="6" r="C24" t="n">
        <v>-4483</v>
      </c>
      <c s="6" r="D24" t="n">
        <v>10388</v>
      </c>
      <c s="6" r="E24" t="n">
        <v>-8081</v>
      </c>
    </row>
    <row spans="1:5" r="25">
      <c s="3" r="A25" t="s">
        <v>387</v>
      </c>
    </row>
    <row spans="1:5" r="26">
      <c s="4" r="A26" t="s">
        <v>392</v>
      </c>
      <c s="6" r="B26" t="n">
        <v>5904</v>
      </c>
      <c s="6" r="C26" t="n">
        <v>-1029</v>
      </c>
      <c s="6" r="D26" t="n">
        <v>5182</v>
      </c>
      <c s="6" r="E26" t="n">
        <v>-2240</v>
      </c>
    </row>
    <row spans="1:5" r="27">
      <c s="4" r="A27" t="s">
        <v>393</v>
      </c>
    </row>
    <row spans="1:5" r="28">
      <c s="3" r="A28" t="s">
        <v>386</v>
      </c>
    </row>
    <row spans="1:5" r="29">
      <c s="4" r="A29" t="s">
        <v>391</v>
      </c>
      <c s="6" r="B29" t="n">
        <v>4772</v>
      </c>
      <c s="6" r="C29" t="n">
        <v>315</v>
      </c>
      <c s="6" r="D29" t="n">
        <v>4109</v>
      </c>
      <c s="6" r="E29" t="n">
        <v>834</v>
      </c>
    </row>
    <row spans="1:5" r="30">
      <c s="3" r="A30" t="s">
        <v>387</v>
      </c>
    </row>
    <row spans="1:5" r="31">
      <c s="4" r="A31" t="s">
        <v>392</v>
      </c>
      <c s="7" r="B31" t="n">
        <v>-49</v>
      </c>
      <c s="7" r="C31" t="n">
        <v>-1580</v>
      </c>
      <c s="7" r="D31" t="n">
        <v>-2406</v>
      </c>
      <c s="7" r="E31" t="n">
        <v>-16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4</v>
      </c>
      <c s="2" r="B1" t="s">
        <v>25</v>
      </c>
      <c s="2" r="D1" t="s">
        <v>1</v>
      </c>
    </row>
    <row spans="1:6" r="2">
      <c s="2" r="B2" t="s">
        <v>2</v>
      </c>
      <c s="2" r="C2" t="s">
        <v>26</v>
      </c>
      <c s="2" r="D2" t="s">
        <v>2</v>
      </c>
      <c s="2" r="E2" t="s">
        <v>26</v>
      </c>
      <c s="2" r="F2" t="s">
        <v>98</v>
      </c>
    </row>
    <row spans="1:6" r="3">
      <c s="3" r="A3" t="s">
        <v>395</v>
      </c>
    </row>
    <row spans="1:6" r="4">
      <c s="4" r="A4" t="s">
        <v>396</v>
      </c>
      <c s="7" r="B4" t="n">
        <v>40800</v>
      </c>
    </row>
    <row spans="1:6" r="5">
      <c s="4" r="A5" t="s">
        <v>397</v>
      </c>
      <c s="6" r="B5" t="n">
        <v>15000</v>
      </c>
    </row>
    <row spans="1:6" r="6">
      <c s="4" r="A6" t="s">
        <v>398</v>
      </c>
      <c s="6" r="B6" t="n">
        <v>22600</v>
      </c>
      <c s="7" r="D6" t="n">
        <v>22600</v>
      </c>
      <c s="7" r="F6" t="n">
        <v>17900</v>
      </c>
    </row>
    <row spans="1:6" r="7">
      <c s="4" r="A7" t="s">
        <v>399</v>
      </c>
      <c s="6" r="B7" t="n">
        <v>9000</v>
      </c>
      <c s="6" r="D7" t="n">
        <v>9000</v>
      </c>
      <c s="7" r="F7" t="n">
        <v>9200</v>
      </c>
    </row>
    <row spans="1:6" r="8">
      <c s="4" r="A8" t="s">
        <v>400</v>
      </c>
      <c s="6" r="B8" t="n">
        <v>15102</v>
      </c>
      <c s="7" r="C8" t="n">
        <v>-22479</v>
      </c>
      <c s="6" r="D8" t="n">
        <v>10542</v>
      </c>
      <c s="7" r="E8" t="n">
        <v>-72636</v>
      </c>
    </row>
    <row spans="1:6" r="9">
      <c s="4" r="A9" t="s">
        <v>46</v>
      </c>
      <c s="6" r="B9" t="n">
        <v>54455</v>
      </c>
      <c s="6" r="C9" t="n">
        <v>8260</v>
      </c>
      <c s="6" r="D9" t="n">
        <v>53118</v>
      </c>
      <c s="6" r="E9" t="n">
        <v>8451</v>
      </c>
    </row>
    <row spans="1:6" r="10">
      <c s="4" r="A10" t="s">
        <v>401</v>
      </c>
    </row>
    <row spans="1:6" r="11">
      <c s="3" r="A11" t="s">
        <v>395</v>
      </c>
    </row>
    <row spans="1:6" r="12">
      <c s="4" r="A12" t="s">
        <v>402</v>
      </c>
      <c s="6" r="B12" t="n">
        <v>3500</v>
      </c>
      <c s="6" r="D12" t="n">
        <v>3500</v>
      </c>
    </row>
    <row spans="1:6" r="13">
      <c s="4" r="A13" t="s">
        <v>403</v>
      </c>
    </row>
    <row spans="1:6" r="14">
      <c s="3" r="A14" t="s">
        <v>395</v>
      </c>
    </row>
    <row spans="1:6" r="15">
      <c s="4" r="A15" t="s">
        <v>402</v>
      </c>
      <c s="6" r="B15" t="n">
        <v>4500</v>
      </c>
      <c s="6" r="D15" t="n">
        <v>4500</v>
      </c>
    </row>
    <row spans="1:6" r="16">
      <c s="4" r="A16" t="s">
        <v>331</v>
      </c>
    </row>
    <row spans="1:6" r="17">
      <c s="3" r="A17" t="s">
        <v>395</v>
      </c>
    </row>
    <row spans="1:6" r="18">
      <c s="4" r="A18" t="s">
        <v>391</v>
      </c>
      <c s="6" r="B18" t="n">
        <v>-301</v>
      </c>
      <c s="6" r="C18" t="n">
        <v>-731</v>
      </c>
      <c s="6" r="D18" t="n">
        <v>3137</v>
      </c>
      <c s="6" r="E18" t="n">
        <v>-2083</v>
      </c>
    </row>
    <row spans="1:6" r="19">
      <c s="4" r="A19" t="s">
        <v>404</v>
      </c>
      <c s="6" r="B19" t="n">
        <v>67</v>
      </c>
      <c s="6" r="C19" t="n">
        <v>-2</v>
      </c>
      <c s="6" r="D19" t="n">
        <v>-183</v>
      </c>
      <c s="6" r="E19" t="n">
        <v>-3</v>
      </c>
    </row>
    <row spans="1:6" r="20">
      <c s="4" r="A20" t="s">
        <v>388</v>
      </c>
    </row>
    <row spans="1:6" r="21">
      <c s="3" r="A21" t="s">
        <v>395</v>
      </c>
    </row>
    <row spans="1:6" r="22">
      <c s="4" r="A22" t="s">
        <v>389</v>
      </c>
      <c s="6" r="B22" t="n">
        <v>3286</v>
      </c>
      <c s="6" r="C22" t="n">
        <v>-16168</v>
      </c>
      <c s="6" r="D22" t="n">
        <v>-5956</v>
      </c>
      <c s="6" r="E22" t="n">
        <v>-46640</v>
      </c>
    </row>
    <row spans="1:6" r="23">
      <c s="4" r="A23" t="s">
        <v>405</v>
      </c>
      <c s="6" r="B23" t="n">
        <v>10712</v>
      </c>
      <c s="6" r="C23" t="n">
        <v>-1080</v>
      </c>
      <c s="6" r="D23" t="n">
        <v>8370</v>
      </c>
      <c s="6" r="E23" t="n">
        <v>1123</v>
      </c>
    </row>
    <row spans="1:6" r="24">
      <c s="4" r="A24" t="s">
        <v>315</v>
      </c>
    </row>
    <row spans="1:6" r="25">
      <c s="3" r="A25" t="s">
        <v>395</v>
      </c>
    </row>
    <row spans="1:6" r="26">
      <c s="4" r="A26" t="s">
        <v>391</v>
      </c>
      <c s="6" r="B26" t="n">
        <v>3020</v>
      </c>
      <c s="6" r="C26" t="n">
        <v>-1412</v>
      </c>
      <c s="6" r="D26" t="n">
        <v>-1136</v>
      </c>
      <c s="6" r="E26" t="n">
        <v>-16666</v>
      </c>
    </row>
    <row spans="1:6" r="27">
      <c s="4" r="A27" t="s">
        <v>404</v>
      </c>
      <c s="6" r="B27" t="n">
        <v>37821</v>
      </c>
      <c s="6" r="C27" t="n">
        <v>11951</v>
      </c>
      <c s="6" r="D27" t="n">
        <v>42155</v>
      </c>
      <c s="6" r="E27" t="n">
        <v>11234</v>
      </c>
    </row>
    <row spans="1:6" r="28">
      <c s="4" r="A28" t="s">
        <v>316</v>
      </c>
    </row>
    <row spans="1:6" r="29">
      <c s="3" r="A29" t="s">
        <v>395</v>
      </c>
    </row>
    <row spans="1:6" r="30">
      <c s="4" r="A30" t="s">
        <v>391</v>
      </c>
      <c s="6" r="B30" t="n">
        <v>4325</v>
      </c>
      <c s="6" r="C30" t="n">
        <v>-4483</v>
      </c>
      <c s="6" r="D30" t="n">
        <v>10388</v>
      </c>
      <c s="6" r="E30" t="n">
        <v>-8081</v>
      </c>
    </row>
    <row spans="1:6" r="31">
      <c s="4" r="A31" t="s">
        <v>404</v>
      </c>
      <c s="6" r="B31" t="n">
        <v>5904</v>
      </c>
      <c s="6" r="C31" t="n">
        <v>-1029</v>
      </c>
      <c s="6" r="D31" t="n">
        <v>5182</v>
      </c>
      <c s="6" r="E31" t="n">
        <v>-2240</v>
      </c>
    </row>
    <row spans="1:6" r="32">
      <c s="4" r="A32" t="s">
        <v>393</v>
      </c>
    </row>
    <row spans="1:6" r="33">
      <c s="3" r="A33" t="s">
        <v>395</v>
      </c>
    </row>
    <row spans="1:6" r="34">
      <c s="4" r="A34" t="s">
        <v>391</v>
      </c>
      <c s="6" r="B34" t="n">
        <v>4772</v>
      </c>
      <c s="6" r="C34" t="n">
        <v>315</v>
      </c>
      <c s="6" r="D34" t="n">
        <v>4109</v>
      </c>
      <c s="6" r="E34" t="n">
        <v>834</v>
      </c>
    </row>
    <row spans="1:6" r="35">
      <c s="4" r="A35" t="s">
        <v>404</v>
      </c>
      <c s="7" r="B35" t="n">
        <v>-49</v>
      </c>
      <c s="7" r="C35" t="n">
        <v>-1580</v>
      </c>
      <c s="7" r="D35" t="n">
        <v>-2406</v>
      </c>
      <c s="7" r="E35" t="n">
        <v>-16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6</v>
      </c>
      <c s="2" r="B1" t="s">
        <v>25</v>
      </c>
      <c s="2" r="D1" t="s">
        <v>1</v>
      </c>
    </row>
    <row spans="1:6" r="2">
      <c s="2" r="B2" t="s">
        <v>2</v>
      </c>
      <c s="2" r="C2" t="s">
        <v>26</v>
      </c>
      <c s="2" r="D2" t="s">
        <v>2</v>
      </c>
      <c s="2" r="E2" t="s">
        <v>26</v>
      </c>
      <c s="2" r="F2" t="s">
        <v>98</v>
      </c>
    </row>
    <row spans="1:6" r="3">
      <c s="3" r="A3" t="s">
        <v>407</v>
      </c>
    </row>
    <row spans="1:6" r="4">
      <c s="4" r="A4" t="s">
        <v>65</v>
      </c>
      <c s="7" r="B4" t="n">
        <v>69557</v>
      </c>
      <c s="7" r="C4" t="n">
        <v>-14219</v>
      </c>
      <c s="7" r="D4" t="n">
        <v>63660</v>
      </c>
      <c s="7" r="E4" t="n">
        <v>-64185</v>
      </c>
    </row>
    <row spans="1:6" r="5">
      <c s="3" r="A5" t="s">
        <v>408</v>
      </c>
    </row>
    <row spans="1:6" r="6">
      <c s="4" r="A6" t="s">
        <v>409</v>
      </c>
      <c s="6" r="B6" t="n">
        <v>161039000</v>
      </c>
      <c s="6" r="C6" t="n">
        <v>135247000</v>
      </c>
      <c s="6" r="D6" t="n">
        <v>155108000</v>
      </c>
      <c s="6" r="E6" t="n">
        <v>124478000</v>
      </c>
    </row>
    <row spans="1:6" r="7">
      <c s="4" r="A7" t="s">
        <v>410</v>
      </c>
      <c s="6" r="B7" t="n">
        <v>4789000</v>
      </c>
      <c s="6" r="C7" t="n">
        <v>0</v>
      </c>
      <c s="6" r="D7" t="n">
        <v>3284000</v>
      </c>
      <c s="6" r="E7" t="n">
        <v>0</v>
      </c>
    </row>
    <row spans="1:6" r="8">
      <c s="4" r="A8" t="s">
        <v>411</v>
      </c>
      <c s="6" r="B8" t="n">
        <v>165828000</v>
      </c>
      <c s="6" r="C8" t="n">
        <v>135247000</v>
      </c>
      <c s="6" r="D8" t="n">
        <v>158392000</v>
      </c>
      <c s="6" r="E8" t="n">
        <v>124478000</v>
      </c>
    </row>
    <row spans="1:6" r="9">
      <c s="3" r="A9" t="s">
        <v>412</v>
      </c>
    </row>
    <row spans="1:6" r="10">
      <c s="4" r="A10" t="s">
        <v>55</v>
      </c>
      <c s="8" r="B10" t="n">
        <v>0.43</v>
      </c>
      <c s="8" r="C10" t="n">
        <v>-0.11</v>
      </c>
      <c s="8" r="D10" t="n">
        <v>0.41</v>
      </c>
      <c s="8" r="E10" t="n">
        <v>-0.52</v>
      </c>
    </row>
    <row spans="1:6" r="11">
      <c s="4" r="A11" t="s">
        <v>56</v>
      </c>
      <c s="8" r="B11" t="n">
        <v>0.42</v>
      </c>
      <c s="8" r="C11" t="n">
        <v>-0.11</v>
      </c>
      <c s="8" r="D11" t="n">
        <v>0.4</v>
      </c>
      <c s="8" r="E11" t="n">
        <v>-0.52</v>
      </c>
    </row>
    <row spans="1:6" r="12">
      <c s="4" r="A12" t="s">
        <v>413</v>
      </c>
    </row>
    <row spans="1:6" r="13">
      <c s="3" r="A13" t="s">
        <v>414</v>
      </c>
    </row>
    <row spans="1:6" r="14">
      <c s="4" r="A14" t="s">
        <v>415</v>
      </c>
      <c s="4" r="B14" t="s">
        <v>416</v>
      </c>
      <c s="4" r="D14" t="s">
        <v>416</v>
      </c>
      <c s="4" r="F14" t="s">
        <v>416</v>
      </c>
    </row>
    <row spans="1:6" r="15">
      <c s="4" r="A15" t="s">
        <v>358</v>
      </c>
    </row>
    <row spans="1:6" r="16">
      <c s="3" r="A16" t="s">
        <v>414</v>
      </c>
    </row>
    <row spans="1:6" r="17">
      <c s="4" r="A17" t="s">
        <v>417</v>
      </c>
      <c s="6" r="B17" t="n">
        <v>215298</v>
      </c>
      <c s="6" r="C17" t="n">
        <v>3302701</v>
      </c>
      <c s="6" r="D17" t="n">
        <v>404543</v>
      </c>
      <c s="6" r="E17" t="n">
        <v>3251347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18</v>
      </c>
      <c s="2" r="B1" t="s">
        <v>419</v>
      </c>
      <c s="2" r="C1" t="s">
        <v>2</v>
      </c>
      <c s="2" r="D1" t="s">
        <v>2</v>
      </c>
      <c s="2" r="E1" t="s">
        <v>26</v>
      </c>
      <c s="2" r="F1" t="s">
        <v>2</v>
      </c>
      <c s="2" r="G1" t="s">
        <v>26</v>
      </c>
      <c s="2" r="H1" t="s">
        <v>420</v>
      </c>
    </row>
    <row spans="1:8" r="2">
      <c s="3" r="A2" t="s">
        <v>421</v>
      </c>
    </row>
    <row spans="1:8" r="3">
      <c s="4" r="A3" t="s">
        <v>422</v>
      </c>
      <c s="7" r="D3" t="n">
        <v>75000000</v>
      </c>
    </row>
    <row spans="1:8" r="4">
      <c s="4" r="A4" t="s">
        <v>145</v>
      </c>
      <c s="6" r="B4" t="n">
        <v>4293785</v>
      </c>
      <c s="6" r="D4" t="n">
        <v>9253016</v>
      </c>
    </row>
    <row spans="1:8" r="5">
      <c s="4" r="A5" t="s">
        <v>96</v>
      </c>
      <c s="7" r="C5" t="n">
        <v>53400000</v>
      </c>
      <c s="7" r="D5" t="n">
        <v>49513000</v>
      </c>
      <c s="7" r="E5" t="n">
        <v>0</v>
      </c>
      <c s="7" r="F5" t="n">
        <v>122584000</v>
      </c>
      <c s="7" r="G5" t="n">
        <v>0</v>
      </c>
    </row>
    <row spans="1:8" r="6">
      <c s="4" r="A6" t="s">
        <v>423</v>
      </c>
      <c s="7" r="C6" t="n">
        <v>1200000</v>
      </c>
    </row>
    <row spans="1:8" r="7">
      <c s="4" r="A7" t="s">
        <v>424</v>
      </c>
      <c s="8" r="C7" t="n">
        <v>8.109999999999999</v>
      </c>
      <c s="8" r="D7" t="n">
        <v>8.109999999999999</v>
      </c>
      <c s="8" r="F7" t="n">
        <v>8.109999999999999</v>
      </c>
    </row>
    <row spans="1:8" r="8">
      <c s="4" r="A8" t="s">
        <v>425</v>
      </c>
    </row>
    <row spans="1:8" r="9">
      <c s="3" r="A9" t="s">
        <v>421</v>
      </c>
    </row>
    <row spans="1:8" r="10">
      <c s="4" r="A10" t="s">
        <v>426</v>
      </c>
      <c s="7" r="H10" t="n">
        <v>100000000</v>
      </c>
    </row>
    <row spans="1:8" r="11">
      <c s="4" r="A11" t="s">
        <v>137</v>
      </c>
    </row>
    <row spans="1:8" r="12">
      <c s="3" r="A12" t="s">
        <v>421</v>
      </c>
    </row>
    <row spans="1:8" r="13">
      <c s="4" r="A13" t="s">
        <v>427</v>
      </c>
      <c s="7" r="B13" t="n">
        <v>2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25</v>
      </c>
      <c s="2" r="D1" t="s">
        <v>1</v>
      </c>
    </row>
    <row spans="1:5" r="2">
      <c s="2" r="B2" t="s">
        <v>2</v>
      </c>
      <c s="2" r="C2" t="s">
        <v>26</v>
      </c>
      <c s="2" r="D2" t="s">
        <v>2</v>
      </c>
      <c s="2" r="E2" t="s">
        <v>26</v>
      </c>
    </row>
    <row spans="1:5" r="3">
      <c s="3" r="A3" t="s">
        <v>429</v>
      </c>
    </row>
    <row spans="1:5" r="4">
      <c s="4" r="A4" t="s">
        <v>430</v>
      </c>
      <c s="7" r="B4" t="n">
        <v>-961</v>
      </c>
      <c s="7" r="C4" t="n">
        <v>5786</v>
      </c>
      <c s="7" r="D4" t="n">
        <v>-13235</v>
      </c>
      <c s="7" r="E4" t="n">
        <v>3657</v>
      </c>
    </row>
    <row spans="1:5" r="5">
      <c s="4" r="A5" t="s">
        <v>431</v>
      </c>
    </row>
    <row spans="1:5" r="6">
      <c s="3" r="A6" t="s">
        <v>429</v>
      </c>
    </row>
    <row spans="1:5" r="7">
      <c s="4" r="A7" t="s">
        <v>430</v>
      </c>
      <c s="6" r="B7" t="n">
        <v>-110</v>
      </c>
      <c s="6" r="C7" t="n">
        <v>2983</v>
      </c>
      <c s="6" r="D7" t="n">
        <v>-5866</v>
      </c>
      <c s="6" r="E7" t="n">
        <v>1823</v>
      </c>
    </row>
    <row spans="1:5" r="8">
      <c s="4" r="A8" t="s">
        <v>432</v>
      </c>
    </row>
    <row spans="1:5" r="9">
      <c s="3" r="A9" t="s">
        <v>429</v>
      </c>
    </row>
    <row spans="1:5" r="10">
      <c s="4" r="A10" t="s">
        <v>430</v>
      </c>
      <c s="6" r="B10" t="n">
        <v>-851</v>
      </c>
      <c s="6" r="C10" t="n">
        <v>1752</v>
      </c>
      <c s="6" r="D10" t="n">
        <v>-5787</v>
      </c>
      <c s="6" r="E10" t="n">
        <v>596</v>
      </c>
    </row>
    <row spans="1:5" r="11">
      <c s="4" r="A11" t="s">
        <v>433</v>
      </c>
    </row>
    <row spans="1:5" r="12">
      <c s="3" r="A12" t="s">
        <v>429</v>
      </c>
    </row>
    <row spans="1:5" r="13">
      <c s="4" r="A13" t="s">
        <v>430</v>
      </c>
      <c s="7" r="B13" t="n">
        <v>0</v>
      </c>
      <c s="7" r="C13" t="n">
        <v>1051</v>
      </c>
      <c s="7" r="D13" t="n">
        <v>-1582</v>
      </c>
      <c s="7" r="E13" t="n">
        <v>12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98</v>
      </c>
    </row>
    <row spans="1:3" r="2">
      <c s="3" r="A2" t="s">
        <v>435</v>
      </c>
    </row>
    <row spans="1:3" r="3">
      <c s="4" r="A3" t="s">
        <v>436</v>
      </c>
      <c s="7" r="B3" t="n">
        <v>12408</v>
      </c>
      <c s="7" r="C3" t="n">
        <v>15058</v>
      </c>
    </row>
    <row spans="1:3" r="4">
      <c s="4" r="A4" t="s">
        <v>437</v>
      </c>
    </row>
    <row spans="1:3" r="5">
      <c s="3" r="A5" t="s">
        <v>435</v>
      </c>
    </row>
    <row spans="1:3" r="6">
      <c s="4" r="A6" t="s">
        <v>438</v>
      </c>
      <c s="6" r="C6" t="n">
        <v>4957</v>
      </c>
    </row>
    <row spans="1:3" r="7">
      <c s="4" r="A7" t="s">
        <v>432</v>
      </c>
    </row>
    <row spans="1:3" r="8">
      <c s="3" r="A8" t="s">
        <v>435</v>
      </c>
    </row>
    <row spans="1:3" r="9">
      <c s="4" r="A9" t="s">
        <v>438</v>
      </c>
      <c s="6" r="C9" t="n">
        <v>9593</v>
      </c>
    </row>
    <row spans="1:3" r="10">
      <c s="4" r="A10" t="s">
        <v>439</v>
      </c>
    </row>
    <row spans="1:3" r="11">
      <c s="3" r="A11" t="s">
        <v>435</v>
      </c>
    </row>
    <row spans="1:3" r="12">
      <c s="4" r="A12" t="s">
        <v>438</v>
      </c>
      <c s="6" r="B12" t="n">
        <v>130</v>
      </c>
      <c s="6" r="C12" t="n">
        <v>508</v>
      </c>
    </row>
    <row spans="1:3" r="13">
      <c s="4" r="A13" t="s">
        <v>440</v>
      </c>
    </row>
    <row spans="1:3" r="14">
      <c s="3" r="A14" t="s">
        <v>441</v>
      </c>
    </row>
    <row spans="1:3" r="15">
      <c s="4" r="A15" t="s">
        <v>110</v>
      </c>
      <c s="6" r="B15" t="n">
        <v>6208</v>
      </c>
      <c s="6" r="C15" t="n">
        <v>2766</v>
      </c>
    </row>
    <row spans="1:3" r="16">
      <c s="4" r="A16" t="s">
        <v>442</v>
      </c>
    </row>
    <row spans="1:3" r="17">
      <c s="3" r="A17" t="s">
        <v>435</v>
      </c>
    </row>
    <row spans="1:3" r="18">
      <c s="4" r="A18" t="s">
        <v>436</v>
      </c>
      <c s="6" r="B18" t="n">
        <v>0</v>
      </c>
      <c s="6" r="C18" t="n">
        <v>0</v>
      </c>
    </row>
    <row spans="1:3" r="19">
      <c s="4" r="A19" t="s">
        <v>443</v>
      </c>
    </row>
    <row spans="1:3" r="20">
      <c s="3" r="A20" t="s">
        <v>435</v>
      </c>
    </row>
    <row spans="1:3" r="21">
      <c s="4" r="A21" t="s">
        <v>438</v>
      </c>
      <c s="6" r="C21" t="n">
        <v>0</v>
      </c>
    </row>
    <row spans="1:3" r="22">
      <c s="4" r="A22" t="s">
        <v>444</v>
      </c>
    </row>
    <row spans="1:3" r="23">
      <c s="3" r="A23" t="s">
        <v>435</v>
      </c>
    </row>
    <row spans="1:3" r="24">
      <c s="4" r="A24" t="s">
        <v>438</v>
      </c>
      <c s="6" r="C24" t="n">
        <v>0</v>
      </c>
    </row>
    <row spans="1:3" r="25">
      <c s="4" r="A25" t="s">
        <v>445</v>
      </c>
    </row>
    <row spans="1:3" r="26">
      <c s="3" r="A26" t="s">
        <v>435</v>
      </c>
    </row>
    <row spans="1:3" r="27">
      <c s="4" r="A27" t="s">
        <v>438</v>
      </c>
      <c s="6" r="B27" t="n">
        <v>0</v>
      </c>
      <c s="6" r="C27" t="n">
        <v>0</v>
      </c>
    </row>
    <row spans="1:3" r="28">
      <c s="4" r="A28" t="s">
        <v>446</v>
      </c>
    </row>
    <row spans="1:3" r="29">
      <c s="3" r="A29" t="s">
        <v>441</v>
      </c>
    </row>
    <row spans="1:3" r="30">
      <c s="4" r="A30" t="s">
        <v>110</v>
      </c>
      <c s="6" r="B30" t="n">
        <v>6201</v>
      </c>
      <c s="6" r="C30" t="n">
        <v>2756</v>
      </c>
    </row>
    <row spans="1:3" r="31">
      <c s="4" r="A31" t="s">
        <v>447</v>
      </c>
    </row>
    <row spans="1:3" r="32">
      <c s="3" r="A32" t="s">
        <v>435</v>
      </c>
    </row>
    <row spans="1:3" r="33">
      <c s="4" r="A33" t="s">
        <v>436</v>
      </c>
      <c s="6" r="B33" t="n">
        <v>130</v>
      </c>
      <c s="6" r="C33" t="n">
        <v>508</v>
      </c>
    </row>
    <row spans="1:3" r="34">
      <c s="4" r="A34" t="s">
        <v>448</v>
      </c>
    </row>
    <row spans="1:3" r="35">
      <c s="3" r="A35" t="s">
        <v>435</v>
      </c>
    </row>
    <row spans="1:3" r="36">
      <c s="4" r="A36" t="s">
        <v>438</v>
      </c>
      <c s="6" r="C36" t="n">
        <v>0</v>
      </c>
    </row>
    <row spans="1:3" r="37">
      <c s="4" r="A37" t="s">
        <v>449</v>
      </c>
    </row>
    <row spans="1:3" r="38">
      <c s="3" r="A38" t="s">
        <v>435</v>
      </c>
    </row>
    <row spans="1:3" r="39">
      <c s="4" r="A39" t="s">
        <v>438</v>
      </c>
      <c s="6" r="C39" t="n">
        <v>0</v>
      </c>
    </row>
    <row spans="1:3" r="40">
      <c s="4" r="A40" t="s">
        <v>450</v>
      </c>
    </row>
    <row spans="1:3" r="41">
      <c s="3" r="A41" t="s">
        <v>435</v>
      </c>
    </row>
    <row spans="1:3" r="42">
      <c s="4" r="A42" t="s">
        <v>438</v>
      </c>
      <c s="6" r="B42" t="n">
        <v>130</v>
      </c>
      <c s="6" r="C42" t="n">
        <v>508</v>
      </c>
    </row>
    <row spans="1:3" r="43">
      <c s="4" r="A43" t="s">
        <v>451</v>
      </c>
    </row>
    <row spans="1:3" r="44">
      <c s="3" r="A44" t="s">
        <v>441</v>
      </c>
    </row>
    <row spans="1:3" r="45">
      <c s="4" r="A45" t="s">
        <v>110</v>
      </c>
      <c s="6" r="B45" t="n">
        <v>0</v>
      </c>
      <c s="6" r="C45" t="n">
        <v>0</v>
      </c>
    </row>
    <row spans="1:3" r="46">
      <c s="4" r="A46" t="s">
        <v>452</v>
      </c>
    </row>
    <row spans="1:3" r="47">
      <c s="3" r="A47" t="s">
        <v>435</v>
      </c>
    </row>
    <row spans="1:3" r="48">
      <c s="4" r="A48" t="s">
        <v>436</v>
      </c>
      <c s="6" r="B48" t="n">
        <v>12278</v>
      </c>
      <c s="6" r="C48" t="n">
        <v>14550</v>
      </c>
    </row>
    <row spans="1:3" r="49">
      <c s="4" r="A49" t="s">
        <v>453</v>
      </c>
    </row>
    <row spans="1:3" r="50">
      <c s="3" r="A50" t="s">
        <v>435</v>
      </c>
    </row>
    <row spans="1:3" r="51">
      <c s="4" r="A51" t="s">
        <v>438</v>
      </c>
      <c s="6" r="C51" t="n">
        <v>4957</v>
      </c>
    </row>
    <row spans="1:3" r="52">
      <c s="4" r="A52" t="s">
        <v>454</v>
      </c>
    </row>
    <row spans="1:3" r="53">
      <c s="3" r="A53" t="s">
        <v>435</v>
      </c>
    </row>
    <row spans="1:3" r="54">
      <c s="4" r="A54" t="s">
        <v>438</v>
      </c>
      <c s="6" r="C54" t="n">
        <v>9593</v>
      </c>
    </row>
    <row spans="1:3" r="55">
      <c s="4" r="A55" t="s">
        <v>455</v>
      </c>
    </row>
    <row spans="1:3" r="56">
      <c s="3" r="A56" t="s">
        <v>435</v>
      </c>
    </row>
    <row spans="1:3" r="57">
      <c s="4" r="A57" t="s">
        <v>438</v>
      </c>
      <c s="6" r="B57" t="n">
        <v>0</v>
      </c>
      <c s="6" r="C57" t="n">
        <v>0</v>
      </c>
    </row>
    <row spans="1:3" r="58">
      <c s="4" r="A58" t="s">
        <v>456</v>
      </c>
    </row>
    <row spans="1:3" r="59">
      <c s="3" r="A59" t="s">
        <v>441</v>
      </c>
    </row>
    <row spans="1:3" r="60">
      <c s="4" r="A60" t="s">
        <v>110</v>
      </c>
      <c s="6" r="B60" t="n">
        <v>7</v>
      </c>
      <c s="7" r="C60" t="n">
        <v>10</v>
      </c>
    </row>
    <row spans="1:3" r="61">
      <c s="4" r="A61" t="s">
        <v>457</v>
      </c>
    </row>
    <row spans="1:3" r="62">
      <c s="3" r="A62" t="s">
        <v>435</v>
      </c>
    </row>
    <row spans="1:3" r="63">
      <c s="4" r="A63" t="s">
        <v>438</v>
      </c>
      <c s="6" r="B63" t="n">
        <v>12278</v>
      </c>
    </row>
    <row spans="1:3" r="64">
      <c s="4" r="A64" t="s">
        <v>458</v>
      </c>
    </row>
    <row spans="1:3" r="65">
      <c s="3" r="A65" t="s">
        <v>435</v>
      </c>
    </row>
    <row spans="1:3" r="66">
      <c s="4" r="A66" t="s">
        <v>438</v>
      </c>
      <c s="6" r="B66" t="n">
        <v>0</v>
      </c>
    </row>
    <row spans="1:3" r="67">
      <c s="4" r="A67" t="s">
        <v>459</v>
      </c>
    </row>
    <row spans="1:3" r="68">
      <c s="3" r="A68" t="s">
        <v>435</v>
      </c>
    </row>
    <row spans="1:3" r="69">
      <c s="4" r="A69" t="s">
        <v>438</v>
      </c>
      <c s="6" r="B69" t="n">
        <v>0</v>
      </c>
    </row>
    <row spans="1:3" r="70">
      <c s="4" r="A70" t="s">
        <v>460</v>
      </c>
    </row>
    <row spans="1:3" r="71">
      <c s="3" r="A71" t="s">
        <v>435</v>
      </c>
    </row>
    <row spans="1:3" r="72">
      <c s="4" r="A72" t="s">
        <v>438</v>
      </c>
      <c s="7" r="B72" t="n">
        <v>122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31</v>
      </c>
      <c s="2" r="B1" t="s">
        <v>2</v>
      </c>
      <c s="2" r="C1" t="s">
        <v>98</v>
      </c>
    </row>
    <row spans="1:3" r="2">
      <c s="3" r="A2" t="s">
        <v>124</v>
      </c>
    </row>
    <row spans="1:3" r="3">
      <c s="4" r="A3" t="s">
        <v>132</v>
      </c>
      <c s="8" r="B3" t="n">
        <v>0.01</v>
      </c>
      <c s="8" r="C3" t="n">
        <v>0.01</v>
      </c>
    </row>
    <row spans="1:3" r="4">
      <c s="4" r="A4" t="s">
        <v>133</v>
      </c>
      <c s="6" r="B4" t="n">
        <v>300000000</v>
      </c>
      <c s="6" r="C4" t="n">
        <v>300000000</v>
      </c>
    </row>
    <row spans="1:3" r="5">
      <c s="4" r="A5" t="s">
        <v>134</v>
      </c>
      <c s="6" r="B5" t="n">
        <v>167565649</v>
      </c>
      <c s="6" r="C5" t="n">
        <v>1513391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61</v>
      </c>
      <c s="2" r="B1" t="s">
        <v>25</v>
      </c>
      <c s="2" r="C1" t="s">
        <v>1</v>
      </c>
    </row>
    <row spans="1:3" r="2">
      <c s="2" r="B2" t="s">
        <v>2</v>
      </c>
      <c s="2" r="C2" t="s">
        <v>2</v>
      </c>
    </row>
    <row spans="1:3" r="3">
      <c s="4" r="A3" t="s">
        <v>440</v>
      </c>
    </row>
    <row spans="1:3" r="4">
      <c s="3" r="A4" t="s">
        <v>462</v>
      </c>
    </row>
    <row spans="1:3" r="5">
      <c s="4" r="A5" t="s">
        <v>463</v>
      </c>
      <c s="7" r="B5" t="n">
        <v>7</v>
      </c>
      <c s="7" r="C5" t="n">
        <v>10</v>
      </c>
    </row>
    <row spans="1:3" r="6">
      <c s="4" r="A6" t="s">
        <v>464</v>
      </c>
      <c s="6" r="B6" t="n">
        <v>0</v>
      </c>
      <c s="6" r="C6" t="n">
        <v>0</v>
      </c>
    </row>
    <row spans="1:3" r="7">
      <c s="4" r="A7" t="s">
        <v>336</v>
      </c>
      <c s="6" r="B7" t="n">
        <v>0</v>
      </c>
      <c s="6" r="C7" t="n">
        <v>-3</v>
      </c>
    </row>
    <row spans="1:3" r="8">
      <c s="4" r="A8" t="s">
        <v>465</v>
      </c>
      <c s="6" r="B8" t="n">
        <v>7</v>
      </c>
      <c s="6" r="C8" t="n">
        <v>7</v>
      </c>
    </row>
    <row spans="1:3" r="9">
      <c s="4" r="A9" t="s">
        <v>466</v>
      </c>
    </row>
    <row spans="1:3" r="10">
      <c s="3" r="A10" t="s">
        <v>462</v>
      </c>
    </row>
    <row spans="1:3" r="11">
      <c s="4" r="A11" t="s">
        <v>463</v>
      </c>
      <c s="6" r="B11" t="n">
        <v>3317</v>
      </c>
      <c s="6" r="C11" t="n">
        <v>4957</v>
      </c>
    </row>
    <row spans="1:3" r="12">
      <c s="4" r="A12" t="s">
        <v>464</v>
      </c>
      <c s="6" r="B12" t="n">
        <v>110</v>
      </c>
      <c s="6" r="C12" t="n">
        <v>5866</v>
      </c>
    </row>
    <row spans="1:3" r="13">
      <c s="4" r="A13" t="s">
        <v>336</v>
      </c>
      <c s="6" r="B13" t="n">
        <v>-3427</v>
      </c>
      <c s="6" r="C13" t="n">
        <v>-10823</v>
      </c>
    </row>
    <row spans="1:3" r="14">
      <c s="4" r="A14" t="s">
        <v>465</v>
      </c>
      <c s="6" r="B14" t="n">
        <v>0</v>
      </c>
      <c s="6" r="C14" t="n">
        <v>0</v>
      </c>
    </row>
    <row spans="1:3" r="15">
      <c s="4" r="A15" t="s">
        <v>432</v>
      </c>
    </row>
    <row spans="1:3" r="16">
      <c s="3" r="A16" t="s">
        <v>462</v>
      </c>
    </row>
    <row spans="1:3" r="17">
      <c s="4" r="A17" t="s">
        <v>463</v>
      </c>
      <c s="6" r="B17" t="n">
        <v>12559</v>
      </c>
      <c s="6" r="C17" t="n">
        <v>9593</v>
      </c>
    </row>
    <row spans="1:3" r="18">
      <c s="4" r="A18" t="s">
        <v>464</v>
      </c>
      <c s="6" r="B18" t="n">
        <v>851</v>
      </c>
      <c s="6" r="C18" t="n">
        <v>5787</v>
      </c>
    </row>
    <row spans="1:3" r="19">
      <c s="4" r="A19" t="s">
        <v>336</v>
      </c>
      <c s="6" r="B19" t="n">
        <v>-1132</v>
      </c>
      <c s="6" r="C19" t="n">
        <v>-3102</v>
      </c>
    </row>
    <row spans="1:3" r="20">
      <c s="4" r="A20" t="s">
        <v>465</v>
      </c>
      <c s="7" r="B20" t="n">
        <v>12278</v>
      </c>
      <c s="7" r="C20" t="n">
        <v>122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7</v>
      </c>
      <c s="2" r="B1" t="s">
        <v>2</v>
      </c>
      <c s="2" r="C1" t="s">
        <v>98</v>
      </c>
    </row>
    <row spans="1:3" r="2">
      <c s="3" r="A2" t="s">
        <v>468</v>
      </c>
    </row>
    <row spans="1:3" r="3">
      <c s="4" r="A3" t="s">
        <v>469</v>
      </c>
      <c s="7" r="B3" t="n">
        <v>389233</v>
      </c>
      <c s="7" r="C3" t="n">
        <v>479979</v>
      </c>
    </row>
    <row spans="1:3" r="4">
      <c s="4" r="A4" t="s">
        <v>116</v>
      </c>
      <c s="6" r="B4" t="n">
        <v>12512</v>
      </c>
      <c s="6" r="C4" t="n">
        <v>10431</v>
      </c>
    </row>
    <row spans="1:3" r="5">
      <c s="4" r="A5" t="s">
        <v>470</v>
      </c>
    </row>
    <row spans="1:3" r="6">
      <c s="3" r="A6" t="s">
        <v>468</v>
      </c>
    </row>
    <row spans="1:3" r="7">
      <c s="4" r="A7" t="s">
        <v>471</v>
      </c>
      <c s="6" r="C7" t="n">
        <v>693</v>
      </c>
    </row>
    <row spans="1:3" r="8">
      <c s="4" r="A8" t="s">
        <v>472</v>
      </c>
    </row>
    <row spans="1:3" r="9">
      <c s="3" r="A9" t="s">
        <v>468</v>
      </c>
    </row>
    <row spans="1:3" r="10">
      <c s="4" r="A10" t="s">
        <v>471</v>
      </c>
      <c s="6" r="C10" t="n">
        <v>712</v>
      </c>
    </row>
    <row spans="1:3" r="11">
      <c s="4" r="A11" t="s">
        <v>473</v>
      </c>
    </row>
    <row spans="1:3" r="12">
      <c s="3" r="A12" t="s">
        <v>468</v>
      </c>
    </row>
    <row spans="1:3" r="13">
      <c s="4" r="A13" t="s">
        <v>471</v>
      </c>
      <c s="6" r="C13" t="n">
        <v>0</v>
      </c>
    </row>
    <row spans="1:3" r="14">
      <c s="4" r="A14" t="s">
        <v>474</v>
      </c>
    </row>
    <row spans="1:3" r="15">
      <c s="3" r="A15" t="s">
        <v>468</v>
      </c>
    </row>
    <row spans="1:3" r="16">
      <c s="4" r="A16" t="s">
        <v>471</v>
      </c>
      <c s="6" r="C16" t="n">
        <v>693</v>
      </c>
    </row>
    <row spans="1:3" r="17">
      <c s="4" r="A17" t="s">
        <v>475</v>
      </c>
    </row>
    <row spans="1:3" r="18">
      <c s="3" r="A18" t="s">
        <v>468</v>
      </c>
    </row>
    <row spans="1:3" r="19">
      <c s="4" r="A19" t="s">
        <v>471</v>
      </c>
      <c s="6" r="C19" t="n">
        <v>0</v>
      </c>
    </row>
    <row spans="1:3" r="20">
      <c s="4" r="A20" t="s">
        <v>476</v>
      </c>
    </row>
    <row spans="1:3" r="21">
      <c s="3" r="A21" t="s">
        <v>468</v>
      </c>
    </row>
    <row spans="1:3" r="22">
      <c s="4" r="A22" t="s">
        <v>469</v>
      </c>
      <c s="6" r="B22" t="n">
        <v>363596</v>
      </c>
    </row>
    <row spans="1:3" r="23">
      <c s="4" r="A23" t="s">
        <v>477</v>
      </c>
    </row>
    <row spans="1:3" r="24">
      <c s="3" r="A24" t="s">
        <v>468</v>
      </c>
    </row>
    <row spans="1:3" r="25">
      <c s="4" r="A25" t="s">
        <v>478</v>
      </c>
      <c s="6" r="B25" t="n">
        <v>378577</v>
      </c>
      <c s="6" r="C25" t="n">
        <v>227487</v>
      </c>
    </row>
    <row spans="1:3" r="26">
      <c s="4" r="A26" t="s">
        <v>479</v>
      </c>
    </row>
    <row spans="1:3" r="27">
      <c s="3" r="A27" t="s">
        <v>468</v>
      </c>
    </row>
    <row spans="1:3" r="28">
      <c s="4" r="A28" t="s">
        <v>469</v>
      </c>
      <c s="6" r="C28" t="n">
        <v>373433</v>
      </c>
    </row>
    <row spans="1:3" r="29">
      <c s="4" r="A29" t="s">
        <v>480</v>
      </c>
    </row>
    <row spans="1:3" r="30">
      <c s="3" r="A30" t="s">
        <v>468</v>
      </c>
    </row>
    <row spans="1:3" r="31">
      <c s="4" r="A31" t="s">
        <v>478</v>
      </c>
      <c s="6" r="B31" t="n">
        <v>0</v>
      </c>
      <c s="6" r="C31" t="n">
        <v>0</v>
      </c>
    </row>
    <row spans="1:3" r="32">
      <c s="4" r="A32" t="s">
        <v>481</v>
      </c>
    </row>
    <row spans="1:3" r="33">
      <c s="3" r="A33" t="s">
        <v>468</v>
      </c>
    </row>
    <row spans="1:3" r="34">
      <c s="4" r="A34" t="s">
        <v>478</v>
      </c>
      <c s="6" r="B34" t="n">
        <v>378577</v>
      </c>
      <c s="6" r="C34" t="n">
        <v>227487</v>
      </c>
    </row>
    <row spans="1:3" r="35">
      <c s="4" r="A35" t="s">
        <v>482</v>
      </c>
    </row>
    <row spans="1:3" r="36">
      <c s="3" r="A36" t="s">
        <v>468</v>
      </c>
    </row>
    <row spans="1:3" r="37">
      <c s="4" r="A37" t="s">
        <v>478</v>
      </c>
      <c s="6" r="B37" t="n">
        <v>0</v>
      </c>
      <c s="6" r="C37" t="n">
        <v>0</v>
      </c>
    </row>
    <row spans="1:3" r="38">
      <c s="4" r="A38" t="s">
        <v>483</v>
      </c>
    </row>
    <row spans="1:3" r="39">
      <c s="3" r="A39" t="s">
        <v>468</v>
      </c>
    </row>
    <row spans="1:3" r="40">
      <c s="4" r="A40" t="s">
        <v>484</v>
      </c>
      <c s="6" r="C40" t="n">
        <v>15580</v>
      </c>
    </row>
    <row spans="1:3" r="41">
      <c s="4" r="A41" t="s">
        <v>485</v>
      </c>
    </row>
    <row spans="1:3" r="42">
      <c s="3" r="A42" t="s">
        <v>468</v>
      </c>
    </row>
    <row spans="1:3" r="43">
      <c s="4" r="A43" t="s">
        <v>484</v>
      </c>
      <c s="6" r="C43" t="n">
        <v>15207</v>
      </c>
    </row>
    <row spans="1:3" r="44">
      <c s="4" r="A44" t="s">
        <v>486</v>
      </c>
    </row>
    <row spans="1:3" r="45">
      <c s="3" r="A45" t="s">
        <v>468</v>
      </c>
    </row>
    <row spans="1:3" r="46">
      <c s="4" r="A46" t="s">
        <v>484</v>
      </c>
      <c s="6" r="C46" t="n">
        <v>0</v>
      </c>
    </row>
    <row spans="1:3" r="47">
      <c s="4" r="A47" t="s">
        <v>487</v>
      </c>
    </row>
    <row spans="1:3" r="48">
      <c s="3" r="A48" t="s">
        <v>468</v>
      </c>
    </row>
    <row spans="1:3" r="49">
      <c s="4" r="A49" t="s">
        <v>484</v>
      </c>
      <c s="6" r="C49" t="n">
        <v>0</v>
      </c>
    </row>
    <row spans="1:3" r="50">
      <c s="4" r="A50" t="s">
        <v>488</v>
      </c>
    </row>
    <row spans="1:3" r="51">
      <c s="3" r="A51" t="s">
        <v>468</v>
      </c>
    </row>
    <row spans="1:3" r="52">
      <c s="4" r="A52" t="s">
        <v>484</v>
      </c>
      <c s="6" r="C52" t="n">
        <v>15580</v>
      </c>
    </row>
    <row spans="1:3" r="53">
      <c s="4" r="A53" t="s">
        <v>489</v>
      </c>
    </row>
    <row spans="1:3" r="54">
      <c s="3" r="A54" t="s">
        <v>468</v>
      </c>
    </row>
    <row spans="1:3" r="55">
      <c s="4" r="A55" t="s">
        <v>490</v>
      </c>
      <c s="6" r="C55" t="n">
        <v>5000</v>
      </c>
    </row>
    <row spans="1:3" r="56">
      <c s="4" r="A56" t="s">
        <v>116</v>
      </c>
      <c s="6" r="C56" t="n">
        <v>94489</v>
      </c>
    </row>
    <row spans="1:3" r="57">
      <c s="4" r="A57" t="s">
        <v>491</v>
      </c>
    </row>
    <row spans="1:3" r="58">
      <c s="3" r="A58" t="s">
        <v>468</v>
      </c>
    </row>
    <row spans="1:3" r="59">
      <c s="4" r="A59" t="s">
        <v>116</v>
      </c>
      <c s="6" r="C59" t="n">
        <v>99500</v>
      </c>
    </row>
    <row spans="1:3" r="60">
      <c s="4" r="A60" t="s">
        <v>492</v>
      </c>
    </row>
    <row spans="1:3" r="61">
      <c s="3" r="A61" t="s">
        <v>468</v>
      </c>
    </row>
    <row spans="1:3" r="62">
      <c s="4" r="A62" t="s">
        <v>116</v>
      </c>
      <c s="6" r="C62" t="n">
        <v>0</v>
      </c>
    </row>
    <row spans="1:3" r="63">
      <c s="4" r="A63" t="s">
        <v>493</v>
      </c>
    </row>
    <row spans="1:3" r="64">
      <c s="3" r="A64" t="s">
        <v>468</v>
      </c>
    </row>
    <row spans="1:3" r="65">
      <c s="4" r="A65" t="s">
        <v>116</v>
      </c>
      <c s="6" r="C65" t="n">
        <v>99500</v>
      </c>
    </row>
    <row spans="1:3" r="66">
      <c s="4" r="A66" t="s">
        <v>494</v>
      </c>
    </row>
    <row spans="1:3" r="67">
      <c s="3" r="A67" t="s">
        <v>468</v>
      </c>
    </row>
    <row spans="1:3" r="68">
      <c s="4" r="A68" t="s">
        <v>116</v>
      </c>
      <c s="6" r="C68" t="n">
        <v>0</v>
      </c>
    </row>
    <row spans="1:3" r="69">
      <c s="4" r="A69" t="s">
        <v>495</v>
      </c>
    </row>
    <row spans="1:3" r="70">
      <c s="3" r="A70" t="s">
        <v>468</v>
      </c>
    </row>
    <row spans="1:3" r="71">
      <c s="4" r="A71" t="s">
        <v>496</v>
      </c>
      <c s="6" r="C71" t="n">
        <v>4571</v>
      </c>
    </row>
    <row spans="1:3" r="72">
      <c s="4" r="A72" t="s">
        <v>497</v>
      </c>
    </row>
    <row spans="1:3" r="73">
      <c s="3" r="A73" t="s">
        <v>468</v>
      </c>
    </row>
    <row spans="1:3" r="74">
      <c s="4" r="A74" t="s">
        <v>496</v>
      </c>
      <c s="6" r="C74" t="n">
        <v>4571</v>
      </c>
    </row>
    <row spans="1:3" r="75">
      <c s="4" r="A75" t="s">
        <v>498</v>
      </c>
    </row>
    <row spans="1:3" r="76">
      <c s="3" r="A76" t="s">
        <v>468</v>
      </c>
    </row>
    <row spans="1:3" r="77">
      <c s="4" r="A77" t="s">
        <v>496</v>
      </c>
      <c s="6" r="C77" t="n">
        <v>0</v>
      </c>
    </row>
    <row spans="1:3" r="78">
      <c s="4" r="A78" t="s">
        <v>499</v>
      </c>
    </row>
    <row spans="1:3" r="79">
      <c s="3" r="A79" t="s">
        <v>468</v>
      </c>
    </row>
    <row spans="1:3" r="80">
      <c s="4" r="A80" t="s">
        <v>496</v>
      </c>
      <c s="6" r="C80" t="n">
        <v>4571</v>
      </c>
    </row>
    <row spans="1:3" r="81">
      <c s="4" r="A81" t="s">
        <v>500</v>
      </c>
    </row>
    <row spans="1:3" r="82">
      <c s="3" r="A82" t="s">
        <v>468</v>
      </c>
    </row>
    <row spans="1:3" r="83">
      <c s="4" r="A83" t="s">
        <v>496</v>
      </c>
      <c s="6" r="C83" t="n">
        <v>0</v>
      </c>
    </row>
    <row spans="1:3" r="84">
      <c s="4" r="A84" t="s">
        <v>413</v>
      </c>
    </row>
    <row spans="1:3" r="85">
      <c s="3" r="A85" t="s">
        <v>468</v>
      </c>
    </row>
    <row spans="1:3" r="86">
      <c s="4" r="A86" t="s">
        <v>116</v>
      </c>
      <c s="7" r="C86" t="n">
        <v>0</v>
      </c>
    </row>
    <row spans="1:3" r="87">
      <c s="4" r="A87" t="s">
        <v>501</v>
      </c>
    </row>
    <row spans="1:3" r="88">
      <c s="3" r="A88" t="s">
        <v>468</v>
      </c>
    </row>
    <row spans="1:3" r="89">
      <c s="4" r="A89" t="s">
        <v>471</v>
      </c>
      <c s="7" r="B89"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2</v>
      </c>
      <c s="2" r="B1" t="s">
        <v>1</v>
      </c>
    </row>
    <row spans="1:3" r="2">
      <c s="2" r="B2" t="s">
        <v>2</v>
      </c>
      <c s="2" r="C2" t="s">
        <v>98</v>
      </c>
    </row>
    <row spans="1:3" r="3">
      <c s="4" r="A3" t="s">
        <v>308</v>
      </c>
    </row>
    <row spans="1:3" r="4">
      <c s="3" r="A4" t="s">
        <v>429</v>
      </c>
    </row>
    <row spans="1:3" r="5">
      <c s="4" r="A5" t="s">
        <v>503</v>
      </c>
      <c s="10" r="B5" t="n">
        <v>1.9</v>
      </c>
    </row>
    <row spans="1:3" r="6">
      <c s="4" r="A6" t="s">
        <v>413</v>
      </c>
    </row>
    <row spans="1:3" r="7">
      <c s="3" r="A7" t="s">
        <v>429</v>
      </c>
    </row>
    <row spans="1:3" r="8">
      <c s="4" r="A8" t="s">
        <v>415</v>
      </c>
      <c s="4" r="B8" t="s">
        <v>416</v>
      </c>
      <c s="4" r="C8" t="s">
        <v>416</v>
      </c>
    </row>
    <row spans="1:3" r="9">
      <c s="4" r="A9" t="s">
        <v>476</v>
      </c>
    </row>
    <row spans="1:3" r="10">
      <c s="3" r="A10" t="s">
        <v>429</v>
      </c>
    </row>
    <row spans="1:3" r="11">
      <c s="4" r="A11" t="s">
        <v>415</v>
      </c>
      <c s="4" r="B11" t="s">
        <v>504</v>
      </c>
      <c s="4" r="C11" t="s">
        <v>504</v>
      </c>
    </row>
    <row spans="1:3" r="12">
      <c s="4" r="A12" t="s">
        <v>489</v>
      </c>
    </row>
    <row spans="1:3" r="13">
      <c s="3" r="A13" t="s">
        <v>429</v>
      </c>
    </row>
    <row spans="1:3" r="14">
      <c s="4" r="A14" t="s">
        <v>490</v>
      </c>
      <c s="7" r="C14" t="n">
        <v>5</v>
      </c>
    </row>
    <row spans="1:3" r="15">
      <c s="4" r="A15" t="s">
        <v>476</v>
      </c>
    </row>
    <row spans="1:3" r="16">
      <c s="3" r="A16" t="s">
        <v>429</v>
      </c>
    </row>
    <row spans="1:3" r="17">
      <c s="4" r="A17" t="s">
        <v>505</v>
      </c>
      <c s="9" r="B17" t="n">
        <v>4.4</v>
      </c>
      <c s="9" r="C17" t="n">
        <v>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9"/>
    <col customWidth="1" max="5" min="5" width="21"/>
  </cols>
  <sheetData>
    <row spans="1:5" r="1">
      <c s="1" r="A1" t="s">
        <v>506</v>
      </c>
      <c s="2" r="B1" t="s">
        <v>25</v>
      </c>
      <c s="2" r="D1" t="s">
        <v>1</v>
      </c>
    </row>
    <row spans="1:5" r="2">
      <c s="2" r="B2" t="s">
        <v>507</v>
      </c>
      <c s="2" r="C2" t="s">
        <v>508</v>
      </c>
      <c s="2" r="D2" t="s">
        <v>507</v>
      </c>
      <c s="2" r="E2" t="s">
        <v>508</v>
      </c>
    </row>
    <row spans="1:5" r="3">
      <c s="3" r="A3" t="s">
        <v>509</v>
      </c>
    </row>
    <row spans="1:5" r="4">
      <c s="4" r="A4" t="s">
        <v>430</v>
      </c>
      <c s="7" r="B4" t="n">
        <v>-961000</v>
      </c>
      <c s="7" r="C4" t="n">
        <v>5786000</v>
      </c>
      <c s="7" r="D4" t="n">
        <v>-13235000</v>
      </c>
      <c s="7" r="E4" t="n">
        <v>3657000</v>
      </c>
    </row>
    <row spans="1:5" r="5">
      <c s="3" r="A5" t="s">
        <v>510</v>
      </c>
    </row>
    <row spans="1:5" r="6">
      <c s="4" r="A6" t="s">
        <v>511</v>
      </c>
      <c s="6" r="B6" t="n">
        <v>416</v>
      </c>
      <c s="6" r="D6" t="n">
        <v>416</v>
      </c>
    </row>
    <row spans="1:5" r="7">
      <c s="4" r="A7" t="s">
        <v>512</v>
      </c>
    </row>
    <row spans="1:5" r="8">
      <c s="3" r="A8" t="s">
        <v>510</v>
      </c>
    </row>
    <row spans="1:5" r="9">
      <c s="4" r="A9" t="s">
        <v>513</v>
      </c>
      <c s="7" r="B9" t="n">
        <v>5349000</v>
      </c>
      <c s="7" r="D9" t="n">
        <v>5349000</v>
      </c>
    </row>
    <row spans="1:5" r="10">
      <c s="4" r="A10" t="s">
        <v>514</v>
      </c>
      <c s="11" r="B10" t="n">
        <v>19.35</v>
      </c>
      <c s="11" r="D10" t="n">
        <v>19.35</v>
      </c>
    </row>
    <row spans="1:5" r="11">
      <c s="4" r="A11" t="s">
        <v>515</v>
      </c>
      <c s="6" r="B11" t="n">
        <v>276448</v>
      </c>
      <c s="6" r="D11" t="n">
        <v>276448</v>
      </c>
    </row>
    <row spans="1:5" r="12">
      <c s="4" r="A12" t="s">
        <v>516</v>
      </c>
    </row>
    <row spans="1:5" r="13">
      <c s="3" r="A13" t="s">
        <v>510</v>
      </c>
    </row>
    <row spans="1:5" r="14">
      <c s="4" r="A14" t="s">
        <v>513</v>
      </c>
      <c s="7" r="B14" t="n">
        <v>0</v>
      </c>
      <c s="7" r="D14" t="n">
        <v>0</v>
      </c>
    </row>
    <row spans="1:5" r="15">
      <c s="4" r="A15" t="s">
        <v>514</v>
      </c>
      <c s="6" r="B15" t="n">
        <v>0</v>
      </c>
      <c s="6" r="D15" t="n">
        <v>0</v>
      </c>
    </row>
    <row spans="1:5" r="16">
      <c s="4" r="A16" t="s">
        <v>517</v>
      </c>
      <c s="6" r="B16" t="n">
        <v>0</v>
      </c>
      <c s="6" r="D16" t="n">
        <v>0</v>
      </c>
    </row>
    <row spans="1:5" r="17">
      <c s="4" r="A17" t="s">
        <v>518</v>
      </c>
    </row>
    <row spans="1:5" r="18">
      <c s="3" r="A18" t="s">
        <v>510</v>
      </c>
    </row>
    <row spans="1:5" r="19">
      <c s="4" r="A19" t="s">
        <v>513</v>
      </c>
      <c s="7" r="B19" t="n">
        <v>32150000</v>
      </c>
      <c s="7" r="D19" t="n">
        <v>32150000</v>
      </c>
    </row>
    <row spans="1:5" r="20">
      <c s="4" r="A20" t="s">
        <v>514</v>
      </c>
      <c s="6" r="B20" t="n">
        <v>1315</v>
      </c>
      <c s="6" r="D20" t="n">
        <v>1315</v>
      </c>
    </row>
    <row spans="1:5" r="21">
      <c s="4" r="A21" t="s">
        <v>519</v>
      </c>
      <c s="6" r="B21" t="n">
        <v>24449</v>
      </c>
      <c s="6" r="D21" t="n">
        <v>24449</v>
      </c>
    </row>
    <row spans="1:5" r="22">
      <c s="4" r="A22" t="s">
        <v>520</v>
      </c>
    </row>
    <row spans="1:5" r="23">
      <c s="3" r="A23" t="s">
        <v>510</v>
      </c>
    </row>
    <row spans="1:5" r="24">
      <c s="4" r="A24" t="s">
        <v>513</v>
      </c>
      <c s="7" r="B24" t="n">
        <v>0</v>
      </c>
      <c s="7" r="D24" t="n">
        <v>0</v>
      </c>
    </row>
    <row spans="1:5" r="25">
      <c s="4" r="A25" t="s">
        <v>514</v>
      </c>
      <c s="6" r="B25" t="n">
        <v>0</v>
      </c>
      <c s="6" r="D25" t="n">
        <v>0</v>
      </c>
    </row>
    <row spans="1:5" r="26">
      <c s="4" r="A26" t="s">
        <v>517</v>
      </c>
      <c s="6" r="B26" t="n">
        <v>0</v>
      </c>
      <c s="6" r="D2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98</v>
      </c>
    </row>
    <row spans="1:3" r="2">
      <c s="4" r="A2" t="s">
        <v>522</v>
      </c>
    </row>
    <row spans="1:3" r="3">
      <c s="3" r="A3" t="s">
        <v>264</v>
      </c>
    </row>
    <row spans="1:3" r="4">
      <c s="4" r="A4" t="s">
        <v>523</v>
      </c>
      <c s="7" r="C4" t="n">
        <v>28</v>
      </c>
    </row>
    <row spans="1:3" r="5">
      <c s="4" r="A5" t="s">
        <v>524</v>
      </c>
    </row>
    <row spans="1:3" r="6">
      <c s="3" r="A6" t="s">
        <v>264</v>
      </c>
    </row>
    <row spans="1:3" r="7">
      <c s="4" r="A7" t="s">
        <v>525</v>
      </c>
      <c s="6" r="C7" t="n">
        <v>536</v>
      </c>
    </row>
    <row spans="1:3" r="8">
      <c s="4" r="A8" t="s">
        <v>526</v>
      </c>
    </row>
    <row spans="1:3" r="9">
      <c s="3" r="A9" t="s">
        <v>264</v>
      </c>
    </row>
    <row spans="1:3" r="10">
      <c s="4" r="A10" t="s">
        <v>525</v>
      </c>
      <c s="6" r="C10" t="n">
        <v>4957</v>
      </c>
    </row>
    <row spans="1:3" r="11">
      <c s="4" r="A11" t="s">
        <v>527</v>
      </c>
    </row>
    <row spans="1:3" r="12">
      <c s="3" r="A12" t="s">
        <v>264</v>
      </c>
    </row>
    <row spans="1:3" r="13">
      <c s="4" r="A13" t="s">
        <v>525</v>
      </c>
      <c s="6" r="C13" t="n">
        <v>0</v>
      </c>
    </row>
    <row spans="1:3" r="14">
      <c s="4" r="A14" t="s">
        <v>528</v>
      </c>
    </row>
    <row spans="1:3" r="15">
      <c s="3" r="A15" t="s">
        <v>264</v>
      </c>
    </row>
    <row spans="1:3" r="16">
      <c s="4" r="A16" t="s">
        <v>525</v>
      </c>
      <c s="6" r="C16" t="n">
        <v>4957</v>
      </c>
    </row>
    <row spans="1:3" r="17">
      <c s="4" r="A17" t="s">
        <v>529</v>
      </c>
    </row>
    <row spans="1:3" r="18">
      <c s="3" r="A18" t="s">
        <v>264</v>
      </c>
    </row>
    <row spans="1:3" r="19">
      <c s="4" r="A19" t="s">
        <v>525</v>
      </c>
      <c s="6" r="C19" t="n">
        <v>0</v>
      </c>
    </row>
    <row spans="1:3" r="20">
      <c s="4" r="A20" t="s">
        <v>530</v>
      </c>
    </row>
    <row spans="1:3" r="21">
      <c s="3" r="A21" t="s">
        <v>264</v>
      </c>
    </row>
    <row spans="1:3" r="22">
      <c s="4" r="A22" t="s">
        <v>523</v>
      </c>
      <c s="7" r="B22" t="n">
        <v>32</v>
      </c>
      <c s="6" r="C22" t="n">
        <v>28</v>
      </c>
    </row>
    <row spans="1:3" r="23">
      <c s="4" r="A23" t="s">
        <v>531</v>
      </c>
    </row>
    <row spans="1:3" r="24">
      <c s="3" r="A24" t="s">
        <v>264</v>
      </c>
    </row>
    <row spans="1:3" r="25">
      <c s="4" r="A25" t="s">
        <v>525</v>
      </c>
      <c s="6" r="B25" t="n">
        <v>162</v>
      </c>
      <c s="6" r="C25" t="n">
        <v>536</v>
      </c>
    </row>
    <row spans="1:3" r="26">
      <c s="4" r="A26" t="s">
        <v>532</v>
      </c>
    </row>
    <row spans="1:3" r="27">
      <c s="3" r="A27" t="s">
        <v>264</v>
      </c>
    </row>
    <row spans="1:3" r="28">
      <c s="4" r="A28" t="s">
        <v>525</v>
      </c>
      <c s="7" r="B28" t="n">
        <v>0</v>
      </c>
      <c s="7" r="C2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23"/>
    <col customWidth="1" max="3" min="3" width="15"/>
    <col customWidth="1" max="4" min="4" width="14"/>
    <col customWidth="1" max="5" min="5" width="4"/>
    <col customWidth="1" max="6" min="6" width="15"/>
    <col customWidth="1" max="7" min="7" width="14"/>
    <col customWidth="1" max="8" min="8" width="4"/>
  </cols>
  <sheetData>
    <row spans="1:8" r="1">
      <c s="1" r="A1" t="s">
        <v>533</v>
      </c>
      <c s="2" r="C1" t="s">
        <v>25</v>
      </c>
      <c s="2" r="F1" t="s">
        <v>1</v>
      </c>
    </row>
    <row spans="1:8" r="2">
      <c s="2" r="C2" t="s">
        <v>2</v>
      </c>
      <c s="2" r="D2" t="s">
        <v>26</v>
      </c>
      <c s="2" r="F2" t="s">
        <v>2</v>
      </c>
      <c s="2" r="G2" t="s">
        <v>26</v>
      </c>
    </row>
    <row spans="1:8" r="3">
      <c s="3" r="A3" t="s">
        <v>534</v>
      </c>
    </row>
    <row spans="1:8" r="4">
      <c s="4" r="A4" t="s">
        <v>30</v>
      </c>
      <c s="4" r="B4" t="s">
        <v>31</v>
      </c>
      <c s="7" r="C4" t="n">
        <v>105408</v>
      </c>
      <c s="7" r="D4" t="n">
        <v>120237</v>
      </c>
      <c s="4" r="E4" t="s">
        <v>32</v>
      </c>
      <c s="7" r="F4" t="n">
        <v>307428</v>
      </c>
      <c s="7" r="G4" t="n">
        <v>354397</v>
      </c>
      <c s="4" r="H4" t="s">
        <v>33</v>
      </c>
    </row>
    <row spans="1:8" r="5">
      <c s="4" r="A5" t="s">
        <v>41</v>
      </c>
      <c s="6" r="C5" t="n">
        <v>-961</v>
      </c>
      <c s="6" r="D5" t="n">
        <v>5786</v>
      </c>
      <c s="6" r="F5" t="n">
        <v>-13235</v>
      </c>
      <c s="6" r="G5" t="n">
        <v>3657</v>
      </c>
    </row>
    <row spans="1:8" r="6">
      <c s="4" r="A6" t="s">
        <v>41</v>
      </c>
      <c s="6" r="C6" t="n">
        <v>-894</v>
      </c>
      <c s="6" r="D6" t="n">
        <v>4116</v>
      </c>
      <c s="6" r="F6" t="n">
        <v>-7070</v>
      </c>
      <c s="6" r="G6" t="n">
        <v>4858</v>
      </c>
    </row>
    <row spans="1:8" r="7">
      <c s="4" r="A7" t="s">
        <v>535</v>
      </c>
    </row>
    <row spans="1:8" r="8">
      <c s="3" r="A8" t="s">
        <v>534</v>
      </c>
    </row>
    <row spans="1:8" r="9">
      <c s="4" r="A9" t="s">
        <v>536</v>
      </c>
      <c s="6" r="C9" t="n">
        <v>-784</v>
      </c>
      <c s="6" r="D9" t="n">
        <v>82</v>
      </c>
      <c s="6" r="F9" t="n">
        <v>378</v>
      </c>
      <c s="6" r="G9" t="n">
        <v>373</v>
      </c>
    </row>
    <row spans="1:8" r="10">
      <c s="4" r="A10" t="s">
        <v>431</v>
      </c>
    </row>
    <row spans="1:8" r="11">
      <c s="3" r="A11" t="s">
        <v>534</v>
      </c>
    </row>
    <row spans="1:8" r="12">
      <c s="4" r="A12" t="s">
        <v>41</v>
      </c>
      <c s="6" r="C12" t="n">
        <v>-110</v>
      </c>
      <c s="6" r="D12" t="n">
        <v>2983</v>
      </c>
      <c s="6" r="F12" t="n">
        <v>-5866</v>
      </c>
      <c s="6" r="G12" t="n">
        <v>1823</v>
      </c>
    </row>
    <row spans="1:8" r="13">
      <c s="4" r="A13" t="s">
        <v>433</v>
      </c>
    </row>
    <row spans="1:8" r="14">
      <c s="3" r="A14" t="s">
        <v>534</v>
      </c>
    </row>
    <row spans="1:8" r="15">
      <c s="4" r="A15" t="s">
        <v>536</v>
      </c>
      <c s="6" r="C15" t="n">
        <v>0</v>
      </c>
      <c s="6" r="F15" t="n">
        <v>0</v>
      </c>
    </row>
    <row spans="1:8" r="16">
      <c s="4" r="A16" t="s">
        <v>41</v>
      </c>
      <c s="6" r="C16" t="n">
        <v>0</v>
      </c>
      <c s="7" r="D16" t="n">
        <v>1051</v>
      </c>
      <c s="7" r="F16" t="n">
        <v>-1582</v>
      </c>
      <c s="6" r="G16" t="n">
        <v>1238</v>
      </c>
    </row>
    <row spans="1:8" r="17">
      <c s="4" r="A17" t="s">
        <v>537</v>
      </c>
      <c s="7" r="C17" t="n">
        <v>0</v>
      </c>
      <c s="7" r="G17" t="n">
        <v>2662</v>
      </c>
    </row>
    <row spans="1:8" r="18">
      <c r="A18" t="n"/>
    </row>
    <row spans="1:8" r="19">
      <c s="4" r="A19" t="s">
        <v>31</v>
      </c>
      <c s="4" r="B19" t="s">
        <v>57</v>
      </c>
    </row>
    <row spans="1:8" r="20">
      <c s="4" r="A20" t="s">
        <v>32</v>
      </c>
      <c s="4" r="B20" t="s">
        <v>58</v>
      </c>
    </row>
    <row spans="1:8" r="21">
      <c s="4" r="A21" t="s">
        <v>33</v>
      </c>
      <c s="4" r="B21" t="s">
        <v>58</v>
      </c>
    </row>
  </sheetData>
  <mergeCells count="9">
    <mergeCell ref="A1:B2"/>
    <mergeCell ref="C1:E1"/>
    <mergeCell ref="F1:H1"/>
    <mergeCell ref="D2:E2"/>
    <mergeCell ref="G2:H2"/>
    <mergeCell ref="A18:G18"/>
    <mergeCell ref="B19:G19"/>
    <mergeCell ref="B20:G20"/>
    <mergeCell ref="B21:G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1"/>
    <col customWidth="1" max="8" min="8" width="14"/>
  </cols>
  <sheetData>
    <row spans="1:8" r="1">
      <c s="1" r="A1" t="s">
        <v>538</v>
      </c>
      <c s="2" r="B1" t="s">
        <v>25</v>
      </c>
      <c s="2" r="D1" t="s">
        <v>1</v>
      </c>
      <c s="2" r="F1" t="s">
        <v>539</v>
      </c>
    </row>
    <row spans="1:8" r="2">
      <c s="2" r="B2" t="s">
        <v>507</v>
      </c>
      <c s="2" r="C2" t="s">
        <v>508</v>
      </c>
      <c s="2" r="D2" t="s">
        <v>507</v>
      </c>
      <c s="2" r="E2" t="s">
        <v>508</v>
      </c>
      <c s="2" r="F2" t="s">
        <v>540</v>
      </c>
      <c s="2" r="G2" t="s">
        <v>541</v>
      </c>
      <c s="2" r="H2" t="s">
        <v>542</v>
      </c>
    </row>
    <row spans="1:8" r="3">
      <c s="3" r="A3" t="s">
        <v>543</v>
      </c>
    </row>
    <row spans="1:8" r="4">
      <c s="4" r="A4" t="s">
        <v>544</v>
      </c>
      <c s="4" r="F4" t="s">
        <v>545</v>
      </c>
    </row>
    <row spans="1:8" r="5">
      <c s="4" r="A5" t="s">
        <v>430</v>
      </c>
      <c s="7" r="B5" t="n">
        <v>-961000</v>
      </c>
      <c s="7" r="C5" t="n">
        <v>5786000</v>
      </c>
      <c s="7" r="D5" t="n">
        <v>-13235000</v>
      </c>
      <c s="7" r="E5" t="n">
        <v>3657000</v>
      </c>
    </row>
    <row spans="1:8" r="6">
      <c s="4" r="A6" t="s">
        <v>511</v>
      </c>
      <c s="6" r="B6" t="n">
        <v>416</v>
      </c>
      <c s="6" r="D6" t="n">
        <v>416</v>
      </c>
    </row>
    <row spans="1:8" r="7">
      <c s="4" r="A7" t="s">
        <v>546</v>
      </c>
    </row>
    <row spans="1:8" r="8">
      <c s="3" r="A8" t="s">
        <v>543</v>
      </c>
    </row>
    <row spans="1:8" r="9">
      <c s="4" r="A9" t="s">
        <v>547</v>
      </c>
      <c s="7" r="F9" t="n">
        <v>5000000</v>
      </c>
    </row>
    <row spans="1:8" r="10">
      <c s="4" r="A10" t="s">
        <v>548</v>
      </c>
      <c s="7" r="B10" t="n">
        <v>100000</v>
      </c>
      <c s="6" r="C10" t="n">
        <v>3300000</v>
      </c>
      <c s="7" r="D10" t="n">
        <v>5900000</v>
      </c>
      <c s="6" r="E10" t="n">
        <v>11000000</v>
      </c>
    </row>
    <row spans="1:8" r="11">
      <c s="4" r="A11" t="s">
        <v>549</v>
      </c>
    </row>
    <row spans="1:8" r="12">
      <c s="3" r="A12" t="s">
        <v>543</v>
      </c>
    </row>
    <row spans="1:8" r="13">
      <c s="4" r="A13" t="s">
        <v>550</v>
      </c>
      <c s="4" r="H13" t="s">
        <v>551</v>
      </c>
    </row>
    <row spans="1:8" r="14">
      <c s="4" r="A14" t="s">
        <v>552</v>
      </c>
      <c s="6" r="B14" t="n">
        <v>4167</v>
      </c>
      <c s="6" r="D14" t="n">
        <v>4167</v>
      </c>
    </row>
    <row spans="1:8" r="15">
      <c s="4" r="A15" t="s">
        <v>553</v>
      </c>
      <c s="4" r="B15" t="s">
        <v>551</v>
      </c>
      <c s="4" r="D15" t="s">
        <v>551</v>
      </c>
    </row>
    <row spans="1:8" r="16">
      <c s="4" r="A16" t="s">
        <v>554</v>
      </c>
      <c s="4" r="B16" t="s">
        <v>555</v>
      </c>
      <c s="4" r="D16" t="s">
        <v>555</v>
      </c>
    </row>
    <row spans="1:8" r="17">
      <c s="4" r="A17" t="s">
        <v>535</v>
      </c>
    </row>
    <row spans="1:8" r="18">
      <c s="3" r="A18" t="s">
        <v>543</v>
      </c>
    </row>
    <row spans="1:8" r="19">
      <c s="4" r="A19" t="s">
        <v>556</v>
      </c>
      <c s="7" r="B19" t="n">
        <v>800000</v>
      </c>
      <c s="6" r="C19" t="n">
        <v>100000</v>
      </c>
      <c s="7" r="D19" t="n">
        <v>400000</v>
      </c>
      <c s="6" r="E19" t="n">
        <v>400000</v>
      </c>
    </row>
    <row spans="1:8" r="20">
      <c s="4" r="A20" t="s">
        <v>536</v>
      </c>
      <c s="6" r="B20" t="n">
        <v>-784000</v>
      </c>
      <c s="6" r="C20" t="n">
        <v>82000</v>
      </c>
      <c s="6" r="D20" t="n">
        <v>378000</v>
      </c>
      <c s="6" r="E20" t="n">
        <v>373000</v>
      </c>
    </row>
    <row spans="1:8" r="21">
      <c s="4" r="A21" t="s">
        <v>431</v>
      </c>
    </row>
    <row spans="1:8" r="22">
      <c s="3" r="A22" t="s">
        <v>543</v>
      </c>
    </row>
    <row spans="1:8" r="23">
      <c s="4" r="A23" t="s">
        <v>430</v>
      </c>
      <c s="6" r="B23" t="n">
        <v>-110000</v>
      </c>
      <c s="6" r="C23" t="n">
        <v>2983000</v>
      </c>
      <c s="6" r="D23" t="n">
        <v>-5866000</v>
      </c>
      <c s="6" r="E23" t="n">
        <v>1823000</v>
      </c>
    </row>
    <row spans="1:8" r="24">
      <c s="4" r="A24" t="s">
        <v>433</v>
      </c>
    </row>
    <row spans="1:8" r="25">
      <c s="3" r="A25" t="s">
        <v>543</v>
      </c>
    </row>
    <row spans="1:8" r="26">
      <c s="4" r="A26" t="s">
        <v>430</v>
      </c>
      <c s="6" r="B26" t="n">
        <v>0</v>
      </c>
      <c s="7" r="C26" t="n">
        <v>1051000</v>
      </c>
      <c s="6" r="D26" t="n">
        <v>-1582000</v>
      </c>
      <c s="6" r="E26" t="n">
        <v>1238000</v>
      </c>
    </row>
    <row spans="1:8" r="27">
      <c s="4" r="A27" t="s">
        <v>536</v>
      </c>
      <c s="6" r="B27" t="n">
        <v>0</v>
      </c>
      <c s="7" r="D27" t="n">
        <v>0</v>
      </c>
    </row>
    <row spans="1:8" r="28">
      <c s="4" r="A28" t="s">
        <v>537</v>
      </c>
      <c s="7" r="B28" t="n">
        <v>0</v>
      </c>
      <c s="7" r="E28" t="n">
        <v>2662000</v>
      </c>
    </row>
    <row spans="1:8" r="29">
      <c s="4" r="A29" t="s">
        <v>557</v>
      </c>
    </row>
    <row spans="1:8" r="30">
      <c s="3" r="A30" t="s">
        <v>543</v>
      </c>
    </row>
    <row spans="1:8" r="31">
      <c s="4" r="A31" t="s">
        <v>558</v>
      </c>
      <c s="6" r="B31" t="n">
        <v>400000</v>
      </c>
      <c s="6" r="D31" t="n">
        <v>400000</v>
      </c>
    </row>
    <row spans="1:8" r="32">
      <c s="4" r="A32" t="s">
        <v>559</v>
      </c>
    </row>
    <row spans="1:8" r="33">
      <c s="3" r="A33" t="s">
        <v>543</v>
      </c>
    </row>
    <row spans="1:8" r="34">
      <c s="4" r="A34" t="s">
        <v>560</v>
      </c>
      <c s="6" r="B34" t="n">
        <v>276448</v>
      </c>
      <c s="6" r="D34" t="n">
        <v>276448</v>
      </c>
    </row>
    <row spans="1:8" r="35">
      <c s="4" r="A35" t="s">
        <v>561</v>
      </c>
      <c s="11" r="B35" t="n">
        <v>19.35</v>
      </c>
      <c s="11" r="D35" t="n">
        <v>19.35</v>
      </c>
    </row>
    <row spans="1:8" r="36">
      <c s="4" r="A36" t="s">
        <v>562</v>
      </c>
    </row>
    <row spans="1:8" r="37">
      <c s="3" r="A37" t="s">
        <v>543</v>
      </c>
    </row>
    <row spans="1:8" r="38">
      <c s="4" r="A38" t="s">
        <v>563</v>
      </c>
      <c s="6" r="B38" t="n">
        <v>24449</v>
      </c>
      <c s="6" r="D38" t="n">
        <v>24449</v>
      </c>
    </row>
    <row spans="1:8" r="39">
      <c s="4" r="A39" t="s">
        <v>561</v>
      </c>
      <c s="6" r="B39" t="n">
        <v>1315</v>
      </c>
      <c s="6" r="D39" t="n">
        <v>1315</v>
      </c>
    </row>
    <row spans="1:8" r="40">
      <c s="4" r="A40" t="s">
        <v>466</v>
      </c>
    </row>
    <row spans="1:8" r="41">
      <c s="3" r="A41" t="s">
        <v>543</v>
      </c>
    </row>
    <row spans="1:8" r="42">
      <c s="4" r="A42" t="s">
        <v>564</v>
      </c>
      <c s="7" r="B42" t="n">
        <v>0</v>
      </c>
      <c s="7" r="D42" t="n">
        <v>0</v>
      </c>
      <c s="7" r="F42" t="n">
        <v>4957000</v>
      </c>
      <c s="7" r="G42" t="n">
        <v>3317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s="1" r="A1" t="s">
        <v>565</v>
      </c>
      <c s="2" r="B1" t="s">
        <v>566</v>
      </c>
      <c s="2" r="C1" t="s">
        <v>567</v>
      </c>
      <c s="2" r="D1" t="s">
        <v>2</v>
      </c>
      <c s="2" r="E1" t="s">
        <v>26</v>
      </c>
      <c s="2" r="F1" t="s">
        <v>2</v>
      </c>
      <c s="2" r="G1" t="s">
        <v>26</v>
      </c>
    </row>
    <row spans="1:7" r="2">
      <c s="4" r="A2" t="s">
        <v>568</v>
      </c>
    </row>
    <row spans="1:7" r="3">
      <c s="3" r="A3" t="s">
        <v>569</v>
      </c>
    </row>
    <row spans="1:7" r="4">
      <c s="4" r="A4" t="s">
        <v>570</v>
      </c>
      <c s="7" r="B4" t="n">
        <v>1400</v>
      </c>
    </row>
    <row spans="1:7" r="5">
      <c s="4" r="A5" t="s">
        <v>571</v>
      </c>
    </row>
    <row spans="1:7" r="6">
      <c s="3" r="A6" t="s">
        <v>569</v>
      </c>
    </row>
    <row spans="1:7" r="7">
      <c s="4" r="A7" t="s">
        <v>572</v>
      </c>
      <c s="7" r="C7" t="n">
        <v>99400</v>
      </c>
    </row>
    <row spans="1:7" r="8">
      <c s="4" r="A8" t="s">
        <v>573</v>
      </c>
      <c s="7" r="C8" t="n">
        <v>2100</v>
      </c>
    </row>
    <row spans="1:7" r="9">
      <c s="3" r="A9" t="s">
        <v>574</v>
      </c>
    </row>
    <row spans="1:7" r="10">
      <c s="4" r="A10" t="s">
        <v>298</v>
      </c>
      <c s="7" r="D10" t="n">
        <v>176247</v>
      </c>
      <c s="7" r="E10" t="n">
        <v>162552</v>
      </c>
      <c s="7" r="F10" t="n">
        <v>506641</v>
      </c>
      <c s="7" r="G10" t="n">
        <v>499770</v>
      </c>
    </row>
    <row spans="1:7" r="11">
      <c s="4" r="A11" t="s">
        <v>45</v>
      </c>
      <c s="6" r="D11" t="n">
        <v>15102</v>
      </c>
      <c s="6" r="E11" t="n">
        <v>-22479</v>
      </c>
      <c s="6" r="F11" t="n">
        <v>10542</v>
      </c>
      <c s="6" r="G11" t="n">
        <v>-72688</v>
      </c>
    </row>
    <row spans="1:7" r="12">
      <c s="4" r="A12" t="s">
        <v>65</v>
      </c>
      <c s="7" r="D12" t="n">
        <v>69557</v>
      </c>
      <c s="7" r="E12" t="n">
        <v>-14219</v>
      </c>
      <c s="7" r="F12" t="n">
        <v>63660</v>
      </c>
      <c s="7" r="G12" t="n">
        <v>-642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75</v>
      </c>
      <c s="2" r="B1" t="s">
        <v>25</v>
      </c>
      <c s="2" r="D1" t="s">
        <v>1</v>
      </c>
    </row>
    <row spans="1:6" r="2">
      <c s="2" r="B2" t="s">
        <v>2</v>
      </c>
      <c s="2" r="C2" t="s">
        <v>26</v>
      </c>
      <c s="2" r="D2" t="s">
        <v>2</v>
      </c>
      <c s="2" r="E2" t="s">
        <v>26</v>
      </c>
      <c s="2" r="F2" t="s">
        <v>98</v>
      </c>
    </row>
    <row spans="1:6" r="3">
      <c s="3" r="A3" t="s">
        <v>576</v>
      </c>
    </row>
    <row spans="1:6" r="4">
      <c s="4" r="A4" t="s">
        <v>577</v>
      </c>
      <c s="7" r="B4" t="n">
        <v>17700</v>
      </c>
      <c s="7" r="D4" t="n">
        <v>17700</v>
      </c>
      <c s="7" r="F4" t="n">
        <v>11600</v>
      </c>
    </row>
    <row spans="1:6" r="5">
      <c s="3" r="A5" t="s">
        <v>578</v>
      </c>
    </row>
    <row spans="1:6" r="6">
      <c s="4" r="A6" t="s">
        <v>71</v>
      </c>
      <c s="6" r="B6" t="n">
        <v>0</v>
      </c>
      <c s="7" r="C6" t="n">
        <v>483</v>
      </c>
      <c s="6" r="D6" t="n">
        <v>20</v>
      </c>
      <c s="7" r="E6" t="n">
        <v>2028</v>
      </c>
    </row>
    <row spans="1:6" r="7">
      <c s="4" r="A7" t="s">
        <v>440</v>
      </c>
    </row>
    <row spans="1:6" r="8">
      <c s="3" r="A8" t="s">
        <v>579</v>
      </c>
    </row>
    <row spans="1:6" r="9">
      <c s="4" r="A9" t="s">
        <v>580</v>
      </c>
      <c s="6" r="B9" t="n">
        <v>3789</v>
      </c>
      <c s="6" r="D9" t="n">
        <v>3789</v>
      </c>
      <c s="6" r="F9" t="n">
        <v>3386</v>
      </c>
    </row>
    <row spans="1:6" r="10">
      <c s="4" r="A10" t="s">
        <v>581</v>
      </c>
      <c s="6" r="B10" t="n">
        <v>-51</v>
      </c>
      <c s="6" r="D10" t="n">
        <v>-51</v>
      </c>
      <c s="6" r="F10" t="n">
        <v>-1179</v>
      </c>
    </row>
    <row spans="1:6" r="11">
      <c s="4" r="A11" t="s">
        <v>582</v>
      </c>
      <c s="6" r="B11" t="n">
        <v>2470</v>
      </c>
      <c s="6" r="D11" t="n">
        <v>2470</v>
      </c>
      <c s="6" r="F11" t="n">
        <v>559</v>
      </c>
    </row>
    <row spans="1:6" r="12">
      <c s="4" r="A12" t="s">
        <v>583</v>
      </c>
      <c s="6" r="B12" t="n">
        <v>6208</v>
      </c>
      <c s="6" r="D12" t="n">
        <v>6208</v>
      </c>
      <c s="6" r="F12" t="n">
        <v>2766</v>
      </c>
    </row>
    <row spans="1:6" r="13">
      <c s="3" r="A13" t="s">
        <v>584</v>
      </c>
    </row>
    <row spans="1:6" r="14">
      <c s="4" r="A14" t="s">
        <v>585</v>
      </c>
      <c s="6" r="B14" t="n">
        <v>51</v>
      </c>
      <c s="6" r="D14" t="n">
        <v>51</v>
      </c>
    </row>
    <row spans="1:6" r="15">
      <c s="4" r="A15" t="s">
        <v>586</v>
      </c>
      <c s="6" r="B15" t="n">
        <v>7</v>
      </c>
      <c s="6" r="D15" t="n">
        <v>7</v>
      </c>
    </row>
    <row spans="1:6" r="16">
      <c s="4" r="A16" t="s">
        <v>587</v>
      </c>
      <c s="6" r="B16" t="n">
        <v>0</v>
      </c>
      <c s="6" r="D16" t="n">
        <v>0</v>
      </c>
    </row>
    <row spans="1:6" r="17">
      <c s="4" r="A17" t="s">
        <v>588</v>
      </c>
      <c s="6" r="B17" t="n">
        <v>7</v>
      </c>
      <c s="6" r="D17" t="n">
        <v>7</v>
      </c>
    </row>
    <row spans="1:6" r="18">
      <c s="4" r="A18" t="s">
        <v>589</v>
      </c>
    </row>
    <row spans="1:6" r="19">
      <c s="3" r="A19" t="s">
        <v>579</v>
      </c>
    </row>
    <row spans="1:6" r="20">
      <c s="4" r="A20" t="s">
        <v>580</v>
      </c>
      <c s="6" r="F20" t="n">
        <v>1470</v>
      </c>
    </row>
    <row spans="1:6" r="21">
      <c s="4" r="A21" t="s">
        <v>581</v>
      </c>
      <c s="6" r="F21" t="n">
        <v>-1036</v>
      </c>
    </row>
    <row spans="1:6" r="22">
      <c s="4" r="A22" t="s">
        <v>582</v>
      </c>
      <c s="6" r="F22" t="n">
        <v>0</v>
      </c>
    </row>
    <row spans="1:6" r="23">
      <c s="4" r="A23" t="s">
        <v>583</v>
      </c>
      <c s="6" r="F23" t="n">
        <v>434</v>
      </c>
    </row>
    <row spans="1:6" r="24">
      <c s="4" r="A24" t="s">
        <v>590</v>
      </c>
    </row>
    <row spans="1:6" r="25">
      <c s="3" r="A25" t="s">
        <v>579</v>
      </c>
    </row>
    <row spans="1:6" r="26">
      <c s="4" r="A26" t="s">
        <v>580</v>
      </c>
      <c s="6" r="F26" t="n">
        <v>725</v>
      </c>
    </row>
    <row spans="1:6" r="27">
      <c s="4" r="A27" t="s">
        <v>581</v>
      </c>
      <c s="6" r="F27" t="n">
        <v>0</v>
      </c>
    </row>
    <row spans="1:6" r="28">
      <c s="4" r="A28" t="s">
        <v>582</v>
      </c>
      <c s="6" r="F28" t="n">
        <v>9</v>
      </c>
    </row>
    <row spans="1:6" r="29">
      <c s="4" r="A29" t="s">
        <v>583</v>
      </c>
      <c s="6" r="F29" t="n">
        <v>734</v>
      </c>
    </row>
    <row spans="1:6" r="30">
      <c s="4" r="A30" t="s">
        <v>591</v>
      </c>
    </row>
    <row spans="1:6" r="31">
      <c s="3" r="A31" t="s">
        <v>579</v>
      </c>
    </row>
    <row spans="1:6" r="32">
      <c s="4" r="A32" t="s">
        <v>580</v>
      </c>
      <c s="6" r="F32" t="n">
        <v>420</v>
      </c>
    </row>
    <row spans="1:6" r="33">
      <c s="4" r="A33" t="s">
        <v>581</v>
      </c>
      <c s="6" r="F33" t="n">
        <v>0</v>
      </c>
    </row>
    <row spans="1:6" r="34">
      <c s="4" r="A34" t="s">
        <v>582</v>
      </c>
      <c s="6" r="F34" t="n">
        <v>518</v>
      </c>
    </row>
    <row spans="1:6" r="35">
      <c s="4" r="A35" t="s">
        <v>583</v>
      </c>
      <c s="6" r="F35" t="n">
        <v>938</v>
      </c>
    </row>
    <row spans="1:6" r="36">
      <c s="4" r="A36" t="s">
        <v>592</v>
      </c>
    </row>
    <row spans="1:6" r="37">
      <c s="3" r="A37" t="s">
        <v>579</v>
      </c>
    </row>
    <row spans="1:6" r="38">
      <c s="4" r="A38" t="s">
        <v>580</v>
      </c>
      <c s="6" r="B38" t="n">
        <v>3366</v>
      </c>
      <c s="6" r="D38" t="n">
        <v>3366</v>
      </c>
    </row>
    <row spans="1:6" r="39">
      <c s="4" r="A39" t="s">
        <v>581</v>
      </c>
      <c s="6" r="B39" t="n">
        <v>0</v>
      </c>
      <c s="6" r="D39" t="n">
        <v>0</v>
      </c>
    </row>
    <row spans="1:6" r="40">
      <c s="4" r="A40" t="s">
        <v>582</v>
      </c>
      <c s="6" r="B40" t="n">
        <v>1295</v>
      </c>
      <c s="6" r="D40" t="n">
        <v>1295</v>
      </c>
    </row>
    <row spans="1:6" r="41">
      <c s="4" r="A41" t="s">
        <v>583</v>
      </c>
      <c s="6" r="B41" t="n">
        <v>4661</v>
      </c>
      <c s="6" r="D41" t="n">
        <v>4661</v>
      </c>
    </row>
    <row spans="1:6" r="42">
      <c s="4" r="A42" t="s">
        <v>593</v>
      </c>
    </row>
    <row spans="1:6" r="43">
      <c s="3" r="A43" t="s">
        <v>579</v>
      </c>
    </row>
    <row spans="1:6" r="44">
      <c s="4" r="A44" t="s">
        <v>580</v>
      </c>
      <c s="6" r="B44" t="n">
        <v>232</v>
      </c>
      <c s="6" r="D44" t="n">
        <v>232</v>
      </c>
      <c s="6" r="F44" t="n">
        <v>305</v>
      </c>
    </row>
    <row spans="1:6" r="45">
      <c s="4" r="A45" t="s">
        <v>581</v>
      </c>
      <c s="6" r="B45" t="n">
        <v>0</v>
      </c>
      <c s="6" r="D45" t="n">
        <v>0</v>
      </c>
      <c s="6" r="F45" t="n">
        <v>0</v>
      </c>
    </row>
    <row spans="1:6" r="46">
      <c s="4" r="A46" t="s">
        <v>582</v>
      </c>
      <c s="6" r="B46" t="n">
        <v>1175</v>
      </c>
      <c s="6" r="D46" t="n">
        <v>1175</v>
      </c>
      <c s="6" r="F46" t="n">
        <v>0</v>
      </c>
    </row>
    <row spans="1:6" r="47">
      <c s="4" r="A47" t="s">
        <v>583</v>
      </c>
      <c s="6" r="B47" t="n">
        <v>1407</v>
      </c>
      <c s="6" r="D47" t="n">
        <v>1407</v>
      </c>
      <c s="6" r="F47" t="n">
        <v>305</v>
      </c>
    </row>
    <row spans="1:6" r="48">
      <c s="4" r="A48" t="s">
        <v>594</v>
      </c>
    </row>
    <row spans="1:6" r="49">
      <c s="3" r="A49" t="s">
        <v>579</v>
      </c>
    </row>
    <row spans="1:6" r="50">
      <c s="4" r="A50" t="s">
        <v>580</v>
      </c>
      <c s="6" r="B50" t="n">
        <v>191</v>
      </c>
      <c s="6" r="D50" t="n">
        <v>191</v>
      </c>
      <c s="6" r="F50" t="n">
        <v>466</v>
      </c>
    </row>
    <row spans="1:6" r="51">
      <c s="4" r="A51" t="s">
        <v>581</v>
      </c>
      <c s="6" r="B51" t="n">
        <v>-51</v>
      </c>
      <c s="6" r="D51" t="n">
        <v>-51</v>
      </c>
      <c s="6" r="F51" t="n">
        <v>-143</v>
      </c>
    </row>
    <row spans="1:6" r="52">
      <c s="4" r="A52" t="s">
        <v>582</v>
      </c>
      <c s="6" r="B52" t="n">
        <v>0</v>
      </c>
      <c s="6" r="D52" t="n">
        <v>0</v>
      </c>
      <c s="6" r="F52" t="n">
        <v>32</v>
      </c>
    </row>
    <row spans="1:6" r="53">
      <c s="4" r="A53" t="s">
        <v>583</v>
      </c>
      <c s="7" r="B53" t="n">
        <v>140</v>
      </c>
      <c s="7" r="D53" t="n">
        <v>140</v>
      </c>
      <c s="7" r="F53" t="n">
        <v>3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95</v>
      </c>
      <c s="2" r="B1" t="s">
        <v>2</v>
      </c>
      <c s="2" r="C1" t="s">
        <v>98</v>
      </c>
    </row>
    <row spans="1:3" r="2">
      <c s="3" r="A2" t="s">
        <v>596</v>
      </c>
    </row>
    <row spans="1:3" r="3">
      <c s="4" r="A3" t="s">
        <v>597</v>
      </c>
      <c s="7" r="B3" t="n">
        <v>8093</v>
      </c>
      <c s="7" r="C3" t="n">
        <v>17878</v>
      </c>
    </row>
    <row spans="1:3" r="4">
      <c s="4" r="A4" t="s">
        <v>598</v>
      </c>
      <c s="6" r="B4" t="n">
        <v>557</v>
      </c>
      <c s="6" r="C4" t="n">
        <v>13678</v>
      </c>
    </row>
    <row spans="1:3" r="5">
      <c s="4" r="A5" t="s">
        <v>599</v>
      </c>
      <c s="6" r="B5" t="n">
        <v>52564</v>
      </c>
      <c s="6" r="C5" t="n">
        <v>50669</v>
      </c>
    </row>
    <row spans="1:3" r="6">
      <c s="4" r="A6" t="s">
        <v>600</v>
      </c>
      <c s="6" r="B6" t="n">
        <v>6448</v>
      </c>
      <c s="6" r="C6" t="n">
        <v>3767</v>
      </c>
    </row>
    <row spans="1:3" r="7">
      <c s="4" r="A7" t="s">
        <v>601</v>
      </c>
      <c s="6" r="B7" t="n">
        <v>67662</v>
      </c>
      <c s="6" r="C7" t="n">
        <v>85992</v>
      </c>
    </row>
    <row spans="1:3" r="8">
      <c s="3" r="A8" t="s">
        <v>602</v>
      </c>
    </row>
    <row spans="1:3" r="9">
      <c s="4" r="A9" t="s">
        <v>599</v>
      </c>
      <c s="6" r="B9" t="n">
        <v>20045</v>
      </c>
      <c s="6" r="C9" t="n">
        <v>24768</v>
      </c>
    </row>
    <row spans="1:3" r="10">
      <c s="4" r="A10" t="s">
        <v>603</v>
      </c>
      <c s="6" r="B10" t="n">
        <v>12382</v>
      </c>
      <c s="6" r="C10" t="n">
        <v>0</v>
      </c>
    </row>
    <row spans="1:3" r="11">
      <c s="4" r="A11" t="s">
        <v>604</v>
      </c>
      <c s="6" r="B11" t="n">
        <v>32427</v>
      </c>
      <c s="6" r="C11" t="n">
        <v>24768</v>
      </c>
    </row>
    <row spans="1:3" r="12">
      <c s="4" r="A12" t="s">
        <v>605</v>
      </c>
      <c s="7" r="B12" t="n">
        <v>100089</v>
      </c>
      <c s="7" r="C12" t="n">
        <v>1107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spans="1:6" r="1">
      <c s="1" r="A1" t="s">
        <v>135</v>
      </c>
      <c s="2" r="B1" t="s">
        <v>136</v>
      </c>
      <c s="2" r="C1" t="s">
        <v>137</v>
      </c>
      <c s="2" r="D1" t="s">
        <v>138</v>
      </c>
      <c s="2" r="E1" t="s">
        <v>139</v>
      </c>
      <c s="2" r="F1" t="s">
        <v>140</v>
      </c>
    </row>
    <row spans="1:6" r="2">
      <c s="4" r="A2" t="s">
        <v>141</v>
      </c>
      <c s="7" r="B2" t="n">
        <v>421476</v>
      </c>
      <c s="7" r="C2" t="n">
        <v>1513</v>
      </c>
      <c s="7" r="D2" t="n">
        <v>3024461</v>
      </c>
      <c s="7" r="E2" t="n">
        <v>-2600776</v>
      </c>
      <c s="7" r="F2" t="n">
        <v>-3722</v>
      </c>
    </row>
    <row spans="1:6" r="3">
      <c s="4" r="A3" t="s">
        <v>142</v>
      </c>
      <c s="6" r="C3" t="n">
        <v>151339</v>
      </c>
    </row>
    <row spans="1:6" r="4">
      <c s="3" r="A4" t="s">
        <v>143</v>
      </c>
    </row>
    <row spans="1:6" r="5">
      <c s="4" r="A5" t="s">
        <v>65</v>
      </c>
      <c s="6" r="B5" t="n">
        <v>63660</v>
      </c>
      <c s="7" r="C5" t="n">
        <v>0</v>
      </c>
      <c s="6" r="D5" t="n">
        <v>0</v>
      </c>
      <c s="6" r="E5" t="n">
        <v>63660</v>
      </c>
      <c s="6" r="F5" t="n">
        <v>0</v>
      </c>
    </row>
    <row spans="1:6" r="6">
      <c s="4" r="A6" t="s">
        <v>52</v>
      </c>
      <c s="6" r="B6" t="n">
        <v>1862</v>
      </c>
      <c s="7" r="C6" t="n">
        <v>0</v>
      </c>
      <c s="6" r="D6" t="n">
        <v>0</v>
      </c>
      <c s="6" r="E6" t="n">
        <v>0</v>
      </c>
      <c s="6" r="F6" t="n">
        <v>1862</v>
      </c>
    </row>
    <row spans="1:6" r="7">
      <c s="4" r="A7" t="s">
        <v>144</v>
      </c>
      <c s="6" r="C7" t="n">
        <v>1940</v>
      </c>
    </row>
    <row spans="1:6" r="8">
      <c s="4" r="A8" t="s">
        <v>145</v>
      </c>
      <c s="6" r="C8" t="n">
        <v>14286</v>
      </c>
    </row>
    <row spans="1:6" r="9">
      <c s="4" r="A9" t="s">
        <v>146</v>
      </c>
      <c s="6" r="B9" t="n">
        <v>138324</v>
      </c>
      <c s="7" r="C9" t="n">
        <v>143</v>
      </c>
      <c s="6" r="D9" t="n">
        <v>138181</v>
      </c>
      <c s="6" r="E9" t="n">
        <v>0</v>
      </c>
      <c s="6" r="F9" t="n">
        <v>0</v>
      </c>
    </row>
    <row spans="1:6" r="10">
      <c s="4" r="A10" t="s">
        <v>147</v>
      </c>
      <c s="6" r="B10" t="n">
        <v>7009</v>
      </c>
      <c s="6" r="C10" t="n">
        <v>20</v>
      </c>
      <c s="6" r="D10" t="n">
        <v>6989</v>
      </c>
      <c s="6" r="E10" t="n">
        <v>0</v>
      </c>
      <c s="6" r="F10" t="n">
        <v>0</v>
      </c>
    </row>
    <row spans="1:6" r="11">
      <c s="4" r="A11" t="s">
        <v>148</v>
      </c>
      <c s="7" r="B11" t="n">
        <v>632331</v>
      </c>
      <c s="7" r="C11" t="n">
        <v>1676</v>
      </c>
      <c s="7" r="D11" t="n">
        <v>3169631</v>
      </c>
      <c s="7" r="E11" t="n">
        <v>-2537116</v>
      </c>
      <c s="7" r="F11" t="n">
        <v>-1860</v>
      </c>
    </row>
    <row spans="1:6" r="12">
      <c s="4" r="A12" t="s">
        <v>149</v>
      </c>
      <c s="6" r="C12" t="n">
        <v>1675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6</v>
      </c>
      <c s="2" r="B1" t="s">
        <v>2</v>
      </c>
      <c s="2" r="C1" t="s">
        <v>98</v>
      </c>
    </row>
    <row spans="1:3" r="2">
      <c s="3" r="A2" t="s">
        <v>203</v>
      </c>
    </row>
    <row spans="1:3" r="3">
      <c s="4" r="A3" t="s">
        <v>607</v>
      </c>
      <c s="7" r="B3" t="n">
        <v>16567</v>
      </c>
      <c s="7" r="C3" t="n">
        <v>16165</v>
      </c>
    </row>
    <row spans="1:3" r="4">
      <c s="4" r="A4" t="s">
        <v>608</v>
      </c>
      <c s="6" r="B4" t="n">
        <v>33290</v>
      </c>
      <c s="6" r="C4" t="n">
        <v>21908</v>
      </c>
    </row>
    <row spans="1:3" r="5">
      <c s="4" r="A5" t="s">
        <v>609</v>
      </c>
      <c s="6" r="B5" t="n">
        <v>39904</v>
      </c>
      <c s="6" r="C5" t="n">
        <v>43638</v>
      </c>
    </row>
    <row spans="1:3" r="6">
      <c s="4" r="A6" t="s">
        <v>101</v>
      </c>
      <c s="6" r="B6" t="n">
        <v>89761</v>
      </c>
      <c s="6" r="C6" t="n">
        <v>81711</v>
      </c>
    </row>
    <row spans="1:3" r="7">
      <c s="4" r="A7" t="s">
        <v>610</v>
      </c>
      <c s="6" r="B7" t="n">
        <v>70446</v>
      </c>
      <c s="6" r="C7" t="n">
        <v>67329</v>
      </c>
    </row>
    <row spans="1:3" r="8">
      <c s="4" r="A8" t="s">
        <v>108</v>
      </c>
      <c s="6" r="B8" t="n">
        <v>63034</v>
      </c>
      <c s="6" r="C8" t="n">
        <v>44582</v>
      </c>
    </row>
    <row spans="1:3" r="9">
      <c s="4" r="A9" t="s">
        <v>611</v>
      </c>
      <c s="6" r="B9" t="n">
        <v>133480</v>
      </c>
      <c s="6" r="C9" t="n">
        <v>111911</v>
      </c>
    </row>
    <row spans="1:3" r="10">
      <c s="4" r="A10" t="s">
        <v>202</v>
      </c>
      <c s="7" r="B10" t="n">
        <v>223241</v>
      </c>
      <c s="7" r="C10" t="n">
        <v>1936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12</v>
      </c>
      <c s="2" r="B1" t="s">
        <v>2</v>
      </c>
      <c s="2" r="C1" t="s">
        <v>98</v>
      </c>
    </row>
    <row spans="1:3" r="2">
      <c s="3" r="A2" t="s">
        <v>280</v>
      </c>
    </row>
    <row spans="1:3" r="3">
      <c s="4" r="A3" t="s">
        <v>613</v>
      </c>
      <c s="7" r="B3" t="n">
        <v>7766</v>
      </c>
      <c s="7" r="C3" t="n">
        <v>8287</v>
      </c>
    </row>
    <row spans="1:3" r="4">
      <c s="4" r="A4" t="s">
        <v>614</v>
      </c>
      <c s="6" r="B4" t="n">
        <v>655565</v>
      </c>
      <c s="6" r="C4" t="n">
        <v>654585</v>
      </c>
    </row>
    <row spans="1:3" r="5">
      <c s="4" r="A5" t="s">
        <v>615</v>
      </c>
      <c s="6" r="B5" t="n">
        <v>54968</v>
      </c>
      <c s="6" r="C5" t="n">
        <v>30648</v>
      </c>
    </row>
    <row spans="1:3" r="6">
      <c s="4" r="A6" t="s">
        <v>616</v>
      </c>
      <c s="6" r="B6" t="n">
        <v>718299</v>
      </c>
      <c s="6" r="C6" t="n">
        <v>693520</v>
      </c>
    </row>
    <row spans="1:3" r="7">
      <c s="4" r="A7" t="s">
        <v>617</v>
      </c>
      <c s="6" r="B7" t="n">
        <v>-517390</v>
      </c>
      <c s="6" r="C7" t="n">
        <v>-514509</v>
      </c>
    </row>
    <row spans="1:3" r="8">
      <c s="4" r="A8" t="s">
        <v>618</v>
      </c>
      <c s="6" r="B8" t="n">
        <v>200909</v>
      </c>
      <c s="6" r="C8" t="n">
        <v>179011</v>
      </c>
    </row>
    <row spans="1:3" r="9">
      <c s="4" r="A9" t="s">
        <v>619</v>
      </c>
      <c s="6" r="B9" t="n">
        <v>16492</v>
      </c>
      <c s="6" r="C9" t="n">
        <v>16988</v>
      </c>
    </row>
    <row spans="1:3" r="10">
      <c s="4" r="A10" t="s">
        <v>106</v>
      </c>
      <c s="7" r="B10" t="n">
        <v>217401</v>
      </c>
      <c s="7" r="C10" t="n">
        <v>1959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20</v>
      </c>
      <c s="2" r="B1" t="s">
        <v>2</v>
      </c>
      <c s="2" r="C1" t="s">
        <v>98</v>
      </c>
    </row>
    <row spans="1:3" r="2">
      <c s="3" r="A2" t="s">
        <v>210</v>
      </c>
    </row>
    <row spans="1:3" r="3">
      <c s="4" r="A3" t="s">
        <v>621</v>
      </c>
      <c s="7" r="B3" t="n">
        <v>657386</v>
      </c>
      <c s="7" r="C3" t="n">
        <v>612162</v>
      </c>
    </row>
    <row spans="1:3" r="4">
      <c s="4" r="A4" t="s">
        <v>622</v>
      </c>
      <c s="6" r="B4" t="n">
        <v>-458840</v>
      </c>
      <c s="6" r="C4" t="n">
        <v>-424642</v>
      </c>
    </row>
    <row spans="1:3" r="5">
      <c s="4" r="A5" t="s">
        <v>623</v>
      </c>
      <c s="6" r="B5" t="n">
        <v>198546</v>
      </c>
      <c s="6" r="C5" t="n">
        <v>187520</v>
      </c>
    </row>
    <row spans="1:3" r="6">
      <c s="4" r="A6" t="s">
        <v>624</v>
      </c>
      <c s="6" r="B6" t="n">
        <v>784365</v>
      </c>
      <c s="6" r="C6" t="n">
        <v>806436</v>
      </c>
    </row>
    <row spans="1:3" r="7">
      <c s="4" r="A7" t="s">
        <v>622</v>
      </c>
      <c s="6" r="B7" t="n">
        <v>-430857</v>
      </c>
      <c s="6" r="C7" t="n">
        <v>-404737</v>
      </c>
    </row>
    <row spans="1:3" r="8">
      <c s="4" r="A8" t="s">
        <v>625</v>
      </c>
      <c s="6" r="B8" t="n">
        <v>353508</v>
      </c>
      <c s="6" r="C8" t="n">
        <v>401699</v>
      </c>
    </row>
    <row spans="1:3" r="9">
      <c s="4" r="A9" t="s">
        <v>626</v>
      </c>
      <c s="6" r="B9" t="n">
        <v>552054</v>
      </c>
      <c s="6" r="C9" t="n">
        <v>589219</v>
      </c>
    </row>
    <row spans="1:3" r="10">
      <c s="4" r="A10" t="s">
        <v>304</v>
      </c>
    </row>
    <row spans="1:3" r="11">
      <c s="3" r="A11" t="s">
        <v>210</v>
      </c>
    </row>
    <row spans="1:3" r="12">
      <c s="4" r="A12" t="s">
        <v>621</v>
      </c>
      <c s="6" r="B12" t="n">
        <v>169892</v>
      </c>
      <c s="6" r="C12" t="n">
        <v>151828</v>
      </c>
    </row>
    <row spans="1:3" r="13">
      <c s="4" r="A13" t="s">
        <v>622</v>
      </c>
      <c s="6" r="B13" t="n">
        <v>-133685</v>
      </c>
      <c s="6" r="C13" t="n">
        <v>-131055</v>
      </c>
    </row>
    <row spans="1:3" r="14">
      <c s="4" r="A14" t="s">
        <v>623</v>
      </c>
      <c s="6" r="B14" t="n">
        <v>36207</v>
      </c>
      <c s="6" r="C14" t="n">
        <v>20773</v>
      </c>
    </row>
    <row spans="1:3" r="15">
      <c s="4" r="A15" t="s">
        <v>624</v>
      </c>
      <c s="6" r="B15" t="n">
        <v>629303</v>
      </c>
      <c s="6" r="C15" t="n">
        <v>629303</v>
      </c>
    </row>
    <row spans="1:3" r="16">
      <c s="4" r="A16" t="s">
        <v>622</v>
      </c>
      <c s="6" r="B16" t="n">
        <v>-371589</v>
      </c>
      <c s="6" r="C16" t="n">
        <v>-348268</v>
      </c>
    </row>
    <row spans="1:3" r="17">
      <c s="4" r="A17" t="s">
        <v>625</v>
      </c>
      <c s="6" r="B17" t="n">
        <v>257714</v>
      </c>
      <c s="6" r="C17" t="n">
        <v>281035</v>
      </c>
    </row>
    <row spans="1:3" r="18">
      <c s="4" r="A18" t="s">
        <v>626</v>
      </c>
      <c s="6" r="B18" t="n">
        <v>293921</v>
      </c>
      <c s="6" r="C18" t="n">
        <v>301808</v>
      </c>
    </row>
    <row spans="1:3" r="19">
      <c s="4" r="A19" t="s">
        <v>308</v>
      </c>
    </row>
    <row spans="1:3" r="20">
      <c s="3" r="A20" t="s">
        <v>210</v>
      </c>
    </row>
    <row spans="1:3" r="21">
      <c s="4" r="A21" t="s">
        <v>621</v>
      </c>
      <c s="6" r="B21" t="n">
        <v>154997</v>
      </c>
      <c s="6" r="C21" t="n">
        <v>149756</v>
      </c>
    </row>
    <row spans="1:3" r="22">
      <c s="4" r="A22" t="s">
        <v>622</v>
      </c>
      <c s="6" r="B22" t="n">
        <v>-134429</v>
      </c>
      <c s="6" r="C22" t="n">
        <v>-126242</v>
      </c>
    </row>
    <row spans="1:3" r="23">
      <c s="4" r="A23" t="s">
        <v>623</v>
      </c>
      <c s="6" r="B23" t="n">
        <v>20568</v>
      </c>
      <c s="6" r="C23" t="n">
        <v>23514</v>
      </c>
    </row>
    <row spans="1:3" r="24">
      <c s="4" r="A24" t="s">
        <v>624</v>
      </c>
      <c s="6" r="B24" t="n">
        <v>0</v>
      </c>
      <c s="6" r="C24" t="n">
        <v>0</v>
      </c>
    </row>
    <row spans="1:3" r="25">
      <c s="4" r="A25" t="s">
        <v>622</v>
      </c>
      <c s="6" r="B25" t="n">
        <v>0</v>
      </c>
      <c s="6" r="C25" t="n">
        <v>0</v>
      </c>
    </row>
    <row spans="1:3" r="26">
      <c s="4" r="A26" t="s">
        <v>625</v>
      </c>
      <c s="6" r="B26" t="n">
        <v>0</v>
      </c>
      <c s="6" r="C26" t="n">
        <v>0</v>
      </c>
    </row>
    <row spans="1:3" r="27">
      <c s="4" r="A27" t="s">
        <v>626</v>
      </c>
      <c s="6" r="B27" t="n">
        <v>20568</v>
      </c>
      <c s="6" r="C27" t="n">
        <v>23514</v>
      </c>
    </row>
    <row spans="1:3" r="28">
      <c s="4" r="A28" t="s">
        <v>309</v>
      </c>
    </row>
    <row spans="1:3" r="29">
      <c s="3" r="A29" t="s">
        <v>210</v>
      </c>
    </row>
    <row spans="1:3" r="30">
      <c s="4" r="A30" t="s">
        <v>621</v>
      </c>
      <c s="6" r="B30" t="n">
        <v>259468</v>
      </c>
      <c s="6" r="C30" t="n">
        <v>238786</v>
      </c>
    </row>
    <row spans="1:3" r="31">
      <c s="4" r="A31" t="s">
        <v>622</v>
      </c>
      <c s="6" r="B31" t="n">
        <v>-147932</v>
      </c>
      <c s="6" r="C31" t="n">
        <v>-131236</v>
      </c>
    </row>
    <row spans="1:3" r="32">
      <c s="4" r="A32" t="s">
        <v>623</v>
      </c>
      <c s="6" r="B32" t="n">
        <v>111536</v>
      </c>
      <c s="6" r="C32" t="n">
        <v>107550</v>
      </c>
    </row>
    <row spans="1:3" r="33">
      <c s="4" r="A33" t="s">
        <v>624</v>
      </c>
      <c s="6" r="B33" t="n">
        <v>0</v>
      </c>
      <c s="6" r="C33" t="n">
        <v>0</v>
      </c>
    </row>
    <row spans="1:3" r="34">
      <c s="4" r="A34" t="s">
        <v>622</v>
      </c>
      <c s="6" r="B34" t="n">
        <v>0</v>
      </c>
      <c s="6" r="C34" t="n">
        <v>0</v>
      </c>
    </row>
    <row spans="1:3" r="35">
      <c s="4" r="A35" t="s">
        <v>625</v>
      </c>
      <c s="6" r="B35" t="n">
        <v>0</v>
      </c>
      <c s="6" r="C35" t="n">
        <v>0</v>
      </c>
    </row>
    <row spans="1:3" r="36">
      <c s="4" r="A36" t="s">
        <v>626</v>
      </c>
      <c s="6" r="B36" t="n">
        <v>111536</v>
      </c>
      <c s="6" r="C36" t="n">
        <v>107550</v>
      </c>
    </row>
    <row spans="1:3" r="37">
      <c s="4" r="A37" t="s">
        <v>310</v>
      </c>
    </row>
    <row spans="1:3" r="38">
      <c s="3" r="A38" t="s">
        <v>210</v>
      </c>
    </row>
    <row spans="1:3" r="39">
      <c s="4" r="A39" t="s">
        <v>621</v>
      </c>
      <c s="6" r="B39" t="n">
        <v>33344</v>
      </c>
      <c s="6" r="C39" t="n">
        <v>32318</v>
      </c>
    </row>
    <row spans="1:3" r="40">
      <c s="4" r="A40" t="s">
        <v>622</v>
      </c>
      <c s="6" r="B40" t="n">
        <v>-11001</v>
      </c>
      <c s="6" r="C40" t="n">
        <v>-5784</v>
      </c>
    </row>
    <row spans="1:3" r="41">
      <c s="4" r="A41" t="s">
        <v>623</v>
      </c>
      <c s="6" r="B41" t="n">
        <v>22343</v>
      </c>
      <c s="6" r="C41" t="n">
        <v>26534</v>
      </c>
    </row>
    <row spans="1:3" r="42">
      <c s="4" r="A42" t="s">
        <v>624</v>
      </c>
      <c s="6" r="B42" t="n">
        <v>45837</v>
      </c>
      <c s="6" r="C42" t="n">
        <v>45837</v>
      </c>
    </row>
    <row spans="1:3" r="43">
      <c s="4" r="A43" t="s">
        <v>622</v>
      </c>
      <c s="6" r="B43" t="n">
        <v>-18335</v>
      </c>
      <c s="6" r="C43" t="n">
        <v>-10551</v>
      </c>
    </row>
    <row spans="1:3" r="44">
      <c s="4" r="A44" t="s">
        <v>625</v>
      </c>
      <c s="6" r="B44" t="n">
        <v>27502</v>
      </c>
      <c s="6" r="C44" t="n">
        <v>35286</v>
      </c>
    </row>
    <row spans="1:3" r="45">
      <c s="4" r="A45" t="s">
        <v>626</v>
      </c>
      <c s="6" r="B45" t="n">
        <v>49845</v>
      </c>
      <c s="6" r="C45" t="n">
        <v>61820</v>
      </c>
    </row>
    <row spans="1:3" r="46">
      <c s="4" r="A46" t="s">
        <v>311</v>
      </c>
    </row>
    <row spans="1:3" r="47">
      <c s="3" r="A47" t="s">
        <v>210</v>
      </c>
    </row>
    <row spans="1:3" r="48">
      <c s="4" r="A48" t="s">
        <v>621</v>
      </c>
      <c s="6" r="B48" t="n">
        <v>39685</v>
      </c>
      <c s="6" r="C48" t="n">
        <v>39474</v>
      </c>
    </row>
    <row spans="1:3" r="49">
      <c s="4" r="A49" t="s">
        <v>622</v>
      </c>
      <c s="6" r="B49" t="n">
        <v>-31793</v>
      </c>
      <c s="6" r="C49" t="n">
        <v>-30325</v>
      </c>
    </row>
    <row spans="1:3" r="50">
      <c s="4" r="A50" t="s">
        <v>623</v>
      </c>
      <c s="6" r="B50" t="n">
        <v>7892</v>
      </c>
      <c s="6" r="C50" t="n">
        <v>9149</v>
      </c>
    </row>
    <row spans="1:3" r="51">
      <c s="4" r="A51" t="s">
        <v>624</v>
      </c>
      <c s="6" r="B51" t="n">
        <v>12868</v>
      </c>
      <c s="6" r="C51" t="n">
        <v>12868</v>
      </c>
    </row>
    <row spans="1:3" r="52">
      <c s="4" r="A52" t="s">
        <v>622</v>
      </c>
      <c s="6" r="B52" t="n">
        <v>-11632</v>
      </c>
      <c s="6" r="C52" t="n">
        <v>-11400</v>
      </c>
    </row>
    <row spans="1:3" r="53">
      <c s="4" r="A53" t="s">
        <v>625</v>
      </c>
      <c s="6" r="B53" t="n">
        <v>1236</v>
      </c>
      <c s="6" r="C53" t="n">
        <v>1468</v>
      </c>
    </row>
    <row spans="1:3" r="54">
      <c s="4" r="A54" t="s">
        <v>626</v>
      </c>
      <c s="6" r="B54" t="n">
        <v>9128</v>
      </c>
      <c s="6" r="C54" t="n">
        <v>10617</v>
      </c>
    </row>
    <row spans="1:3" r="55">
      <c s="4" r="A55" t="s">
        <v>627</v>
      </c>
    </row>
    <row spans="1:3" r="56">
      <c s="3" r="A56" t="s">
        <v>210</v>
      </c>
    </row>
    <row spans="1:3" r="57">
      <c s="4" r="A57" t="s">
        <v>621</v>
      </c>
      <c s="6" r="B57" t="n">
        <v>0</v>
      </c>
      <c s="6" r="C57" t="n">
        <v>0</v>
      </c>
    </row>
    <row spans="1:3" r="58">
      <c s="4" r="A58" t="s">
        <v>622</v>
      </c>
      <c s="6" r="B58" t="n">
        <v>0</v>
      </c>
      <c s="6" r="C58" t="n">
        <v>0</v>
      </c>
    </row>
    <row spans="1:3" r="59">
      <c s="4" r="A59" t="s">
        <v>623</v>
      </c>
      <c s="6" r="B59" t="n">
        <v>0</v>
      </c>
      <c s="6" r="C59" t="n">
        <v>0</v>
      </c>
    </row>
    <row spans="1:3" r="60">
      <c s="4" r="A60" t="s">
        <v>624</v>
      </c>
      <c s="6" r="B60" t="n">
        <v>49085</v>
      </c>
      <c s="6" r="C60" t="n">
        <v>49085</v>
      </c>
    </row>
    <row spans="1:3" r="61">
      <c s="4" r="A61" t="s">
        <v>622</v>
      </c>
      <c s="6" r="B61" t="n">
        <v>0</v>
      </c>
      <c s="6" r="C61" t="n">
        <v>0</v>
      </c>
    </row>
    <row spans="1:3" r="62">
      <c s="4" r="A62" t="s">
        <v>625</v>
      </c>
      <c s="6" r="B62" t="n">
        <v>49085</v>
      </c>
      <c s="6" r="C62" t="n">
        <v>49085</v>
      </c>
    </row>
    <row spans="1:3" r="63">
      <c s="4" r="A63" t="s">
        <v>626</v>
      </c>
      <c s="6" r="B63" t="n">
        <v>49085</v>
      </c>
      <c s="6" r="C63" t="n">
        <v>49085</v>
      </c>
    </row>
    <row spans="1:3" r="64">
      <c s="4" r="A64" t="s">
        <v>628</v>
      </c>
    </row>
    <row spans="1:3" r="65">
      <c s="3" r="A65" t="s">
        <v>210</v>
      </c>
    </row>
    <row spans="1:3" r="66">
      <c s="4" r="A66" t="s">
        <v>621</v>
      </c>
      <c s="6" r="B66" t="n">
        <v>0</v>
      </c>
      <c s="6" r="C66" t="n">
        <v>0</v>
      </c>
    </row>
    <row spans="1:3" r="67">
      <c s="4" r="A67" t="s">
        <v>622</v>
      </c>
      <c s="6" r="B67" t="n">
        <v>0</v>
      </c>
      <c s="6" r="C67" t="n">
        <v>0</v>
      </c>
    </row>
    <row spans="1:3" r="68">
      <c s="4" r="A68" t="s">
        <v>623</v>
      </c>
      <c s="6" r="B68" t="n">
        <v>0</v>
      </c>
      <c s="6" r="C68" t="n">
        <v>0</v>
      </c>
    </row>
    <row spans="1:3" r="69">
      <c s="4" r="A69" t="s">
        <v>624</v>
      </c>
      <c s="6" r="B69" t="n">
        <v>10000</v>
      </c>
      <c s="6" r="C69" t="n">
        <v>10000</v>
      </c>
    </row>
    <row spans="1:3" r="70">
      <c s="4" r="A70" t="s">
        <v>622</v>
      </c>
      <c s="6" r="B70" t="n">
        <v>0</v>
      </c>
      <c s="6" r="C70" t="n">
        <v>0</v>
      </c>
    </row>
    <row spans="1:3" r="71">
      <c s="4" r="A71" t="s">
        <v>625</v>
      </c>
      <c s="6" r="B71" t="n">
        <v>10000</v>
      </c>
      <c s="6" r="C71" t="n">
        <v>10000</v>
      </c>
    </row>
    <row spans="1:3" r="72">
      <c s="4" r="A72" t="s">
        <v>626</v>
      </c>
      <c s="6" r="B72" t="n">
        <v>10000</v>
      </c>
      <c s="6" r="C72" t="n">
        <v>10000</v>
      </c>
    </row>
    <row spans="1:3" r="73">
      <c s="4" r="A73" t="s">
        <v>313</v>
      </c>
    </row>
    <row spans="1:3" r="74">
      <c s="3" r="A74" t="s">
        <v>210</v>
      </c>
    </row>
    <row spans="1:3" r="75">
      <c s="4" r="A75" t="s">
        <v>621</v>
      </c>
      <c s="6" r="B75" t="n">
        <v>0</v>
      </c>
      <c s="6" r="C75" t="n">
        <v>0</v>
      </c>
    </row>
    <row spans="1:3" r="76">
      <c s="4" r="A76" t="s">
        <v>622</v>
      </c>
      <c s="6" r="B76" t="n">
        <v>0</v>
      </c>
      <c s="6" r="C76" t="n">
        <v>0</v>
      </c>
    </row>
    <row spans="1:3" r="77">
      <c s="4" r="A77" t="s">
        <v>623</v>
      </c>
      <c s="6" r="B77" t="n">
        <v>0</v>
      </c>
      <c s="6" r="C77" t="n">
        <v>0</v>
      </c>
    </row>
    <row spans="1:3" r="78">
      <c s="4" r="A78" t="s">
        <v>624</v>
      </c>
      <c s="6" r="B78" t="n">
        <v>37272</v>
      </c>
      <c s="6" r="C78" t="n">
        <v>59343</v>
      </c>
    </row>
    <row spans="1:3" r="79">
      <c s="4" r="A79" t="s">
        <v>622</v>
      </c>
      <c s="6" r="B79" t="n">
        <v>-29301</v>
      </c>
      <c s="6" r="C79" t="n">
        <v>-34518</v>
      </c>
    </row>
    <row spans="1:3" r="80">
      <c s="4" r="A80" t="s">
        <v>625</v>
      </c>
      <c s="6" r="B80" t="n">
        <v>7971</v>
      </c>
      <c s="6" r="C80" t="n">
        <v>24825</v>
      </c>
    </row>
    <row spans="1:3" r="81">
      <c s="4" r="A81" t="s">
        <v>626</v>
      </c>
      <c s="7" r="B81" t="n">
        <v>7971</v>
      </c>
      <c s="7" r="C81" t="n">
        <v>248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29</v>
      </c>
      <c s="2" r="B1" t="s">
        <v>630</v>
      </c>
      <c s="2" r="C1" t="s">
        <v>631</v>
      </c>
      <c s="2" r="D1" t="s">
        <v>632</v>
      </c>
      <c s="2" r="E1" t="s">
        <v>323</v>
      </c>
      <c s="2" r="F1" t="s">
        <v>2</v>
      </c>
      <c s="2" r="G1" t="s">
        <v>26</v>
      </c>
      <c s="2" r="H1" t="s">
        <v>2</v>
      </c>
      <c s="2" r="I1" t="s">
        <v>26</v>
      </c>
      <c s="2" r="J1" t="s">
        <v>633</v>
      </c>
    </row>
    <row spans="1:10" r="2">
      <c s="3" r="A2" t="s">
        <v>634</v>
      </c>
    </row>
    <row spans="1:10" r="3">
      <c s="4" r="A3" t="s">
        <v>383</v>
      </c>
      <c s="7" r="F3" t="n">
        <v>4498</v>
      </c>
      <c s="7" r="G3" t="n">
        <v>333</v>
      </c>
      <c s="7" r="H3" t="n">
        <v>8983</v>
      </c>
      <c s="7" r="I3" t="n">
        <v>396</v>
      </c>
    </row>
    <row spans="1:10" r="4">
      <c s="4" r="A4" t="s">
        <v>37</v>
      </c>
      <c s="7" r="F4" t="n">
        <v>0</v>
      </c>
      <c s="7" r="G4" t="n">
        <v>0</v>
      </c>
      <c s="7" r="H4" t="n">
        <v>4446</v>
      </c>
      <c s="7" r="I4" t="n">
        <v>0</v>
      </c>
    </row>
    <row spans="1:10" r="5">
      <c s="4" r="A5" t="s">
        <v>635</v>
      </c>
    </row>
    <row spans="1:10" r="6">
      <c s="3" r="A6" t="s">
        <v>634</v>
      </c>
    </row>
    <row spans="1:10" r="7">
      <c s="4" r="A7" t="s">
        <v>636</v>
      </c>
      <c s="4" r="E7" t="s">
        <v>637</v>
      </c>
    </row>
    <row spans="1:10" r="8">
      <c s="4" r="A8" t="s">
        <v>638</v>
      </c>
      <c s="7" r="E8" t="n">
        <v>5700</v>
      </c>
    </row>
    <row spans="1:10" r="9">
      <c s="4" r="A9" t="s">
        <v>639</v>
      </c>
      <c s="7" r="E9" t="n">
        <v>4000</v>
      </c>
    </row>
    <row spans="1:10" r="10">
      <c s="4" r="A10" t="s">
        <v>640</v>
      </c>
      <c s="10" r="E10" t="n">
        <v>2.5</v>
      </c>
    </row>
    <row spans="1:10" r="11">
      <c s="4" r="A11" t="s">
        <v>383</v>
      </c>
      <c s="7" r="E11" t="n">
        <v>1900</v>
      </c>
    </row>
    <row spans="1:10" r="12">
      <c s="4" r="A12" t="s">
        <v>641</v>
      </c>
    </row>
    <row spans="1:10" r="13">
      <c s="3" r="A13" t="s">
        <v>634</v>
      </c>
    </row>
    <row spans="1:10" r="14">
      <c s="4" r="A14" t="s">
        <v>642</v>
      </c>
      <c s="4" r="H14" t="s">
        <v>376</v>
      </c>
    </row>
    <row spans="1:10" r="15">
      <c s="4" r="A15" t="s">
        <v>37</v>
      </c>
      <c s="7" r="H15" t="n">
        <v>2500</v>
      </c>
    </row>
    <row spans="1:10" r="16">
      <c s="4" r="A16" t="s">
        <v>643</v>
      </c>
    </row>
    <row spans="1:10" r="17">
      <c s="3" r="A17" t="s">
        <v>634</v>
      </c>
    </row>
    <row spans="1:10" r="18">
      <c s="4" r="A18" t="s">
        <v>638</v>
      </c>
      <c s="7" r="J18" t="n">
        <v>6300</v>
      </c>
    </row>
    <row spans="1:10" r="19">
      <c s="4" r="A19" t="s">
        <v>37</v>
      </c>
      <c s="7" r="H19" t="n">
        <v>1900</v>
      </c>
    </row>
    <row spans="1:10" r="20">
      <c s="4" r="A20" t="s">
        <v>644</v>
      </c>
      <c s="7" r="J20" t="n">
        <v>1000</v>
      </c>
    </row>
    <row spans="1:10" r="21">
      <c s="4" r="A21" t="s">
        <v>645</v>
      </c>
    </row>
    <row spans="1:10" r="22">
      <c s="3" r="A22" t="s">
        <v>634</v>
      </c>
    </row>
    <row spans="1:10" r="23">
      <c s="4" r="A23" t="s">
        <v>636</v>
      </c>
      <c s="4" r="D23" t="s">
        <v>646</v>
      </c>
    </row>
    <row spans="1:10" r="24">
      <c s="4" r="A24" t="s">
        <v>638</v>
      </c>
      <c s="7" r="D24" t="n">
        <v>3600</v>
      </c>
    </row>
    <row spans="1:10" r="25">
      <c s="4" r="A25" t="s">
        <v>639</v>
      </c>
      <c s="7" r="D25" t="n">
        <v>500</v>
      </c>
    </row>
    <row spans="1:10" r="26">
      <c s="4" r="A26" t="s">
        <v>640</v>
      </c>
      <c s="10" r="D26" t="n">
        <v>9.6</v>
      </c>
    </row>
    <row spans="1:10" r="27">
      <c s="4" r="A27" t="s">
        <v>383</v>
      </c>
      <c s="7" r="D27" t="n">
        <v>0</v>
      </c>
    </row>
    <row spans="1:10" r="28">
      <c s="4" r="A28" t="s">
        <v>647</v>
      </c>
    </row>
    <row spans="1:10" r="29">
      <c s="3" r="A29" t="s">
        <v>634</v>
      </c>
    </row>
    <row spans="1:10" r="30">
      <c s="4" r="A30" t="s">
        <v>638</v>
      </c>
      <c s="7" r="C30" t="n">
        <v>3000</v>
      </c>
    </row>
    <row spans="1:10" r="31">
      <c s="4" r="A31" t="s">
        <v>639</v>
      </c>
      <c s="6" r="C31" t="n">
        <v>1500</v>
      </c>
    </row>
    <row spans="1:10" r="32">
      <c s="4" r="A32" t="s">
        <v>648</v>
      </c>
      <c s="6" r="C32" t="n">
        <v>1500</v>
      </c>
    </row>
    <row spans="1:10" r="33">
      <c s="4" r="A33" t="s">
        <v>383</v>
      </c>
      <c s="7" r="C33" t="n">
        <v>5300</v>
      </c>
    </row>
    <row spans="1:10" r="34">
      <c s="4" r="A34" t="s">
        <v>649</v>
      </c>
    </row>
    <row spans="1:10" r="35">
      <c s="3" r="A35" t="s">
        <v>634</v>
      </c>
    </row>
    <row spans="1:10" r="36">
      <c s="4" r="A36" t="s">
        <v>638</v>
      </c>
      <c s="7" r="B36" t="n">
        <v>5400</v>
      </c>
    </row>
    <row spans="1:10" r="37">
      <c s="4" r="A37" t="s">
        <v>383</v>
      </c>
      <c s="6" r="B37" t="n">
        <v>4700</v>
      </c>
    </row>
    <row spans="1:10" r="38">
      <c s="4" r="A38" t="s">
        <v>644</v>
      </c>
      <c s="7" r="B38" t="n">
        <v>7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r="A1" t="s">
        <v>650</v>
      </c>
      <c s="2" r="B1" t="s">
        <v>25</v>
      </c>
      <c s="2" r="D1" t="s">
        <v>1</v>
      </c>
    </row>
    <row spans="1:6" r="2">
      <c s="2" r="B2" t="s">
        <v>2</v>
      </c>
      <c s="2" r="C2" t="s">
        <v>26</v>
      </c>
      <c s="2" r="D2" t="s">
        <v>2</v>
      </c>
      <c s="2" r="E2" t="s">
        <v>26</v>
      </c>
      <c s="2" r="F2" t="s">
        <v>98</v>
      </c>
    </row>
    <row spans="1:6" r="3">
      <c s="3" r="A3" t="s">
        <v>285</v>
      </c>
    </row>
    <row spans="1:6" r="4">
      <c s="4" r="A4" t="s">
        <v>651</v>
      </c>
      <c s="7" r="B4" t="n">
        <v>12512</v>
      </c>
      <c s="7" r="D4" t="n">
        <v>12512</v>
      </c>
      <c s="7" r="F4" t="n">
        <v>10431</v>
      </c>
    </row>
    <row spans="1:6" r="5">
      <c s="4" r="A5" t="s">
        <v>116</v>
      </c>
      <c s="6" r="B5" t="n">
        <v>389233</v>
      </c>
      <c s="6" r="D5" t="n">
        <v>389233</v>
      </c>
      <c s="6" r="F5" t="n">
        <v>479979</v>
      </c>
    </row>
    <row spans="1:6" r="6">
      <c s="3" r="A6" t="s">
        <v>287</v>
      </c>
    </row>
    <row spans="1:6" r="7">
      <c s="4" r="A7" t="s">
        <v>652</v>
      </c>
      <c s="6" r="B7" t="n">
        <v>2</v>
      </c>
      <c s="7" r="C7" t="n">
        <v>6</v>
      </c>
      <c s="6" r="D7" t="n">
        <v>13</v>
      </c>
      <c s="7" r="E7" t="n">
        <v>49</v>
      </c>
    </row>
    <row spans="1:6" r="8">
      <c s="4" r="A8" t="s">
        <v>653</v>
      </c>
      <c s="6" r="B8" t="n">
        <v>7337</v>
      </c>
      <c s="6" r="C8" t="n">
        <v>8523</v>
      </c>
      <c s="6" r="D8" t="n">
        <v>22250</v>
      </c>
      <c s="6" r="E8" t="n">
        <v>25608</v>
      </c>
    </row>
    <row spans="1:6" r="9">
      <c s="4" r="A9" t="s">
        <v>654</v>
      </c>
      <c s="6" r="B9" t="n">
        <v>0</v>
      </c>
      <c s="6" r="C9" t="n">
        <v>0</v>
      </c>
      <c s="6" r="D9" t="n">
        <v>0</v>
      </c>
      <c s="6" r="E9" t="n">
        <v>326</v>
      </c>
    </row>
    <row spans="1:6" r="10">
      <c s="4" r="A10" t="s">
        <v>655</v>
      </c>
      <c s="6" r="B10" t="n">
        <v>417</v>
      </c>
      <c s="6" r="C10" t="n">
        <v>2277</v>
      </c>
      <c s="6" r="D10" t="n">
        <v>4939</v>
      </c>
      <c s="6" r="E10" t="n">
        <v>2425</v>
      </c>
    </row>
    <row spans="1:6" r="11">
      <c s="4" r="A11" t="s">
        <v>656</v>
      </c>
      <c s="6" r="B11" t="n">
        <v>0</v>
      </c>
      <c s="6" r="C11" t="n">
        <v>101</v>
      </c>
      <c s="6" r="D11" t="n">
        <v>15</v>
      </c>
      <c s="6" r="E11" t="n">
        <v>665</v>
      </c>
    </row>
    <row spans="1:6" r="12">
      <c s="4" r="A12" t="s">
        <v>657</v>
      </c>
      <c s="6" r="B12" t="n">
        <v>399</v>
      </c>
      <c s="6" r="C12" t="n">
        <v>229</v>
      </c>
      <c s="6" r="D12" t="n">
        <v>1079</v>
      </c>
      <c s="6" r="E12" t="n">
        <v>799</v>
      </c>
    </row>
    <row spans="1:6" r="13">
      <c s="4" r="A13" t="s">
        <v>658</v>
      </c>
      <c s="6" r="B13" t="n">
        <v>38</v>
      </c>
      <c s="6" r="C13" t="n">
        <v>8</v>
      </c>
      <c s="6" r="D13" t="n">
        <v>67</v>
      </c>
      <c s="6" r="E13" t="n">
        <v>8</v>
      </c>
    </row>
    <row spans="1:6" r="14">
      <c s="4" r="A14" t="s">
        <v>659</v>
      </c>
      <c s="6" r="B14" t="n">
        <v>49</v>
      </c>
      <c s="6" r="C14" t="n">
        <v>1642</v>
      </c>
      <c s="6" r="D14" t="n">
        <v>1211</v>
      </c>
      <c s="6" r="E14" t="n">
        <v>5444</v>
      </c>
    </row>
    <row spans="1:6" r="15">
      <c s="4" r="A15" t="s">
        <v>660</v>
      </c>
      <c s="6" r="B15" t="n">
        <v>388</v>
      </c>
      <c s="6" r="C15" t="n">
        <v>690</v>
      </c>
      <c s="6" r="D15" t="n">
        <v>1650</v>
      </c>
      <c s="6" r="E15" t="n">
        <v>1604</v>
      </c>
    </row>
    <row spans="1:6" r="16">
      <c s="4" r="A16" t="s">
        <v>661</v>
      </c>
      <c s="6" r="B16" t="n">
        <v>90</v>
      </c>
      <c s="6" r="C16" t="n">
        <v>104</v>
      </c>
      <c s="6" r="D16" t="n">
        <v>272</v>
      </c>
      <c s="6" r="E16" t="n">
        <v>313</v>
      </c>
    </row>
    <row spans="1:6" r="17">
      <c s="4" r="A17" t="s">
        <v>662</v>
      </c>
      <c s="6" r="B17" t="n">
        <v>-472</v>
      </c>
      <c s="6" r="C17" t="n">
        <v>-926</v>
      </c>
      <c s="6" r="D17" t="n">
        <v>-889</v>
      </c>
      <c s="6" r="E17" t="n">
        <v>-2670</v>
      </c>
    </row>
    <row spans="1:6" r="18">
      <c s="4" r="A18" t="s">
        <v>663</v>
      </c>
      <c s="6" r="B18" t="n">
        <v>8068</v>
      </c>
      <c s="7" r="C18" t="n">
        <v>12446</v>
      </c>
      <c s="6" r="D18" t="n">
        <v>30063</v>
      </c>
      <c s="7" r="E18" t="n">
        <v>33945</v>
      </c>
    </row>
    <row spans="1:6" r="19">
      <c s="4" r="A19" t="s">
        <v>495</v>
      </c>
    </row>
    <row spans="1:6" r="20">
      <c s="3" r="A20" t="s">
        <v>285</v>
      </c>
    </row>
    <row spans="1:6" r="21">
      <c s="4" r="A21" t="s">
        <v>116</v>
      </c>
      <c s="7" r="B21" t="n">
        <v>0</v>
      </c>
      <c s="7" r="D21" t="n">
        <v>0</v>
      </c>
      <c s="6" r="F21" t="n">
        <v>4571</v>
      </c>
    </row>
    <row spans="1:6" r="22">
      <c s="4" r="A22" t="s">
        <v>664</v>
      </c>
    </row>
    <row spans="1:6" r="23">
      <c s="3" r="A23" t="s">
        <v>285</v>
      </c>
    </row>
    <row spans="1:6" r="24">
      <c s="4" r="A24" t="s">
        <v>665</v>
      </c>
      <c s="7" r="F24" t="n">
        <v>712</v>
      </c>
    </row>
    <row spans="1:6" r="25">
      <c s="4" r="A25" t="s">
        <v>415</v>
      </c>
      <c s="4" r="B25" t="s">
        <v>416</v>
      </c>
      <c s="4" r="D25" t="s">
        <v>416</v>
      </c>
      <c s="4" r="F25" t="s">
        <v>416</v>
      </c>
    </row>
    <row spans="1:6" r="26">
      <c s="4" r="A26" t="s">
        <v>476</v>
      </c>
    </row>
    <row spans="1:6" r="27">
      <c s="3" r="A27" t="s">
        <v>285</v>
      </c>
    </row>
    <row spans="1:6" r="28">
      <c s="4" r="A28" t="s">
        <v>116</v>
      </c>
      <c s="7" r="B28" t="n">
        <v>363596</v>
      </c>
      <c s="7" r="D28" t="n">
        <v>363596</v>
      </c>
    </row>
    <row spans="1:6" r="29">
      <c s="4" r="A29" t="s">
        <v>415</v>
      </c>
      <c s="4" r="B29" t="s">
        <v>504</v>
      </c>
      <c s="4" r="D29" t="s">
        <v>504</v>
      </c>
      <c s="4" r="F29" t="s">
        <v>504</v>
      </c>
    </row>
    <row spans="1:6" r="30">
      <c s="4" r="A30" t="s">
        <v>666</v>
      </c>
    </row>
    <row spans="1:6" r="31">
      <c s="3" r="A31" t="s">
        <v>285</v>
      </c>
    </row>
    <row spans="1:6" r="32">
      <c s="4" r="A32" t="s">
        <v>116</v>
      </c>
      <c s="7" r="B32" t="n">
        <v>25637</v>
      </c>
      <c s="7" r="D32" t="n">
        <v>25637</v>
      </c>
      <c s="7" r="F32" t="n">
        <v>7774</v>
      </c>
    </row>
    <row spans="1:6" r="33">
      <c s="4" r="A33" t="s">
        <v>664</v>
      </c>
    </row>
    <row spans="1:6" r="34">
      <c s="3" r="A34" t="s">
        <v>285</v>
      </c>
    </row>
    <row spans="1:6" r="35">
      <c s="4" r="A35" t="s">
        <v>651</v>
      </c>
      <c s="6" r="F35" t="n">
        <v>0</v>
      </c>
    </row>
    <row spans="1:6" r="36">
      <c s="4" r="A36" t="s">
        <v>476</v>
      </c>
    </row>
    <row spans="1:6" r="37">
      <c s="3" r="A37" t="s">
        <v>285</v>
      </c>
    </row>
    <row spans="1:6" r="38">
      <c s="4" r="A38" t="s">
        <v>651</v>
      </c>
      <c s="6" r="B38" t="n">
        <v>0</v>
      </c>
      <c s="6" r="D38" t="n">
        <v>0</v>
      </c>
      <c s="6" r="F38" t="n">
        <v>0</v>
      </c>
    </row>
    <row spans="1:6" r="39">
      <c s="4" r="A39" t="s">
        <v>489</v>
      </c>
    </row>
    <row spans="1:6" r="40">
      <c s="3" r="A40" t="s">
        <v>285</v>
      </c>
    </row>
    <row spans="1:6" r="41">
      <c s="4" r="A41" t="s">
        <v>651</v>
      </c>
      <c s="6" r="B41" t="n">
        <v>0</v>
      </c>
      <c s="6" r="D41" t="n">
        <v>0</v>
      </c>
      <c s="6" r="F41" t="n">
        <v>1000</v>
      </c>
    </row>
    <row spans="1:6" r="42">
      <c s="4" r="A42" t="s">
        <v>116</v>
      </c>
      <c s="6" r="B42" t="n">
        <v>0</v>
      </c>
      <c s="6" r="D42" t="n">
        <v>0</v>
      </c>
      <c s="6" r="F42" t="n">
        <v>93489</v>
      </c>
    </row>
    <row spans="1:6" r="43">
      <c s="4" r="A43" t="s">
        <v>495</v>
      </c>
    </row>
    <row spans="1:6" r="44">
      <c s="3" r="A44" t="s">
        <v>285</v>
      </c>
    </row>
    <row spans="1:6" r="45">
      <c s="4" r="A45" t="s">
        <v>651</v>
      </c>
      <c s="6" r="B45" t="n">
        <v>0</v>
      </c>
      <c s="6" r="D45" t="n">
        <v>0</v>
      </c>
      <c s="6" r="F45" t="n">
        <v>0</v>
      </c>
    </row>
    <row spans="1:6" r="46">
      <c s="4" r="A46" t="s">
        <v>666</v>
      </c>
    </row>
    <row spans="1:6" r="47">
      <c s="3" r="A47" t="s">
        <v>285</v>
      </c>
    </row>
    <row spans="1:6" r="48">
      <c s="4" r="A48" t="s">
        <v>651</v>
      </c>
      <c s="7" r="B48" t="n">
        <v>12512</v>
      </c>
      <c s="7" r="D48" t="n">
        <v>12512</v>
      </c>
      <c s="7" r="F48" t="n">
        <v>94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23"/>
    <col customWidth="1" max="3" min="3" width="20"/>
    <col customWidth="1" max="4" min="4" width="21"/>
    <col customWidth="1" max="5" min="5" width="21"/>
    <col customWidth="1" max="6" min="6" width="21"/>
    <col customWidth="1" max="7" min="7" width="21"/>
    <col customWidth="1" max="8" min="8" width="39"/>
    <col customWidth="1" max="9" min="9" width="21"/>
    <col customWidth="1" max="10" min="10" width="27"/>
    <col customWidth="1" max="11" min="11" width="21"/>
    <col customWidth="1" max="12" min="12" width="21"/>
    <col customWidth="1" max="13" min="13" width="21"/>
  </cols>
  <sheetData>
    <row spans="1:13" r="1">
      <c s="1" r="A1" t="s">
        <v>667</v>
      </c>
      <c s="2" r="B1" t="s">
        <v>668</v>
      </c>
      <c s="2" r="C1" t="s">
        <v>669</v>
      </c>
      <c s="2" r="D1" t="s">
        <v>670</v>
      </c>
      <c s="2" r="E1" t="s">
        <v>671</v>
      </c>
      <c s="2" r="F1" t="s">
        <v>672</v>
      </c>
      <c s="2" r="G1" t="s">
        <v>673</v>
      </c>
      <c s="2" r="H1" t="s">
        <v>674</v>
      </c>
      <c s="2" r="I1" t="s">
        <v>508</v>
      </c>
      <c s="2" r="J1" t="s">
        <v>675</v>
      </c>
      <c s="2" r="K1" t="s">
        <v>508</v>
      </c>
      <c s="2" r="L1" t="s">
        <v>540</v>
      </c>
      <c s="2" r="M1" t="s">
        <v>676</v>
      </c>
    </row>
    <row spans="1:13" r="2">
      <c s="3" r="A2" t="s">
        <v>421</v>
      </c>
    </row>
    <row spans="1:13" r="3">
      <c s="4" r="A3" t="s">
        <v>677</v>
      </c>
      <c s="6" r="H3" t="n">
        <v>2</v>
      </c>
    </row>
    <row spans="1:13" r="4">
      <c s="3" r="A4" t="s">
        <v>678</v>
      </c>
    </row>
    <row spans="1:13" r="5">
      <c s="4" r="A5" t="s">
        <v>679</v>
      </c>
      <c s="6" r="C5" t="n">
        <v>4293785</v>
      </c>
      <c s="6" r="H5" t="n">
        <v>9253016</v>
      </c>
    </row>
    <row spans="1:13" r="6">
      <c s="4" r="A6" t="s">
        <v>69</v>
      </c>
      <c s="7" r="H6" t="n">
        <v>10040000</v>
      </c>
      <c s="7" r="I6" t="n">
        <v>0</v>
      </c>
      <c s="7" r="J6" t="n">
        <v>10040000</v>
      </c>
      <c s="7" r="K6" t="n">
        <v>524000</v>
      </c>
    </row>
    <row spans="1:13" r="7">
      <c s="4" r="A7" t="s">
        <v>680</v>
      </c>
      <c s="4" r="J7" t="s">
        <v>551</v>
      </c>
    </row>
    <row spans="1:13" r="8">
      <c s="4" r="A8" t="s">
        <v>511</v>
      </c>
      <c s="7" r="B8" t="n">
        <v>416</v>
      </c>
      <c s="6" r="H8" t="n">
        <v>416</v>
      </c>
      <c s="7" r="J8" t="n">
        <v>416</v>
      </c>
    </row>
    <row spans="1:13" r="9">
      <c s="4" r="A9" t="s">
        <v>681</v>
      </c>
      <c s="6" r="H9" t="n">
        <v>7563000</v>
      </c>
      <c s="6" r="I9" t="n">
        <v>10159000</v>
      </c>
      <c s="6" r="J9" t="n">
        <v>27155000</v>
      </c>
      <c s="6" r="K9" t="n">
        <v>30281000</v>
      </c>
    </row>
    <row spans="1:13" r="10">
      <c s="3" r="A10" t="s">
        <v>682</v>
      </c>
    </row>
    <row spans="1:13" r="11">
      <c s="4" r="A11" t="s">
        <v>683</v>
      </c>
      <c s="6" r="H11" t="n">
        <v>49000</v>
      </c>
      <c s="7" r="I11" t="n">
        <v>1642000</v>
      </c>
      <c s="7" r="J11" t="n">
        <v>1211000</v>
      </c>
      <c s="7" r="K11" t="n">
        <v>5444000</v>
      </c>
    </row>
    <row spans="1:13" r="12">
      <c s="4" r="A12" t="s">
        <v>413</v>
      </c>
    </row>
    <row spans="1:13" r="13">
      <c s="3" r="A13" t="s">
        <v>678</v>
      </c>
    </row>
    <row spans="1:13" r="14">
      <c s="4" r="A14" t="s">
        <v>665</v>
      </c>
      <c s="7" r="L14" t="n">
        <v>712000</v>
      </c>
    </row>
    <row spans="1:13" r="15">
      <c s="4" r="A15" t="s">
        <v>684</v>
      </c>
    </row>
    <row spans="1:13" r="16">
      <c s="3" r="A16" t="s">
        <v>678</v>
      </c>
    </row>
    <row spans="1:13" r="17">
      <c s="4" r="A17" t="s">
        <v>685</v>
      </c>
      <c s="6" r="J17" t="n">
        <v>2</v>
      </c>
    </row>
    <row spans="1:13" r="18">
      <c s="4" r="A18" t="s">
        <v>686</v>
      </c>
      <c s="7" r="B18" t="n">
        <v>27000000</v>
      </c>
      <c s="7" r="H18" t="n">
        <v>27000000</v>
      </c>
      <c s="7" r="J18" t="n">
        <v>27000000</v>
      </c>
    </row>
    <row spans="1:13" r="19">
      <c s="4" r="A19" t="s">
        <v>687</v>
      </c>
    </row>
    <row spans="1:13" r="20">
      <c s="3" r="A20" t="s">
        <v>678</v>
      </c>
    </row>
    <row spans="1:13" r="21">
      <c s="4" r="A21" t="s">
        <v>688</v>
      </c>
      <c s="7" r="G21" t="n">
        <v>2000000</v>
      </c>
    </row>
    <row spans="1:13" r="22">
      <c s="4" r="A22" t="s">
        <v>511</v>
      </c>
      <c s="7" r="G22" t="n">
        <v>800</v>
      </c>
    </row>
    <row spans="1:13" r="23">
      <c s="4" r="A23" t="s">
        <v>549</v>
      </c>
    </row>
    <row spans="1:13" r="24">
      <c s="3" r="A24" t="s">
        <v>678</v>
      </c>
    </row>
    <row spans="1:13" r="25">
      <c s="4" r="A25" t="s">
        <v>552</v>
      </c>
      <c s="6" r="B25" t="n">
        <v>4167</v>
      </c>
      <c s="6" r="H25" t="n">
        <v>4167</v>
      </c>
      <c s="6" r="J25" t="n">
        <v>4167</v>
      </c>
    </row>
    <row spans="1:13" r="26">
      <c s="4" r="A26" t="s">
        <v>689</v>
      </c>
      <c s="4" r="B26" t="s">
        <v>690</v>
      </c>
    </row>
    <row spans="1:13" r="27">
      <c s="4" r="A27" t="s">
        <v>554</v>
      </c>
      <c s="4" r="B27" t="s">
        <v>555</v>
      </c>
      <c s="4" r="H27" t="s">
        <v>555</v>
      </c>
      <c s="4" r="J27" t="s">
        <v>555</v>
      </c>
    </row>
    <row spans="1:13" r="28">
      <c s="4" r="A28" t="s">
        <v>691</v>
      </c>
    </row>
    <row spans="1:13" r="29">
      <c s="3" r="A29" t="s">
        <v>678</v>
      </c>
    </row>
    <row spans="1:13" r="30">
      <c s="4" r="A30" t="s">
        <v>558</v>
      </c>
      <c s="6" r="B30" t="n">
        <v>400000</v>
      </c>
      <c s="6" r="H30" t="n">
        <v>400000</v>
      </c>
      <c s="6" r="J30" t="n">
        <v>400000</v>
      </c>
    </row>
    <row spans="1:13" r="31">
      <c s="4" r="A31" t="s">
        <v>476</v>
      </c>
    </row>
    <row spans="1:13" r="32">
      <c s="3" r="A32" t="s">
        <v>678</v>
      </c>
    </row>
    <row spans="1:13" r="33">
      <c s="4" r="A33" t="s">
        <v>426</v>
      </c>
      <c s="7" r="B33" t="n">
        <v>10800000</v>
      </c>
      <c s="7" r="H33" t="n">
        <v>10800000</v>
      </c>
      <c s="7" r="J33" t="n">
        <v>10800000</v>
      </c>
    </row>
    <row spans="1:13" r="34">
      <c s="4" r="A34" t="s">
        <v>679</v>
      </c>
      <c s="6" r="H34" t="n">
        <v>700000</v>
      </c>
    </row>
    <row spans="1:13" r="35">
      <c s="4" r="A35" t="s">
        <v>69</v>
      </c>
      <c s="7" r="H35" t="n">
        <v>1200000</v>
      </c>
    </row>
    <row spans="1:13" r="36">
      <c s="4" r="A36" t="s">
        <v>413</v>
      </c>
    </row>
    <row spans="1:13" r="37">
      <c s="3" r="A37" t="s">
        <v>678</v>
      </c>
    </row>
    <row spans="1:13" r="38">
      <c s="4" r="A38" t="s">
        <v>692</v>
      </c>
      <c s="7" r="D38" t="n">
        <v>700000</v>
      </c>
    </row>
    <row spans="1:13" r="39">
      <c s="4" r="A39" t="s">
        <v>476</v>
      </c>
    </row>
    <row spans="1:13" r="40">
      <c s="3" r="A40" t="s">
        <v>421</v>
      </c>
    </row>
    <row spans="1:13" r="41">
      <c s="4" r="A41" t="s">
        <v>505</v>
      </c>
      <c s="6" r="B41" t="n">
        <v>4400000</v>
      </c>
      <c s="6" r="H41" t="n">
        <v>4400000</v>
      </c>
      <c s="7" r="J41" t="n">
        <v>4400000</v>
      </c>
      <c s="6" r="L41" t="n">
        <v>5300000</v>
      </c>
    </row>
    <row spans="1:13" r="42">
      <c s="3" r="A42" t="s">
        <v>678</v>
      </c>
    </row>
    <row spans="1:13" r="43">
      <c s="4" r="A43" t="s">
        <v>693</v>
      </c>
      <c s="4" r="J43" t="s">
        <v>694</v>
      </c>
    </row>
    <row spans="1:13" r="44">
      <c s="4" r="A44" t="s">
        <v>695</v>
      </c>
      <c s="4" r="J44" t="s">
        <v>696</v>
      </c>
    </row>
    <row spans="1:13" r="45">
      <c s="4" r="A45" t="s">
        <v>697</v>
      </c>
      <c s="4" r="J45" t="s">
        <v>376</v>
      </c>
    </row>
    <row spans="1:13" r="46">
      <c s="4" r="A46" t="s">
        <v>489</v>
      </c>
    </row>
    <row spans="1:13" r="47">
      <c s="3" r="A47" t="s">
        <v>421</v>
      </c>
    </row>
    <row spans="1:13" r="48">
      <c s="4" r="A48" t="s">
        <v>490</v>
      </c>
      <c s="7" r="L48" t="n">
        <v>5000000</v>
      </c>
    </row>
    <row spans="1:13" r="49">
      <c s="3" r="A49" t="s">
        <v>678</v>
      </c>
    </row>
    <row spans="1:13" r="50">
      <c s="4" r="A50" t="s">
        <v>698</v>
      </c>
      <c s="7" r="M50" t="n">
        <v>50000000</v>
      </c>
    </row>
    <row spans="1:13" r="51">
      <c s="4" r="A51" t="s">
        <v>425</v>
      </c>
    </row>
    <row spans="1:13" r="52">
      <c s="3" r="A52" t="s">
        <v>678</v>
      </c>
    </row>
    <row spans="1:13" r="53">
      <c s="4" r="A53" t="s">
        <v>699</v>
      </c>
      <c s="4" r="F53" t="s">
        <v>700</v>
      </c>
    </row>
    <row spans="1:13" r="54">
      <c s="4" r="A54" t="s">
        <v>426</v>
      </c>
      <c s="7" r="F54" t="n">
        <v>100000000</v>
      </c>
    </row>
    <row spans="1:13" r="55">
      <c s="4" r="A55" t="s">
        <v>701</v>
      </c>
      <c s="7" r="E55" t="n">
        <v>99000000</v>
      </c>
    </row>
    <row spans="1:13" r="56">
      <c s="4" r="A56" t="s">
        <v>702</v>
      </c>
      <c s="6" r="E56" t="n">
        <v>4400000</v>
      </c>
    </row>
    <row spans="1:13" r="57">
      <c s="4" r="A57" t="s">
        <v>703</v>
      </c>
      <c s="6" r="E57" t="n">
        <v>103400000</v>
      </c>
    </row>
    <row spans="1:13" r="58">
      <c s="4" r="A58" t="s">
        <v>704</v>
      </c>
    </row>
    <row spans="1:13" r="59">
      <c s="3" r="A59" t="s">
        <v>678</v>
      </c>
    </row>
    <row spans="1:13" r="60">
      <c s="4" r="A60" t="s">
        <v>665</v>
      </c>
      <c s="7" r="B60" t="n">
        <v>0</v>
      </c>
      <c s="7" r="H60" t="n">
        <v>0</v>
      </c>
      <c s="7" r="J60" t="n">
        <v>0</v>
      </c>
    </row>
    <row spans="1:13" r="61">
      <c s="4" r="A61" t="s">
        <v>705</v>
      </c>
    </row>
    <row spans="1:13" r="62">
      <c s="3" r="A62" t="s">
        <v>678</v>
      </c>
    </row>
    <row spans="1:13" r="63">
      <c s="4" r="A63" t="s">
        <v>69</v>
      </c>
      <c s="7" r="E63" t="n">
        <v>88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126"/>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14"/>
    <col customWidth="1" max="5" min="5" width="4"/>
    <col customWidth="1" max="6" min="6" width="15"/>
    <col customWidth="1" max="7" min="7" width="14"/>
    <col customWidth="1" max="8" min="8" width="4"/>
  </cols>
  <sheetData>
    <row spans="1:8" r="1">
      <c s="1" r="A1" t="s">
        <v>706</v>
      </c>
      <c s="2" r="C1" t="s">
        <v>25</v>
      </c>
      <c s="2" r="F1" t="s">
        <v>1</v>
      </c>
    </row>
    <row spans="1:8" r="2">
      <c s="2" r="C2" t="s">
        <v>2</v>
      </c>
      <c s="2" r="D2" t="s">
        <v>26</v>
      </c>
      <c s="2" r="F2" t="s">
        <v>2</v>
      </c>
      <c s="2" r="G2" t="s">
        <v>26</v>
      </c>
    </row>
    <row spans="1:8" r="3">
      <c s="3" r="A3" t="s">
        <v>707</v>
      </c>
    </row>
    <row spans="1:8" r="4">
      <c s="4" r="A4" t="s">
        <v>28</v>
      </c>
      <c s="7" r="C4" t="n">
        <v>176247</v>
      </c>
      <c s="7" r="D4" t="n">
        <v>162552</v>
      </c>
      <c s="7" r="F4" t="n">
        <v>506641</v>
      </c>
      <c s="7" r="G4" t="n">
        <v>481770</v>
      </c>
    </row>
    <row spans="1:8" r="5">
      <c s="4" r="A5" t="s">
        <v>71</v>
      </c>
      <c s="6" r="C5" t="n">
        <v>0</v>
      </c>
      <c s="6" r="D5" t="n">
        <v>483</v>
      </c>
      <c s="6" r="F5" t="n">
        <v>20</v>
      </c>
      <c s="6" r="G5" t="n">
        <v>2028</v>
      </c>
    </row>
    <row spans="1:8" r="6">
      <c s="4" r="A6" t="s">
        <v>30</v>
      </c>
      <c s="4" r="B6" t="s">
        <v>31</v>
      </c>
      <c s="6" r="C6" t="n">
        <v>105408</v>
      </c>
      <c s="6" r="D6" t="n">
        <v>120237</v>
      </c>
      <c s="4" r="E6" t="s">
        <v>32</v>
      </c>
      <c s="6" r="F6" t="n">
        <v>307428</v>
      </c>
      <c s="6" r="G6" t="n">
        <v>354397</v>
      </c>
      <c s="4" r="H6" t="s">
        <v>33</v>
      </c>
    </row>
    <row spans="1:8" r="7">
      <c s="4" r="A7" t="s">
        <v>34</v>
      </c>
      <c s="6" r="C7" t="n">
        <v>27763</v>
      </c>
      <c s="6" r="D7" t="n">
        <v>35497</v>
      </c>
      <c s="6" r="F7" t="n">
        <v>93232</v>
      </c>
      <c s="6" r="G7" t="n">
        <v>107560</v>
      </c>
    </row>
    <row spans="1:8" r="8">
      <c s="4" r="A8" t="s">
        <v>708</v>
      </c>
      <c s="6" r="C8" t="n">
        <v>7113</v>
      </c>
      <c s="6" r="D8" t="n">
        <v>6694</v>
      </c>
      <c s="6" r="F8" t="n">
        <v>22789</v>
      </c>
      <c s="6" r="G8" t="n">
        <v>23979</v>
      </c>
    </row>
    <row spans="1:8" r="9">
      <c s="4" r="A9" t="s">
        <v>709</v>
      </c>
      <c s="6" r="C9" t="n">
        <v>3706</v>
      </c>
      <c s="6" r="D9" t="n">
        <v>2112</v>
      </c>
      <c s="6" r="F9" t="n">
        <v>7669</v>
      </c>
      <c s="6" r="G9" t="n">
        <v>9957</v>
      </c>
    </row>
    <row spans="1:8" r="10">
      <c s="4" r="A10" t="s">
        <v>37</v>
      </c>
      <c s="6" r="C10" t="n">
        <v>0</v>
      </c>
      <c s="6" r="D10" t="n">
        <v>0</v>
      </c>
      <c s="6" r="F10" t="n">
        <v>4446</v>
      </c>
      <c s="6" r="G10" t="n">
        <v>0</v>
      </c>
    </row>
    <row spans="1:8" r="11">
      <c s="4" r="A11" t="s">
        <v>38</v>
      </c>
      <c s="6" r="C11" t="n">
        <v>4491</v>
      </c>
      <c s="6" r="D11" t="n">
        <v>4938</v>
      </c>
      <c s="6" r="F11" t="n">
        <v>13059</v>
      </c>
      <c s="6" r="G11" t="n">
        <v>13968</v>
      </c>
    </row>
    <row spans="1:8" r="12">
      <c s="4" r="A12" t="s">
        <v>39</v>
      </c>
      <c s="6" r="C12" t="n">
        <v>148481</v>
      </c>
      <c s="6" r="D12" t="n">
        <v>169478</v>
      </c>
      <c s="6" r="F12" t="n">
        <v>448623</v>
      </c>
      <c s="6" r="G12" t="n">
        <v>509861</v>
      </c>
    </row>
    <row spans="1:8" r="13">
      <c s="4" r="A13" t="s">
        <v>430</v>
      </c>
      <c s="6" r="C13" t="n">
        <v>-961</v>
      </c>
      <c s="6" r="D13" t="n">
        <v>5786</v>
      </c>
      <c s="6" r="F13" t="n">
        <v>-13235</v>
      </c>
      <c s="6" r="G13" t="n">
        <v>3657</v>
      </c>
    </row>
    <row spans="1:8" r="14">
      <c s="4" r="A14" t="s">
        <v>43</v>
      </c>
      <c s="6" r="C14" t="n">
        <v>-3635</v>
      </c>
      <c s="6" r="D14" t="n">
        <v>-8893</v>
      </c>
      <c s="6" r="F14" t="n">
        <v>-4178</v>
      </c>
      <c s="6" r="G14" t="n">
        <v>-14257</v>
      </c>
    </row>
    <row spans="1:8" r="15">
      <c s="4" r="A15" t="s">
        <v>301</v>
      </c>
      <c s="6" r="C15" t="n">
        <v>-8068</v>
      </c>
      <c s="6" r="D15" t="n">
        <v>-12446</v>
      </c>
      <c s="6" r="F15" t="n">
        <v>-30063</v>
      </c>
      <c s="6" r="G15" t="n">
        <v>-33945</v>
      </c>
    </row>
    <row spans="1:8" r="16">
      <c s="4" r="A16" t="s">
        <v>44</v>
      </c>
      <c s="6" r="C16" t="n">
        <v>-12664</v>
      </c>
      <c s="6" r="D16" t="n">
        <v>-15553</v>
      </c>
      <c s="6" r="F16" t="n">
        <v>-47476</v>
      </c>
      <c s="6" r="G16" t="n">
        <v>-44545</v>
      </c>
    </row>
    <row spans="1:8" r="17">
      <c s="4" r="A17" t="s">
        <v>45</v>
      </c>
      <c s="6" r="C17" t="n">
        <v>15102</v>
      </c>
      <c s="6" r="D17" t="n">
        <v>-22479</v>
      </c>
      <c s="6" r="F17" t="n">
        <v>10542</v>
      </c>
      <c s="6" r="G17" t="n">
        <v>-72636</v>
      </c>
    </row>
    <row spans="1:8" r="18">
      <c s="4" r="A18" t="s">
        <v>46</v>
      </c>
      <c s="6" r="C18" t="n">
        <v>54455</v>
      </c>
      <c s="6" r="D18" t="n">
        <v>8260</v>
      </c>
      <c s="6" r="F18" t="n">
        <v>53118</v>
      </c>
      <c s="6" r="G18" t="n">
        <v>8451</v>
      </c>
    </row>
    <row spans="1:8" r="19">
      <c s="4" r="A19" t="s">
        <v>710</v>
      </c>
      <c s="6" r="C19" t="n">
        <v>69557</v>
      </c>
      <c s="6" r="D19" t="n">
        <v>-14219</v>
      </c>
      <c s="6" r="F19" t="n">
        <v>63660</v>
      </c>
      <c s="6" r="G19" t="n">
        <v>-64185</v>
      </c>
    </row>
    <row spans="1:8" r="20">
      <c s="4" r="A20" t="s">
        <v>711</v>
      </c>
      <c s="6" r="C20" t="n">
        <v>0</v>
      </c>
      <c s="6" r="D20" t="n">
        <v>0</v>
      </c>
      <c s="6" r="F20" t="n">
        <v>0</v>
      </c>
      <c s="6" r="G20" t="n">
        <v>0</v>
      </c>
    </row>
    <row spans="1:8" r="21">
      <c s="4" r="A21" t="s">
        <v>47</v>
      </c>
      <c s="6" r="C21" t="n">
        <v>69557</v>
      </c>
      <c s="6" r="D21" t="n">
        <v>-14219</v>
      </c>
      <c s="6" r="F21" t="n">
        <v>63660</v>
      </c>
      <c s="6" r="G21" t="n">
        <v>-64185</v>
      </c>
    </row>
    <row spans="1:8" r="22">
      <c s="4" r="A22" t="s">
        <v>712</v>
      </c>
      <c s="6" r="C22" t="n">
        <v>1387</v>
      </c>
      <c s="6" r="D22" t="n">
        <v>-931</v>
      </c>
      <c s="6" r="F22" t="n">
        <v>4533</v>
      </c>
      <c s="6" r="G22" t="n">
        <v>-3744</v>
      </c>
    </row>
    <row spans="1:8" r="23">
      <c s="4" r="A23" t="s">
        <v>713</v>
      </c>
      <c s="6" r="C23" t="n">
        <v>0</v>
      </c>
      <c s="6" r="D23" t="n">
        <v>483</v>
      </c>
      <c s="6" r="F23" t="n">
        <v>20</v>
      </c>
      <c s="6" r="G23" t="n">
        <v>2028</v>
      </c>
    </row>
    <row spans="1:8" r="24">
      <c s="4" r="A24" t="s">
        <v>714</v>
      </c>
      <c s="6" r="C24" t="n">
        <v>-2965</v>
      </c>
      <c s="6" r="D24" t="n">
        <v>0</v>
      </c>
      <c s="6" r="F24" t="n">
        <v>-2691</v>
      </c>
      <c s="6" r="G24" t="n">
        <v>904</v>
      </c>
    </row>
    <row spans="1:8" r="25">
      <c s="4" r="A25" t="s">
        <v>52</v>
      </c>
      <c s="6" r="C25" t="n">
        <v>-1578</v>
      </c>
      <c s="6" r="D25" t="n">
        <v>-448</v>
      </c>
      <c s="6" r="F25" t="n">
        <v>1862</v>
      </c>
      <c s="6" r="G25" t="n">
        <v>-812</v>
      </c>
    </row>
    <row spans="1:8" r="26">
      <c s="4" r="A26" t="s">
        <v>53</v>
      </c>
      <c s="6" r="C26" t="n">
        <v>67979</v>
      </c>
      <c s="6" r="D26" t="n">
        <v>-14667</v>
      </c>
      <c s="6" r="F26" t="n">
        <v>65522</v>
      </c>
      <c s="6" r="G26" t="n">
        <v>-64997</v>
      </c>
    </row>
    <row spans="1:8" r="27">
      <c s="4" r="A27" t="s">
        <v>715</v>
      </c>
    </row>
    <row spans="1:8" r="28">
      <c s="3" r="A28" t="s">
        <v>707</v>
      </c>
    </row>
    <row spans="1:8" r="29">
      <c s="4" r="A29" t="s">
        <v>28</v>
      </c>
      <c s="6" r="C29" t="n">
        <v>0</v>
      </c>
      <c s="6" r="D29" t="n">
        <v>0</v>
      </c>
      <c s="6" r="F29" t="n">
        <v>0</v>
      </c>
      <c s="6" r="G29" t="n">
        <v>0</v>
      </c>
    </row>
    <row spans="1:8" r="30">
      <c s="4" r="A30" t="s">
        <v>30</v>
      </c>
      <c s="6" r="C30" t="n">
        <v>0</v>
      </c>
      <c s="6" r="D30" t="n">
        <v>0</v>
      </c>
      <c s="6" r="F30" t="n">
        <v>0</v>
      </c>
      <c s="6" r="G30" t="n">
        <v>0</v>
      </c>
    </row>
    <row spans="1:8" r="31">
      <c s="4" r="A31" t="s">
        <v>34</v>
      </c>
      <c s="6" r="C31" t="n">
        <v>389</v>
      </c>
      <c s="6" r="D31" t="n">
        <v>495</v>
      </c>
      <c s="6" r="F31" t="n">
        <v>1225</v>
      </c>
      <c s="6" r="G31" t="n">
        <v>1493</v>
      </c>
    </row>
    <row spans="1:8" r="32">
      <c s="4" r="A32" t="s">
        <v>708</v>
      </c>
      <c s="6" r="C32" t="n">
        <v>6956</v>
      </c>
      <c s="6" r="D32" t="n">
        <v>6563</v>
      </c>
      <c s="6" r="F32" t="n">
        <v>22132</v>
      </c>
      <c s="6" r="G32" t="n">
        <v>23690</v>
      </c>
    </row>
    <row spans="1:8" r="33">
      <c s="4" r="A33" t="s">
        <v>709</v>
      </c>
      <c s="6" r="C33" t="n">
        <v>989</v>
      </c>
      <c s="6" r="D33" t="n">
        <v>642</v>
      </c>
      <c s="6" r="F33" t="n">
        <v>2091</v>
      </c>
      <c s="6" r="G33" t="n">
        <v>1796</v>
      </c>
    </row>
    <row spans="1:8" r="34">
      <c s="4" r="A34" t="s">
        <v>37</v>
      </c>
      <c s="6" r="F34" t="n">
        <v>0</v>
      </c>
    </row>
    <row spans="1:8" r="35">
      <c s="4" r="A35" t="s">
        <v>38</v>
      </c>
      <c s="6" r="C35" t="n">
        <v>388</v>
      </c>
      <c s="6" r="D35" t="n">
        <v>887</v>
      </c>
      <c s="6" r="F35" t="n">
        <v>1774</v>
      </c>
      <c s="6" r="G35" t="n">
        <v>3437</v>
      </c>
    </row>
    <row spans="1:8" r="36">
      <c s="4" r="A36" t="s">
        <v>39</v>
      </c>
      <c s="6" r="C36" t="n">
        <v>8722</v>
      </c>
      <c s="6" r="D36" t="n">
        <v>8587</v>
      </c>
      <c s="6" r="F36" t="n">
        <v>27222</v>
      </c>
      <c s="6" r="G36" t="n">
        <v>30416</v>
      </c>
    </row>
    <row spans="1:8" r="37">
      <c s="4" r="A37" t="s">
        <v>430</v>
      </c>
      <c s="6" r="C37" t="n">
        <v>0</v>
      </c>
      <c s="6" r="D37" t="n">
        <v>1036</v>
      </c>
      <c s="6" r="F37" t="n">
        <v>-1635</v>
      </c>
      <c s="6" r="G37" t="n">
        <v>1178</v>
      </c>
    </row>
    <row spans="1:8" r="38">
      <c s="4" r="A38" t="s">
        <v>43</v>
      </c>
      <c s="6" r="C38" t="n">
        <v>-8374</v>
      </c>
      <c s="6" r="D38" t="n">
        <v>1218</v>
      </c>
      <c s="6" r="F38" t="n">
        <v>-6695</v>
      </c>
      <c s="6" r="G38" t="n">
        <v>3108</v>
      </c>
    </row>
    <row spans="1:8" r="39">
      <c s="4" r="A39" t="s">
        <v>301</v>
      </c>
      <c s="6" r="C39" t="n">
        <v>-7852</v>
      </c>
      <c s="6" r="D39" t="n">
        <v>-11198</v>
      </c>
      <c s="6" r="F39" t="n">
        <v>-28348</v>
      </c>
      <c s="6" r="G39" t="n">
        <v>-29389</v>
      </c>
    </row>
    <row spans="1:8" r="40">
      <c s="4" r="A40" t="s">
        <v>44</v>
      </c>
      <c s="6" r="C40" t="n">
        <v>-16226</v>
      </c>
      <c s="6" r="D40" t="n">
        <v>-8944</v>
      </c>
      <c s="6" r="F40" t="n">
        <v>-36678</v>
      </c>
      <c s="6" r="G40" t="n">
        <v>-25103</v>
      </c>
    </row>
    <row spans="1:8" r="41">
      <c s="4" r="A41" t="s">
        <v>45</v>
      </c>
      <c s="6" r="C41" t="n">
        <v>-24948</v>
      </c>
      <c s="6" r="D41" t="n">
        <v>-17531</v>
      </c>
      <c s="6" r="F41" t="n">
        <v>-63900</v>
      </c>
      <c s="6" r="G41" t="n">
        <v>-55519</v>
      </c>
    </row>
    <row spans="1:8" r="42">
      <c s="4" r="A42" t="s">
        <v>46</v>
      </c>
      <c s="6" r="C42" t="n">
        <v>-29312</v>
      </c>
      <c s="6" r="D42" t="n">
        <v>516</v>
      </c>
      <c s="6" r="F42" t="n">
        <v>-29768</v>
      </c>
      <c s="6" r="G42" t="n">
        <v>4011</v>
      </c>
    </row>
    <row spans="1:8" r="43">
      <c s="4" r="A43" t="s">
        <v>710</v>
      </c>
      <c s="6" r="C43" t="n">
        <v>-54260</v>
      </c>
      <c s="6" r="D43" t="n">
        <v>-17015</v>
      </c>
      <c s="6" r="F43" t="n">
        <v>-93668</v>
      </c>
      <c s="6" r="G43" t="n">
        <v>-51508</v>
      </c>
    </row>
    <row spans="1:8" r="44">
      <c s="4" r="A44" t="s">
        <v>711</v>
      </c>
      <c s="6" r="C44" t="n">
        <v>123818</v>
      </c>
      <c s="6" r="D44" t="n">
        <v>2796</v>
      </c>
      <c s="6" r="F44" t="n">
        <v>157328</v>
      </c>
      <c s="6" r="G44" t="n">
        <v>-12677</v>
      </c>
    </row>
    <row spans="1:8" r="45">
      <c s="4" r="A45" t="s">
        <v>47</v>
      </c>
      <c s="6" r="C45" t="n">
        <v>69558</v>
      </c>
      <c s="6" r="D45" t="n">
        <v>-14219</v>
      </c>
      <c s="6" r="F45" t="n">
        <v>63660</v>
      </c>
      <c s="6" r="G45" t="n">
        <v>-64185</v>
      </c>
    </row>
    <row spans="1:8" r="46">
      <c s="4" r="A46" t="s">
        <v>712</v>
      </c>
      <c s="6" r="C46" t="n">
        <v>1387</v>
      </c>
      <c s="6" r="D46" t="n">
        <v>-931</v>
      </c>
      <c s="6" r="F46" t="n">
        <v>4533</v>
      </c>
      <c s="6" r="G46" t="n">
        <v>-3744</v>
      </c>
    </row>
    <row spans="1:8" r="47">
      <c s="4" r="A47" t="s">
        <v>713</v>
      </c>
      <c s="6" r="C47" t="n">
        <v>0</v>
      </c>
      <c s="6" r="D47" t="n">
        <v>483</v>
      </c>
      <c s="6" r="F47" t="n">
        <v>20</v>
      </c>
      <c s="6" r="G47" t="n">
        <v>2028</v>
      </c>
    </row>
    <row spans="1:8" r="48">
      <c s="4" r="A48" t="s">
        <v>714</v>
      </c>
      <c s="6" r="C48" t="n">
        <v>-2965</v>
      </c>
      <c s="6" r="D48" t="n">
        <v>0</v>
      </c>
      <c s="6" r="F48" t="n">
        <v>-2691</v>
      </c>
      <c s="6" r="G48" t="n">
        <v>904</v>
      </c>
    </row>
    <row spans="1:8" r="49">
      <c s="4" r="A49" t="s">
        <v>52</v>
      </c>
      <c s="6" r="C49" t="n">
        <v>-1578</v>
      </c>
      <c s="6" r="D49" t="n">
        <v>-448</v>
      </c>
      <c s="6" r="F49" t="n">
        <v>1862</v>
      </c>
      <c s="6" r="G49" t="n">
        <v>-812</v>
      </c>
    </row>
    <row spans="1:8" r="50">
      <c s="4" r="A50" t="s">
        <v>53</v>
      </c>
      <c s="6" r="C50" t="n">
        <v>67980</v>
      </c>
      <c s="6" r="D50" t="n">
        <v>-14667</v>
      </c>
      <c s="6" r="F50" t="n">
        <v>65522</v>
      </c>
      <c s="6" r="G50" t="n">
        <v>-64997</v>
      </c>
    </row>
    <row spans="1:8" r="51">
      <c s="4" r="A51" t="s">
        <v>716</v>
      </c>
    </row>
    <row spans="1:8" r="52">
      <c s="3" r="A52" t="s">
        <v>707</v>
      </c>
    </row>
    <row spans="1:8" r="53">
      <c s="4" r="A53" t="s">
        <v>28</v>
      </c>
      <c s="6" r="C53" t="n">
        <v>117426</v>
      </c>
      <c s="6" r="D53" t="n">
        <v>93417</v>
      </c>
      <c s="6" r="F53" t="n">
        <v>317587</v>
      </c>
      <c s="6" r="G53" t="n">
        <v>281724</v>
      </c>
    </row>
    <row spans="1:8" r="54">
      <c s="4" r="A54" t="s">
        <v>30</v>
      </c>
      <c s="6" r="C54" t="n">
        <v>68189</v>
      </c>
      <c s="6" r="D54" t="n">
        <v>68187</v>
      </c>
      <c s="6" r="F54" t="n">
        <v>189227</v>
      </c>
      <c s="6" r="G54" t="n">
        <v>197475</v>
      </c>
    </row>
    <row spans="1:8" r="55">
      <c s="4" r="A55" t="s">
        <v>34</v>
      </c>
      <c s="6" r="C55" t="n">
        <v>19750</v>
      </c>
      <c s="6" r="D55" t="n">
        <v>21083</v>
      </c>
      <c s="6" r="F55" t="n">
        <v>57983</v>
      </c>
      <c s="6" r="G55" t="n">
        <v>61422</v>
      </c>
    </row>
    <row spans="1:8" r="56">
      <c s="4" r="A56" t="s">
        <v>708</v>
      </c>
      <c s="6" r="C56" t="n">
        <v>16</v>
      </c>
      <c s="6" r="D56" t="n">
        <v>11</v>
      </c>
      <c s="6" r="F56" t="n">
        <v>237</v>
      </c>
      <c s="6" r="G56" t="n">
        <v>25</v>
      </c>
    </row>
    <row spans="1:8" r="57">
      <c s="4" r="A57" t="s">
        <v>709</v>
      </c>
      <c s="6" r="C57" t="n">
        <v>1410</v>
      </c>
      <c s="6" r="D57" t="n">
        <v>-96</v>
      </c>
      <c s="6" r="F57" t="n">
        <v>2843</v>
      </c>
      <c s="6" r="G57" t="n">
        <v>3370</v>
      </c>
    </row>
    <row spans="1:8" r="58">
      <c s="4" r="A58" t="s">
        <v>37</v>
      </c>
      <c s="6" r="F58" t="n">
        <v>0</v>
      </c>
    </row>
    <row spans="1:8" r="59">
      <c s="4" r="A59" t="s">
        <v>38</v>
      </c>
      <c s="6" r="C59" t="n">
        <v>1470</v>
      </c>
      <c s="6" r="D59" t="n">
        <v>1476</v>
      </c>
      <c s="6" r="F59" t="n">
        <v>4332</v>
      </c>
      <c s="6" r="G59" t="n">
        <v>4354</v>
      </c>
    </row>
    <row spans="1:8" r="60">
      <c s="4" r="A60" t="s">
        <v>39</v>
      </c>
      <c s="6" r="C60" t="n">
        <v>90835</v>
      </c>
      <c s="6" r="D60" t="n">
        <v>90661</v>
      </c>
      <c s="6" r="F60" t="n">
        <v>254622</v>
      </c>
      <c s="6" r="G60" t="n">
        <v>266646</v>
      </c>
    </row>
    <row spans="1:8" r="61">
      <c s="4" r="A61" t="s">
        <v>430</v>
      </c>
      <c s="6" r="C61" t="n">
        <v>-852</v>
      </c>
      <c s="6" r="D61" t="n">
        <v>1751</v>
      </c>
      <c s="6" r="F61" t="n">
        <v>-5787</v>
      </c>
      <c s="6" r="G61" t="n">
        <v>596</v>
      </c>
    </row>
    <row spans="1:8" r="62">
      <c s="4" r="A62" t="s">
        <v>43</v>
      </c>
      <c s="6" r="C62" t="n">
        <v>3021</v>
      </c>
      <c s="6" r="D62" t="n">
        <v>-436</v>
      </c>
      <c s="6" r="F62" t="n">
        <v>3082</v>
      </c>
      <c s="6" r="G62" t="n">
        <v>-2892</v>
      </c>
    </row>
    <row spans="1:8" r="63">
      <c s="4" r="A63" t="s">
        <v>301</v>
      </c>
      <c s="6" r="C63" t="n">
        <v>-209</v>
      </c>
      <c s="6" r="D63" t="n">
        <v>-220</v>
      </c>
      <c s="6" r="F63" t="n">
        <v>-665</v>
      </c>
      <c s="6" r="G63" t="n">
        <v>-771</v>
      </c>
    </row>
    <row spans="1:8" r="64">
      <c s="4" r="A64" t="s">
        <v>44</v>
      </c>
      <c s="6" r="C64" t="n">
        <v>1960</v>
      </c>
      <c s="6" r="D64" t="n">
        <v>1095</v>
      </c>
      <c s="6" r="F64" t="n">
        <v>-3370</v>
      </c>
      <c s="6" r="G64" t="n">
        <v>-3067</v>
      </c>
    </row>
    <row spans="1:8" r="65">
      <c s="4" r="A65" t="s">
        <v>45</v>
      </c>
      <c s="6" r="C65" t="n">
        <v>28551</v>
      </c>
      <c s="6" r="D65" t="n">
        <v>3851</v>
      </c>
      <c s="6" r="F65" t="n">
        <v>59595</v>
      </c>
      <c s="6" r="G65" t="n">
        <v>12011</v>
      </c>
    </row>
    <row spans="1:8" r="66">
      <c s="4" r="A66" t="s">
        <v>46</v>
      </c>
      <c s="6" r="C66" t="n">
        <v>41807</v>
      </c>
      <c s="6" r="D66" t="n">
        <v>-1554</v>
      </c>
      <c s="6" r="F66" t="n">
        <v>39905</v>
      </c>
      <c s="6" r="G66" t="n">
        <v>-2836</v>
      </c>
    </row>
    <row spans="1:8" r="67">
      <c s="4" r="A67" t="s">
        <v>710</v>
      </c>
      <c s="6" r="C67" t="n">
        <v>70358</v>
      </c>
      <c s="6" r="D67" t="n">
        <v>2297</v>
      </c>
      <c s="6" r="F67" t="n">
        <v>99500</v>
      </c>
      <c s="6" r="G67" t="n">
        <v>9175</v>
      </c>
    </row>
    <row spans="1:8" r="68">
      <c s="4" r="A68" t="s">
        <v>711</v>
      </c>
      <c s="6" r="C68" t="n">
        <v>328</v>
      </c>
      <c s="6" r="D68" t="n">
        <v>331</v>
      </c>
      <c s="6" r="F68" t="n">
        <v>-4825</v>
      </c>
      <c s="6" r="G68" t="n">
        <v>491</v>
      </c>
    </row>
    <row spans="1:8" r="69">
      <c s="4" r="A69" t="s">
        <v>47</v>
      </c>
      <c s="6" r="C69" t="n">
        <v>70686</v>
      </c>
      <c s="6" r="D69" t="n">
        <v>2628</v>
      </c>
      <c s="6" r="F69" t="n">
        <v>94675</v>
      </c>
      <c s="6" r="G69" t="n">
        <v>9666</v>
      </c>
    </row>
    <row spans="1:8" r="70">
      <c s="4" r="A70" t="s">
        <v>712</v>
      </c>
      <c s="6" r="C70" t="n">
        <v>1387</v>
      </c>
      <c s="6" r="D70" t="n">
        <v>-769</v>
      </c>
      <c s="6" r="F70" t="n">
        <v>4466</v>
      </c>
      <c s="6" r="G70" t="n">
        <v>-2751</v>
      </c>
    </row>
    <row spans="1:8" r="71">
      <c s="4" r="A71" t="s">
        <v>713</v>
      </c>
      <c s="6" r="C71" t="n">
        <v>0</v>
      </c>
      <c s="6" r="D71" t="n">
        <v>483</v>
      </c>
      <c s="6" r="F71" t="n">
        <v>20</v>
      </c>
      <c s="6" r="G71" t="n">
        <v>2028</v>
      </c>
    </row>
    <row spans="1:8" r="72">
      <c s="4" r="A72" t="s">
        <v>714</v>
      </c>
      <c s="6" r="C72" t="n">
        <v>-2485</v>
      </c>
      <c s="6" r="D72" t="n">
        <v>0</v>
      </c>
      <c s="6" r="F72" t="n">
        <v>-3181</v>
      </c>
      <c s="6" r="G72" t="n">
        <v>904</v>
      </c>
    </row>
    <row spans="1:8" r="73">
      <c s="4" r="A73" t="s">
        <v>52</v>
      </c>
      <c s="6" r="C73" t="n">
        <v>-1098</v>
      </c>
      <c s="6" r="D73" t="n">
        <v>-286</v>
      </c>
      <c s="6" r="F73" t="n">
        <v>1305</v>
      </c>
      <c s="6" r="G73" t="n">
        <v>181</v>
      </c>
    </row>
    <row spans="1:8" r="74">
      <c s="4" r="A74" t="s">
        <v>53</v>
      </c>
      <c s="6" r="C74" t="n">
        <v>69588</v>
      </c>
      <c s="6" r="D74" t="n">
        <v>2342</v>
      </c>
      <c s="6" r="F74" t="n">
        <v>95980</v>
      </c>
      <c s="6" r="G74" t="n">
        <v>9847</v>
      </c>
    </row>
    <row spans="1:8" r="75">
      <c s="4" r="A75" t="s">
        <v>717</v>
      </c>
    </row>
    <row spans="1:8" r="76">
      <c s="3" r="A76" t="s">
        <v>707</v>
      </c>
    </row>
    <row spans="1:8" r="77">
      <c s="4" r="A77" t="s">
        <v>28</v>
      </c>
      <c s="6" r="C77" t="n">
        <v>58821</v>
      </c>
      <c s="6" r="D77" t="n">
        <v>69135</v>
      </c>
      <c s="6" r="F77" t="n">
        <v>189054</v>
      </c>
      <c s="6" r="G77" t="n">
        <v>200046</v>
      </c>
    </row>
    <row spans="1:8" r="78">
      <c s="4" r="A78" t="s">
        <v>30</v>
      </c>
      <c s="6" r="C78" t="n">
        <v>37219</v>
      </c>
      <c s="6" r="D78" t="n">
        <v>52050</v>
      </c>
      <c s="6" r="F78" t="n">
        <v>118201</v>
      </c>
      <c s="6" r="G78" t="n">
        <v>156922</v>
      </c>
    </row>
    <row spans="1:8" r="79">
      <c s="4" r="A79" t="s">
        <v>34</v>
      </c>
      <c s="6" r="C79" t="n">
        <v>7624</v>
      </c>
      <c s="6" r="D79" t="n">
        <v>13919</v>
      </c>
      <c s="6" r="F79" t="n">
        <v>34024</v>
      </c>
      <c s="6" r="G79" t="n">
        <v>44645</v>
      </c>
    </row>
    <row spans="1:8" r="80">
      <c s="4" r="A80" t="s">
        <v>708</v>
      </c>
      <c s="6" r="C80" t="n">
        <v>141</v>
      </c>
      <c s="6" r="D80" t="n">
        <v>120</v>
      </c>
      <c s="6" r="F80" t="n">
        <v>420</v>
      </c>
      <c s="6" r="G80" t="n">
        <v>264</v>
      </c>
    </row>
    <row spans="1:8" r="81">
      <c s="4" r="A81" t="s">
        <v>709</v>
      </c>
      <c s="6" r="C81" t="n">
        <v>1307</v>
      </c>
      <c s="6" r="D81" t="n">
        <v>1566</v>
      </c>
      <c s="6" r="F81" t="n">
        <v>2735</v>
      </c>
      <c s="6" r="G81" t="n">
        <v>4791</v>
      </c>
    </row>
    <row spans="1:8" r="82">
      <c s="4" r="A82" t="s">
        <v>37</v>
      </c>
      <c s="6" r="F82" t="n">
        <v>4446</v>
      </c>
    </row>
    <row spans="1:8" r="83">
      <c s="4" r="A83" t="s">
        <v>38</v>
      </c>
      <c s="6" r="C83" t="n">
        <v>2633</v>
      </c>
      <c s="6" r="D83" t="n">
        <v>2575</v>
      </c>
      <c s="6" r="F83" t="n">
        <v>6953</v>
      </c>
      <c s="6" r="G83" t="n">
        <v>6177</v>
      </c>
    </row>
    <row spans="1:8" r="84">
      <c s="4" r="A84" t="s">
        <v>39</v>
      </c>
      <c s="6" r="C84" t="n">
        <v>48924</v>
      </c>
      <c s="6" r="D84" t="n">
        <v>70230</v>
      </c>
      <c s="6" r="F84" t="n">
        <v>166779</v>
      </c>
      <c s="6" r="G84" t="n">
        <v>212799</v>
      </c>
    </row>
    <row spans="1:8" r="85">
      <c s="4" r="A85" t="s">
        <v>430</v>
      </c>
      <c s="6" r="C85" t="n">
        <v>-109</v>
      </c>
      <c s="6" r="D85" t="n">
        <v>2999</v>
      </c>
      <c s="6" r="F85" t="n">
        <v>-5813</v>
      </c>
      <c s="6" r="G85" t="n">
        <v>1883</v>
      </c>
    </row>
    <row spans="1:8" r="86">
      <c s="4" r="A86" t="s">
        <v>43</v>
      </c>
      <c s="6" r="C86" t="n">
        <v>3178</v>
      </c>
      <c s="6" r="D86" t="n">
        <v>-8649</v>
      </c>
      <c s="6" r="F86" t="n">
        <v>3068</v>
      </c>
      <c s="6" r="G86" t="n">
        <v>-11681</v>
      </c>
    </row>
    <row spans="1:8" r="87">
      <c s="4" r="A87" t="s">
        <v>301</v>
      </c>
      <c s="6" r="C87" t="n">
        <v>-1467</v>
      </c>
      <c s="6" r="D87" t="n">
        <v>-2054</v>
      </c>
      <c s="6" r="F87" t="n">
        <v>-4683</v>
      </c>
      <c s="6" r="G87" t="n">
        <v>-6577</v>
      </c>
    </row>
    <row spans="1:8" r="88">
      <c s="4" r="A88" t="s">
        <v>44</v>
      </c>
      <c s="6" r="C88" t="n">
        <v>1602</v>
      </c>
      <c s="6" r="D88" t="n">
        <v>-7704</v>
      </c>
      <c s="6" r="F88" t="n">
        <v>-7428</v>
      </c>
      <c s="6" r="G88" t="n">
        <v>-16375</v>
      </c>
    </row>
    <row spans="1:8" r="89">
      <c s="4" r="A89" t="s">
        <v>45</v>
      </c>
      <c s="6" r="C89" t="n">
        <v>11499</v>
      </c>
      <c s="6" r="D89" t="n">
        <v>-8799</v>
      </c>
      <c s="6" r="F89" t="n">
        <v>14847</v>
      </c>
      <c s="6" r="G89" t="n">
        <v>-29128</v>
      </c>
    </row>
    <row spans="1:8" r="90">
      <c s="4" r="A90" t="s">
        <v>46</v>
      </c>
      <c s="6" r="C90" t="n">
        <v>41960</v>
      </c>
      <c s="6" r="D90" t="n">
        <v>9298</v>
      </c>
      <c s="6" r="F90" t="n">
        <v>42981</v>
      </c>
      <c s="6" r="G90" t="n">
        <v>7276</v>
      </c>
    </row>
    <row spans="1:8" r="91">
      <c s="4" r="A91" t="s">
        <v>710</v>
      </c>
      <c s="6" r="C91" t="n">
        <v>53459</v>
      </c>
      <c s="6" r="D91" t="n">
        <v>499</v>
      </c>
      <c s="6" r="F91" t="n">
        <v>57828</v>
      </c>
      <c s="6" r="G91" t="n">
        <v>-21852</v>
      </c>
    </row>
    <row spans="1:8" r="92">
      <c s="4" r="A92" t="s">
        <v>711</v>
      </c>
      <c s="6" r="C92" t="n">
        <v>0</v>
      </c>
      <c s="6" r="D92" t="n">
        <v>0</v>
      </c>
      <c s="6" r="F92" t="n">
        <v>0</v>
      </c>
      <c s="6" r="G92" t="n">
        <v>0</v>
      </c>
    </row>
    <row spans="1:8" r="93">
      <c s="4" r="A93" t="s">
        <v>47</v>
      </c>
      <c s="6" r="C93" t="n">
        <v>53459</v>
      </c>
      <c s="6" r="D93" t="n">
        <v>499</v>
      </c>
      <c s="6" r="F93" t="n">
        <v>57828</v>
      </c>
      <c s="6" r="G93" t="n">
        <v>-21852</v>
      </c>
    </row>
    <row spans="1:8" r="94">
      <c s="4" r="A94" t="s">
        <v>712</v>
      </c>
      <c s="6" r="C94" t="n">
        <v>0</v>
      </c>
      <c s="6" r="D94" t="n">
        <v>0</v>
      </c>
      <c s="6" r="F94" t="n">
        <v>0</v>
      </c>
      <c s="6" r="G94" t="n">
        <v>0</v>
      </c>
    </row>
    <row spans="1:8" r="95">
      <c s="4" r="A95" t="s">
        <v>713</v>
      </c>
      <c s="6" r="C95" t="n">
        <v>0</v>
      </c>
      <c s="6" r="D95" t="n">
        <v>0</v>
      </c>
      <c s="6" r="F95" t="n">
        <v>0</v>
      </c>
      <c s="6" r="G95" t="n">
        <v>0</v>
      </c>
    </row>
    <row spans="1:8" r="96">
      <c s="4" r="A96" t="s">
        <v>714</v>
      </c>
      <c s="6" r="C96" t="n">
        <v>0</v>
      </c>
      <c s="6" r="D96" t="n">
        <v>0</v>
      </c>
      <c s="6" r="F96" t="n">
        <v>0</v>
      </c>
      <c s="6" r="G96" t="n">
        <v>0</v>
      </c>
    </row>
    <row spans="1:8" r="97">
      <c s="4" r="A97" t="s">
        <v>52</v>
      </c>
      <c s="6" r="C97" t="n">
        <v>0</v>
      </c>
      <c s="6" r="D97" t="n">
        <v>0</v>
      </c>
      <c s="6" r="F97" t="n">
        <v>0</v>
      </c>
      <c s="6" r="G97" t="n">
        <v>0</v>
      </c>
    </row>
    <row spans="1:8" r="98">
      <c s="4" r="A98" t="s">
        <v>53</v>
      </c>
      <c s="6" r="C98" t="n">
        <v>53459</v>
      </c>
      <c s="6" r="D98" t="n">
        <v>499</v>
      </c>
      <c s="6" r="F98" t="n">
        <v>57828</v>
      </c>
      <c s="6" r="G98" t="n">
        <v>-21852</v>
      </c>
    </row>
    <row spans="1:8" r="99">
      <c s="4" r="A99" t="s">
        <v>718</v>
      </c>
    </row>
    <row spans="1:8" r="100">
      <c s="3" r="A100" t="s">
        <v>707</v>
      </c>
    </row>
    <row spans="1:8" r="101">
      <c s="4" r="A101" t="s">
        <v>28</v>
      </c>
      <c s="6" r="C101" t="n">
        <v>0</v>
      </c>
      <c s="6" r="D101" t="n">
        <v>0</v>
      </c>
      <c s="6" r="F101" t="n">
        <v>0</v>
      </c>
      <c s="6" r="G101" t="n">
        <v>0</v>
      </c>
    </row>
    <row spans="1:8" r="102">
      <c s="4" r="A102" t="s">
        <v>30</v>
      </c>
      <c s="6" r="C102" t="n">
        <v>0</v>
      </c>
      <c s="6" r="D102" t="n">
        <v>0</v>
      </c>
      <c s="6" r="F102" t="n">
        <v>0</v>
      </c>
      <c s="6" r="G102" t="n">
        <v>0</v>
      </c>
    </row>
    <row spans="1:8" r="103">
      <c s="4" r="A103" t="s">
        <v>34</v>
      </c>
      <c s="6" r="C103" t="n">
        <v>0</v>
      </c>
      <c s="6" r="D103" t="n">
        <v>0</v>
      </c>
      <c s="6" r="F103" t="n">
        <v>0</v>
      </c>
      <c s="6" r="G103" t="n">
        <v>0</v>
      </c>
    </row>
    <row spans="1:8" r="104">
      <c s="4" r="A104" t="s">
        <v>708</v>
      </c>
      <c s="6" r="C104" t="n">
        <v>0</v>
      </c>
      <c s="6" r="D104" t="n">
        <v>0</v>
      </c>
      <c s="6" r="F104" t="n">
        <v>0</v>
      </c>
      <c s="6" r="G104" t="n">
        <v>0</v>
      </c>
    </row>
    <row spans="1:8" r="105">
      <c s="4" r="A105" t="s">
        <v>709</v>
      </c>
      <c s="6" r="C105" t="n">
        <v>0</v>
      </c>
      <c s="6" r="D105" t="n">
        <v>0</v>
      </c>
      <c s="6" r="F105" t="n">
        <v>0</v>
      </c>
      <c s="6" r="G105" t="n">
        <v>0</v>
      </c>
    </row>
    <row spans="1:8" r="106">
      <c s="4" r="A106" t="s">
        <v>37</v>
      </c>
      <c s="6" r="F106" t="n">
        <v>0</v>
      </c>
    </row>
    <row spans="1:8" r="107">
      <c s="4" r="A107" t="s">
        <v>38</v>
      </c>
      <c s="6" r="C107" t="n">
        <v>0</v>
      </c>
      <c s="6" r="D107" t="n">
        <v>0</v>
      </c>
      <c s="6" r="F107" t="n">
        <v>0</v>
      </c>
      <c s="6" r="G107" t="n">
        <v>0</v>
      </c>
    </row>
    <row spans="1:8" r="108">
      <c s="4" r="A108" t="s">
        <v>39</v>
      </c>
      <c s="6" r="C108" t="n">
        <v>0</v>
      </c>
      <c s="6" r="D108" t="n">
        <v>0</v>
      </c>
      <c s="6" r="F108" t="n">
        <v>0</v>
      </c>
      <c s="6" r="G108" t="n">
        <v>0</v>
      </c>
    </row>
    <row spans="1:8" r="109">
      <c s="4" r="A109" t="s">
        <v>430</v>
      </c>
      <c s="6" r="C109" t="n">
        <v>0</v>
      </c>
      <c s="6" r="D109" t="n">
        <v>0</v>
      </c>
      <c s="6" r="F109" t="n">
        <v>0</v>
      </c>
      <c s="6" r="G109" t="n">
        <v>0</v>
      </c>
    </row>
    <row spans="1:8" r="110">
      <c s="4" r="A110" t="s">
        <v>43</v>
      </c>
      <c s="6" r="C110" t="n">
        <v>-1460</v>
      </c>
      <c s="6" r="D110" t="n">
        <v>-1026</v>
      </c>
      <c s="6" r="F110" t="n">
        <v>-3633</v>
      </c>
      <c s="6" r="G110" t="n">
        <v>-2792</v>
      </c>
    </row>
    <row spans="1:8" r="111">
      <c s="4" r="A111" t="s">
        <v>301</v>
      </c>
      <c s="6" r="C111" t="n">
        <v>1460</v>
      </c>
      <c s="6" r="D111" t="n">
        <v>1026</v>
      </c>
      <c s="6" r="F111" t="n">
        <v>3633</v>
      </c>
      <c s="6" r="G111" t="n">
        <v>2792</v>
      </c>
    </row>
    <row spans="1:8" r="112">
      <c s="4" r="A112" t="s">
        <v>44</v>
      </c>
      <c s="6" r="C112" t="n">
        <v>0</v>
      </c>
      <c s="6" r="D112" t="n">
        <v>0</v>
      </c>
      <c s="6" r="F112" t="n">
        <v>0</v>
      </c>
      <c s="6" r="G112" t="n">
        <v>0</v>
      </c>
    </row>
    <row spans="1:8" r="113">
      <c s="4" r="A113" t="s">
        <v>45</v>
      </c>
      <c s="6" r="C113" t="n">
        <v>0</v>
      </c>
      <c s="6" r="D113" t="n">
        <v>0</v>
      </c>
      <c s="6" r="F113" t="n">
        <v>0</v>
      </c>
      <c s="6" r="G113" t="n">
        <v>0</v>
      </c>
    </row>
    <row spans="1:8" r="114">
      <c s="4" r="A114" t="s">
        <v>46</v>
      </c>
      <c s="6" r="C114" t="n">
        <v>0</v>
      </c>
      <c s="6" r="D114" t="n">
        <v>0</v>
      </c>
      <c s="6" r="F114" t="n">
        <v>0</v>
      </c>
      <c s="6" r="G114" t="n">
        <v>0</v>
      </c>
    </row>
    <row spans="1:8" r="115">
      <c s="4" r="A115" t="s">
        <v>710</v>
      </c>
      <c s="6" r="C115" t="n">
        <v>0</v>
      </c>
      <c s="6" r="D115" t="n">
        <v>0</v>
      </c>
      <c s="6" r="F115" t="n">
        <v>0</v>
      </c>
      <c s="6" r="G115" t="n">
        <v>0</v>
      </c>
    </row>
    <row spans="1:8" r="116">
      <c s="4" r="A116" t="s">
        <v>711</v>
      </c>
      <c s="6" r="C116" t="n">
        <v>-124146</v>
      </c>
      <c s="6" r="D116" t="n">
        <v>-3127</v>
      </c>
      <c s="6" r="F116" t="n">
        <v>-152503</v>
      </c>
      <c s="6" r="G116" t="n">
        <v>12186</v>
      </c>
    </row>
    <row spans="1:8" r="117">
      <c s="4" r="A117" t="s">
        <v>47</v>
      </c>
      <c s="6" r="C117" t="n">
        <v>-124146</v>
      </c>
      <c s="6" r="D117" t="n">
        <v>-3127</v>
      </c>
      <c s="6" r="F117" t="n">
        <v>-152503</v>
      </c>
      <c s="6" r="G117" t="n">
        <v>12186</v>
      </c>
    </row>
    <row spans="1:8" r="118">
      <c s="4" r="A118" t="s">
        <v>712</v>
      </c>
      <c s="6" r="C118" t="n">
        <v>-1387</v>
      </c>
      <c s="6" r="D118" t="n">
        <v>769</v>
      </c>
      <c s="6" r="F118" t="n">
        <v>-4466</v>
      </c>
      <c s="6" r="G118" t="n">
        <v>2751</v>
      </c>
    </row>
    <row spans="1:8" r="119">
      <c s="4" r="A119" t="s">
        <v>713</v>
      </c>
      <c s="6" r="C119" t="n">
        <v>0</v>
      </c>
      <c s="6" r="D119" t="n">
        <v>-483</v>
      </c>
      <c s="6" r="F119" t="n">
        <v>-20</v>
      </c>
      <c s="6" r="G119" t="n">
        <v>-2028</v>
      </c>
    </row>
    <row spans="1:8" r="120">
      <c s="4" r="A120" t="s">
        <v>714</v>
      </c>
      <c s="6" r="C120" t="n">
        <v>2485</v>
      </c>
      <c s="6" r="D120" t="n">
        <v>0</v>
      </c>
      <c s="6" r="F120" t="n">
        <v>3181</v>
      </c>
      <c s="6" r="G120" t="n">
        <v>-904</v>
      </c>
    </row>
    <row spans="1:8" r="121">
      <c s="4" r="A121" t="s">
        <v>52</v>
      </c>
      <c s="6" r="C121" t="n">
        <v>1098</v>
      </c>
      <c s="6" r="D121" t="n">
        <v>286</v>
      </c>
      <c s="6" r="F121" t="n">
        <v>-1305</v>
      </c>
      <c s="6" r="G121" t="n">
        <v>-181</v>
      </c>
    </row>
    <row spans="1:8" r="122">
      <c s="4" r="A122" t="s">
        <v>53</v>
      </c>
      <c s="7" r="C122" t="n">
        <v>-123048</v>
      </c>
      <c s="7" r="D122" t="n">
        <v>-2841</v>
      </c>
      <c s="7" r="F122" t="n">
        <v>-153808</v>
      </c>
      <c s="7" r="G122" t="n">
        <v>12005</v>
      </c>
    </row>
    <row spans="1:8" r="123">
      <c r="A123" t="n"/>
    </row>
    <row spans="1:8" r="124">
      <c s="4" r="A124" t="s">
        <v>31</v>
      </c>
      <c s="4" r="B124" t="s">
        <v>57</v>
      </c>
    </row>
    <row spans="1:8" r="125">
      <c s="4" r="A125" t="s">
        <v>32</v>
      </c>
      <c s="4" r="B125" t="s">
        <v>58</v>
      </c>
    </row>
    <row spans="1:8" r="126">
      <c s="4" r="A126" t="s">
        <v>33</v>
      </c>
      <c s="4" r="B126" t="s">
        <v>58</v>
      </c>
    </row>
  </sheetData>
  <mergeCells count="9">
    <mergeCell ref="A1:B2"/>
    <mergeCell ref="C1:E1"/>
    <mergeCell ref="F1:H1"/>
    <mergeCell ref="D2:E2"/>
    <mergeCell ref="G2:H2"/>
    <mergeCell ref="A123:G123"/>
    <mergeCell ref="B124:G124"/>
    <mergeCell ref="B125:G125"/>
    <mergeCell ref="B126:G12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719</v>
      </c>
      <c s="2" r="B1" t="s">
        <v>720</v>
      </c>
      <c s="2" r="C1" t="s">
        <v>25</v>
      </c>
      <c s="2" r="E1" t="s">
        <v>1</v>
      </c>
    </row>
    <row spans="1:6" r="2">
      <c s="2" r="B2" t="s">
        <v>2</v>
      </c>
      <c s="2" r="C2" t="s">
        <v>2</v>
      </c>
      <c s="2" r="D2" t="s">
        <v>26</v>
      </c>
      <c s="2" r="E2" t="s">
        <v>2</v>
      </c>
      <c s="2" r="F2" t="s">
        <v>26</v>
      </c>
    </row>
    <row spans="1:6" r="3">
      <c s="3" r="A3" t="s">
        <v>707</v>
      </c>
    </row>
    <row spans="1:6" r="4">
      <c s="4" r="A4" t="s">
        <v>721</v>
      </c>
      <c s="7" r="C4" t="n">
        <v>47812</v>
      </c>
      <c s="7" r="D4" t="n">
        <v>36770</v>
      </c>
      <c s="7" r="E4" t="n">
        <v>100368</v>
      </c>
      <c s="7" r="F4" t="n">
        <v>70325</v>
      </c>
    </row>
    <row spans="1:6" r="5">
      <c s="4" r="A5" t="s">
        <v>80</v>
      </c>
      <c s="6" r="C5" t="n">
        <v>-25627</v>
      </c>
      <c s="6" r="D5" t="n">
        <v>-23861</v>
      </c>
      <c s="6" r="E5" t="n">
        <v>-71087</v>
      </c>
      <c s="6" r="F5" t="n">
        <v>-65158</v>
      </c>
    </row>
    <row spans="1:6" r="6">
      <c s="4" r="A6" t="s">
        <v>82</v>
      </c>
      <c s="6" r="C6" t="n">
        <v>4802</v>
      </c>
      <c s="6" r="D6" t="n">
        <v>333</v>
      </c>
      <c s="6" r="E6" t="n">
        <v>16104</v>
      </c>
      <c s="6" r="F6" t="n">
        <v>498</v>
      </c>
    </row>
    <row spans="1:6" r="7">
      <c s="4" r="A7" t="s">
        <v>83</v>
      </c>
      <c s="6" r="C7" t="n">
        <v>-21</v>
      </c>
      <c s="6" r="D7" t="n">
        <v>-3</v>
      </c>
      <c s="6" r="E7" t="n">
        <v>-120</v>
      </c>
      <c s="6" r="F7" t="n">
        <v>-1876</v>
      </c>
    </row>
    <row spans="1:6" r="8">
      <c s="4" r="A8" t="s">
        <v>84</v>
      </c>
      <c s="6" r="C8" t="n">
        <v>5432</v>
      </c>
      <c s="6" r="D8" t="n">
        <v>60</v>
      </c>
      <c s="6" r="E8" t="n">
        <v>7077</v>
      </c>
      <c s="6" r="F8" t="n">
        <v>529</v>
      </c>
    </row>
    <row spans="1:6" r="9">
      <c s="4" r="A9" t="s">
        <v>81</v>
      </c>
      <c s="6" r="C9" t="n">
        <v>-1427</v>
      </c>
      <c s="6" r="D9" t="n">
        <v>-122</v>
      </c>
      <c s="6" r="E9" t="n">
        <v>-1427</v>
      </c>
      <c s="6" r="F9" t="n">
        <v>-111290</v>
      </c>
    </row>
    <row spans="1:6" r="10">
      <c s="4" r="A10" t="s">
        <v>722</v>
      </c>
      <c s="6" r="C10" t="n">
        <v>-1299</v>
      </c>
      <c s="6" r="D10" t="n">
        <v>7</v>
      </c>
      <c s="6" r="E10" t="n">
        <v>-4218</v>
      </c>
      <c s="6" r="F10" t="n">
        <v>-1836</v>
      </c>
    </row>
    <row spans="1:6" r="11">
      <c s="4" r="A11" t="s">
        <v>723</v>
      </c>
      <c s="6" r="C11" t="n">
        <v>0</v>
      </c>
      <c s="6" r="D11" t="n">
        <v>0</v>
      </c>
      <c s="6" r="E11" t="n">
        <v>0</v>
      </c>
      <c s="6" r="F11" t="n">
        <v>0</v>
      </c>
    </row>
    <row spans="1:6" r="12">
      <c s="4" r="A12" t="s">
        <v>86</v>
      </c>
      <c s="6" r="C12" t="n">
        <v>-18140</v>
      </c>
      <c s="6" r="D12" t="n">
        <v>-23586</v>
      </c>
      <c s="6" r="E12" t="n">
        <v>-53671</v>
      </c>
      <c s="6" r="F12" t="n">
        <v>-179133</v>
      </c>
    </row>
    <row spans="1:6" r="13">
      <c s="4" r="A13" t="s">
        <v>88</v>
      </c>
      <c s="6" r="C13" t="n">
        <v>0</v>
      </c>
      <c s="6" r="D13" t="n">
        <v>0</v>
      </c>
      <c s="6" r="E13" t="n">
        <v>0</v>
      </c>
      <c s="6" r="F13" t="n">
        <v>153500</v>
      </c>
    </row>
    <row spans="1:6" r="14">
      <c s="4" r="A14" t="s">
        <v>724</v>
      </c>
      <c s="6" r="C14" t="n">
        <v>-107868</v>
      </c>
      <c s="6" r="D14" t="n">
        <v>-2618</v>
      </c>
      <c s="6" r="E14" t="n">
        <v>-120551</v>
      </c>
      <c s="6" r="F14" t="n">
        <v>-77838</v>
      </c>
    </row>
    <row spans="1:6" r="15">
      <c s="4" r="A15" t="s">
        <v>681</v>
      </c>
      <c s="6" r="C15" t="n">
        <v>-7563</v>
      </c>
      <c s="6" r="D15" t="n">
        <v>-10159</v>
      </c>
      <c s="6" r="E15" t="n">
        <v>-27155</v>
      </c>
      <c s="6" r="F15" t="n">
        <v>-30281</v>
      </c>
    </row>
    <row spans="1:6" r="16">
      <c s="4" r="A16" t="s">
        <v>725</v>
      </c>
      <c s="6" r="C16" t="n">
        <v>0</v>
      </c>
      <c s="6" r="D16" t="n">
        <v>0</v>
      </c>
      <c s="6" r="E16" t="n">
        <v>0</v>
      </c>
      <c s="6" r="F16" t="n">
        <v>0</v>
      </c>
    </row>
    <row spans="1:6" r="17">
      <c s="4" r="A17" t="s">
        <v>96</v>
      </c>
      <c s="7" r="B17" t="n">
        <v>53400</v>
      </c>
      <c s="6" r="C17" t="n">
        <v>49513</v>
      </c>
      <c s="6" r="D17" t="n">
        <v>0</v>
      </c>
      <c s="6" r="E17" t="n">
        <v>122584</v>
      </c>
      <c s="6" r="F17" t="n">
        <v>0</v>
      </c>
    </row>
    <row spans="1:6" r="18">
      <c s="4" r="A18" t="s">
        <v>726</v>
      </c>
      <c s="6" r="C18" t="n">
        <v>1051</v>
      </c>
      <c s="6" r="D18" t="n">
        <v>-34</v>
      </c>
      <c s="6" r="E18" t="n">
        <v>323</v>
      </c>
      <c s="6" r="F18" t="n">
        <v>-529</v>
      </c>
    </row>
    <row spans="1:6" r="19">
      <c s="4" r="A19" t="s">
        <v>727</v>
      </c>
      <c s="6" r="C19" t="n">
        <v>-64867</v>
      </c>
      <c s="6" r="D19" t="n">
        <v>-12811</v>
      </c>
      <c s="6" r="E19" t="n">
        <v>-24799</v>
      </c>
      <c s="6" r="F19" t="n">
        <v>44852</v>
      </c>
    </row>
    <row spans="1:6" r="20">
      <c s="4" r="A20" t="s">
        <v>92</v>
      </c>
      <c s="6" r="C20" t="n">
        <v>121</v>
      </c>
      <c s="6" r="D20" t="n">
        <v>-533</v>
      </c>
      <c s="6" r="E20" t="n">
        <v>-95</v>
      </c>
      <c s="6" r="F20" t="n">
        <v>-1197</v>
      </c>
    </row>
    <row spans="1:6" r="21">
      <c s="4" r="A21" t="s">
        <v>94</v>
      </c>
      <c s="6" r="C21" t="n">
        <v>257591</v>
      </c>
      <c s="6" r="D21" t="n">
        <v>205868</v>
      </c>
      <c s="6" r="E21" t="n">
        <v>200714</v>
      </c>
      <c s="6" r="F21" t="n">
        <v>270861</v>
      </c>
    </row>
    <row spans="1:6" r="22">
      <c s="4" r="A22" t="s">
        <v>95</v>
      </c>
      <c s="6" r="B22" t="n">
        <v>222517</v>
      </c>
      <c s="6" r="C22" t="n">
        <v>222517</v>
      </c>
      <c s="6" r="D22" t="n">
        <v>205708</v>
      </c>
      <c s="6" r="E22" t="n">
        <v>222517</v>
      </c>
      <c s="6" r="F22" t="n">
        <v>205708</v>
      </c>
    </row>
    <row spans="1:6" r="23">
      <c s="4" r="A23" t="s">
        <v>728</v>
      </c>
      <c s="6" r="C23" t="n">
        <v>-35074</v>
      </c>
      <c s="6" r="D23" t="n">
        <v>-160</v>
      </c>
      <c s="6" r="E23" t="n">
        <v>21803</v>
      </c>
      <c s="6" r="F23" t="n">
        <v>-65153</v>
      </c>
    </row>
    <row spans="1:6" r="24">
      <c s="4" r="A24" t="s">
        <v>715</v>
      </c>
    </row>
    <row spans="1:6" r="25">
      <c s="3" r="A25" t="s">
        <v>707</v>
      </c>
    </row>
    <row spans="1:6" r="26">
      <c s="4" r="A26" t="s">
        <v>721</v>
      </c>
      <c s="6" r="C26" t="n">
        <v>101581</v>
      </c>
      <c s="6" r="D26" t="n">
        <v>-20565</v>
      </c>
      <c s="6" r="E26" t="n">
        <v>98323</v>
      </c>
      <c s="6" r="F26" t="n">
        <v>-73276</v>
      </c>
    </row>
    <row spans="1:6" r="27">
      <c s="4" r="A27" t="s">
        <v>80</v>
      </c>
      <c s="6" r="C27" t="n">
        <v>-62</v>
      </c>
      <c s="6" r="D27" t="n">
        <v>-94</v>
      </c>
      <c s="6" r="E27" t="n">
        <v>-196</v>
      </c>
      <c s="6" r="F27" t="n">
        <v>-181</v>
      </c>
    </row>
    <row spans="1:6" r="28">
      <c s="4" r="A28" t="s">
        <v>82</v>
      </c>
      <c s="6" r="C28" t="n">
        <v>2</v>
      </c>
      <c s="6" r="D28" t="n">
        <v>0</v>
      </c>
      <c s="6" r="E28" t="n">
        <v>2</v>
      </c>
      <c s="6" r="F28" t="n">
        <v>0</v>
      </c>
    </row>
    <row spans="1:6" r="29">
      <c s="4" r="A29" t="s">
        <v>83</v>
      </c>
      <c s="6" r="C29" t="n">
        <v>-5</v>
      </c>
      <c s="6" r="D29" t="n">
        <v>-3</v>
      </c>
      <c s="6" r="E29" t="n">
        <v>-104</v>
      </c>
      <c s="6" r="F29" t="n">
        <v>-1876</v>
      </c>
    </row>
    <row spans="1:6" r="30">
      <c s="4" r="A30" t="s">
        <v>84</v>
      </c>
      <c s="6" r="C30" t="n">
        <v>2</v>
      </c>
      <c s="6" r="D30" t="n">
        <v>0</v>
      </c>
      <c s="6" r="E30" t="n">
        <v>501</v>
      </c>
      <c s="6" r="F30" t="n">
        <v>12</v>
      </c>
    </row>
    <row spans="1:6" r="31">
      <c s="4" r="A31" t="s">
        <v>81</v>
      </c>
      <c s="6" r="C31" t="n">
        <v>0</v>
      </c>
      <c s="6" r="D31" t="n">
        <v>-122</v>
      </c>
      <c s="6" r="E31" t="n">
        <v>0</v>
      </c>
      <c s="6" r="F31" t="n">
        <v>-111290</v>
      </c>
    </row>
    <row spans="1:6" r="32">
      <c s="4" r="A32" t="s">
        <v>722</v>
      </c>
      <c s="6" r="C32" t="n">
        <v>-1245</v>
      </c>
      <c s="6" r="D32" t="n">
        <v>-1</v>
      </c>
      <c s="6" r="E32" t="n">
        <v>-4383</v>
      </c>
      <c s="6" r="F32" t="n">
        <v>-1767</v>
      </c>
    </row>
    <row spans="1:6" r="33">
      <c s="4" r="A33" t="s">
        <v>723</v>
      </c>
      <c s="6" r="C33" t="n">
        <v>117911</v>
      </c>
      <c s="6" r="D33" t="n">
        <v>-1206</v>
      </c>
      <c s="6" r="E33" t="n">
        <v>138843</v>
      </c>
      <c s="6" r="F33" t="n">
        <v>14477</v>
      </c>
    </row>
    <row spans="1:6" r="34">
      <c s="4" r="A34" t="s">
        <v>86</v>
      </c>
      <c s="6" r="C34" t="n">
        <v>-119219</v>
      </c>
      <c s="6" r="D34" t="n">
        <v>986</v>
      </c>
      <c s="6" r="E34" t="n">
        <v>-143023</v>
      </c>
      <c s="6" r="F34" t="n">
        <v>-129579</v>
      </c>
    </row>
    <row spans="1:6" r="35">
      <c s="4" r="A35" t="s">
        <v>88</v>
      </c>
      <c s="6" r="D35" t="n">
        <v>0</v>
      </c>
      <c s="6" r="F35" t="n">
        <v>150000</v>
      </c>
    </row>
    <row spans="1:6" r="36">
      <c s="4" r="A36" t="s">
        <v>724</v>
      </c>
      <c s="6" r="C36" t="n">
        <v>-104165</v>
      </c>
      <c s="6" r="D36" t="n">
        <v>-711</v>
      </c>
      <c s="6" r="E36" t="n">
        <v>-104665</v>
      </c>
      <c s="6" r="F36" t="n">
        <v>-62579</v>
      </c>
    </row>
    <row spans="1:6" r="37">
      <c s="4" r="A37" t="s">
        <v>681</v>
      </c>
      <c s="6" r="C37" t="n">
        <v>0</v>
      </c>
      <c s="6" r="D37" t="n">
        <v>0</v>
      </c>
      <c s="6" r="E37" t="n">
        <v>0</v>
      </c>
      <c s="6" r="F37" t="n">
        <v>0</v>
      </c>
    </row>
    <row spans="1:6" r="38">
      <c s="4" r="A38" t="s">
        <v>725</v>
      </c>
      <c s="6" r="C38" t="n">
        <v>39297</v>
      </c>
      <c s="6" r="D38" t="n">
        <v>9333</v>
      </c>
      <c s="6" r="E38" t="n">
        <v>26196</v>
      </c>
      <c s="6" r="F38" t="n">
        <v>19306</v>
      </c>
    </row>
    <row spans="1:6" r="39">
      <c s="4" r="A39" t="s">
        <v>96</v>
      </c>
      <c s="6" r="C39" t="n">
        <v>49513</v>
      </c>
      <c s="6" r="E39" t="n">
        <v>122584</v>
      </c>
    </row>
    <row spans="1:6" r="40">
      <c s="4" r="A40" t="s">
        <v>726</v>
      </c>
      <c s="6" r="C40" t="n">
        <v>1051</v>
      </c>
      <c s="6" r="D40" t="n">
        <v>-34</v>
      </c>
      <c s="6" r="E40" t="n">
        <v>323</v>
      </c>
      <c s="6" r="F40" t="n">
        <v>-529</v>
      </c>
    </row>
    <row spans="1:6" r="41">
      <c s="4" r="A41" t="s">
        <v>727</v>
      </c>
      <c s="6" r="C41" t="n">
        <v>-14304</v>
      </c>
      <c s="6" r="D41" t="n">
        <v>8588</v>
      </c>
      <c s="6" r="E41" t="n">
        <v>44438</v>
      </c>
      <c s="6" r="F41" t="n">
        <v>106198</v>
      </c>
    </row>
    <row spans="1:6" r="42">
      <c s="4" r="A42" t="s">
        <v>92</v>
      </c>
      <c s="6" r="C42" t="n">
        <v>0</v>
      </c>
      <c s="6" r="D42" t="n">
        <v>0</v>
      </c>
      <c s="6" r="E42" t="n">
        <v>0</v>
      </c>
      <c s="6" r="F42" t="n">
        <v>0</v>
      </c>
    </row>
    <row spans="1:6" r="43">
      <c s="4" r="A43" t="s">
        <v>94</v>
      </c>
      <c s="6" r="C43" t="n">
        <v>127803</v>
      </c>
      <c s="6" r="D43" t="n">
        <v>124695</v>
      </c>
      <c s="6" r="E43" t="n">
        <v>96123</v>
      </c>
      <c s="6" r="F43" t="n">
        <v>210361</v>
      </c>
    </row>
    <row spans="1:6" r="44">
      <c s="4" r="A44" t="s">
        <v>95</v>
      </c>
      <c s="6" r="B44" t="n">
        <v>95861</v>
      </c>
      <c s="6" r="C44" t="n">
        <v>95861</v>
      </c>
      <c s="6" r="D44" t="n">
        <v>113704</v>
      </c>
      <c s="6" r="E44" t="n">
        <v>95861</v>
      </c>
      <c s="6" r="F44" t="n">
        <v>113704</v>
      </c>
    </row>
    <row spans="1:6" r="45">
      <c s="4" r="A45" t="s">
        <v>728</v>
      </c>
      <c s="6" r="C45" t="n">
        <v>-31942</v>
      </c>
      <c s="6" r="D45" t="n">
        <v>-10991</v>
      </c>
      <c s="6" r="E45" t="n">
        <v>-262</v>
      </c>
      <c s="6" r="F45" t="n">
        <v>-96657</v>
      </c>
    </row>
    <row spans="1:6" r="46">
      <c s="4" r="A46" t="s">
        <v>716</v>
      </c>
    </row>
    <row spans="1:6" r="47">
      <c s="3" r="A47" t="s">
        <v>707</v>
      </c>
    </row>
    <row spans="1:6" r="48">
      <c s="4" r="A48" t="s">
        <v>721</v>
      </c>
      <c s="6" r="C48" t="n">
        <v>48791</v>
      </c>
      <c s="6" r="D48" t="n">
        <v>28924</v>
      </c>
      <c s="6" r="E48" t="n">
        <v>101368</v>
      </c>
      <c s="6" r="F48" t="n">
        <v>80313</v>
      </c>
    </row>
    <row spans="1:6" r="49">
      <c s="4" r="A49" t="s">
        <v>80</v>
      </c>
      <c s="6" r="C49" t="n">
        <v>-12550</v>
      </c>
      <c s="6" r="D49" t="n">
        <v>-11468</v>
      </c>
      <c s="6" r="E49" t="n">
        <v>-38272</v>
      </c>
      <c s="6" r="F49" t="n">
        <v>-30791</v>
      </c>
    </row>
    <row spans="1:6" r="50">
      <c s="4" r="A50" t="s">
        <v>82</v>
      </c>
      <c s="6" r="C50" t="n">
        <v>560</v>
      </c>
      <c s="6" r="D50" t="n">
        <v>42</v>
      </c>
      <c s="6" r="E50" t="n">
        <v>4601</v>
      </c>
      <c s="6" r="F50" t="n">
        <v>187</v>
      </c>
    </row>
    <row spans="1:6" r="51">
      <c s="4" r="A51" t="s">
        <v>83</v>
      </c>
      <c s="6" r="C51" t="n">
        <v>-16</v>
      </c>
      <c s="6" r="D51" t="n">
        <v>0</v>
      </c>
      <c s="6" r="E51" t="n">
        <v>-16</v>
      </c>
      <c s="6" r="F51" t="n">
        <v>0</v>
      </c>
    </row>
    <row spans="1:6" r="52">
      <c s="4" r="A52" t="s">
        <v>84</v>
      </c>
      <c s="6" r="C52" t="n">
        <v>5430</v>
      </c>
      <c s="6" r="D52" t="n">
        <v>60</v>
      </c>
      <c s="6" r="E52" t="n">
        <v>6576</v>
      </c>
      <c s="6" r="F52" t="n">
        <v>446</v>
      </c>
    </row>
    <row spans="1:6" r="53">
      <c s="4" r="A53" t="s">
        <v>81</v>
      </c>
      <c s="6" r="C53" t="n">
        <v>0</v>
      </c>
      <c s="6" r="D53" t="n">
        <v>0</v>
      </c>
      <c s="6" r="E53" t="n">
        <v>0</v>
      </c>
      <c s="6" r="F53" t="n">
        <v>0</v>
      </c>
    </row>
    <row spans="1:6" r="54">
      <c s="4" r="A54" t="s">
        <v>722</v>
      </c>
      <c s="6" r="C54" t="n">
        <v>-7</v>
      </c>
      <c s="6" r="D54" t="n">
        <v>2</v>
      </c>
      <c s="6" r="E54" t="n">
        <v>294</v>
      </c>
      <c s="6" r="F54" t="n">
        <v>25</v>
      </c>
    </row>
    <row spans="1:6" r="55">
      <c s="4" r="A55" t="s">
        <v>723</v>
      </c>
      <c s="6" r="C55" t="n">
        <v>-1356</v>
      </c>
      <c s="6" r="D55" t="n">
        <v>-3666</v>
      </c>
      <c s="6" r="E55" t="n">
        <v>-25516</v>
      </c>
      <c s="6" r="F55" t="n">
        <v>-4490</v>
      </c>
    </row>
    <row spans="1:6" r="56">
      <c s="4" r="A56" t="s">
        <v>86</v>
      </c>
      <c s="6" r="C56" t="n">
        <v>-5227</v>
      </c>
      <c s="6" r="D56" t="n">
        <v>-7698</v>
      </c>
      <c s="6" r="E56" t="n">
        <v>-1301</v>
      </c>
      <c s="6" r="F56" t="n">
        <v>-25643</v>
      </c>
    </row>
    <row spans="1:6" r="57">
      <c s="4" r="A57" t="s">
        <v>88</v>
      </c>
      <c s="6" r="D57" t="n">
        <v>0</v>
      </c>
      <c s="6" r="F57" t="n">
        <v>0</v>
      </c>
    </row>
    <row spans="1:6" r="58">
      <c s="4" r="A58" t="s">
        <v>724</v>
      </c>
      <c s="6" r="C58" t="n">
        <v>-2498</v>
      </c>
      <c s="6" r="D58" t="n">
        <v>-1889</v>
      </c>
      <c s="6" r="E58" t="n">
        <v>-9001</v>
      </c>
      <c s="6" r="F58" t="n">
        <v>-5592</v>
      </c>
    </row>
    <row spans="1:6" r="59">
      <c s="4" r="A59" t="s">
        <v>681</v>
      </c>
      <c s="6" r="C59" t="n">
        <v>0</v>
      </c>
      <c s="6" r="D59" t="n">
        <v>0</v>
      </c>
      <c s="6" r="E59" t="n">
        <v>0</v>
      </c>
      <c s="6" r="F59" t="n">
        <v>0</v>
      </c>
    </row>
    <row spans="1:6" r="60">
      <c s="4" r="A60" t="s">
        <v>725</v>
      </c>
      <c s="6" r="C60" t="n">
        <v>-42679</v>
      </c>
      <c s="6" r="D60" t="n">
        <v>-24940</v>
      </c>
      <c s="6" r="E60" t="n">
        <v>-73364</v>
      </c>
      <c s="6" r="F60" t="n">
        <v>-33203</v>
      </c>
    </row>
    <row spans="1:6" r="61">
      <c s="4" r="A61" t="s">
        <v>96</v>
      </c>
      <c s="6" r="C61" t="n">
        <v>0</v>
      </c>
      <c s="6" r="E61" t="n">
        <v>0</v>
      </c>
    </row>
    <row spans="1:6" r="62">
      <c s="4" r="A62" t="s">
        <v>726</v>
      </c>
      <c s="6" r="C62" t="n">
        <v>0</v>
      </c>
      <c s="6" r="D62" t="n">
        <v>0</v>
      </c>
      <c s="4" r="E62" t="s">
        <v>305</v>
      </c>
      <c s="6" r="F62" t="n">
        <v>0</v>
      </c>
    </row>
    <row spans="1:6" r="63">
      <c s="4" r="A63" t="s">
        <v>727</v>
      </c>
      <c s="6" r="C63" t="n">
        <v>-45177</v>
      </c>
      <c s="6" r="D63" t="n">
        <v>-26829</v>
      </c>
      <c s="6" r="E63" t="n">
        <v>-82365</v>
      </c>
      <c s="6" r="F63" t="n">
        <v>-38795</v>
      </c>
    </row>
    <row spans="1:6" r="64">
      <c s="4" r="A64" t="s">
        <v>92</v>
      </c>
      <c s="6" r="C64" t="n">
        <v>0</v>
      </c>
      <c s="6" r="D64" t="n">
        <v>0</v>
      </c>
      <c s="6" r="E64" t="n">
        <v>5</v>
      </c>
      <c s="6" r="F64" t="n">
        <v>0</v>
      </c>
    </row>
    <row spans="1:6" r="65">
      <c s="4" r="A65" t="s">
        <v>94</v>
      </c>
      <c s="6" r="C65" t="n">
        <v>53548</v>
      </c>
      <c s="6" r="D65" t="n">
        <v>27259</v>
      </c>
      <c s="6" r="E65" t="n">
        <v>34228</v>
      </c>
      <c s="6" r="F65" t="n">
        <v>5781</v>
      </c>
    </row>
    <row spans="1:6" r="66">
      <c s="4" r="A66" t="s">
        <v>95</v>
      </c>
      <c s="6" r="B66" t="n">
        <v>51935</v>
      </c>
      <c s="6" r="C66" t="n">
        <v>51935</v>
      </c>
      <c s="6" r="D66" t="n">
        <v>21656</v>
      </c>
      <c s="6" r="E66" t="n">
        <v>51935</v>
      </c>
      <c s="6" r="F66" t="n">
        <v>21656</v>
      </c>
    </row>
    <row spans="1:6" r="67">
      <c s="4" r="A67" t="s">
        <v>728</v>
      </c>
      <c s="6" r="C67" t="n">
        <v>-1613</v>
      </c>
      <c s="6" r="D67" t="n">
        <v>-5603</v>
      </c>
      <c s="6" r="E67" t="n">
        <v>17707</v>
      </c>
      <c s="6" r="F67" t="n">
        <v>15875</v>
      </c>
    </row>
    <row spans="1:6" r="68">
      <c s="4" r="A68" t="s">
        <v>717</v>
      </c>
    </row>
    <row spans="1:6" r="69">
      <c s="3" r="A69" t="s">
        <v>707</v>
      </c>
    </row>
    <row spans="1:6" r="70">
      <c s="4" r="A70" t="s">
        <v>721</v>
      </c>
      <c s="6" r="C70" t="n">
        <v>21586</v>
      </c>
      <c s="6" r="D70" t="n">
        <v>31538</v>
      </c>
      <c s="6" r="E70" t="n">
        <v>53180</v>
      </c>
      <c s="6" r="F70" t="n">
        <v>51102</v>
      </c>
    </row>
    <row spans="1:6" r="71">
      <c s="4" r="A71" t="s">
        <v>80</v>
      </c>
      <c s="6" r="C71" t="n">
        <v>-13015</v>
      </c>
      <c s="6" r="D71" t="n">
        <v>-12299</v>
      </c>
      <c s="6" r="E71" t="n">
        <v>-32619</v>
      </c>
      <c s="6" r="F71" t="n">
        <v>-34186</v>
      </c>
    </row>
    <row spans="1:6" r="72">
      <c s="4" r="A72" t="s">
        <v>82</v>
      </c>
      <c s="6" r="C72" t="n">
        <v>4240</v>
      </c>
      <c s="6" r="D72" t="n">
        <v>291</v>
      </c>
      <c s="6" r="E72" t="n">
        <v>11501</v>
      </c>
      <c s="6" r="F72" t="n">
        <v>311</v>
      </c>
    </row>
    <row spans="1:6" r="73">
      <c s="4" r="A73" t="s">
        <v>83</v>
      </c>
      <c s="6" r="C73" t="n">
        <v>0</v>
      </c>
      <c s="6" r="D73" t="n">
        <v>0</v>
      </c>
      <c s="6" r="E73" t="n">
        <v>0</v>
      </c>
      <c s="6" r="F73" t="n">
        <v>0</v>
      </c>
    </row>
    <row spans="1:6" r="74">
      <c s="4" r="A74" t="s">
        <v>84</v>
      </c>
      <c s="6" r="C74" t="n">
        <v>0</v>
      </c>
      <c s="6" r="D74" t="n">
        <v>0</v>
      </c>
      <c s="6" r="E74" t="n">
        <v>0</v>
      </c>
      <c s="6" r="F74" t="n">
        <v>71</v>
      </c>
    </row>
    <row spans="1:6" r="75">
      <c s="4" r="A75" t="s">
        <v>81</v>
      </c>
      <c s="6" r="C75" t="n">
        <v>-1427</v>
      </c>
      <c s="6" r="D75" t="n">
        <v>0</v>
      </c>
      <c s="6" r="E75" t="n">
        <v>-1427</v>
      </c>
      <c s="6" r="F75" t="n">
        <v>0</v>
      </c>
    </row>
    <row spans="1:6" r="76">
      <c s="4" r="A76" t="s">
        <v>722</v>
      </c>
      <c s="6" r="C76" t="n">
        <v>-47</v>
      </c>
      <c s="6" r="D76" t="n">
        <v>6</v>
      </c>
      <c s="6" r="E76" t="n">
        <v>-129</v>
      </c>
      <c s="6" r="F76" t="n">
        <v>-94</v>
      </c>
    </row>
    <row spans="1:6" r="77">
      <c s="4" r="A77" t="s">
        <v>723</v>
      </c>
      <c s="6" r="C77" t="n">
        <v>0</v>
      </c>
      <c s="6" r="D77" t="n">
        <v>-1</v>
      </c>
      <c s="6" r="E77" t="n">
        <v>0</v>
      </c>
      <c s="6" r="F77" t="n">
        <v>-117</v>
      </c>
    </row>
    <row spans="1:6" r="78">
      <c s="4" r="A78" t="s">
        <v>86</v>
      </c>
      <c s="6" r="C78" t="n">
        <v>-10249</v>
      </c>
      <c s="6" r="D78" t="n">
        <v>-12001</v>
      </c>
      <c s="6" r="E78" t="n">
        <v>-22674</v>
      </c>
      <c s="6" r="F78" t="n">
        <v>-33781</v>
      </c>
    </row>
    <row spans="1:6" r="79">
      <c s="4" r="A79" t="s">
        <v>88</v>
      </c>
      <c s="6" r="D79" t="n">
        <v>0</v>
      </c>
      <c s="6" r="F79" t="n">
        <v>3500</v>
      </c>
    </row>
    <row spans="1:6" r="80">
      <c s="4" r="A80" t="s">
        <v>724</v>
      </c>
      <c s="6" r="C80" t="n">
        <v>-1205</v>
      </c>
      <c s="6" r="D80" t="n">
        <v>-18</v>
      </c>
      <c s="6" r="E80" t="n">
        <v>-6885</v>
      </c>
      <c s="6" r="F80" t="n">
        <v>-9667</v>
      </c>
    </row>
    <row spans="1:6" r="81">
      <c s="4" r="A81" t="s">
        <v>681</v>
      </c>
      <c s="6" r="C81" t="n">
        <v>-7563</v>
      </c>
      <c s="6" r="D81" t="n">
        <v>-10159</v>
      </c>
      <c s="6" r="E81" t="n">
        <v>-27155</v>
      </c>
      <c s="6" r="F81" t="n">
        <v>-30281</v>
      </c>
    </row>
    <row spans="1:6" r="82">
      <c s="4" r="A82" t="s">
        <v>725</v>
      </c>
      <c s="6" r="C82" t="n">
        <v>-4209</v>
      </c>
      <c s="6" r="D82" t="n">
        <v>7607</v>
      </c>
      <c s="6" r="E82" t="n">
        <v>7992</v>
      </c>
      <c s="6" r="F82" t="n">
        <v>35953</v>
      </c>
    </row>
    <row spans="1:6" r="83">
      <c s="4" r="A83" t="s">
        <v>96</v>
      </c>
      <c s="6" r="C83" t="n">
        <v>0</v>
      </c>
      <c s="6" r="E83" t="n">
        <v>0</v>
      </c>
    </row>
    <row spans="1:6" r="84">
      <c s="4" r="A84" t="s">
        <v>726</v>
      </c>
      <c s="6" r="C84" t="n">
        <v>0</v>
      </c>
      <c s="6" r="D84" t="n">
        <v>0</v>
      </c>
      <c s="6" r="E84" t="n">
        <v>0</v>
      </c>
      <c s="6" r="F84" t="n">
        <v>0</v>
      </c>
    </row>
    <row spans="1:6" r="85">
      <c s="4" r="A85" t="s">
        <v>727</v>
      </c>
      <c s="6" r="C85" t="n">
        <v>-12977</v>
      </c>
      <c s="6" r="D85" t="n">
        <v>-2570</v>
      </c>
      <c s="6" r="E85" t="n">
        <v>-26048</v>
      </c>
      <c s="6" r="F85" t="n">
        <v>-495</v>
      </c>
    </row>
    <row spans="1:6" r="86">
      <c s="4" r="A86" t="s">
        <v>92</v>
      </c>
      <c s="6" r="C86" t="n">
        <v>121</v>
      </c>
      <c s="6" r="D86" t="n">
        <v>-533</v>
      </c>
      <c s="6" r="E86" t="n">
        <v>-100</v>
      </c>
      <c s="6" r="F86" t="n">
        <v>-1197</v>
      </c>
    </row>
    <row spans="1:6" r="87">
      <c s="4" r="A87" t="s">
        <v>94</v>
      </c>
      <c s="6" r="C87" t="n">
        <v>76240</v>
      </c>
      <c s="6" r="D87" t="n">
        <v>53914</v>
      </c>
      <c s="6" r="E87" t="n">
        <v>70363</v>
      </c>
      <c s="6" r="F87" t="n">
        <v>54719</v>
      </c>
    </row>
    <row spans="1:6" r="88">
      <c s="4" r="A88" t="s">
        <v>95</v>
      </c>
      <c s="6" r="B88" t="n">
        <v>74721</v>
      </c>
      <c s="6" r="C88" t="n">
        <v>74721</v>
      </c>
      <c s="6" r="D88" t="n">
        <v>70348</v>
      </c>
      <c s="6" r="E88" t="n">
        <v>74721</v>
      </c>
      <c s="6" r="F88" t="n">
        <v>70348</v>
      </c>
    </row>
    <row spans="1:6" r="89">
      <c s="4" r="A89" t="s">
        <v>728</v>
      </c>
      <c s="6" r="C89" t="n">
        <v>-1519</v>
      </c>
      <c s="6" r="D89" t="n">
        <v>16434</v>
      </c>
      <c s="6" r="E89" t="n">
        <v>4358</v>
      </c>
      <c s="6" r="F89" t="n">
        <v>15629</v>
      </c>
    </row>
    <row spans="1:6" r="90">
      <c s="4" r="A90" t="s">
        <v>718</v>
      </c>
    </row>
    <row spans="1:6" r="91">
      <c s="3" r="A91" t="s">
        <v>707</v>
      </c>
    </row>
    <row spans="1:6" r="92">
      <c s="4" r="A92" t="s">
        <v>721</v>
      </c>
      <c s="6" r="C92" t="n">
        <v>-124146</v>
      </c>
      <c s="6" r="D92" t="n">
        <v>-3127</v>
      </c>
      <c s="6" r="E92" t="n">
        <v>-152503</v>
      </c>
      <c s="6" r="F92" t="n">
        <v>12186</v>
      </c>
    </row>
    <row spans="1:6" r="93">
      <c s="4" r="A93" t="s">
        <v>80</v>
      </c>
      <c s="6" r="C93" t="n">
        <v>0</v>
      </c>
      <c s="6" r="D93" t="n">
        <v>0</v>
      </c>
      <c s="6" r="E93" t="n">
        <v>0</v>
      </c>
      <c s="6" r="F93" t="n">
        <v>0</v>
      </c>
    </row>
    <row spans="1:6" r="94">
      <c s="4" r="A94" t="s">
        <v>82</v>
      </c>
      <c s="6" r="C94" t="n">
        <v>0</v>
      </c>
      <c s="6" r="D94" t="n">
        <v>0</v>
      </c>
      <c s="6" r="E94" t="n">
        <v>0</v>
      </c>
      <c s="6" r="F94" t="n">
        <v>0</v>
      </c>
    </row>
    <row spans="1:6" r="95">
      <c s="4" r="A95" t="s">
        <v>83</v>
      </c>
      <c s="6" r="C95" t="n">
        <v>0</v>
      </c>
      <c s="6" r="D95" t="n">
        <v>0</v>
      </c>
      <c s="6" r="E95" t="n">
        <v>0</v>
      </c>
      <c s="6" r="F95" t="n">
        <v>0</v>
      </c>
    </row>
    <row spans="1:6" r="96">
      <c s="4" r="A96" t="s">
        <v>84</v>
      </c>
      <c s="6" r="C96" t="n">
        <v>0</v>
      </c>
      <c s="6" r="D96" t="n">
        <v>0</v>
      </c>
      <c s="6" r="E96" t="n">
        <v>0</v>
      </c>
      <c s="6" r="F96" t="n">
        <v>0</v>
      </c>
    </row>
    <row spans="1:6" r="97">
      <c s="4" r="A97" t="s">
        <v>81</v>
      </c>
      <c s="6" r="C97" t="n">
        <v>0</v>
      </c>
      <c s="6" r="D97" t="n">
        <v>0</v>
      </c>
      <c s="6" r="E97" t="n">
        <v>0</v>
      </c>
      <c s="6" r="F97" t="n">
        <v>0</v>
      </c>
    </row>
    <row spans="1:6" r="98">
      <c s="4" r="A98" t="s">
        <v>722</v>
      </c>
      <c s="6" r="C98" t="n">
        <v>0</v>
      </c>
      <c s="6" r="D98" t="n">
        <v>0</v>
      </c>
      <c s="6" r="E98" t="n">
        <v>0</v>
      </c>
      <c s="6" r="F98" t="n">
        <v>0</v>
      </c>
    </row>
    <row spans="1:6" r="99">
      <c s="4" r="A99" t="s">
        <v>723</v>
      </c>
      <c s="6" r="C99" t="n">
        <v>-116555</v>
      </c>
      <c s="6" r="D99" t="n">
        <v>4873</v>
      </c>
      <c s="6" r="E99" t="n">
        <v>-113327</v>
      </c>
      <c s="6" r="F99" t="n">
        <v>-9870</v>
      </c>
    </row>
    <row spans="1:6" r="100">
      <c s="4" r="A100" t="s">
        <v>86</v>
      </c>
      <c s="6" r="C100" t="n">
        <v>116555</v>
      </c>
      <c s="6" r="D100" t="n">
        <v>-4873</v>
      </c>
      <c s="6" r="E100" t="n">
        <v>113327</v>
      </c>
      <c s="6" r="F100" t="n">
        <v>9870</v>
      </c>
    </row>
    <row spans="1:6" r="101">
      <c s="4" r="A101" t="s">
        <v>88</v>
      </c>
      <c s="6" r="D101" t="n">
        <v>0</v>
      </c>
      <c s="6" r="F101" t="n">
        <v>0</v>
      </c>
    </row>
    <row spans="1:6" r="102">
      <c s="4" r="A102" t="s">
        <v>724</v>
      </c>
      <c s="6" r="C102" t="n">
        <v>0</v>
      </c>
      <c s="6" r="D102" t="n">
        <v>0</v>
      </c>
      <c s="6" r="E102" t="n">
        <v>0</v>
      </c>
      <c s="6" r="F102" t="n">
        <v>0</v>
      </c>
    </row>
    <row spans="1:6" r="103">
      <c s="4" r="A103" t="s">
        <v>681</v>
      </c>
      <c s="6" r="C103" t="n">
        <v>0</v>
      </c>
      <c s="6" r="D103" t="n">
        <v>0</v>
      </c>
      <c s="6" r="E103" t="n">
        <v>0</v>
      </c>
      <c s="6" r="F103" t="n">
        <v>0</v>
      </c>
    </row>
    <row spans="1:6" r="104">
      <c s="4" r="A104" t="s">
        <v>725</v>
      </c>
      <c s="6" r="C104" t="n">
        <v>7591</v>
      </c>
      <c s="6" r="D104" t="n">
        <v>8000</v>
      </c>
      <c s="6" r="E104" t="n">
        <v>39176</v>
      </c>
      <c s="6" r="F104" t="n">
        <v>-22056</v>
      </c>
    </row>
    <row spans="1:6" r="105">
      <c s="4" r="A105" t="s">
        <v>96</v>
      </c>
      <c s="6" r="C105" t="n">
        <v>0</v>
      </c>
      <c s="6" r="E105" t="n">
        <v>0</v>
      </c>
    </row>
    <row spans="1:6" r="106">
      <c s="4" r="A106" t="s">
        <v>726</v>
      </c>
      <c s="6" r="C106" t="n">
        <v>0</v>
      </c>
      <c s="6" r="D106" t="n">
        <v>0</v>
      </c>
      <c s="6" r="E106" t="n">
        <v>0</v>
      </c>
      <c s="6" r="F106" t="n">
        <v>0</v>
      </c>
    </row>
    <row spans="1:6" r="107">
      <c s="4" r="A107" t="s">
        <v>727</v>
      </c>
      <c s="6" r="C107" t="n">
        <v>7591</v>
      </c>
      <c s="6" r="D107" t="n">
        <v>8000</v>
      </c>
      <c s="6" r="E107" t="n">
        <v>39176</v>
      </c>
      <c s="6" r="F107" t="n">
        <v>-22056</v>
      </c>
    </row>
    <row spans="1:6" r="108">
      <c s="4" r="A108" t="s">
        <v>92</v>
      </c>
      <c s="6" r="C108" t="n">
        <v>0</v>
      </c>
      <c s="6" r="D108" t="n">
        <v>0</v>
      </c>
      <c s="6" r="E108" t="n">
        <v>0</v>
      </c>
      <c s="6" r="F108" t="n">
        <v>0</v>
      </c>
    </row>
    <row spans="1:6" r="109">
      <c s="4" r="A109" t="s">
        <v>94</v>
      </c>
      <c s="6" r="C109" t="n">
        <v>0</v>
      </c>
      <c s="6" r="D109" t="n">
        <v>0</v>
      </c>
      <c s="6" r="E109" t="n">
        <v>0</v>
      </c>
      <c s="6" r="F109" t="n">
        <v>0</v>
      </c>
    </row>
    <row spans="1:6" r="110">
      <c s="4" r="A110" t="s">
        <v>95</v>
      </c>
      <c s="7" r="B110" t="n">
        <v>0</v>
      </c>
      <c s="6" r="C110" t="n">
        <v>0</v>
      </c>
      <c s="6" r="D110" t="n">
        <v>0</v>
      </c>
      <c s="6" r="E110" t="n">
        <v>0</v>
      </c>
      <c s="6" r="F110" t="n">
        <v>0</v>
      </c>
    </row>
    <row spans="1:6" r="111">
      <c s="4" r="A111" t="s">
        <v>728</v>
      </c>
      <c s="7" r="C111" t="n">
        <v>0</v>
      </c>
      <c s="7" r="D111" t="n">
        <v>0</v>
      </c>
      <c s="7" r="E111" t="n">
        <v>0</v>
      </c>
      <c s="7" r="F111" t="n">
        <v>0</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9</v>
      </c>
      <c s="2" r="B1" t="s">
        <v>2</v>
      </c>
      <c s="2" r="C1" t="s">
        <v>98</v>
      </c>
    </row>
    <row spans="1:3" r="2">
      <c s="3" r="A2" t="s">
        <v>707</v>
      </c>
    </row>
    <row spans="1:3" r="3">
      <c s="4" r="A3" t="s">
        <v>100</v>
      </c>
      <c s="7" r="B3" t="n">
        <v>222517</v>
      </c>
      <c s="7" r="C3" t="n">
        <v>200714</v>
      </c>
    </row>
    <row spans="1:3" r="4">
      <c s="4" r="A4" t="s">
        <v>74</v>
      </c>
      <c s="6" r="B4" t="n">
        <v>67662</v>
      </c>
      <c s="6" r="C4" t="n">
        <v>85992</v>
      </c>
    </row>
    <row spans="1:3" r="5">
      <c s="4" r="A5" t="s">
        <v>102</v>
      </c>
      <c s="6" r="B5" t="n">
        <v>70446</v>
      </c>
      <c s="6" r="C5" t="n">
        <v>67329</v>
      </c>
    </row>
    <row spans="1:3" r="6">
      <c s="4" r="A6" t="s">
        <v>730</v>
      </c>
      <c s="6" r="B6" t="n">
        <v>89761</v>
      </c>
      <c s="6" r="C6" t="n">
        <v>81711</v>
      </c>
    </row>
    <row spans="1:3" r="7">
      <c s="4" r="A7" t="s">
        <v>103</v>
      </c>
      <c s="6" r="B7" t="n">
        <v>17125</v>
      </c>
      <c s="6" r="C7" t="n">
        <v>10942</v>
      </c>
    </row>
    <row spans="1:3" r="8">
      <c s="4" r="A8" t="s">
        <v>104</v>
      </c>
      <c s="6" r="B8" t="n">
        <v>467511</v>
      </c>
      <c s="6" r="C8" t="n">
        <v>446688</v>
      </c>
    </row>
    <row spans="1:3" r="9">
      <c s="4" r="A9" t="s">
        <v>106</v>
      </c>
      <c s="6" r="B9" t="n">
        <v>217401</v>
      </c>
      <c s="6" r="C9" t="n">
        <v>195999</v>
      </c>
    </row>
    <row spans="1:3" r="10">
      <c s="4" r="A10" t="s">
        <v>107</v>
      </c>
      <c s="6" r="B10" t="n">
        <v>552054</v>
      </c>
      <c s="6" r="C10" t="n">
        <v>589219</v>
      </c>
    </row>
    <row spans="1:3" r="11">
      <c s="4" r="A11" t="s">
        <v>102</v>
      </c>
      <c s="6" r="B11" t="n">
        <v>63034</v>
      </c>
      <c s="6" r="C11" t="n">
        <v>44582</v>
      </c>
    </row>
    <row spans="1:3" r="12">
      <c s="4" r="A12" t="s">
        <v>109</v>
      </c>
      <c s="6" r="B12" t="n">
        <v>17740</v>
      </c>
      <c s="6" r="C12" t="n">
        <v>11633</v>
      </c>
    </row>
    <row spans="1:3" r="13">
      <c s="4" r="A13" t="s">
        <v>110</v>
      </c>
      <c s="6" r="B13" t="n">
        <v>6208</v>
      </c>
      <c s="6" r="C13" t="n">
        <v>2766</v>
      </c>
    </row>
    <row spans="1:3" r="14">
      <c s="4" r="A14" t="s">
        <v>74</v>
      </c>
      <c s="6" r="B14" t="n">
        <v>32427</v>
      </c>
      <c s="6" r="C14" t="n">
        <v>24768</v>
      </c>
    </row>
    <row spans="1:3" r="15">
      <c s="4" r="A15" t="s">
        <v>111</v>
      </c>
      <c s="6" r="B15" t="n">
        <v>1854</v>
      </c>
      <c s="6" r="C15" t="n">
        <v>1942</v>
      </c>
    </row>
    <row spans="1:3" r="16">
      <c s="4" r="A16" t="s">
        <v>731</v>
      </c>
      <c s="6" r="B16" t="n">
        <v>0</v>
      </c>
      <c s="6" r="C16" t="n">
        <v>0</v>
      </c>
    </row>
    <row spans="1:3" r="17">
      <c s="4" r="A17" t="s">
        <v>732</v>
      </c>
      <c s="6" r="B17" t="n">
        <v>12713</v>
      </c>
      <c s="6" r="C17" t="n">
        <v>14892</v>
      </c>
    </row>
    <row spans="1:3" r="18">
      <c s="4" r="A18" t="s">
        <v>112</v>
      </c>
      <c s="6" r="B18" t="n">
        <v>1370942</v>
      </c>
      <c s="6" r="C18" t="n">
        <v>1332489</v>
      </c>
    </row>
    <row spans="1:3" r="19">
      <c s="4" r="A19" t="s">
        <v>114</v>
      </c>
      <c s="6" r="B19" t="n">
        <v>49972</v>
      </c>
      <c s="6" r="C19" t="n">
        <v>48732</v>
      </c>
    </row>
    <row spans="1:3" r="20">
      <c s="4" r="A20" t="s">
        <v>115</v>
      </c>
      <c s="6" r="B20" t="n">
        <v>43569</v>
      </c>
      <c s="6" r="C20" t="n">
        <v>53953</v>
      </c>
    </row>
    <row spans="1:3" r="21">
      <c s="4" r="A21" t="s">
        <v>116</v>
      </c>
      <c s="6" r="B21" t="n">
        <v>12512</v>
      </c>
      <c s="6" r="C21" t="n">
        <v>10431</v>
      </c>
    </row>
    <row spans="1:3" r="22">
      <c s="4" r="A22" t="s">
        <v>117</v>
      </c>
      <c s="6" r="B22" t="n">
        <v>5722</v>
      </c>
      <c s="6" r="C22" t="n">
        <v>24893</v>
      </c>
    </row>
    <row spans="1:3" r="23">
      <c s="4" r="A23" t="s">
        <v>118</v>
      </c>
      <c s="6" r="B23" t="n">
        <v>1432</v>
      </c>
      <c s="6" r="C23" t="n">
        <v>2071</v>
      </c>
    </row>
    <row spans="1:3" r="24">
      <c s="4" r="A24" t="s">
        <v>733</v>
      </c>
      <c s="6" r="B24" t="n">
        <v>113207</v>
      </c>
      <c s="6" r="C24" t="n">
        <v>140080</v>
      </c>
    </row>
    <row spans="1:3" r="25">
      <c s="4" r="A25" t="s">
        <v>116</v>
      </c>
      <c s="6" r="B25" t="n">
        <v>389233</v>
      </c>
      <c s="6" r="C25" t="n">
        <v>479979</v>
      </c>
    </row>
    <row spans="1:3" r="26">
      <c s="4" r="A26" t="s">
        <v>117</v>
      </c>
      <c s="6" r="B26" t="n">
        <v>6556</v>
      </c>
      <c s="6" r="C26" t="n">
        <v>4864</v>
      </c>
    </row>
    <row spans="1:3" r="27">
      <c s="4" r="A27" t="s">
        <v>118</v>
      </c>
      <c s="6" r="B27" t="n">
        <v>87277</v>
      </c>
      <c s="6" r="C27" t="n">
        <v>83197</v>
      </c>
    </row>
    <row spans="1:3" r="28">
      <c s="4" r="A28" t="s">
        <v>121</v>
      </c>
      <c s="6" r="B28" t="n">
        <v>81484</v>
      </c>
      <c s="6" r="C28" t="n">
        <v>147132</v>
      </c>
    </row>
    <row spans="1:3" r="29">
      <c s="4" r="A29" t="s">
        <v>122</v>
      </c>
      <c s="6" r="B29" t="n">
        <v>60854</v>
      </c>
      <c s="6" r="C29" t="n">
        <v>55761</v>
      </c>
    </row>
    <row spans="1:3" r="30">
      <c s="4" r="A30" t="s">
        <v>734</v>
      </c>
      <c s="6" r="B30" t="n">
        <v>0</v>
      </c>
      <c s="6" r="C30" t="n">
        <v>0</v>
      </c>
    </row>
    <row spans="1:3" r="31">
      <c s="4" r="A31" t="s">
        <v>123</v>
      </c>
      <c s="6" r="B31" t="n">
        <v>625404</v>
      </c>
      <c s="6" r="C31" t="n">
        <v>770933</v>
      </c>
    </row>
    <row spans="1:3" r="32">
      <c s="4" r="A32" t="s">
        <v>125</v>
      </c>
      <c s="6" r="B32" t="n">
        <v>1676</v>
      </c>
      <c s="6" r="C32" t="n">
        <v>1513</v>
      </c>
    </row>
    <row spans="1:3" r="33">
      <c s="4" r="A33" t="s">
        <v>126</v>
      </c>
      <c s="6" r="B33" t="n">
        <v>3169631</v>
      </c>
      <c s="6" r="C33" t="n">
        <v>3024461</v>
      </c>
    </row>
    <row spans="1:3" r="34">
      <c s="4" r="A34" t="s">
        <v>128</v>
      </c>
      <c s="6" r="B34" t="n">
        <v>-2537116</v>
      </c>
      <c s="6" r="C34" t="n">
        <v>-2600776</v>
      </c>
    </row>
    <row spans="1:3" r="35">
      <c s="4" r="A35" t="s">
        <v>127</v>
      </c>
      <c s="6" r="B35" t="n">
        <v>-1860</v>
      </c>
      <c s="6" r="C35" t="n">
        <v>-3722</v>
      </c>
    </row>
    <row spans="1:3" r="36">
      <c s="4" r="A36" t="s">
        <v>129</v>
      </c>
      <c s="6" r="B36" t="n">
        <v>632331</v>
      </c>
      <c s="6" r="C36" t="n">
        <v>421476</v>
      </c>
    </row>
    <row spans="1:3" r="37">
      <c s="4" r="A37" t="s">
        <v>130</v>
      </c>
      <c s="6" r="B37" t="n">
        <v>1370942</v>
      </c>
      <c s="6" r="C37" t="n">
        <v>1332489</v>
      </c>
    </row>
    <row spans="1:3" r="38">
      <c s="4" r="A38" t="s">
        <v>715</v>
      </c>
    </row>
    <row spans="1:3" r="39">
      <c s="3" r="A39" t="s">
        <v>707</v>
      </c>
    </row>
    <row spans="1:3" r="40">
      <c s="4" r="A40" t="s">
        <v>100</v>
      </c>
      <c s="6" r="B40" t="n">
        <v>95861</v>
      </c>
      <c s="6" r="C40" t="n">
        <v>96123</v>
      </c>
    </row>
    <row spans="1:3" r="41">
      <c s="4" r="A41" t="s">
        <v>74</v>
      </c>
      <c s="6" r="B41" t="n">
        <v>3937</v>
      </c>
      <c s="6" r="C41" t="n">
        <v>11</v>
      </c>
    </row>
    <row spans="1:3" r="42">
      <c s="4" r="A42" t="s">
        <v>102</v>
      </c>
      <c s="6" r="B42" t="n">
        <v>0</v>
      </c>
      <c s="6" r="C42" t="n">
        <v>0</v>
      </c>
    </row>
    <row spans="1:3" r="43">
      <c s="4" r="A43" t="s">
        <v>730</v>
      </c>
      <c s="6" r="B43" t="n">
        <v>0</v>
      </c>
      <c s="6" r="C43" t="n">
        <v>0</v>
      </c>
    </row>
    <row spans="1:3" r="44">
      <c s="4" r="A44" t="s">
        <v>103</v>
      </c>
      <c s="6" r="B44" t="n">
        <v>2667</v>
      </c>
      <c s="6" r="C44" t="n">
        <v>3496</v>
      </c>
    </row>
    <row spans="1:3" r="45">
      <c s="4" r="A45" t="s">
        <v>104</v>
      </c>
      <c s="6" r="B45" t="n">
        <v>102465</v>
      </c>
      <c s="6" r="C45" t="n">
        <v>99630</v>
      </c>
    </row>
    <row spans="1:3" r="46">
      <c s="4" r="A46" t="s">
        <v>106</v>
      </c>
      <c s="6" r="B46" t="n">
        <v>3517</v>
      </c>
      <c s="6" r="C46" t="n">
        <v>4546</v>
      </c>
    </row>
    <row spans="1:3" r="47">
      <c s="4" r="A47" t="s">
        <v>107</v>
      </c>
      <c s="6" r="B47" t="n">
        <v>0</v>
      </c>
      <c s="6" r="C47" t="n">
        <v>0</v>
      </c>
    </row>
    <row spans="1:3" r="48">
      <c s="4" r="A48" t="s">
        <v>102</v>
      </c>
      <c s="6" r="B48" t="n">
        <v>0</v>
      </c>
      <c s="6" r="C48" t="n">
        <v>0</v>
      </c>
    </row>
    <row spans="1:3" r="49">
      <c s="4" r="A49" t="s">
        <v>109</v>
      </c>
      <c s="6" r="B49" t="n">
        <v>10140</v>
      </c>
      <c s="6" r="C49" t="n">
        <v>5755</v>
      </c>
    </row>
    <row spans="1:3" r="50">
      <c s="4" r="A50" t="s">
        <v>110</v>
      </c>
      <c s="6" r="B50" t="n">
        <v>0</v>
      </c>
      <c s="6" r="C50" t="n">
        <v>434</v>
      </c>
    </row>
    <row spans="1:3" r="51">
      <c s="4" r="A51" t="s">
        <v>74</v>
      </c>
      <c s="6" r="B51" t="n">
        <v>0</v>
      </c>
      <c s="6" r="C51" t="n">
        <v>0</v>
      </c>
    </row>
    <row spans="1:3" r="52">
      <c s="4" r="A52" t="s">
        <v>111</v>
      </c>
      <c s="6" r="B52" t="n">
        <v>0</v>
      </c>
      <c s="6" r="C52" t="n">
        <v>0</v>
      </c>
    </row>
    <row spans="1:3" r="53">
      <c s="4" r="A53" t="s">
        <v>731</v>
      </c>
      <c s="6" r="B53" t="n">
        <v>268768</v>
      </c>
      <c s="6" r="C53" t="n">
        <v>127671</v>
      </c>
    </row>
    <row spans="1:3" r="54">
      <c s="4" r="A54" t="s">
        <v>732</v>
      </c>
      <c s="6" r="B54" t="n">
        <v>221387</v>
      </c>
      <c s="6" r="C54" t="n">
        <v>54578</v>
      </c>
    </row>
    <row spans="1:3" r="55">
      <c s="4" r="A55" t="s">
        <v>112</v>
      </c>
      <c s="6" r="B55" t="n">
        <v>606277</v>
      </c>
      <c s="6" r="C55" t="n">
        <v>292614</v>
      </c>
    </row>
    <row spans="1:3" r="56">
      <c s="4" r="A56" t="s">
        <v>114</v>
      </c>
      <c s="6" r="B56" t="n">
        <v>1551</v>
      </c>
      <c s="6" r="C56" t="n">
        <v>1743</v>
      </c>
    </row>
    <row spans="1:3" r="57">
      <c s="4" r="A57" t="s">
        <v>115</v>
      </c>
      <c s="6" r="B57" t="n">
        <v>9597</v>
      </c>
      <c s="6" r="C57" t="n">
        <v>20555</v>
      </c>
    </row>
    <row spans="1:3" r="58">
      <c s="4" r="A58" t="s">
        <v>116</v>
      </c>
      <c s="6" r="B58" t="n">
        <v>0</v>
      </c>
      <c s="6" r="C58" t="n">
        <v>1000</v>
      </c>
    </row>
    <row spans="1:3" r="59">
      <c s="4" r="A59" t="s">
        <v>117</v>
      </c>
      <c s="6" r="B59" t="n">
        <v>0</v>
      </c>
      <c s="6" r="C59" t="n">
        <v>0</v>
      </c>
    </row>
    <row spans="1:3" r="60">
      <c s="4" r="A60" t="s">
        <v>118</v>
      </c>
      <c s="6" r="B60" t="n">
        <v>0</v>
      </c>
      <c s="6" r="C60" t="n">
        <v>0</v>
      </c>
    </row>
    <row spans="1:3" r="61">
      <c s="4" r="A61" t="s">
        <v>733</v>
      </c>
      <c s="6" r="B61" t="n">
        <v>11148</v>
      </c>
      <c s="6" r="C61" t="n">
        <v>23298</v>
      </c>
    </row>
    <row spans="1:3" r="62">
      <c s="4" r="A62" t="s">
        <v>116</v>
      </c>
      <c s="6" r="B62" t="n">
        <v>363596</v>
      </c>
      <c s="6" r="C62" t="n">
        <v>467634</v>
      </c>
    </row>
    <row spans="1:3" r="63">
      <c s="4" r="A63" t="s">
        <v>117</v>
      </c>
      <c s="6" r="B63" t="n">
        <v>0</v>
      </c>
      <c s="6" r="C63" t="n">
        <v>0</v>
      </c>
    </row>
    <row spans="1:3" r="64">
      <c s="4" r="A64" t="s">
        <v>118</v>
      </c>
      <c s="6" r="B64" t="n">
        <v>0</v>
      </c>
      <c s="6" r="C64" t="n">
        <v>0</v>
      </c>
    </row>
    <row spans="1:3" r="65">
      <c s="4" r="A65" t="s">
        <v>121</v>
      </c>
      <c s="6" r="B65" t="n">
        <v>56898</v>
      </c>
      <c s="6" r="C65" t="n">
        <v>28600</v>
      </c>
    </row>
    <row spans="1:3" r="66">
      <c s="4" r="A66" t="s">
        <v>122</v>
      </c>
      <c s="6" r="B66" t="n">
        <v>2040</v>
      </c>
      <c s="6" r="C66" t="n">
        <v>2171</v>
      </c>
    </row>
    <row spans="1:3" r="67">
      <c s="4" r="A67" t="s">
        <v>734</v>
      </c>
      <c s="6" r="B67" t="n">
        <v>-459736</v>
      </c>
      <c s="6" r="C67" t="n">
        <v>-650565</v>
      </c>
    </row>
    <row spans="1:3" r="68">
      <c s="4" r="A68" t="s">
        <v>123</v>
      </c>
      <c s="6" r="B68" t="n">
        <v>-37202</v>
      </c>
      <c s="6" r="C68" t="n">
        <v>-152160</v>
      </c>
    </row>
    <row spans="1:3" r="69">
      <c s="4" r="A69" t="s">
        <v>125</v>
      </c>
      <c s="6" r="B69" t="n">
        <v>1676</v>
      </c>
      <c s="6" r="C69" t="n">
        <v>1513</v>
      </c>
    </row>
    <row spans="1:3" r="70">
      <c s="4" r="A70" t="s">
        <v>126</v>
      </c>
      <c s="6" r="B70" t="n">
        <v>3169631</v>
      </c>
      <c s="6" r="C70" t="n">
        <v>3024461</v>
      </c>
    </row>
    <row spans="1:3" r="71">
      <c s="4" r="A71" t="s">
        <v>128</v>
      </c>
      <c s="6" r="B71" t="n">
        <v>-2537116</v>
      </c>
      <c s="6" r="C71" t="n">
        <v>-2600776</v>
      </c>
    </row>
    <row spans="1:3" r="72">
      <c s="4" r="A72" t="s">
        <v>127</v>
      </c>
      <c s="6" r="B72" t="n">
        <v>-1860</v>
      </c>
      <c s="6" r="C72" t="n">
        <v>-3722</v>
      </c>
    </row>
    <row spans="1:3" r="73">
      <c s="4" r="A73" t="s">
        <v>129</v>
      </c>
      <c s="6" r="B73" t="n">
        <v>632331</v>
      </c>
      <c s="6" r="C73" t="n">
        <v>421476</v>
      </c>
    </row>
    <row spans="1:3" r="74">
      <c s="4" r="A74" t="s">
        <v>130</v>
      </c>
      <c s="6" r="B74" t="n">
        <v>606277</v>
      </c>
      <c s="6" r="C74" t="n">
        <v>292614</v>
      </c>
    </row>
    <row spans="1:3" r="75">
      <c s="4" r="A75" t="s">
        <v>716</v>
      </c>
    </row>
    <row spans="1:3" r="76">
      <c s="3" r="A76" t="s">
        <v>707</v>
      </c>
    </row>
    <row spans="1:3" r="77">
      <c s="4" r="A77" t="s">
        <v>100</v>
      </c>
      <c s="6" r="B77" t="n">
        <v>51935</v>
      </c>
      <c s="6" r="C77" t="n">
        <v>34228</v>
      </c>
    </row>
    <row spans="1:3" r="78">
      <c s="4" r="A78" t="s">
        <v>74</v>
      </c>
      <c s="6" r="B78" t="n">
        <v>4036</v>
      </c>
      <c s="6" r="C78" t="n">
        <v>12773</v>
      </c>
    </row>
    <row spans="1:3" r="79">
      <c s="4" r="A79" t="s">
        <v>102</v>
      </c>
      <c s="6" r="B79" t="n">
        <v>70446</v>
      </c>
      <c s="6" r="C79" t="n">
        <v>67329</v>
      </c>
    </row>
    <row spans="1:3" r="80">
      <c s="4" r="A80" t="s">
        <v>730</v>
      </c>
      <c s="6" r="B80" t="n">
        <v>44339</v>
      </c>
      <c s="6" r="C80" t="n">
        <v>45491</v>
      </c>
    </row>
    <row spans="1:3" r="81">
      <c s="4" r="A81" t="s">
        <v>103</v>
      </c>
      <c s="6" r="B81" t="n">
        <v>5000</v>
      </c>
      <c s="6" r="C81" t="n">
        <v>1075</v>
      </c>
    </row>
    <row spans="1:3" r="82">
      <c s="4" r="A82" t="s">
        <v>104</v>
      </c>
      <c s="6" r="B82" t="n">
        <v>175756</v>
      </c>
      <c s="6" r="C82" t="n">
        <v>160896</v>
      </c>
    </row>
    <row spans="1:3" r="83">
      <c s="4" r="A83" t="s">
        <v>106</v>
      </c>
      <c s="6" r="B83" t="n">
        <v>141980</v>
      </c>
      <c s="6" r="C83" t="n">
        <v>138706</v>
      </c>
    </row>
    <row spans="1:3" r="84">
      <c s="4" r="A84" t="s">
        <v>107</v>
      </c>
      <c s="6" r="B84" t="n">
        <v>181949</v>
      </c>
      <c s="6" r="C84" t="n">
        <v>199303</v>
      </c>
    </row>
    <row spans="1:3" r="85">
      <c s="4" r="A85" t="s">
        <v>102</v>
      </c>
      <c s="6" r="B85" t="n">
        <v>63034</v>
      </c>
      <c s="6" r="C85" t="n">
        <v>44582</v>
      </c>
    </row>
    <row spans="1:3" r="86">
      <c s="4" r="A86" t="s">
        <v>109</v>
      </c>
      <c s="6" r="B86" t="n">
        <v>209</v>
      </c>
      <c s="6" r="C86" t="n">
        <v>381</v>
      </c>
    </row>
    <row spans="1:3" r="87">
      <c s="4" r="A87" t="s">
        <v>110</v>
      </c>
      <c s="6" r="B87" t="n">
        <v>6208</v>
      </c>
      <c s="6" r="C87" t="n">
        <v>2332</v>
      </c>
    </row>
    <row spans="1:3" r="88">
      <c s="4" r="A88" t="s">
        <v>74</v>
      </c>
      <c s="6" r="B88" t="n">
        <v>0</v>
      </c>
      <c s="6" r="C88" t="n">
        <v>0</v>
      </c>
    </row>
    <row spans="1:3" r="89">
      <c s="4" r="A89" t="s">
        <v>111</v>
      </c>
      <c s="6" r="B89" t="n">
        <v>0</v>
      </c>
      <c s="6" r="C89" t="n">
        <v>0</v>
      </c>
    </row>
    <row spans="1:3" r="90">
      <c s="4" r="A90" t="s">
        <v>731</v>
      </c>
      <c s="6" r="B90" t="n">
        <v>11182</v>
      </c>
      <c s="6" r="C90" t="n">
        <v>27657</v>
      </c>
    </row>
    <row spans="1:3" r="91">
      <c s="4" r="A91" t="s">
        <v>732</v>
      </c>
      <c s="6" r="B91" t="n">
        <v>9349</v>
      </c>
      <c s="6" r="C91" t="n">
        <v>9197</v>
      </c>
    </row>
    <row spans="1:3" r="92">
      <c s="4" r="A92" t="s">
        <v>112</v>
      </c>
      <c s="6" r="B92" t="n">
        <v>589667</v>
      </c>
      <c s="6" r="C92" t="n">
        <v>583054</v>
      </c>
    </row>
    <row spans="1:3" r="93">
      <c s="4" r="A93" t="s">
        <v>114</v>
      </c>
      <c s="6" r="B93" t="n">
        <v>19798</v>
      </c>
      <c s="6" r="C93" t="n">
        <v>18535</v>
      </c>
    </row>
    <row spans="1:3" r="94">
      <c s="4" r="A94" t="s">
        <v>115</v>
      </c>
      <c s="6" r="B94" t="n">
        <v>16875</v>
      </c>
      <c s="6" r="C94" t="n">
        <v>14598</v>
      </c>
    </row>
    <row spans="1:3" r="95">
      <c s="4" r="A95" t="s">
        <v>116</v>
      </c>
      <c s="6" r="B95" t="n">
        <v>7063</v>
      </c>
      <c s="6" r="C95" t="n">
        <v>8120</v>
      </c>
    </row>
    <row spans="1:3" r="96">
      <c s="4" r="A96" t="s">
        <v>117</v>
      </c>
      <c s="6" r="B96" t="n">
        <v>5722</v>
      </c>
      <c s="6" r="C96" t="n">
        <v>4729</v>
      </c>
    </row>
    <row spans="1:3" r="97">
      <c s="4" r="A97" t="s">
        <v>118</v>
      </c>
      <c s="6" r="B97" t="n">
        <v>1164</v>
      </c>
      <c s="6" r="C97" t="n">
        <v>1401</v>
      </c>
    </row>
    <row spans="1:3" r="98">
      <c s="4" r="A98" t="s">
        <v>733</v>
      </c>
      <c s="6" r="B98" t="n">
        <v>50622</v>
      </c>
      <c s="6" r="C98" t="n">
        <v>47383</v>
      </c>
    </row>
    <row spans="1:3" r="99">
      <c s="4" r="A99" t="s">
        <v>116</v>
      </c>
      <c s="6" r="B99" t="n">
        <v>16576</v>
      </c>
      <c s="6" r="C99" t="n">
        <v>4947</v>
      </c>
    </row>
    <row spans="1:3" r="100">
      <c s="4" r="A100" t="s">
        <v>117</v>
      </c>
      <c s="6" r="B100" t="n">
        <v>6556</v>
      </c>
      <c s="6" r="C100" t="n">
        <v>4864</v>
      </c>
    </row>
    <row spans="1:3" r="101">
      <c s="4" r="A101" t="s">
        <v>118</v>
      </c>
      <c s="6" r="B101" t="n">
        <v>65627</v>
      </c>
      <c s="6" r="C101" t="n">
        <v>61924</v>
      </c>
    </row>
    <row spans="1:3" r="102">
      <c s="4" r="A102" t="s">
        <v>121</v>
      </c>
      <c s="6" r="B102" t="n">
        <v>-38810</v>
      </c>
      <c s="6" r="C102" t="n">
        <v>6927</v>
      </c>
    </row>
    <row spans="1:3" r="103">
      <c s="4" r="A103" t="s">
        <v>122</v>
      </c>
      <c s="6" r="B103" t="n">
        <v>4746</v>
      </c>
      <c s="6" r="C103" t="n">
        <v>3838</v>
      </c>
    </row>
    <row spans="1:3" r="104">
      <c s="4" r="A104" t="s">
        <v>734</v>
      </c>
      <c s="6" r="B104" t="n">
        <v>351578</v>
      </c>
      <c s="6" r="C104" t="n">
        <v>411103</v>
      </c>
    </row>
    <row spans="1:3" r="105">
      <c s="4" r="A105" t="s">
        <v>123</v>
      </c>
      <c s="6" r="B105" t="n">
        <v>406273</v>
      </c>
      <c s="6" r="C105" t="n">
        <v>493603</v>
      </c>
    </row>
    <row spans="1:3" r="106">
      <c s="4" r="A106" t="s">
        <v>125</v>
      </c>
      <c s="6" r="B106" t="n">
        <v>250</v>
      </c>
      <c s="6" r="C106" t="n">
        <v>250</v>
      </c>
    </row>
    <row spans="1:3" r="107">
      <c s="4" r="A107" t="s">
        <v>126</v>
      </c>
      <c s="6" r="B107" t="n">
        <v>179553</v>
      </c>
      <c s="6" r="C107" t="n">
        <v>179553</v>
      </c>
    </row>
    <row spans="1:3" r="108">
      <c s="4" r="A108" t="s">
        <v>128</v>
      </c>
      <c s="6" r="B108" t="n">
        <v>-45171</v>
      </c>
      <c s="6" r="C108" t="n">
        <v>-135049</v>
      </c>
    </row>
    <row spans="1:3" r="109">
      <c s="4" r="A109" t="s">
        <v>127</v>
      </c>
      <c s="6" r="B109" t="n">
        <v>-1860</v>
      </c>
      <c s="6" r="C109" t="n">
        <v>-2686</v>
      </c>
    </row>
    <row spans="1:3" r="110">
      <c s="4" r="A110" t="s">
        <v>129</v>
      </c>
      <c s="6" r="B110" t="n">
        <v>132772</v>
      </c>
      <c s="6" r="C110" t="n">
        <v>42068</v>
      </c>
    </row>
    <row spans="1:3" r="111">
      <c s="4" r="A111" t="s">
        <v>130</v>
      </c>
      <c s="6" r="B111" t="n">
        <v>589667</v>
      </c>
      <c s="6" r="C111" t="n">
        <v>583054</v>
      </c>
    </row>
    <row spans="1:3" r="112">
      <c s="4" r="A112" t="s">
        <v>717</v>
      </c>
    </row>
    <row spans="1:3" r="113">
      <c s="3" r="A113" t="s">
        <v>707</v>
      </c>
    </row>
    <row spans="1:3" r="114">
      <c s="4" r="A114" t="s">
        <v>100</v>
      </c>
      <c s="6" r="B114" t="n">
        <v>74721</v>
      </c>
      <c s="6" r="C114" t="n">
        <v>70363</v>
      </c>
    </row>
    <row spans="1:3" r="115">
      <c s="4" r="A115" t="s">
        <v>74</v>
      </c>
      <c s="6" r="B115" t="n">
        <v>59689</v>
      </c>
      <c s="6" r="C115" t="n">
        <v>73208</v>
      </c>
    </row>
    <row spans="1:3" r="116">
      <c s="4" r="A116" t="s">
        <v>102</v>
      </c>
      <c s="6" r="B116" t="n">
        <v>0</v>
      </c>
      <c s="6" r="C116" t="n">
        <v>0</v>
      </c>
    </row>
    <row spans="1:3" r="117">
      <c s="4" r="A117" t="s">
        <v>730</v>
      </c>
      <c s="6" r="B117" t="n">
        <v>45422</v>
      </c>
      <c s="6" r="C117" t="n">
        <v>36220</v>
      </c>
    </row>
    <row spans="1:3" r="118">
      <c s="4" r="A118" t="s">
        <v>103</v>
      </c>
      <c s="6" r="B118" t="n">
        <v>9458</v>
      </c>
      <c s="6" r="C118" t="n">
        <v>6371</v>
      </c>
    </row>
    <row spans="1:3" r="119">
      <c s="4" r="A119" t="s">
        <v>104</v>
      </c>
      <c s="6" r="B119" t="n">
        <v>189290</v>
      </c>
      <c s="6" r="C119" t="n">
        <v>186162</v>
      </c>
    </row>
    <row spans="1:3" r="120">
      <c s="4" r="A120" t="s">
        <v>106</v>
      </c>
      <c s="6" r="B120" t="n">
        <v>71904</v>
      </c>
      <c s="6" r="C120" t="n">
        <v>52747</v>
      </c>
    </row>
    <row spans="1:3" r="121">
      <c s="4" r="A121" t="s">
        <v>107</v>
      </c>
      <c s="6" r="B121" t="n">
        <v>370105</v>
      </c>
      <c s="6" r="C121" t="n">
        <v>389916</v>
      </c>
    </row>
    <row spans="1:3" r="122">
      <c s="4" r="A122" t="s">
        <v>102</v>
      </c>
      <c s="6" r="B122" t="n">
        <v>0</v>
      </c>
      <c s="6" r="C122" t="n">
        <v>0</v>
      </c>
    </row>
    <row spans="1:3" r="123">
      <c s="4" r="A123" t="s">
        <v>109</v>
      </c>
      <c s="6" r="B123" t="n">
        <v>7391</v>
      </c>
      <c s="6" r="C123" t="n">
        <v>5497</v>
      </c>
    </row>
    <row spans="1:3" r="124">
      <c s="4" r="A124" t="s">
        <v>110</v>
      </c>
      <c s="6" r="B124" t="n">
        <v>0</v>
      </c>
      <c s="6" r="C124" t="n">
        <v>0</v>
      </c>
    </row>
    <row spans="1:3" r="125">
      <c s="4" r="A125" t="s">
        <v>74</v>
      </c>
      <c s="6" r="B125" t="n">
        <v>32427</v>
      </c>
      <c s="6" r="C125" t="n">
        <v>24768</v>
      </c>
    </row>
    <row spans="1:3" r="126">
      <c s="4" r="A126" t="s">
        <v>111</v>
      </c>
      <c s="6" r="B126" t="n">
        <v>1854</v>
      </c>
      <c s="6" r="C126" t="n">
        <v>1942</v>
      </c>
    </row>
    <row spans="1:3" r="127">
      <c s="4" r="A127" t="s">
        <v>731</v>
      </c>
      <c s="6" r="B127" t="n">
        <v>0</v>
      </c>
      <c s="6" r="C127" t="n">
        <v>0</v>
      </c>
    </row>
    <row spans="1:3" r="128">
      <c s="4" r="A128" t="s">
        <v>732</v>
      </c>
      <c s="6" r="B128" t="n">
        <v>3364</v>
      </c>
      <c s="6" r="C128" t="n">
        <v>5695</v>
      </c>
    </row>
    <row spans="1:3" r="129">
      <c s="4" r="A129" t="s">
        <v>112</v>
      </c>
      <c s="6" r="B129" t="n">
        <v>676335</v>
      </c>
      <c s="6" r="C129" t="n">
        <v>666727</v>
      </c>
    </row>
    <row spans="1:3" r="130">
      <c s="4" r="A130" t="s">
        <v>114</v>
      </c>
      <c s="6" r="B130" t="n">
        <v>28623</v>
      </c>
      <c s="6" r="C130" t="n">
        <v>28454</v>
      </c>
    </row>
    <row spans="1:3" r="131">
      <c s="4" r="A131" t="s">
        <v>115</v>
      </c>
      <c s="6" r="B131" t="n">
        <v>17097</v>
      </c>
      <c s="6" r="C131" t="n">
        <v>18800</v>
      </c>
    </row>
    <row spans="1:3" r="132">
      <c s="4" r="A132" t="s">
        <v>116</v>
      </c>
      <c s="6" r="B132" t="n">
        <v>5449</v>
      </c>
      <c s="6" r="C132" t="n">
        <v>1311</v>
      </c>
    </row>
    <row spans="1:3" r="133">
      <c s="4" r="A133" t="s">
        <v>117</v>
      </c>
      <c s="6" r="B133" t="n">
        <v>0</v>
      </c>
      <c s="6" r="C133" t="n">
        <v>20164</v>
      </c>
    </row>
    <row spans="1:3" r="134">
      <c s="4" r="A134" t="s">
        <v>118</v>
      </c>
      <c s="6" r="B134" t="n">
        <v>268</v>
      </c>
      <c s="6" r="C134" t="n">
        <v>1821</v>
      </c>
    </row>
    <row spans="1:3" r="135">
      <c s="4" r="A135" t="s">
        <v>733</v>
      </c>
      <c s="6" r="B135" t="n">
        <v>51437</v>
      </c>
      <c s="6" r="C135" t="n">
        <v>70550</v>
      </c>
    </row>
    <row spans="1:3" r="136">
      <c s="4" r="A136" t="s">
        <v>116</v>
      </c>
      <c s="6" r="B136" t="n">
        <v>230448</v>
      </c>
      <c s="6" r="C136" t="n">
        <v>61976</v>
      </c>
    </row>
    <row spans="1:3" r="137">
      <c s="4" r="A137" t="s">
        <v>117</v>
      </c>
      <c s="6" r="B137" t="n">
        <v>0</v>
      </c>
      <c s="6" r="C137" t="n">
        <v>0</v>
      </c>
    </row>
    <row spans="1:3" r="138">
      <c s="4" r="A138" t="s">
        <v>118</v>
      </c>
      <c s="6" r="B138" t="n">
        <v>21650</v>
      </c>
      <c s="6" r="C138" t="n">
        <v>20122</v>
      </c>
    </row>
    <row spans="1:3" r="139">
      <c s="4" r="A139" t="s">
        <v>121</v>
      </c>
      <c s="6" r="B139" t="n">
        <v>63396</v>
      </c>
      <c s="6" r="C139" t="n">
        <v>111605</v>
      </c>
    </row>
    <row spans="1:3" r="140">
      <c s="4" r="A140" t="s">
        <v>122</v>
      </c>
      <c s="6" r="B140" t="n">
        <v>54068</v>
      </c>
      <c s="6" r="C140" t="n">
        <v>49752</v>
      </c>
    </row>
    <row spans="1:3" r="141">
      <c s="4" r="A141" t="s">
        <v>734</v>
      </c>
      <c s="6" r="B141" t="n">
        <v>108158</v>
      </c>
      <c s="6" r="C141" t="n">
        <v>239462</v>
      </c>
    </row>
    <row spans="1:3" r="142">
      <c s="4" r="A142" t="s">
        <v>123</v>
      </c>
      <c s="6" r="B142" t="n">
        <v>477720</v>
      </c>
      <c s="6" r="C142" t="n">
        <v>482917</v>
      </c>
    </row>
    <row spans="1:3" r="143">
      <c s="4" r="A143" t="s">
        <v>125</v>
      </c>
      <c s="6" r="B143" t="n">
        <v>163455</v>
      </c>
      <c s="6" r="C143" t="n">
        <v>130885</v>
      </c>
    </row>
    <row spans="1:3" r="144">
      <c s="4" r="A144" t="s">
        <v>126</v>
      </c>
      <c s="6" r="B144" t="n">
        <v>1864263</v>
      </c>
      <c s="6" r="C144" t="n">
        <v>1896047</v>
      </c>
    </row>
    <row spans="1:3" r="145">
      <c s="4" r="A145" t="s">
        <v>128</v>
      </c>
      <c s="6" r="B145" t="n">
        <v>-1880540</v>
      </c>
      <c s="6" r="C145" t="n">
        <v>-1913672</v>
      </c>
    </row>
    <row spans="1:3" r="146">
      <c s="4" r="A146" t="s">
        <v>127</v>
      </c>
      <c s="6" r="B146" t="n">
        <v>0</v>
      </c>
      <c s="6" r="C146" t="n">
        <v>0</v>
      </c>
    </row>
    <row spans="1:3" r="147">
      <c s="4" r="A147" t="s">
        <v>129</v>
      </c>
      <c s="6" r="B147" t="n">
        <v>147178</v>
      </c>
      <c s="6" r="C147" t="n">
        <v>113260</v>
      </c>
    </row>
    <row spans="1:3" r="148">
      <c s="4" r="A148" t="s">
        <v>130</v>
      </c>
      <c s="6" r="B148" t="n">
        <v>676335</v>
      </c>
      <c s="6" r="C148" t="n">
        <v>666727</v>
      </c>
    </row>
    <row spans="1:3" r="149">
      <c s="4" r="A149" t="s">
        <v>718</v>
      </c>
    </row>
    <row spans="1:3" r="150">
      <c s="3" r="A150" t="s">
        <v>707</v>
      </c>
    </row>
    <row spans="1:3" r="151">
      <c s="4" r="A151" t="s">
        <v>100</v>
      </c>
      <c s="6" r="B151" t="n">
        <v>0</v>
      </c>
      <c s="6" r="C151" t="n">
        <v>0</v>
      </c>
    </row>
    <row spans="1:3" r="152">
      <c s="4" r="A152" t="s">
        <v>74</v>
      </c>
      <c s="6" r="B152" t="n">
        <v>0</v>
      </c>
      <c s="6" r="C152" t="n">
        <v>0</v>
      </c>
    </row>
    <row spans="1:3" r="153">
      <c s="4" r="A153" t="s">
        <v>102</v>
      </c>
      <c s="6" r="B153" t="n">
        <v>0</v>
      </c>
      <c s="6" r="C153" t="n">
        <v>0</v>
      </c>
    </row>
    <row spans="1:3" r="154">
      <c s="4" r="A154" t="s">
        <v>730</v>
      </c>
      <c s="6" r="B154" t="n">
        <v>0</v>
      </c>
      <c s="6" r="C154" t="n">
        <v>0</v>
      </c>
    </row>
    <row spans="1:3" r="155">
      <c s="4" r="A155" t="s">
        <v>103</v>
      </c>
      <c s="6" r="B155" t="n">
        <v>0</v>
      </c>
      <c s="6" r="C155" t="n">
        <v>0</v>
      </c>
    </row>
    <row spans="1:3" r="156">
      <c s="4" r="A156" t="s">
        <v>104</v>
      </c>
      <c s="6" r="B156" t="n">
        <v>0</v>
      </c>
      <c s="6" r="C156" t="n">
        <v>0</v>
      </c>
    </row>
    <row spans="1:3" r="157">
      <c s="4" r="A157" t="s">
        <v>106</v>
      </c>
      <c s="6" r="B157" t="n">
        <v>0</v>
      </c>
      <c s="6" r="C157" t="n">
        <v>0</v>
      </c>
    </row>
    <row spans="1:3" r="158">
      <c s="4" r="A158" t="s">
        <v>107</v>
      </c>
      <c s="6" r="B158" t="n">
        <v>0</v>
      </c>
      <c s="6" r="C158" t="n">
        <v>0</v>
      </c>
    </row>
    <row spans="1:3" r="159">
      <c s="4" r="A159" t="s">
        <v>102</v>
      </c>
      <c s="6" r="B159" t="n">
        <v>0</v>
      </c>
      <c s="6" r="C159" t="n">
        <v>0</v>
      </c>
    </row>
    <row spans="1:3" r="160">
      <c s="4" r="A160" t="s">
        <v>109</v>
      </c>
      <c s="6" r="B160" t="n">
        <v>0</v>
      </c>
      <c s="6" r="C160" t="n">
        <v>0</v>
      </c>
    </row>
    <row spans="1:3" r="161">
      <c s="4" r="A161" t="s">
        <v>110</v>
      </c>
      <c s="6" r="B161" t="n">
        <v>0</v>
      </c>
      <c s="6" r="C161" t="n">
        <v>0</v>
      </c>
    </row>
    <row spans="1:3" r="162">
      <c s="4" r="A162" t="s">
        <v>74</v>
      </c>
      <c s="6" r="B162" t="n">
        <v>0</v>
      </c>
      <c s="6" r="C162" t="n">
        <v>0</v>
      </c>
    </row>
    <row spans="1:3" r="163">
      <c s="4" r="A163" t="s">
        <v>111</v>
      </c>
      <c s="6" r="B163" t="n">
        <v>0</v>
      </c>
      <c s="6" r="C163" t="n">
        <v>0</v>
      </c>
    </row>
    <row spans="1:3" r="164">
      <c s="4" r="A164" t="s">
        <v>731</v>
      </c>
      <c s="6" r="B164" t="n">
        <v>-279950</v>
      </c>
      <c s="6" r="C164" t="n">
        <v>-155328</v>
      </c>
    </row>
    <row spans="1:3" r="165">
      <c s="4" r="A165" t="s">
        <v>732</v>
      </c>
      <c s="6" r="B165" t="n">
        <v>-221387</v>
      </c>
      <c s="6" r="C165" t="n">
        <v>-54578</v>
      </c>
    </row>
    <row spans="1:3" r="166">
      <c s="4" r="A166" t="s">
        <v>112</v>
      </c>
      <c s="6" r="B166" t="n">
        <v>-501337</v>
      </c>
      <c s="6" r="C166" t="n">
        <v>-209906</v>
      </c>
    </row>
    <row spans="1:3" r="167">
      <c s="4" r="A167" t="s">
        <v>114</v>
      </c>
      <c s="6" r="B167" t="n">
        <v>0</v>
      </c>
      <c s="6" r="C167" t="n">
        <v>0</v>
      </c>
    </row>
    <row spans="1:3" r="168">
      <c s="4" r="A168" t="s">
        <v>115</v>
      </c>
      <c s="6" r="B168" t="n">
        <v>0</v>
      </c>
      <c s="6" r="C168" t="n">
        <v>0</v>
      </c>
    </row>
    <row spans="1:3" r="169">
      <c s="4" r="A169" t="s">
        <v>116</v>
      </c>
      <c s="6" r="B169" t="n">
        <v>0</v>
      </c>
      <c s="6" r="C169" t="n">
        <v>0</v>
      </c>
    </row>
    <row spans="1:3" r="170">
      <c s="4" r="A170" t="s">
        <v>117</v>
      </c>
      <c s="6" r="B170" t="n">
        <v>0</v>
      </c>
      <c s="6" r="C170" t="n">
        <v>0</v>
      </c>
    </row>
    <row spans="1:3" r="171">
      <c s="4" r="A171" t="s">
        <v>118</v>
      </c>
      <c s="6" r="B171" t="n">
        <v>0</v>
      </c>
      <c s="6" r="C171" t="n">
        <v>-1151</v>
      </c>
    </row>
    <row spans="1:3" r="172">
      <c s="4" r="A172" t="s">
        <v>733</v>
      </c>
      <c s="6" r="B172" t="n">
        <v>0</v>
      </c>
      <c s="6" r="C172" t="n">
        <v>-1151</v>
      </c>
    </row>
    <row spans="1:3" r="173">
      <c s="4" r="A173" t="s">
        <v>116</v>
      </c>
      <c s="6" r="B173" t="n">
        <v>-221387</v>
      </c>
      <c s="6" r="C173" t="n">
        <v>-54578</v>
      </c>
    </row>
    <row spans="1:3" r="174">
      <c s="4" r="A174" t="s">
        <v>117</v>
      </c>
      <c s="6" r="B174" t="n">
        <v>0</v>
      </c>
      <c s="6" r="C174" t="n">
        <v>0</v>
      </c>
    </row>
    <row spans="1:3" r="175">
      <c s="4" r="A175" t="s">
        <v>118</v>
      </c>
      <c s="6" r="B175" t="n">
        <v>0</v>
      </c>
      <c s="6" r="C175" t="n">
        <v>1151</v>
      </c>
    </row>
    <row spans="1:3" r="176">
      <c s="4" r="A176" t="s">
        <v>121</v>
      </c>
      <c s="6" r="B176" t="n">
        <v>0</v>
      </c>
      <c s="6" r="C176" t="n">
        <v>0</v>
      </c>
    </row>
    <row spans="1:3" r="177">
      <c s="4" r="A177" t="s">
        <v>122</v>
      </c>
      <c s="6" r="B177" t="n">
        <v>0</v>
      </c>
      <c s="6" r="C177" t="n">
        <v>0</v>
      </c>
    </row>
    <row spans="1:3" r="178">
      <c s="4" r="A178" t="s">
        <v>734</v>
      </c>
      <c s="6" r="B178" t="n">
        <v>0</v>
      </c>
      <c s="6" r="C178" t="n">
        <v>0</v>
      </c>
    </row>
    <row spans="1:3" r="179">
      <c s="4" r="A179" t="s">
        <v>123</v>
      </c>
      <c s="6" r="B179" t="n">
        <v>-221387</v>
      </c>
      <c s="6" r="C179" t="n">
        <v>-53427</v>
      </c>
    </row>
    <row spans="1:3" r="180">
      <c s="4" r="A180" t="s">
        <v>125</v>
      </c>
      <c s="6" r="B180" t="n">
        <v>-163705</v>
      </c>
      <c s="6" r="C180" t="n">
        <v>-131135</v>
      </c>
    </row>
    <row spans="1:3" r="181">
      <c s="4" r="A181" t="s">
        <v>126</v>
      </c>
      <c s="6" r="B181" t="n">
        <v>-2043816</v>
      </c>
      <c s="6" r="C181" t="n">
        <v>-2075600</v>
      </c>
    </row>
    <row spans="1:3" r="182">
      <c s="4" r="A182" t="s">
        <v>128</v>
      </c>
      <c s="6" r="B182" t="n">
        <v>1925711</v>
      </c>
      <c s="6" r="C182" t="n">
        <v>2048721</v>
      </c>
    </row>
    <row spans="1:3" r="183">
      <c s="4" r="A183" t="s">
        <v>127</v>
      </c>
      <c s="6" r="B183" t="n">
        <v>1860</v>
      </c>
      <c s="6" r="C183" t="n">
        <v>2686</v>
      </c>
    </row>
    <row spans="1:3" r="184">
      <c s="4" r="A184" t="s">
        <v>129</v>
      </c>
      <c s="6" r="B184" t="n">
        <v>-279950</v>
      </c>
      <c s="6" r="C184" t="n">
        <v>-155328</v>
      </c>
    </row>
    <row spans="1:3" r="185">
      <c s="4" r="A185" t="s">
        <v>130</v>
      </c>
      <c s="7" r="B185" t="n">
        <v>-501337</v>
      </c>
      <c s="7" r="C185" t="n">
        <v>-20990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21"/>
    <col customWidth="1" max="3" min="3" width="23"/>
    <col customWidth="1" max="4" min="4" width="15"/>
    <col customWidth="1" max="5" min="5" width="14"/>
  </cols>
  <sheetData>
    <row spans="1:5" r="1">
      <c s="1" r="A1" t="s">
        <v>735</v>
      </c>
      <c s="2" r="B1" t="s">
        <v>673</v>
      </c>
      <c s="2" r="C1" t="s">
        <v>668</v>
      </c>
      <c s="2" r="D1" t="s">
        <v>736</v>
      </c>
      <c s="2" r="E1" t="s">
        <v>542</v>
      </c>
    </row>
    <row spans="1:5" r="2">
      <c s="3" r="A2" t="s">
        <v>569</v>
      </c>
    </row>
    <row spans="1:5" r="3">
      <c s="4" r="A3" t="s">
        <v>737</v>
      </c>
      <c s="4" r="C3" t="s">
        <v>738</v>
      </c>
    </row>
    <row spans="1:5" r="4">
      <c s="4" r="A4" t="s">
        <v>739</v>
      </c>
      <c s="4" r="C4" t="s">
        <v>740</v>
      </c>
    </row>
    <row spans="1:5" r="5">
      <c s="4" r="A5" t="s">
        <v>741</v>
      </c>
      <c s="7" r="C5" t="n">
        <v>39400000</v>
      </c>
    </row>
    <row spans="1:5" r="6">
      <c s="4" r="A6" t="s">
        <v>742</v>
      </c>
      <c s="4" r="E6" t="s">
        <v>551</v>
      </c>
    </row>
    <row spans="1:5" r="7">
      <c s="4" r="A7" t="s">
        <v>743</v>
      </c>
      <c s="6" r="C7" t="n">
        <v>400000</v>
      </c>
    </row>
    <row spans="1:5" r="8">
      <c s="4" r="A8" t="s">
        <v>511</v>
      </c>
      <c s="7" r="C8" t="n">
        <v>416</v>
      </c>
    </row>
    <row spans="1:5" r="9">
      <c s="4" r="A9" t="s">
        <v>744</v>
      </c>
      <c s="6" r="D9" t="n">
        <v>4400</v>
      </c>
    </row>
    <row spans="1:5" r="10">
      <c s="4" r="A10" t="s">
        <v>549</v>
      </c>
    </row>
    <row spans="1:5" r="11">
      <c s="3" r="A11" t="s">
        <v>569</v>
      </c>
    </row>
    <row spans="1:5" r="12">
      <c s="4" r="A12" t="s">
        <v>552</v>
      </c>
      <c s="6" r="C12" t="n">
        <v>4167</v>
      </c>
    </row>
    <row spans="1:5" r="13">
      <c s="4" r="A13" t="s">
        <v>550</v>
      </c>
      <c s="4" r="E13" t="s">
        <v>551</v>
      </c>
    </row>
    <row spans="1:5" r="14">
      <c s="4" r="A14" t="s">
        <v>549</v>
      </c>
    </row>
    <row spans="1:5" r="15">
      <c s="3" r="A15" t="s">
        <v>569</v>
      </c>
    </row>
    <row spans="1:5" r="16">
      <c s="4" r="A16" t="s">
        <v>688</v>
      </c>
      <c s="7" r="B16" t="n">
        <v>2000000</v>
      </c>
    </row>
    <row spans="1:5" r="17">
      <c s="4" r="A17" t="s">
        <v>550</v>
      </c>
      <c s="4" r="B17" t="s">
        <v>551</v>
      </c>
    </row>
    <row spans="1:5" r="18">
      <c s="4" r="A18" t="s">
        <v>511</v>
      </c>
      <c s="7" r="B18" t="n">
        <v>800</v>
      </c>
    </row>
    <row spans="1:5" r="19">
      <c s="4" r="A19" t="s">
        <v>745</v>
      </c>
      <c s="7" r="B19" t="n">
        <v>22000000</v>
      </c>
    </row>
    <row spans="1:5" r="20">
      <c s="4" r="A20" t="s">
        <v>432</v>
      </c>
    </row>
    <row spans="1:5" r="21">
      <c s="3" r="A21" t="s">
        <v>569</v>
      </c>
    </row>
    <row spans="1:5" r="22">
      <c s="4" r="A22" t="s">
        <v>558</v>
      </c>
      <c s="6" r="C22" t="n">
        <v>20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Comp</vt:lpstr>
      <vt:lpstr>Consolidated Statements of Com3</vt:lpstr>
      <vt:lpstr>Consolidated Statements of Cash</vt:lpstr>
      <vt:lpstr>Consolidated Balance Sheets</vt:lpstr>
      <vt:lpstr>Consolidated Balance Sheets (Pa</vt:lpstr>
      <vt:lpstr>Condensed Consolidated Statemen</vt:lpstr>
      <vt:lpstr>Basis of Presentation</vt:lpstr>
      <vt:lpstr>Summary Of Significant Accounti</vt:lpstr>
      <vt:lpstr>Segment Reporting</vt:lpstr>
      <vt:lpstr>Reclamation</vt:lpstr>
      <vt:lpstr>Stock-Based Compensation</vt:lpstr>
      <vt:lpstr>Retirement Savings Plan</vt:lpstr>
      <vt:lpstr>Other, Net</vt:lpstr>
      <vt:lpstr>Income and Mining Taxes</vt:lpstr>
      <vt:lpstr>Net Income (Loss) Per Share</vt:lpstr>
      <vt:lpstr>Fair Value Measurements</vt:lpstr>
      <vt:lpstr>Derivative Financial Instrument</vt:lpstr>
      <vt:lpstr>Acquisitions</vt:lpstr>
      <vt:lpstr>Investments</vt:lpstr>
      <vt:lpstr>Receivables</vt:lpstr>
      <vt:lpstr>Inventory and Ore on Leach Pads</vt:lpstr>
      <vt:lpstr>Property, Plant and Equipment</vt:lpstr>
      <vt:lpstr>Mining Properties</vt:lpstr>
      <vt:lpstr>Debt</vt:lpstr>
      <vt:lpstr>Supplemental Guarantor Informat</vt:lpstr>
      <vt:lpstr>Commitments and Contingencies</vt:lpstr>
      <vt:lpstr>Summary of Significant Accoun28</vt:lpstr>
      <vt:lpstr>Segment Reporting (Tables)</vt:lpstr>
      <vt:lpstr>Reclamation (Tables)</vt:lpstr>
      <vt:lpstr>Stock-Based Compensation (Table</vt:lpstr>
      <vt:lpstr>Other, Net (Tables)</vt:lpstr>
      <vt:lpstr>Income and Mining Taxes (Tables</vt:lpstr>
      <vt:lpstr>Net Income (Loss) Per Share (Ta</vt:lpstr>
      <vt:lpstr>Fair Value Measurements (Tables</vt:lpstr>
      <vt:lpstr>Derivative Financial Instrume36</vt:lpstr>
      <vt:lpstr>Acquisitions (Tables)</vt:lpstr>
      <vt:lpstr>Investments (Tables)</vt:lpstr>
      <vt:lpstr>Receivables (Tables)</vt:lpstr>
      <vt:lpstr>Inventory and Ore on Leach Pa40</vt:lpstr>
      <vt:lpstr>Property, Plant and Equipment (</vt:lpstr>
      <vt:lpstr>Mining Properties (Tables)</vt:lpstr>
      <vt:lpstr>Debt (Tables)</vt:lpstr>
      <vt:lpstr>Supplemental Guarantor Inform44</vt:lpstr>
      <vt:lpstr>Segment Reporting (Details)</vt:lpstr>
      <vt:lpstr>Segment Reporting (Details 1)</vt:lpstr>
      <vt:lpstr>Segment Reporting (Details 2)</vt:lpstr>
      <vt:lpstr>Reclamation (Details)</vt:lpstr>
      <vt:lpstr>Stock-Based Compensation (Detai</vt:lpstr>
      <vt:lpstr>Stock-Based Compensation (Det50</vt:lpstr>
      <vt:lpstr>Stock-Based Compensation (Det51</vt:lpstr>
      <vt:lpstr>Retirement Savings Plan (Detail</vt:lpstr>
      <vt:lpstr>Other, Net (Details)</vt:lpstr>
      <vt:lpstr>Income and Mining Taxes (Detail</vt:lpstr>
      <vt:lpstr>Income and Mining Taxes (Deta55</vt:lpstr>
      <vt:lpstr>Net Income (Loss) Per Share (De</vt:lpstr>
      <vt:lpstr>Net Income (Loss) Per Share Net</vt:lpstr>
      <vt:lpstr>Fair Value Measurements (Detail</vt:lpstr>
      <vt:lpstr>Fair Value Measurements (Deta59</vt:lpstr>
      <vt:lpstr>Fair Value Measurements (Deta60</vt:lpstr>
      <vt:lpstr>Fair Value Measurements (Deta61</vt:lpstr>
      <vt:lpstr>Fair Value Measurements (Deta62</vt:lpstr>
      <vt:lpstr>Derivative Financial Instrume63</vt:lpstr>
      <vt:lpstr>Derivative Financial Instrume64</vt:lpstr>
      <vt:lpstr>Derivative Financial Instrume65</vt:lpstr>
      <vt:lpstr>Derivative Financial Instrume66</vt:lpstr>
      <vt:lpstr>Acquisitions (Details)</vt:lpstr>
      <vt:lpstr>Investments (Details)</vt:lpstr>
      <vt:lpstr>Receivables (Details)</vt:lpstr>
      <vt:lpstr>Inventory and Ore on Leach Pa70</vt:lpstr>
      <vt:lpstr>Property, Plant and Equipment71</vt:lpstr>
      <vt:lpstr>Mining Properties (Details)</vt:lpstr>
      <vt:lpstr>Mining Properties (Details Text</vt:lpstr>
      <vt:lpstr>Debt (Details)</vt:lpstr>
      <vt:lpstr>Debt (Details Textual)</vt:lpstr>
      <vt:lpstr>Supplemental Guarantor Inform76</vt:lpstr>
      <vt:lpstr>Supplemental Guarantor Inform77</vt:lpstr>
      <vt:lpstr>Supplemental Guarantor Inform78</vt:lpstr>
      <vt:lpstr>Commitments and Conti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38:30Z</dcterms:created>
  <dcterms:modified xmlns:dcterms="http://purl.org/dc/terms/" xmlns:xsi="http://www.w3.org/2001/XMLSchema-instance" xsi:type="dcterms:W3CDTF">2016-10-26T16:38:30Z</dcterms:modified>
  <dc:title xmlns:dc="http://purl.org/dc/elements/1.1/">Untitled</dc:title>
  <dc:description xmlns:dc="http://purl.org/dc/elements/1.1/"/>
  <dc:subject xmlns:dc="http://purl.org/dc/elements/1.1/"/>
  <cp:keywords/>
  <cp:category/>
</cp:coreProperties>
</file>